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Notes)"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Other Assets (Notes)" sheetId="11" state="visible" r:id="rId11"/>
    <sheet xmlns:r="http://schemas.openxmlformats.org/officeDocument/2006/relationships" name="Other Liabilities and Deferred " sheetId="12" state="visible" r:id="rId12"/>
    <sheet xmlns:r="http://schemas.openxmlformats.org/officeDocument/2006/relationships" name="Debt (Notes)" sheetId="13" state="visible" r:id="rId13"/>
    <sheet xmlns:r="http://schemas.openxmlformats.org/officeDocument/2006/relationships" name="Derivative and Hedging (Notes)"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Operating Leases (Notes)" sheetId="19" state="visible" r:id="rId19"/>
    <sheet xmlns:r="http://schemas.openxmlformats.org/officeDocument/2006/relationships" name="Component of Rental Income and " sheetId="20" state="visible" r:id="rId20"/>
    <sheet xmlns:r="http://schemas.openxmlformats.org/officeDocument/2006/relationships" name="Other Income (Expense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Quarterly Financial Information" sheetId="24" state="visible" r:id="rId24"/>
    <sheet xmlns:r="http://schemas.openxmlformats.org/officeDocument/2006/relationships" name="Subsequent Events (Notes)" sheetId="25" state="visible" r:id="rId25"/>
    <sheet xmlns:r="http://schemas.openxmlformats.org/officeDocument/2006/relationships" name="SCHEDULE III-Consolidated Re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Acquired In-Place Leases and _2" sheetId="30" state="visible" r:id="rId30"/>
    <sheet xmlns:r="http://schemas.openxmlformats.org/officeDocument/2006/relationships" name="Fair Value of Financial Instr_2" sheetId="31" state="visible" r:id="rId31"/>
    <sheet xmlns:r="http://schemas.openxmlformats.org/officeDocument/2006/relationships" name="Other Assets (Tables)" sheetId="32" state="visible" r:id="rId32"/>
    <sheet xmlns:r="http://schemas.openxmlformats.org/officeDocument/2006/relationships" name="Other Liabilities and Deferre_2" sheetId="33" state="visible" r:id="rId33"/>
    <sheet xmlns:r="http://schemas.openxmlformats.org/officeDocument/2006/relationships" name="Debt (Tables)" sheetId="34" state="visible" r:id="rId34"/>
    <sheet xmlns:r="http://schemas.openxmlformats.org/officeDocument/2006/relationships" name="Derivative and Hedging (Tables)" sheetId="35" state="visible" r:id="rId35"/>
    <sheet xmlns:r="http://schemas.openxmlformats.org/officeDocument/2006/relationships" name="Equity of American Assets Tru_2" sheetId="36" state="visible" r:id="rId36"/>
    <sheet xmlns:r="http://schemas.openxmlformats.org/officeDocument/2006/relationships" name="Income Taxes (Tables)" sheetId="37" state="visible" r:id="rId37"/>
    <sheet xmlns:r="http://schemas.openxmlformats.org/officeDocument/2006/relationships" name="Commitments and Contingencies_2" sheetId="38" state="visible" r:id="rId38"/>
    <sheet xmlns:r="http://schemas.openxmlformats.org/officeDocument/2006/relationships" name="Operating Leases (Tables)" sheetId="39" state="visible" r:id="rId39"/>
    <sheet xmlns:r="http://schemas.openxmlformats.org/officeDocument/2006/relationships" name="Component of Rental Income an_2" sheetId="40" state="visible" r:id="rId40"/>
    <sheet xmlns:r="http://schemas.openxmlformats.org/officeDocument/2006/relationships" name="Other Income (Expenses) (Tables" sheetId="41" state="visible" r:id="rId41"/>
    <sheet xmlns:r="http://schemas.openxmlformats.org/officeDocument/2006/relationships" name="Segment Reporting (Tables)"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al Estate (Details)" sheetId="46" state="visible" r:id="rId46"/>
    <sheet xmlns:r="http://schemas.openxmlformats.org/officeDocument/2006/relationships" name="Real Estate Summary of Real Est" sheetId="47" state="visible" r:id="rId47"/>
    <sheet xmlns:r="http://schemas.openxmlformats.org/officeDocument/2006/relationships" name="Real Estate Pacific Ridge &amp; Gat" sheetId="48" state="visible" r:id="rId48"/>
    <sheet xmlns:r="http://schemas.openxmlformats.org/officeDocument/2006/relationships" name="Real Estate Property Asset Acqu" sheetId="49" state="visible" r:id="rId49"/>
    <sheet xmlns:r="http://schemas.openxmlformats.org/officeDocument/2006/relationships" name="Real Estate Pro Forma Financial" sheetId="50" state="visible" r:id="rId50"/>
    <sheet xmlns:r="http://schemas.openxmlformats.org/officeDocument/2006/relationships" name="Acquired In-Place Leases and _3" sheetId="51" state="visible" r:id="rId51"/>
    <sheet xmlns:r="http://schemas.openxmlformats.org/officeDocument/2006/relationships" name="Acquired In-Place Leases and _4" sheetId="52" state="visible" r:id="rId52"/>
    <sheet xmlns:r="http://schemas.openxmlformats.org/officeDocument/2006/relationships" name="Acquired In-Place Leases and _5" sheetId="53" state="visible" r:id="rId53"/>
    <sheet xmlns:r="http://schemas.openxmlformats.org/officeDocument/2006/relationships" name="Acquired In-Place Leases and _6"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Other Assets (Details)" sheetId="58" state="visible" r:id="rId58"/>
    <sheet xmlns:r="http://schemas.openxmlformats.org/officeDocument/2006/relationships" name="Other Liabilities and Deferre_3" sheetId="59" state="visible" r:id="rId59"/>
    <sheet xmlns:r="http://schemas.openxmlformats.org/officeDocument/2006/relationships" name="Debt Summary of Total Secured N" sheetId="60" state="visible" r:id="rId60"/>
    <sheet xmlns:r="http://schemas.openxmlformats.org/officeDocument/2006/relationships" name="Debt Summary of Total Unsecured" sheetId="61" state="visible" r:id="rId61"/>
    <sheet xmlns:r="http://schemas.openxmlformats.org/officeDocument/2006/relationships" name="Debt Scheduled Principal Paymen" sheetId="62" state="visible" r:id="rId62"/>
    <sheet xmlns:r="http://schemas.openxmlformats.org/officeDocument/2006/relationships" name="Debt (Details)" sheetId="63" state="visible" r:id="rId63"/>
    <sheet xmlns:r="http://schemas.openxmlformats.org/officeDocument/2006/relationships" name="Derivative and Hedging (Details" sheetId="64" state="visible" r:id="rId64"/>
    <sheet xmlns:r="http://schemas.openxmlformats.org/officeDocument/2006/relationships" name="Partners Capital of American _2" sheetId="65" state="visible" r:id="rId65"/>
    <sheet xmlns:r="http://schemas.openxmlformats.org/officeDocument/2006/relationships" name="Equity of American Assets Tru_3" sheetId="66" state="visible" r:id="rId66"/>
    <sheet xmlns:r="http://schemas.openxmlformats.org/officeDocument/2006/relationships" name="Equity of American Assets Tru_4" sheetId="67" state="visible" r:id="rId67"/>
    <sheet xmlns:r="http://schemas.openxmlformats.org/officeDocument/2006/relationships" name="Equity of American Assets Tru_5" sheetId="68" state="visible" r:id="rId68"/>
    <sheet xmlns:r="http://schemas.openxmlformats.org/officeDocument/2006/relationships" name="Equity of American Assets Tru_6" sheetId="69" state="visible" r:id="rId69"/>
    <sheet xmlns:r="http://schemas.openxmlformats.org/officeDocument/2006/relationships" name="Equity of American Assets Tru_7" sheetId="70" state="visible" r:id="rId70"/>
    <sheet xmlns:r="http://schemas.openxmlformats.org/officeDocument/2006/relationships" name="Equity of American Assets Tru_8" sheetId="71" state="visible" r:id="rId71"/>
    <sheet xmlns:r="http://schemas.openxmlformats.org/officeDocument/2006/relationships" name="Income Taxes (Details)" sheetId="72" state="visible" r:id="rId72"/>
    <sheet xmlns:r="http://schemas.openxmlformats.org/officeDocument/2006/relationships" name="Income Taxes Income Tax Provisi" sheetId="73" state="visible" r:id="rId73"/>
    <sheet xmlns:r="http://schemas.openxmlformats.org/officeDocument/2006/relationships" name="Commitments and Contingencies_3" sheetId="74" state="visible" r:id="rId74"/>
    <sheet xmlns:r="http://schemas.openxmlformats.org/officeDocument/2006/relationships" name="Commitments and Contingencies C" sheetId="75" state="visible" r:id="rId75"/>
    <sheet xmlns:r="http://schemas.openxmlformats.org/officeDocument/2006/relationships" name="Operating Leases (Details)" sheetId="76" state="visible" r:id="rId76"/>
    <sheet xmlns:r="http://schemas.openxmlformats.org/officeDocument/2006/relationships" name="Operating Leases Minimum Future" sheetId="77" state="visible" r:id="rId77"/>
    <sheet xmlns:r="http://schemas.openxmlformats.org/officeDocument/2006/relationships" name="Component of Rental Income an_3" sheetId="78" state="visible" r:id="rId78"/>
    <sheet xmlns:r="http://schemas.openxmlformats.org/officeDocument/2006/relationships" name="Component of Rental Income an_4" sheetId="79" state="visible" r:id="rId79"/>
    <sheet xmlns:r="http://schemas.openxmlformats.org/officeDocument/2006/relationships" name="Component of Rental Income an_5" sheetId="80" state="visible" r:id="rId80"/>
    <sheet xmlns:r="http://schemas.openxmlformats.org/officeDocument/2006/relationships" name="Other Income (Expenses) (Detail" sheetId="81" state="visible" r:id="rId81"/>
    <sheet xmlns:r="http://schemas.openxmlformats.org/officeDocument/2006/relationships" name="Related Party Transactions (Det" sheetId="82" state="visible" r:id="rId82"/>
    <sheet xmlns:r="http://schemas.openxmlformats.org/officeDocument/2006/relationships" name="Segment Reporting (Details)" sheetId="83" state="visible" r:id="rId83"/>
    <sheet xmlns:r="http://schemas.openxmlformats.org/officeDocument/2006/relationships" name="Segment Reporting Operating Act" sheetId="84" state="visible" r:id="rId84"/>
    <sheet xmlns:r="http://schemas.openxmlformats.org/officeDocument/2006/relationships" name="Segment Reporting Reconciliatio" sheetId="85" state="visible" r:id="rId85"/>
    <sheet xmlns:r="http://schemas.openxmlformats.org/officeDocument/2006/relationships" name="Segment Reporting Net Real Esta" sheetId="86" state="visible" r:id="rId86"/>
    <sheet xmlns:r="http://schemas.openxmlformats.org/officeDocument/2006/relationships" name="Quarterly Financial Informati_3" sheetId="87" state="visible" r:id="rId87"/>
    <sheet xmlns:r="http://schemas.openxmlformats.org/officeDocument/2006/relationships" name="Subsequent Events (Details)" sheetId="88" state="visible" r:id="rId88"/>
    <sheet xmlns:r="http://schemas.openxmlformats.org/officeDocument/2006/relationships" name="SCHEDULE III-Consolidated Rea_2" sheetId="89" state="visible" r:id="rId89"/>
    <sheet xmlns:r="http://schemas.openxmlformats.org/officeDocument/2006/relationships" name="SCHEDULE III-Consolidated Rea_3" sheetId="90" state="visible" r:id="rId90"/>
  </sheets>
  <definedNames/>
  <calcPr calcId="124519" fullCalcOnLoad="1"/>
</workbook>
</file>

<file path=xl/sharedStrings.xml><?xml version="1.0" encoding="utf-8"?>
<sst xmlns="http://schemas.openxmlformats.org/spreadsheetml/2006/main" uniqueCount="1238">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AT</t>
  </si>
  <si>
    <t>Entity Registrant Name</t>
  </si>
  <si>
    <t>AMERICAN ASSET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American Assets Trust, L.P.</t>
  </si>
  <si>
    <t xml:space="preserve">AMERICAN ASSETS TRUST, L.P.
</t>
  </si>
  <si>
    <t>Non-accelerated Filer</t>
  </si>
  <si>
    <t>Consolidated Balance Sheets - USD ($) $ in Thousands</t>
  </si>
  <si>
    <t>Dec. 31, 2017</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Unsecured notes payable</t>
  </si>
  <si>
    <t>Unsecured line of credit</t>
  </si>
  <si>
    <t>Accounts payable and accrued expenses</t>
  </si>
  <si>
    <t>Security deposits payable</t>
  </si>
  <si>
    <t>Other liabilities and deferred credits</t>
  </si>
  <si>
    <t>Total liabilities</t>
  </si>
  <si>
    <t>Commitments and contingencies (Note 12)</t>
  </si>
  <si>
    <t xml:space="preserve"> </t>
  </si>
  <si>
    <t>American Assets Trust, Inc. stockholders' equity</t>
  </si>
  <si>
    <t>Common stock, $0.01 par value, 490,000,000 shares authorized, 47,335,409 and 47,204,588 shares issued and outstanding at December 31, 2018 and December 31, 2017, respectively</t>
  </si>
  <si>
    <t>Additional paid-in capital</t>
  </si>
  <si>
    <t>Accumulated dividends in excess of net income</t>
  </si>
  <si>
    <t>Accumulated other comprehensive income</t>
  </si>
  <si>
    <t>Total American Assets Trust, Inc. stockholders' equity</t>
  </si>
  <si>
    <t>Noncontrolling interests</t>
  </si>
  <si>
    <t>Total equity</t>
  </si>
  <si>
    <t>TOTAL LIABILITIES AND EQUITY</t>
  </si>
  <si>
    <t>Partners' Capital [Abstract]</t>
  </si>
  <si>
    <t>Limited partners' capital, 17,177,608 and 17,194,980 units issued and outstanding as of December 31, 2018 and December 31, 2017, respectively</t>
  </si>
  <si>
    <t>General partner's capital, 47,335,409 and 47,204,588 units issued and outstanding as of December 31, 2018 and December 31, 2017, respectively</t>
  </si>
  <si>
    <t>Total capital</t>
  </si>
  <si>
    <t>Limited Partner | American Assets Trust, L.P.</t>
  </si>
  <si>
    <t>[1]</t>
  </si>
  <si>
    <t>General Partner | American Assets Trust, L.P.</t>
  </si>
  <si>
    <t>[2]</t>
  </si>
  <si>
    <t>Accumulated Other Comprehensive Income (Loss) | American Assets Trust, L.P.</t>
  </si>
  <si>
    <t>Consists of limited partnership interests held by third parties.</t>
  </si>
  <si>
    <t>Consists of general and limited partnership interests held by American Assets Trust, Inc.</t>
  </si>
  <si>
    <t>Consolidated Balance Sheets (Parenthetical) - $ / shares</t>
  </si>
  <si>
    <t>Limited Partners' Capital Account, Units Issued</t>
  </si>
  <si>
    <t>Limited Partners' Capital Account, Units Outstanding</t>
  </si>
  <si>
    <t>General Partners' Capital Account, Units Issued</t>
  </si>
  <si>
    <t>General Partners' Capital Account, Units Outstanding</t>
  </si>
  <si>
    <t>Common Stock</t>
  </si>
  <si>
    <t>Common stock, par value (in dollars per share)</t>
  </si>
  <si>
    <t>Common stock, shares authorized</t>
  </si>
  <si>
    <t>Common stock, shares issued</t>
  </si>
  <si>
    <t>Common stock, shares outstanding</t>
  </si>
  <si>
    <t>Consolidated Statements of Comprehensive Income - USD ($) $ in Thousands</t>
  </si>
  <si>
    <t>Dec. 31, 2016</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 (loss)</t>
  </si>
  <si>
    <t>Interest expense</t>
  </si>
  <si>
    <t>Other income (expense), net</t>
  </si>
  <si>
    <t>Net income</t>
  </si>
  <si>
    <t>Net income attributable to restricted shares</t>
  </si>
  <si>
    <t>Net income attributable to unitholders in the Operating Partnership</t>
  </si>
  <si>
    <t>NET INCOME ATTRIBUTABLE TO AMERICAN ASSETS TRUST, INC. STOCKHOLDERS</t>
  </si>
  <si>
    <t>EARNINGS PER COMMON SHARE, BASIC</t>
  </si>
  <si>
    <t>Basic net income attributable to common stockholders per share (in dollars per share)</t>
  </si>
  <si>
    <t>Weighted average shares of common stock outstanding-basic (in shares)</t>
  </si>
  <si>
    <t>EARNINGS PER COMMON SHARE, DILUTED</t>
  </si>
  <si>
    <t>Diluted net income attributable to common stockholders per share (in dollars per share)</t>
  </si>
  <si>
    <t>Weighted average shares of common stock outstanding-diluted (in shares)</t>
  </si>
  <si>
    <t>COMPREHENSIVE INCOME</t>
  </si>
  <si>
    <t>Other comprehensive gain - unrealized gain on swap derivative during the period</t>
  </si>
  <si>
    <t>Reclassification of amortization of forward starting swap included in interest expense</t>
  </si>
  <si>
    <t>Comprehensive income</t>
  </si>
  <si>
    <t>Comprehensive income attributable to noncontrolling interest</t>
  </si>
  <si>
    <t>Comprehensive income attributable to American Assets Trust, Inc.</t>
  </si>
  <si>
    <t>DISTRIBUTIONS PER UNIT (in dollars per share)</t>
  </si>
  <si>
    <t>American Assets Trust, L.P. | Limited Partner</t>
  </si>
  <si>
    <t>American Assets Trust, L.P. | General Partner</t>
  </si>
  <si>
    <t>Swap</t>
  </si>
  <si>
    <t>Swap | American Assets Trust, L.P.</t>
  </si>
  <si>
    <t>Forward Contracts</t>
  </si>
  <si>
    <t>Forward Contracts | American Assets Trust, L.P.</t>
  </si>
  <si>
    <t>Consolidated Statements of Equity - USD ($) $ in Thousands</t>
  </si>
  <si>
    <t>Total</t>
  </si>
  <si>
    <t>Limited PartnerAmerican Assets Trust, L.P.</t>
  </si>
  <si>
    <t>General PartnerAmerican Assets Trust, L.P.</t>
  </si>
  <si>
    <t>Accumulated Other Comprehensive Income (Loss)American Assets Trust, L.P.</t>
  </si>
  <si>
    <t>SwapAmerican Assets Trust, L.P.</t>
  </si>
  <si>
    <t>SwapAccumulated Other Comprehensive Income (Loss)American Assets Trust, L.P.</t>
  </si>
  <si>
    <t>Forward ContractsAmerican Assets Trust, L.P.</t>
  </si>
  <si>
    <t>Forward ContractsAccumulated Other Comprehensive Income (Loss)American Assets Trust, L.P.</t>
  </si>
  <si>
    <t>Common StockAmerican Assets Trust, L.P.</t>
  </si>
  <si>
    <t>Additional Paid-in Capital</t>
  </si>
  <si>
    <t>Accumulated Other Comprehensive Income (Loss)</t>
  </si>
  <si>
    <t>Accumulated Other Comprehensive Income (Loss)Swap</t>
  </si>
  <si>
    <t>Accumulated Other Comprehensive Income (Loss)Forward Contracts</t>
  </si>
  <si>
    <t>Noncontrolling Interests - Unitholders in the Operating Partnership</t>
  </si>
  <si>
    <t>Noncontrolling Interests - Unitholders in the Operating PartnershipSwap</t>
  </si>
  <si>
    <t>Noncontrolling Interests - Unitholders in the Operating PartnershipForward Contracts</t>
  </si>
  <si>
    <t>Beginning balance (in shares) at Dec. 31, 2015</t>
  </si>
  <si>
    <t>Beginning balance at Dec. 31, 2015</t>
  </si>
  <si>
    <t>Increase (Decrease) in Stockholders' Equity [Roll Forward]</t>
  </si>
  <si>
    <t>Common shares issued (in shares)</t>
  </si>
  <si>
    <t>Common shares issued</t>
  </si>
  <si>
    <t>Issuance of restricted stock (in shares)</t>
  </si>
  <si>
    <t>Issuance of restricted stock</t>
  </si>
  <si>
    <t>Forfeiture of restricted stock (in shares)</t>
  </si>
  <si>
    <t>Forfeiture of restricted stock</t>
  </si>
  <si>
    <t>Conversion of operating partnership units (in shares)</t>
  </si>
  <si>
    <t>Conversion of operating partnership units</t>
  </si>
  <si>
    <t>Dividends declared and paid</t>
  </si>
  <si>
    <t>Dividends declared and paid (noncontrolling interest)</t>
  </si>
  <si>
    <t>Stock-based compensation</t>
  </si>
  <si>
    <t>Shares withheld for employee taxes (in shares)</t>
  </si>
  <si>
    <t>Shares withheld for employee taxes</t>
  </si>
  <si>
    <t>Other comprehensive income (loss) unrealized gain (loss) on derivatives</t>
  </si>
  <si>
    <t>Ending balance (in shares) at Dec. 31, 2016</t>
  </si>
  <si>
    <t>Ending balance at Dec. 31, 2016</t>
  </si>
  <si>
    <t>Increase (Decrease) in Partners' Capital [Roll Forward]</t>
  </si>
  <si>
    <t>Contributions from American Assets Trust, Inc. (in shares)</t>
  </si>
  <si>
    <t>Contributions from American Assets Trust, Inc.</t>
  </si>
  <si>
    <t>Issuance of restricted units (in shares)</t>
  </si>
  <si>
    <t>Forfeiture of restricted units (in shares)</t>
  </si>
  <si>
    <t>Distributions</t>
  </si>
  <si>
    <t>Units withheld for employee taxes</t>
  </si>
  <si>
    <t>Ending balance (in shares) at Dec. 31, 2017</t>
  </si>
  <si>
    <t>Ending balance at Dec. 31, 2017</t>
  </si>
  <si>
    <t>Ending balance (in shares) at Dec. 31, 2018</t>
  </si>
  <si>
    <t>Ending balance at Dec. 31, 2018</t>
  </si>
  <si>
    <t>Consolidated Statements of Cash Flows - USD ($) $ in Thousands</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Settlement of forward interest rate swap agreement</t>
  </si>
  <si>
    <t>Other noncash interest expense</t>
  </si>
  <si>
    <t>Other, net</t>
  </si>
  <si>
    <t>Changes in operating assets and liabilities</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Acquisition of real estate, net</t>
  </si>
  <si>
    <t>Capital expenditures</t>
  </si>
  <si>
    <t>Leasing commissions</t>
  </si>
  <si>
    <t>Net cash used in investing activities</t>
  </si>
  <si>
    <t>FINANCING ACTIVITIES</t>
  </si>
  <si>
    <t>Repayment of secured notes payable</t>
  </si>
  <si>
    <t>Proceeds from unsecured term loan</t>
  </si>
  <si>
    <t>Proceeds from unsecured line of credit</t>
  </si>
  <si>
    <t>Repayment of unsecured line of credit</t>
  </si>
  <si>
    <t>Proceeds from issuance of unsecured notes payable</t>
  </si>
  <si>
    <t>Debt issuance costs</t>
  </si>
  <si>
    <t>Proceeds from issuance of common stock, net</t>
  </si>
  <si>
    <t>Dividends paid to common stock and unitholders</t>
  </si>
  <si>
    <t>Net cash provided by (used in) financing activities</t>
  </si>
  <si>
    <t>Net (decrease) increase in cash and cash equivalents</t>
  </si>
  <si>
    <t>Cash, cash equivalents and restricted cash, beginning of year</t>
  </si>
  <si>
    <t>Cash, cash equivalents and restricted cash, end of year</t>
  </si>
  <si>
    <t>Summary of Significant Accounting Policies (Notes)</t>
  </si>
  <si>
    <t>Accounting Policies [Abstract]</t>
  </si>
  <si>
    <t>SUMMARY OF SIGNIFICANT ACCOUNTING POLICIES</t>
  </si>
  <si>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89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8 , we owned or had a controlling interest in 27 office, retail, multifamily and mixed-use operating properties, the operations of which we consolidate. Additionally, as of December 31, 2018 ,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First &amp; Main Torrey Point Lloyd District Portfolio Solana Beach Corporate Centre City Center Bellevue The Landmark at One Market One Beach Street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18 2017 2016 Supplemental cash flow information Total interest costs incurred $ 53,736 $ 55,418 $ 53,487 Interest capitalized $ 1,488 $ 1,570 $ 1,551 Interest expense $ 52,248 $ 53,848 $ 51,936 Cash paid for interest, net of amounts capitalized $ 52,632 $ 47,473 $ 47,793 Cash paid for income taxes $ 462 $ 461 $ 641 Supplemental schedule of noncash investing and financing activities Increase (decrease) in accounts payable and accrued liabilities for construction in progress $ 8,379 $ (2,746 ) $ (435 ) Increase (decrease) in accrued leasing commissions $ 3,534 $ 726 $ (355 ) Reduction to capital for prepaid equity financing costs $ 241 $ — $ —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3.6 million , $3.7 million and $3.8 million for the years ended December 31, 2018 , 2017 and 2016 ,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8 and December 31, 2017 , our allowance for doubtful accounts was $0.6 million and $0.4 million , respectively. Our allowance for deferred rent receivables at December 31, 2018 and December 31, 2017 was $0.3 million and $1.4 million , respectively. Total bad debt expense was $0.8 million , $0.8 million and $0.8 million for the years ended December 31, 2018 , 2017 and 2016 , respectively. We recognize gains on sales of properties upon the closing of the transaction with the purchaser. Gains on properties sold are recognized when we satisfy performance obligations as evidence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until the requirements for gain recognition have been met.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8 , 2017 and 2016 , real estate depreciation expense was $99.6 million , $70.2 million and $62.5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For asset acquisitions not meeting the definition of a business, transaction costs are capitalized as part of the acquisition cost.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re were no impairment charges during the years ended December 31, 2018, 2017 and 2016.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 At December 31, 2018 and December 31, 2017 , we had $42.4 million and $45.7 million , respectively, in excess of the FDIC insured limit. At December 31, 2018 and December 31, 2017 , we had $0.2 million and $29.4 million , respectively, in money market funds that are not FDIC insured. Restricted Cash Restricted cash consists of amounts held by lenders to provide for future real estate tax expenditures, insurance expenditures and reserves for capital improvements. At December 31, 2018 and 2017 , we had $9.3 million and $9.3 million , respectively, in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18 and December 31, 2017 we had no investments in real estate joint ventures, and accordingly we had no VIEs which needed to be consolidated. 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Modifications of stock-based compensation awards are treated as an exchange of the original award for a new award with the resulting total compensation cost equal to the grant-date fair value of the original award plus the incremental value of the modification to the award. The calculation of the incremental value is based on the excess of the fair value of the new (modified) award based on current circumstances over the fair value of the original option measured immediately before its terms are modified. For the year ended December 31, 2017, we incurred incremental compensation cost of approximately $2.2 million related to the discretionary vesting of previously granted restricted stock awards that did not meet the original vesting criteria. For the years ended December 31, 2018 and 2016, there were no modifications of stock-based compensation awards.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 early adopted the provisions of ASU No. 2017-12 effective October 1, 2017 using the modified retrospective approach. The company determined there is no impact to the company’s historical results as a result of adoption of the new standard and therefore no adjustment to retained earnings from application of the ASU. In January 2017, the FASB issued ASU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early adopted this ASU effective January 1, 2017. For the period from January 1, 2017 through December 31, 2017,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 This pronouncement requires companies to include restricted cash and restricted cash equivalents with cash and cash equivalents when reconciling the beginning-of-period and end-of-period total amounts shown on the statement of cash flows. The pronouncement also requires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adopted this ASU effective December 31, 2017. The adoption of this ASU impacted the presentation of cash flows with inclusion of restricted cash flows for each of the presented periods. As of December 31, 2018 and 2017, we had $9.3 million and $9.3 million of restricted cash, respectively, on our consolidated balance shee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this ASU effective January 1, 2017 and the adoption did not have a material impact on our consolidated financial statements. In February 2016, the FASB issued ASU No. 2016-2, Leases (Topic 842),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The pronouncement is effective for fiscal years, and for interim periods within those fiscal years, beginning after December 15, 2018. We will adopt ASU No. 2016-2 in the first quarter of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will elect the practical expedient which would allow the company the ability to combine the lease and non-lease components if the underlying asset meets the criteria above. ASU 2018-11 also includes an optional transition method in addition to the existing requirements for transition to the new standard by recognizing a cumulative effect adjustment to the opening balance sheet of retained earnings in the period of adoption. Consequently, a company’s reporting for the comparative periods presented in the financial statements would continue to be in accordance with current GAAP (Topic 840). The company will elect this practical expedient as well. While we continue to evaluate the impact this pronouncement will have on our consolidated financial statements, we expe</t>
  </si>
  <si>
    <t>Real Estate (Notes)</t>
  </si>
  <si>
    <t>Real Estate [Line Items]</t>
  </si>
  <si>
    <t>REAL ESTATE</t>
  </si>
  <si>
    <t>REAL ESTATE A summary of our real estate investments is as follows (in thousands): Retail Office Multifamily Mixed-Use Total December 31, 2018 Land $ 262,860 $ 143,467 $ 72,668 $ 76,635 $ 555,630 Buildings 516,566 743,474 389,831 125,859 1,775,730 Land improvements 43,412 8,825 6,778 2,606 61,621 Tenant improvements 70,210 91,612 — 1,918 163,740 Furniture, fixtures, and equipment 570 2,671 13,844 6,826 23,911 Construction in progress 8,598 39,511 854 596 49,559 (1) 902,216 1,029,560 483,975 214,440 2,630,191 Accumulated depreciation (273,482 ) (206,986 ) (71,933 ) (37,937 ) (590,338 ) Net real estate $ 628,734 $ 822,574 $ 412,042 $ 176,503 $ 2,039,853 December 31, 2017 Land $ 262,860 $ 143,575 $ 72,668 $ 76,635 $ 555,738 Buildings 548,062 705,999 383,210 125,859 1,763,130 Land improvements 42,401 9,313 6,758 2,606 61,078 Tenant improvements 67,879 80,968 — 1,955 150,802 Furniture, fixtures, and equipment 372 2,085 12,377 6,429 21,263 Construction in progress 3,086 52,512 6,505 24 62,127 (1) 924,660 994,452 481,518 213,508 2,614,138 Accumulated depreciation (266,006 ) (181,331 ) (57,474 ) (32,620 ) (537,431 ) Net real estate $ 658,654 $ 813,121 $ 424,044 $ 180,888 $ 2,076,707 (1) Land related to held for development and construction in progress is included in the Held for Development and Construction in Progress classifications on the consolidated balance sheets. Property Asset Acquisitions On April 28, 2017, we acquired the Pacific Ridge Apartments, a 533 -unit luxury apartment community located in San Diego, California. The purchase price was approximately $232 million , excluding closing costs of approximately $0.1 million . On July 6, 2017, we acquired Gateway Marketplace, an approximately 128,000 square feet dual-grocery anchored shopping center located in Chula Vista, California. The purchase price was approximately $42 million , excluding closing costs of approximately $0.1 million . The properties were acquired with cash on hand and borrowings under our Amended and Restated Credit Agreement (as defined herein). The financial information set forth below summarizes the company’s purchase price allocations for the Pacific Ridge Apartments and Gateway Marketplace during the year ended December 31, 2017 (in thousands): Pacific Ridge Apartments Gateway Marketplace Land $ 47,971 $ 17,363 Building 171,813 19,192 Land improvements 3,403 1,522 Furniture, fixtures, and equipment 3,281 930 Total real estate 226,468 39,007 Lease intangibles 5,592 2,920 Prepaid expenses and other assets 424 — Assets acquired $ 232,484 $ 41,927 Accounts payable and accrued expenses $ 74 $ 203 Security deposits payable 673 22 Other liabilities and deferred credits 49 1,034 Liabilities assumed $ 796 $ 1,259 The following table summarizes the operating results for the Pacific Ridge Apartments and Gateway Marketplace included in the company’s historical consolidated statement of operations for the period of acquisition through December 31, 2017 (in thousands): Pacific Ridge Apartments Gateway Marketplace Total Revenues $ 10,983 $ 1,667 $ 12,650 Operating expenses $ 15,238 $ 1,082 $ 16,320 Operating (loss) income $ (4,255 ) $ 585 $ (3,670 ) Net (loss) income attributable to American Assets Trust, Inc. $ (4,255 ) $ 585 $ (3,670 ) Pro Forma Financial Information The unaudited financial information in the table below summarizes the combined results of operations of the Pacific Ridge Apartments and Gateway Marketplace with the company’s historical consolidated statements of operations as though the entities were acquired on January 1, 2016. The pro forma financial information includes adjustments to depreciation expense for acquired property and equipment and adjustments to amortization charges for acquired intangible assets and liabilities. The pro forma financial information set forth below is presented for informational purposes only and may not be indicative of what actual results of operations would have been had the transactions occurred at the beginning of 2016, nor does it purport to represent the results of future operations (in thousands). Year Ended December 31, 2017 Year Ended December 31, 2016 As Reported ProForma As Reported ProForma Total revenue $ 314,983 $ 322,050 $ 295,088 $ 312,414 Total operating expenses $ 221,337 $ 230,796 $ 197,147 $ 215,631 Operating income $ 93,646 $ 91,255 $ 97,941 $ 96,783 Net income $ 40,132 $ 36,433 $ 45,637 $ 41,916 Dispositions None.</t>
  </si>
  <si>
    <t>Acquired In-Place Leases and Above/Below Market Leases (Notes)</t>
  </si>
  <si>
    <t>Leases [Abstract]</t>
  </si>
  <si>
    <t>ACQUIRED IN-PLACE LEASES AND ABOVE/BELOW MARKET LEASES</t>
  </si>
  <si>
    <t>ACQUIRED IN-PLACE LEASES AND ABOVE/BELOW MARKET LEASES The following summarizes our acquired lease intangibles, which are included in other assets and other liabilities and deferred credits (in thousands): December 31, 2018 December 31, 2017 In-place leases $ 40,884 $ 54,206 Accumulated amortization (34,603 ) (45,835 ) Above market leases 11,963 21,262 Accumulated amortization (11,445 ) (20,084 ) Acquired lease intangible assets, net $ 6,799 $ 9,549 Below market leases $ 63,172 $ 67,423 Accumulated accretion (37,220 ) (37,241 ) Acquired lease intangible liabilities, net $ 25,952 $ 30,182 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s net amortization from acquired above and below market leases of $3.6 million , $3.3 million and $3.5 million in 2018 , 2017 and 2016 , respectively. The remaining weighted-average amortization period as of December 31, 2018 , is 7.8 years, 1.2 years and 5.9 years for in-place leases, above market leases and below market leases, respectively. Below market leases include $14.6 million related to below market renewal options, and the weighted-average period prior to the commencement of the renewal options is 8.5 years. Increases (decreases) in net income as a result of amortization of our in-place leases, above market leases and below market leases are as follows (in thousands): Year Ended December 31, 2018 2017 2016 Amortization of in-place leases $ (2,090 ) $ (8,769 ) $ (4,029 ) Amortization of above market leases (660 ) (934 ) (1,248 ) Amortization of below market leases 4,230 4,239 4,719 Net income (loss) $ 1,480 $ (5,464 ) $ (558 ) As of December 31, 2018 , the amortization for acquired leases during the next five years and thereafter, assuming no early lease terminations, is as follows (in thousands): In-Place Leases Above Market Leases Below Market Leases Year Ending December 31, 2019 $ 1,620 $ 339 $ 3,478 2020 1,053 58 2,647 2021 719 28 2,414 2022 632 28 2,242 2023 539 27 2,073 Thereafter 1,718 38 13,098 $ 6,281 $ 518 $ 25,952</t>
  </si>
  <si>
    <t>Fair Value of Financial Instruments (Notes)</t>
  </si>
  <si>
    <t>Fair Value Disclosures [Abstract]</t>
  </si>
  <si>
    <t>FAIR VALUE OF FINANCIAL INSTRUMENTS</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Financial assets and liabilities whose fair values we measure on a recurring basis using Level 2 inputs consist of our deferred compensation liability and interest rate swap liability. We measure the fair values of these liabilities based on prices provided by independent market participants that are based on observable inputs using market-based valuation techniques provided by third parties using proprietary valuation models and analytical tools as of December 31, 2018 and 2017 .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A summary of our financial liabilities that are measured at fair value on a recurring basis by level within the fair value hierarchy is as follows (in thousands): December 31, 2018 December 31, 2017 Level 1 Level 2 Level 3 Total Level 1 Level 2 Level 3 Total Deferred compensation liability $ — $ 1,424 $ — $ 1,424 $ — $ 1,156 $ — $ 1,156 Interest rate swap asset $ — $ 6,002 $ — $ 6,002 $ — $ 5,091 $ — $ 5,091 Interest rate swap liability $ — $ 801 $ — $ 801 $ — $ 10 $ — $ 10 The fair value of our secured notes payable and unsecured notes payable is sensitive to fluctuations in interest rates. Discounted cash flow analysis (Level 2) is generally used to estimate the fair value of our mortgages and notes payable, using rates ranging from 4.3% to 4.8% .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December 31, 2018 December 31, 2017 Carrying Value Fair Value Carrying Value Fair Value Secured notes payable $ 182,572 $ 183,253 $ 279,550 $ 286,156 Unsecured term loan $ 248,765 $ 250,000 $ 248,839 $ 250,000 Unsecured senior guaranteed notes $ 797,098 $ 790,267 $ 796,631 $ 802,699 Unsecured line of credit $ 62,337 $ 64,000 $ — $ —</t>
  </si>
  <si>
    <t>Other Assets (Notes)</t>
  </si>
  <si>
    <t>Deferred Costs, Capitalized, Prepaid, and Other Assets Disclosure [Abstract]</t>
  </si>
  <si>
    <t>OTHER ASSETS</t>
  </si>
  <si>
    <t>OTHER ASSETS Other assets consist of the following (in thousands): December 31, 2018 December 31, 2017 Leasing commissions, net of accumulated amortization of $28,597 and $28,318, respectively $ 28,796 $ 20,633 Interest rate swap asset 6,002 5,091 Acquired above market leases, net 518 1,178 Acquired in-place leases, net 6,281 8,371 Lease incentives, net of accumulated amortization of $299 and $136, respectively 747 916 Other intangible assets, net of accumulated amortization of $981 and $1,115, respectively 2,994 227 Prepaid expenses, deposits and other 6,683 5,945 Total other assets $ 52,021 $ 42,361 Lease incentives are amortized over the term of the related lease and included as a reduction of rental income in the statement of income.</t>
  </si>
  <si>
    <t>Other Liabilities and Deferred Credits (Notes)</t>
  </si>
  <si>
    <t>Other Liabilities Disclosure [Abstract]</t>
  </si>
  <si>
    <t>OTHER LIABILITIES AND DEFERRED CREDITS</t>
  </si>
  <si>
    <t>OTHER LIABILITIES AND DEFERRED CREDITS Other liabilities and deferred credits consist of the following (in thousands): December 31, 2018 December 31, 2017 Acquired below market leases, net $ 25,952 $ 30,182 Prepaid rent and deferred revenue 11,634 8,429 Interest rate swap liability 801 10 Straight-line rent liability 7,393 4,428 Deferred rent expense and lease intangible 2,210 1,670 Deferred compensation 1,424 1,156 Deferred tax liability 93 123 Other liabilities 40 63 Total other liabilities and deferred credits, net $ 49,547 $ 46,061 Straight-line rent liability relates to leases which have rental payments that decrease over time or one-time upfront payments for which the rental revenue is deferred and recognized on a straight-line basis.</t>
  </si>
  <si>
    <t>Debt (Notes)</t>
  </si>
  <si>
    <t>Debt Disclosure [Abstract]</t>
  </si>
  <si>
    <t>DEBT</t>
  </si>
  <si>
    <t>DEBT Debt of American Assets Trust, Inc. American Assets Trust, Inc. does not hold any indebtedness. All debt is held directly or indirectly by the Operating Partnership; however, American Assets Trust, Inc. has guaranteed the Operating Partnership's second amended and restated credit facility, term loan and carve-out guarantees on property-level debt. Debt of American Assets Trust, L.P. Secured notes payable The following is a summary of the Operating Partnership's total secured notes payable outstanding as of December 31, 2018 and December 31, 2017 (in thousands): Description of Debt Principal Balance as of Stated Interest Rate Stated Maturity Date December 31, 2018 December 31, 2017 as of December 31, 2018 Loma Palisades (1)(2) — 73,744 6.09 % July 1, 2018 One Beach Street (1)(3) — 21,900 3.94 % April 1, 2019 Torrey Reserve—North Court (4) 19,620 20,023 7.22 % June 1, 2019 Torrey Reserve—VCI, VCII, VCIII (4) 6,635 6,764 6.36 % June 1, 2020 Solana Beach Corporate Centre I-II (4) 10,502 10,721 5.91 % June 1, 2020 Solana Beach Towne Centre (4) 35,008 35,737 5.91 % June 1, 2020 City Center Bellevue (1) 111,000 111,000 3.98 % November 1, 2022 182,765 279,889 Debt issuance costs, net of accumulated amortization of $671 and $1,191, respectively (193 ) (339 ) Total Secured Notes Payable $ 182,572 $ 279,550 (1) Interest only. (2) Loan repaid in full, without premium or penalty, on March 30, 2018. (3) Loan repaid in full, without premium or penalty, on November 30, 2018. (4) Principal payments based on a 30 -year amortization schedule. Certain loans require us to comply with various financial covenants, including the maintenance of minimum debt coverage ratios. As of December 31, 2018 , we were in compliance with all loan covenants. Unsecured notes payable The following is a summary of the Operating Partnership's total unsecured notes payable outstanding as of December 31, 2018 and December 31, 2017 (in thousands): Description of Debt Principal Balance as of Stated Interest Rate Stated Maturity Date December 31, 2018 December 31, 2017 as of December 31, 2018 Term Loan A $ 100,000 $ 100,000 Variable (1) January 9, 2019 (2) Senior Guaranteed Notes, Series A 150,000 150,000 4.04 % (3) October 31, 2021 Term Loan B 100,000 100,000 Variable (4) March 1, 2023 Term Loan C 50,000 50,000 Variable (5) March 1, 2023 Senior Guaranteed Notes, Series F 100,000 100,000 3.78 % (6) July 19, 2024 Senior Guaranteed Notes, Series B 100,000 100,000 4.45 % February 2, 2025 Senior Guaranteed Notes, Series C 100,000 100,000 4.50 % April 1, 2025 Senior Guaranteed Notes, Series D 250,000 250,000 4.29 % (7) March 1, 2027 Senior Guaranteed Notes, Series E 100,000 100,000 4.24 % (8) May 23, 2029 1,050,000 1,050,000 Debt issuance costs, net of accumulated amortization of $6,844 and $5,866, respectively (4,137 ) (4,530 ) Total Unsecured Notes Payable $ 1,045,863 $ 1,045,470 (1) The company has entered into an interest rate swap agreement that is intended to fix the interest rate associated with the Term Loan at approximately 3.08% through its maturity date and extension options, subject to adjustments based on the Operating Partnership's consolidated leverage ratio. (2) The Operating Partnership's Term Loan A had a maturity date of January 9, 2019 with no options to extend Term Loan A. However, on January 9, 2019, we extended Term Loan A to a maturity date of January 9, 2021 with an option to extend Term Loan A up to three times, with each such extension for a 12-month period. The foregoing extension options are exercisable by the Operating Partnership subject to the satisfaction of certain conditions. (3) The company entered into a one -month forward-starting seven -year swap contract on August 19, 2014, which was settled on September 19, 2014 at a gain of approximately $1.6 million (see Note 8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erm Loan B at approximately 3.15% through its maturity date, subject to adjustments based on our consolidated leverage ratio. (5) The Operating Partnership has entered into an interest rate swap agreement that is intended to fix the interest rate associated with Term Loan C at approximately 3.14% through its maturity date, subject to adjustments based on our consolidated leverage ratio. (6)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7) The Operating Partnership entered into forward-starting interest rate swap contracts on March 29, 2016 and April 7, 2016, which were settled on January 18, 2017 at a gain of approximately $10.4 million . The forward-starting interest swap rate contracts were deemed to be highly effective cash flow hedges, accordingly, the effective interest rate is approximately 3.87% per annum. (8)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On March 1, 2016, the Operating Partnership entered into a Term Loan Agreement with each lender from time to time party thereto, and U.S. Bank National Association, as Administrative Agent (as amended, the “Term Loan Agreement”). The Term Loan Agreement provides for a new, seven -year unsecured term loan to the Operating Partnership of $100 million that matures on March 1, 2023 (“Term Loan B”). Concurrent with the closing of the Term Loan Agreement, the Operating Partnership drew down the entirety of Term Loan B. On May 2, 2016, the Operating Partnership entered into a Joinder and First Amendment to the Term Loan Agreement to provide for a new lender to fund an incremental term loan. The Joinder and First Amendment provides for a new, seven -year unsecured term loan to the Operating Partnership of $50 million that matures on March 1, 2023 ("Term Loan C"). Term Loan C has the same borrowing terms as the Term Loan Agreement noted below. Concurrent with the closing of the Joinder and First Amendment, the Operating Partnership drew down the entirety of Term Loan C. Borrowings under the Term Loan Agreement with respect to Term Loan B and Term Loan C bear interest at floating rates equal to, at our option, either (1) LIBOR , plus a spread which ranges from 1.70% to 2.35% based on our consolidated leverage ratio, or (2) a base rate equal to the highest of (a) 0% , (b) the prime rate , (c) the federal funds rate plus 50 bps or (d) the Eurodollar rate plus 100 bps, in each case plus a spread which ranges from 0.70% to 1.35% based on our consolidated leverage ratio. The company entered into interest rate swap agreements intended to fix the interest rates associated with Term Loan B and Term Loan C at approximately 3.15% and 3.14% , respectively, through the maturity dates, subject to adjustments based on our consolidated leverage ratio. The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 On January 9, 2018, we entered into the Third Amendment (“Third Amendment”) to the Term Loan Agreement, which maintains the seven -year $150 million unsecured term loan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 plus a spread which ranges from 1.20% to 1.70% based on the Operating Partnership’s consolidated leverage ratio, or (2) a base rate equal to the highest of (a) 0% , (b) the prime rate , (c) the federal funds rate plus 50 bps or (d) the Eurodollar rate plus 100 bps, in each case plus a spread which ranges from 0.70% to 1.35% based on the Operating Partnership’s consolidated leverage ratio. The foregoing rates are intended to be more favorable than previously contained in the Term Loan Agreement. Additionally, the Operating Partnership may elect for borrowings to bear interest based on a ratings-based pricing grid as per the Operating Partnership’s then-applicable investment grade debt ratings under the terms set forth in the Term Loan Agreement.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The Series A Notes were issued on October 31, 2014, the Series B Notes were issued on February 2, 2015 and the Series C Notes were issued on April 2, 2015. The Series A Notes, the Series B Notes and the Series C Notes will pay interest quarterly on the last day of January, April, July and October until their respective maturities. On March 1, 2017, the Operating Partnership entered into a Note Purchase Agreement for the private placement of $250 million of 4.29% Senior Guaranteed Notes, Series D, due March 1, 2027 (the "Series D Notes"). The Series D Notes were issued on March 1, 2017 and will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will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and collectively with the Series A Notes, Series B Notes, Series C Notes, Series D Notes and Series E Notes are referred to herein as, the “Notes".). The Series F Notes were issued on July 19, 2017 and will pay interest semi-annually on the 31st of January and July until their respective maturities.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as defined in the Note Purchase Agreement). The Note Purchase Agreement contains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18 , the Operating Partnership was in compliance with all loan covenants. Scheduled principal payments on secured and unsecured notes payable as of December 31, 2018 are as follows (in thousands): 2019 $ 120,762 2020 51,003 2021 150,000 2022 111,000 2023 150,000 Thereafter 650,000 $ 1,232,765 Credit Facility On January 9, 2014, the company and the Operating Partnership entered into an amended and restated credit agreement (the "Prior Credit Facility"), or the amended and restated credit facility, which amended and restated the then in-place credit facility. The amended and restated credit facility provides for aggregate, unsecured borrowing of $350 million , consisting of a revolving line of credit of $250 million (the "Prior Revolver Loan") and a term loan of $100 million (the "Term Loan A"). The Prior Credit Facility had an accordion feature that allowed the Operating Partnership to increase the availability thereunder up to an additional $250 million , subject to meeting specified requirements and obtaining additional commitments from lenders. On October 16, 2014, we entered into a first amendment to the Prior Credit Agreement that amended provisions of the Prior Credit Agreement to, among other things, (1) describe the treatment of our pari passu obligations under the amended and restated credit agreement and (2) remove the material acquisition provisions previously set forth in the Prior Credit Agreement. Borrowings under the Prior Credit Facility initially bore interest at floating rates equal to, at our option, either (1) LIBOR , plus a spread which ranges from (a) 1.35% - 1.95% (with respect to the Prior Revolver Loan) and (b) 1.30% to 1.90% (with respect to Term Loan A), in each case based on our consolidated leverage ratio, or (2) a base rate equal to the highest of (a) the prime rate , (b) the federal funds rate plus 50 bps or (c) the Eurodollar rate plus 100 bps, plus a spread which ranges from (i) 0.35% - 0.95% (with respect to the Prior Revolver Loan) and (ii) 0.30% to 0.90% (with respect to Term Loan A), in each case based on our consolidated leverage ratio. The foregoing rates were more favorable than previously contained in the credit agreement in place as of December 31, 2013. If American Assets Trust, Inc. obtained an investment grade debt rating, under the terms set forth in the Prior Credit Facility, the spreads would further improve. The Prior Revolver Loan initially matured on January 9, 2018, subject to the Operating Partnership's option to extend the Prior Revolver Loan up to two times, with each such extension for a six -month period. The Term Loan initially matured on January 9, 2016, subject to our option to extend the Term Loan A up to three times, with each such extension for a 12 -month period. The foregoing extension options are exercisable by us subject to the satisfaction of certain conditions. Effective as of January 8, 2018, the Operating Partnership exercised the third of three options to extend the maturity date of Term Loan A to January 9, 2019. Concurrent with the closing of the Prior Credit Facility, the Operating Partnership drew down on the entirety of the $100 million Term Loan, which remains outstanding and is included in unsecured notes payable as discussed above. Additionally, the Prior Credit Facility included a number of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 A minimum tangible net worth of $721.16 million , and 75% of the net proceeds of any additional equity issuances (other than additional equity issuances in connection with any dividend reinvestment program), and • Recourse indebtedness at any time cannot exceed 15% of total asset value. The Prior Credit Facility provided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merican Assets Trust, Inc. and certain of its subsidiaries guaranteed the obligations under the Prior Credit Agreement, and certain of its subsidiaries pledged specified equity interests in our subsidiaries as collateral for our obligations under the Prior Credit Facility. On January 9, 2018, we entered into a second amended and restated credit agreement (the "Second Amended and Restated Credit Facility"), which amended and restated the Prior Credit Agreement. The Second Amended and Restated Credit Facility provides for aggregate, unsecured borrowing of $450 million , consisting of a revolving line of credit of $350 million (the "Revolver Loan") and a term loan of $100 million (the "Term Loan A"). The Second Amended and Restated Credit Facility has an accordion feature that may allow us to increase the availability thereunder up to an additional $350 million , subject to meeting specified requirements and obtaining additional commitments from lenders. At December 31, 2018 , there was $64.0 million outstanding balance under the Revolver Loan. Borrowings under the Second Amended and Restated Credit Facility initially bear interest at floating rates equal to, at our option, either (1) LIBOR , plus a spread which ranges from (a) 1.05% to 1.50% (with respect to the Revolver Loan) and (b) 1.30% to 1.90% (with respect to Term Loan A), in each case based on our consolidated leverage ratio, or (2) a base rate equal to the highest of (a) the prime rate , (b) the federal funds rate plus 50 bps or (c) LIBOR plus 100 bps, plus a spread which ranges from (i) 0.10% to 0.50% (with respect to the Revolver Loan) and (ii) 0.30% to 0.90% (with respect to Term Loan A), in each case based on our consolidated leverage ratio. The foregoing rates are more favorable than previously contained in the Prior Credit Facility in place as of December 31, 2017. For the year-ended December 31, 2018 , the weighted average interest rate on the Revolver Loan was 3.20% . The Revolver Loan initially matures on January 9, 2022, subject to our option to extend the Revolver Loan up to two times, with each such extension for a six -month period. The Term Loan A matures on January 9, 2019. The foregoing extension options are exercisable by us subject to the satisfaction of certain conditions. On January 9, 2019, we entered into the first amendment (“First Amendment”) to the Second Amended and Restated Credit Facility, which extended the maturity date of Term Loan A to January 9, 2021, subject to three , one -year extension options. Additionally, in connection with the First Amendment, borrowings under the Second Amended and Restated Credit Facility with respect to Term Loan bear interest at floating rates equal to, at our option, either (1) LIBOR , plus a spread which ranges from 1.20% to 1.70% based on our consolidated total leverage ratio, or (2) a base rate equal to the highest of (a) the prime rate , (b) the federal funds rate plus 50 bps or (c) the Eurodollar rate plus 100 bps, in each case plus a spread which ranges from 0.20% to 0.70% based on our consolidated total leverage ratio. The foregoing rates are more favorable than previously contained in the Second Amended and Restated Credit Facility (prior to entry into the First Amendment) with respect to Term Loan A. Additionally, the Second Amended and Restated Credit Facility includes a number of customary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and • Recourse indebtedness at any time cannot exceed 15% of total asset value. The Second Amended and Restated Credit Facility provides that our annual distributions may not exceed the greater of (1) 95% of our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December 31, 2018 , the Operating Partnership was in compliance with all then in-place Second Amended and Restated Credit Facility covenants.</t>
  </si>
  <si>
    <t>Derivative and Hedging (Notes)</t>
  </si>
  <si>
    <t>Derivative Instruments and Hedging Activities Disclosure [Abstract]</t>
  </si>
  <si>
    <t>DERIVATIVE AND HEDGING ACTIVITIES</t>
  </si>
  <si>
    <t>DERIVATIVE AND HEDGING ACTIVITIES 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Concurrent with the closing of our amended and restated credit facility, we entered into an interest rate swap agreement that is intended to fix the interest rate associated with our term loan of $100 million at approximately 3.08% through its maturity date and extension options, subject to adjustments based on our consolidated leverage ratio.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 swap contract had a notional amount of $100 million , a termination date of March 1, 2023 , a fixed pay rate of 1.4485% ,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 was designed to match the expected tenor of our then prospective $100 million seven -year term loan, which successfully closed on March 1, 2016. On March 23, 2016, we entered into a forward-starting interest rate swap contract with Wells Fargo Bank, National Association to reduce the interest rate variability exposure of the projected interest cash flows of our then prospective incremental $50 million seven-year term loan. The forward-starting seven -year swap contract had a notional amount of $50 million , a termination date of March 1, 2023 , a fixed pay rate of 1.4410% ,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 was designed to match the expected tenor of our then prospective incremental $50 million seven -year term loan, which successfully closed on May 2, 2016.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50 million , a termination date of March 31, 2027 , a fixed pay rate of 1.880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00 million , a termination date of March 31, 2027 , a fixed pay rate of 1.748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On January 18, 2017, we settled the March 29, 2016 $150 million and April 7, 2016 $100 million ten-year forward-starting interest rate swaps resulting in an aggregate gain of approximately $10.4 million . This gain is included in accumulated other comprehensive income and will be amortized to interest expense over the life of the Series D Notes. The forward-starting interest rate swap contracts have been deemed to be highly effective cash flow hedges and we elected to designate all the forward-starting swap contracts as accounting hedges. On April 25, 2017, we entered into a treasury lock contract (the "April 2017 Treasury Lock") with Bank of America, National Association, to reduce the interest rate variability exposure of the projected interest cash flows of our then prospective new twelve -year private placement. The April 2017 Treasury Lock had a notional amount of $100 million , termination date of May 18, 2017, a fixed pay rate of 2.313% , and a receive rate equal to the ten -year treasury rate on the settlement date. On May 11, 2017, we settled the April 2017 Treasury Lock, resulting in a gain of approximately $0.7 million . This gain is included in accumulated other comprehensive income and will be amortized to interest expense over ten years. The April 2017 Treasury Lock has been deemed to be a highly effective cash flow hedge and we elected to designate the April 2017 Treasury Lock as an accounting hedge. On May 31, 2017, we entered into a treasury lock contract (the "May 2017 Treasury Lock") with Bank of America, National Association, to reduce the interest rate variability exposure of the projected interest cash flows of our then prospective new seven -year private placement. The May 2017 Treasury Lock had a notional amount of $100 million , termination date of July 26, 2017 , a fixed pay rate of 2.064% , and a receive rate equal to the seven -year treasury rate on the settlement date. On June 23, 2017, we settled the May 2017 Treasury Lock, resulting in a loss of approximately $0.5 million . This loss is included in accumulated other comprehensive income and will be amortized to interest expense over seven years. The May 2017 Treasury Lock has been deemed to be a highly effective cash flow hedge and we elected to designate the May 2017 Treasury Lock as an accounting hedge. On November 26, 2018, we entered into an interest rate swap agreement with Bank of America, National Association, to fix the interest rate associated with Term Loan A associated with our then prospective First Amendment at approximately 4.13% through its maturity date of January 9, 2021, subject to adjustments based on our consolidated leverage ratio. The forward-starting interest rate swap contracts have been deemed to be highly effective cash flow hedges and we elected to designate all the forward-starting swap contracts as accounting hedges. The following is a summary of the terms of the interest rate swap as of December 31, 2018 (dollars in thousands): Swap Counterparty Notional Amount Effective Date Maturity Date Fair Value Bank of America, N.A. $ 100,000 1/9/2014 1/9/2019 $ 18 U.S. Bank N.A. $ 100,000 3/1/2016 3/1/2023 $ 3,976 Wells Fargo Bank, N.A. $ 50,000 5/2/2016 3/1/2023 $ 2,008 Bank of America, N.A. $ 100,000 1/9/2019 1/9/2021 $ (801 )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Partners Capital of American Assets Trust, L.P. (Notes)</t>
  </si>
  <si>
    <t>Equity [Abstract]</t>
  </si>
  <si>
    <t>PARTNERS' CAPITAL OF AMERICAN ASSETS TRUST, L.P.</t>
  </si>
  <si>
    <t>PARTNERS' CAPITAL OF AMERICAN ASSETS TRUST, L.P. As of December 31, 2018 , the Operating Partnership had 17,177,608 common units (the “Noncontrolling Common Units”) outstanding. American Assets Trust, Inc. owned 73.2% of the Operating Partnership at December 31, 2018 . The remaining 26.8%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 During the years ended December 31, 2018 , 2017 and 2016 , approximately 17,372 , 693,842 and 10,694 , respectively, common units were converted into shares of the company's common stock.</t>
  </si>
  <si>
    <t>Equity of American Assets Trust, Inc. (Notes)</t>
  </si>
  <si>
    <t>EQUITY OF AMERICAN ASSETS TRUST, INC.</t>
  </si>
  <si>
    <t>EQUITY OF AMERICAN ASSETS TRUST, INC. Stockholders' Equity On May 6, 2013, we entered into an at-the-market (“ATM”) equity program with four sales agents pursuant to which we may, from time to time, offer and sell shares of our common stock having an aggregate offering price of up to $150.0 million . We completed $150.0 million of issuances under such ATM program on May 21, 2015. On May 27, 2015, we entered into a new ATM equity program with five sales agents under which we may, from time to time, offer and sell shares of our common stock having an aggregate offering price of up to $250.0 million . The sales of shares of our common stock made through the ATM equity program are made in "at-the-market" offerings as defined in Rule 415 of the Securities Act of 1933, as amended. For the year ended December 31, 2018 , no shares of common stock were sold through the ATM equity program. As of December 31, 2018 , we had the capacity to issue up to an additional $176.2 million in shares of our common stock under our active ATM equity program. Actual future sales will depend on a variety of factors including, but not limited to, market conditions, the trading price of our common stock and our capital needs. We have no obligation to sell the remaining shares available for sale under the active ATM equity program. Preferred Stock Authorized Shares We have been authorized to issue 10,000,000 shares of preferred stock with a par value of $0.01 , of which no shares were outstanding at December 31, 2018 .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18 , 2017 and 2016 : Period Amount per Share/Unit Period Covered Dividend Paid Date First Quarter 2016 $ 0.25 January 1, 2016 to March 31, 2016 March 25, 2016 Second Quarter 2016 $ 0.25 April 1, 2016 to June 30, 2016 June 24, 2016 Third Quarter 2016 $ 0.25 July 1, 2016 to September 30, 2016 September 29, 2016 Fourth Quarter 2016 $ 0.26 October 1, 2016 to December 31, 2016 December 22, 2016 First Quarter 2017 $ 0.26 January 1, 2017 to March 31, 2017 March 30, 2017 Second Quarter 2017 $ 0.26 April 1, 2017 to June 30, 2017 June 29, 2017 Third Quarter 2017 $ 0.26 July 1, 2017 to September 30, 2017 September 28, 2017 Fourth Quarter 2017 $ 0.27 October 1, 2017 to December 31, 2017 December 21, 2017 First Quarter 2018 $ 0.27 January 1, 2018 to March 31, 2018 March 19, 2018 Second Quarter 2018 $ 0.27 April 1, 2018 to June 30, 2018 June 28, 2018 Third Quarter 2018 $ 0.27 July 1, 2018 to September 30, 2018 September 27, 2018 Fourth Quarter 2018 $ 0.28 October 1, 2018 to December 31, 2018 December 27, 2018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18 2017 2016 Per Share % Per Share % Per Share % Ordinary income $ 1.05 96.3 % $ 1.05 100.0 % $ 1.01 100.0 % Capital gain — — % — — % — — % Return of capital 0.04 3.7 % — — % — — % Total $ 1.09 100.0 % $ 1.05 100.0 % $ 1.01 100.0 % Stock-Based Compensation The company has established the 2011 Equity Incentive Award Plan (the "2011 Plan"), which provides for grants to directors, employees and consultants of the company and the Operating Partnership of stock options, restricted stock, dividend equivalents, stock payments, performance shares, LTIP units, stock appreciation rights and other incentive awards. An aggregate of 4,054,411 shares of our common stock are authorized for issuance under awards granted pursuant to the 2011 Plan, and as of December 31, 2018 , 2,595,189 shares of common stock remain available for future issuance. The following shares of restricted common stock have been issued as of December 31, 2018 : Grant Fair Value at Grant Date Number June 14, 2016 (1) $40.81 4,900 December 1, 2016 (2) $28.24 - $35.71 143,210 June 13, 2017 (1) $40.99 4,880 December 15, 2017 (3) $27.27 145,218 June 12, 2018 (1) $37.58 5,320 December 6, 2018 (4) $25.68 - $28.18 199,790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3) Restricted common stock issued to certain of the company's senior management and other employees, which are subject to pre-defined market specific performance criteria based vesting. Shares of restricted stock may vest based on performance calculations determined as of November 30, 2018, subject to the employee's continued employment on that date. (4) Restricted common stock issued to certain of the company's senior management and other employees, which are subject to quantitative and qualitative performance criteria based vesting. Up to one-third of the shares of restricted stock may vest based on such performance criteria determined as of November 30, 2019, 2020 and 2021, subject to the employee's continued employment on those dates. 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he following table summarizes the activity of non-vested restricted stock awards during the year ended December 31, 2018 : 2018 Units Weighted Average Grant Date Fair Value Balance at beginning of year 268,768 $ 29.89 Granted 205,110 27.25 Vested (52,810 ) 30.04 Forfeited (78,975 ) 29.70 Balance at end of year 342,093 $ 28.33 We recognize noncash compensation expense ratably over the vesting period, and accordingly, we recognized $3.0 million , $4.7 million and $2.4 million in noncash compensation expense for the years ended December 31, 2018 , 2017 and 2016 , respectively, each of which is included in general and administrative expense on the statement of income. Unrecognized compensation expense was $6.5 million at December 31, 2018 , which will be recognized over a weighted-average period of 1.6 years.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18 , 2017 and 2016 , we had a weighted average of approximately 271,905 shares, 230,602 shares and 176,408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18 ,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18 , 2017 and 2016 does not include 271,905 units, 230,602 units, and 176,408 unvested weighted average Operating Partnership units, respectively, as these equity securities are either considered contingently issuable or the effect of including these equity securities was anti-dilutive. The computation of basic and diluted EPS for American Assets Trust, Inc. is presented below (dollars in thousands, except share and per share amounts): Year Ended December 31, 2018 2017 2016 NUMERATOR Net income from operations $ 27,202 $ 40,132 $ 45,637 Less: Net income attributable to restricted shares (311 ) (241 ) (189 ) Less: Income from operations attributable to unitholders in the Operating Partnership (7,205 ) (10,814 ) (12,863 ) Net income attributable to common stockholders—basic $ 19,686 $ 29,077 $ 32,585 Income from operations attributable to American Assets Trust, Inc. common stockholders—basic $ 19,686 $ 29,077 $ 32,585 Plus: Income from operations attributable to unitholders in the Operating Partnership 7,205 10,814 12,863 Net income attributable to common stockholders—diluted $ 26,891 $ 39,891 $ 45,448 DENOMINATOR Weighted average common shares outstanding—basic 46,950,812 46,715,520 45,332,471 Effect of dilutive securities—conversion of Operating Partnership units 17,185,747 17,371,730 17,895,688 Weighted average common shares outstanding—diluted 64,136,559 64,087,250 63,228,159 Earnings per common share, basic $ 0.42 $ 0.62 $ 0.72 Earnings per common share, diluted $ 0.42 $ 0.62 $ 0.72</t>
  </si>
  <si>
    <t>Income Taxes (Notes)</t>
  </si>
  <si>
    <t>Income Tax Disclosure [Abstract]</t>
  </si>
  <si>
    <t>INCOME TAXES</t>
  </si>
  <si>
    <t>INCOME TAXES 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is included in our consolidated balance sheets of $0.1 million and $0.1 million as of December 31, 2018 and 2017 , respectively, in relation to real estate asset basis differences and prepaid expenses for our TRS. The income tax provision included in other income (expense) on the consolidated statement of income is as follows (in thousands): Year Ended December 31, 2018 Year Ended December 31, 2017 Year Ended December 31, 2016 Current: Federal $ 60 $ — $ 132 State 465 422 341 Deferred: Federal $ (6 ) $ — $ — State (192 ) (208 ) 93 Provision for income taxes $ 327 $ 214 $ 566</t>
  </si>
  <si>
    <t>Commitments and Contingencies (Notes)</t>
  </si>
  <si>
    <t>Commitments and Contingencies Disclosure [Abstract]</t>
  </si>
  <si>
    <t>COMMITMENTS AND CONTINGENCIES</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as lessee, a building adjacent to The Landmark under an operating lease effective through June 30, 2021, which we have the option to extend until 2031 by way of two five -year extension options. At Waikiki Beach Walk, we sublease a portion of the building of which Quiksilver is currently in possession, under an operating lease effective through December 31, 2021. Current minimum annual payments under the leases are as follows, as of December 31, 2018 (in thousands): 2019 $ 3,347 2020 3,422 2021 2,153 2022 — 2023 — Thereafter — Total $ 8,922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6 million based on operating performance through December 31, 2018 .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to seven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As of December 31, 2018 , the company accrued approximately $6.6 million for transfer taxes in connection with its Offering. The company believes that it has filed all necessary forms with the requisite taxing authorities.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Fourteen of our consolidated properties, representing 33.6% of our total revenue for the year ended December 31, 2018 , are located in Southern California, which exposes us to greater economic risks than if we owned a more geographically diverse portfolio. Our mixed-use property located in Honolulu, Hawaii accounted for 18.8% of total revenues for the year ended December 31, 2018 . Tenants in the retail industry accounted for 31.9% and 33.0% of total revenues for the years December 31, 2018 and 2017 , respectively. This makes us susceptible to demand for retail rental space and subject to the risks associated with an investment in real estate with a concentration of tenants in the retail industry. Two retail properties, Alamo Quarry Market and Waikele Center, accounted for 11.7% and 13.2% of total revenues for the years ended December 31, 2018 and 2017 , respectively. Tenants in the office industry accounted for 34.0% and 33.6% of total revenues for the years December 31, 2018 and 2017 , respectively. This makes us susceptible to demand for office rental space and subject to the risks associated with an investment in real estate with a concentration of tenants in the office industry. For the years ended December 31, 2018 and 2017 , no tenant accounted for more than 10.0% of our total rental revenue. At December 31, 2018 , salesforce.com, inc. at The Landmark at One Market accounted for 8.2% of total annualized base rent. Three other tenants ( Autodesk, Inc. , Lowe's , and Veterans Benefits Administration ) comprise 8.8% of our total annualized base rent at December 31, 2018 , in the aggregate. No other tenants represent greater than 2.0% of our total annualized base rent. Total annualized base rent used for the percentage calculations includes the annualized base rent as of December 31, 2018 for our office properties, retail properties and the retail portion of our mixed-use property.</t>
  </si>
  <si>
    <t>Operating Leases (Notes)</t>
  </si>
  <si>
    <t>Leases, Operating [Abstract]</t>
  </si>
  <si>
    <t>OPERATING LEASES</t>
  </si>
  <si>
    <t>OPERATING LEASES At December 31, 2018 , our retail, office and mixed-use properties are located in five states: California, Oregon, Hawaii, Washington and Texas. At December 31, 2018 , we had approximately 811 leases with office and retail tenants, including the retail portion of our mixed-use property. Our multifamily properties are located in Southern California, and we had approximately 1,866 leases with residential tenants at December 31, 2018 , excluding Santa Fe Park RV Resort.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seven to fifteen months, with a majority having 12 month lease terms. Rooms at the hotel portion of our mixed-use property are rented on a nightly basis. As of December 31, 2018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9 $ 177,144 2020 172,821 2021 157,611 2022 138,787 2023 116,985 Thereafter 412,934 Total $ 1,176,282 The above future minimum rentals exclude residential leases, which are typically range from seven to fifteen months, and exclude the hotel, as rooms are rented on a nightly basis.</t>
  </si>
  <si>
    <t>Component of Rental Income and Expense (Notes)</t>
  </si>
  <si>
    <t>Operating Leases, Income Statement, Lease Revenue [Abstract]</t>
  </si>
  <si>
    <t>COMPONENTS OF RENTAL INCOME AND EXPENSE</t>
  </si>
  <si>
    <t>COMPONENTS OF RENTAL INCOME AND EXPENSE The principal components of rental income are as follows (in thousands): Year Ended December 31, 2018 2017 2016 Minimum rents Retail $ 77,147 $ 76,201 $ 74,050 Office 95,081 93,128 90,281 Multifamily 46,897 40,217 26,962 Mixed-Use 11,019 10,564 10,616 Cost reimbursement 34,584 34,267 33,610 Percentage rent 3,149 3,214 3,096 Hotel revenue 40,049 39,545 39,371 Other 1,611 1,667 1,512 Total rental income $ 309,537 $ 298,803 $ 279,498 Minimum rents include $2.4 million , $0.8 million and $0.8 million for the years ended December 31, 2018 , 2017 and 2016 , respectively, to recognize minimum rents on a straight-line basis. In addition, minimum rents include $3.6 million , $3.3 million and $3.5 million for the years ended December 31, 2018 , 2017 and 2016 , respectively, to recognize the amortization of above and below market leases. The principal components of rental expenses are as follows (in thousands): Year Ended December 31, 2018 2017 2016 Rental operating $ 37,322 $ 34,944 $ 31,709 Hotel operating 24,030 24,254 23,607 Repairs and maintenance 13,486 13,136 12,705 Marketing 2,108 2,053 2,117 Rent 3,216 3,119 2,925 Hawaii excise tax 4,333 4,454 4,511 Management fees 1,987 2,046 1,979 Total rental expenses $ 86,482 $ 84,006 $ 79,553</t>
  </si>
  <si>
    <t>Other Income (Expenses) (Notes)</t>
  </si>
  <si>
    <t>Other Income and Expenses [Abstract]</t>
  </si>
  <si>
    <t>OTHER INCOME (EXPENSE)</t>
  </si>
  <si>
    <t>OTHER INCOME (EXPENSE) The principal components of other income (expense), net are as follows (in thousands): Year Ended December 31, 2018 2017 2016 Interest and investment income $ 238 $ 548 $ 72 Income tax expense (327 ) (214 ) (566 ) Other non-operating income 4 — 126 Total other income (expense) $ (85 ) $ 334 $ (368 )</t>
  </si>
  <si>
    <t>Related Party Transactions (Notes)</t>
  </si>
  <si>
    <t>Related Party Transactions [Abstract]</t>
  </si>
  <si>
    <t>RELATED PARTY TRANSACTIONS</t>
  </si>
  <si>
    <t>RELATED PARTY TRANSACTIONS At Torrey Reserve Campus, we previously leased space to ICW, an entity owned and controlled by Ernest Rady. Rental revenue recognized on the leases of $0.1 million , $0.1 million and $2.2 million for the years ended December 31, 2018 , 2017 and 2016 , respectively, is included in rental income. Additionally, on July 1, 2014, we entered into a workers' compensation insurance policy with ICW. The policy premium was approximately $0.4 million for the period July 1, 2014 through July 1, 2015. We renewed this policy with ICW on July 1, 2015 and the premium was approximately $0.2 million for the period July 1, 2015 through July 1, 2016. We renewed this policy with ICW on July 1, 2016 and the premium was approximately $0.2 million for the period July 1, 2016 through July 1, 2017. We renewed this policy with ICW on June 30, 2017 and the premium is approximately $0.2 million for the period July 1, 2017 through July 1, 2018. We did not renew this policy with ICW during the second quarter of 2018 and commencing July 1, 2018, we entered into a workers' compensation policy with an unaffiliated third-party insurer. At Torrey Reserve Campus, we lease space to American Assets, Inc., an entity owned and controlled by Ernest Rady. Rental revenue recognized on the lease of $0.1 million for both the years ended December 31, 2018 and 2017 is included in rental income. At Torrey Reserve Campus, we lease space to EDisability, LLC, an entity majority owned and controlled by Ernest Rady. Rent revenue recognized on the lease of $0.1 million for the year ended December 31, 2018 is included in rental income. On occasion, the company utilizes aircraft services provided by AAI Aviation, Inc. ("AAIA"), an entity owned and controlled by Ernest Rady. For the years ending December 31, 2018 , 2017 and 2016 , we incurred approximately $0.1 million , $0.1 million and $0.2 million , respectively, of expenses related to aircraft services of AAIA or reimbursement to Mr. Rady (or his trust) for use of the aircraft owned by AAIA. These expenses are recorded as general and administrative expenses in our consolidated statements of comprehensive income. As of December 31, 2018 , Mr. Rady and his affiliates owned approximately 14.0% of our outstanding common stock and 23.1% of our outstanding common units, which together represent an approximate 37%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1.1 million , $1.0 million and $0.9 million were made for the years ended December 31, 2018 , 2017 and 2016 , respectively, and included in rental expenses on the statements of income.</t>
  </si>
  <si>
    <t>Segment Reporting (Notes)</t>
  </si>
  <si>
    <t>Segment Reporting [Abstract]</t>
  </si>
  <si>
    <t>SEGMENT REPORTING</t>
  </si>
  <si>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18 2017 2016 Total Retail Property revenue $ 105,552 $ 103,968 $ 100,982 Property expense (30,078 ) (28,524 ) (27,934 ) Segment profit 75,474 75,444 73,048 Total Office Property revenue 112,362 105,694 103,254 Property expense (33,860 ) (33,120 ) (31,839 ) Segment profit 78,502 72,574 71,415 Total Multifamily Property revenue 50,627 43,533 29,188 Property expense (20,441 ) (17,898 ) (12,498 ) Segment profit 30,186 25,635 16,690 Total Mixed-Use Property revenue 62,326 61,788 61,664 Property expense (37,076 ) (37,135 ) (35,660 ) Segment profit 25,250 24,653 26,004 Total segments’ profit $ 209,412 $ 198,306 $ 187,157 The following table is a reconciliation of segment profit to net income attributable to stockholders (in thousands): Year Ended December 31, 2018 2017 2016 Total segments' profit $ 209,412 $ 198,306 $ 187,157 General and administrative (22,784 ) (21,382 ) (17,897 ) Depreciation and amortization (107,093 ) (83,278 ) (71,319 ) Interest expense (52,248 ) (53,848 ) (51,936 ) Other income (expense), net (85 ) 334 (368 ) Net income 27,202 40,132 45,637 Net income attributable to restricted shares (311 ) (241 ) (189 ) Net income attributable to unitholders in the Operating Partnership (7,205 ) (10,814 ) (12,863 ) Net income attributable to American Assets Trust, Inc. stockholders $ 19,686 $ 29,077 $ 32,585 The following table shows net real estate and secured note payable balances for each of the segments, along with their capital expenditures for each year (in thousands): December 31, 2018 December 31, 2017 Net real estate Retail $ 628,734 $ 658,654 Office 822,574 813,121 Multifamily 412,042 424,044 Mixed-Use 176,503 180,888 $ 2,039,853 $ 2,076,707 Secured Notes Payable (1) Retail $ 35,008 $ 35,737 Office 147,757 170,408 Multifamily — 73,744 Mixed-Use — — $ 182,765 $ 279,889 Capital Expenditures (2) Retail $ 14,219 $ 10,412 Office 45,192 35,023 Multifamily 3,659 6,318 Mixed-Use 1,277 670 $ 64,347 $ 52,423 (1) Excludes unamortized debt issuance costs of $0.2 million and $0.3 million as of December 31, 2018 and 2017 , respectively. (2) Capital expenditures represent cash paid for capital expenditures during the year and includes leasing commissions paid.</t>
  </si>
  <si>
    <t>Quarterly Financial Information (Unaudited) (Notes)</t>
  </si>
  <si>
    <t>Quarterly Financial Information Disclosure [Abstract]</t>
  </si>
  <si>
    <t>QUARTERLY FINANCIAL INFORMATION (UNAUDITED)</t>
  </si>
  <si>
    <t>QUARTERLY FINANCIAL INFORMATION (UNAUDITED) The tables below reflect selected American Assets Trust, Inc. quarterly information for 2018 and 2017 (in thousands, except per shares data): Three Months Ended December 31, September 30, June 30, March 31, Total revenue $ 82,605 $ 82,507 $ 85,023 $ 80,732 Operating income 22,091 27,275 17,249 12,920 Net income (loss) 9,209 14,271 4,413 (691 ) Net (income) loss attributable to restricted shares (96 ) (71 ) (216 ) 72 Net (income) loss attributable to unitholders in the Operating Partnership (2,440 ) (3,806 ) (1,125 ) 166 Net income (loss) attributable to American Assets Trust, Inc. stockholders $ 6,673 $ 10,394 $ 3,072 $ (453 ) Net income (loss) per share attributable to common stockholders - basic and diluted $ 0.14 $ 0.22 $ 0.07 $ (0.01 ) Three Months Ended December 31, September 30, June 30, March 31, Total revenue $ 81,746 $ 82,339 $ 77,106 $ 73,792 Operating income 23,792 26,477 20,048 23,329 Net income 9,731 12,505 7,588 10,308 Net income attributable to restricted shares (60 ) (60 ) (61 ) (60 ) Net income attributable to unitholders in the Operating Partnership (2,594 ) (3,351 ) (2,008 ) (2,861 ) Net income attributable to American Assets Trust, Inc. stockholders $ 7,077 $ 9,094 $ 5,519 $ 7,387 Net income per share attributable to common stockholders - basic and diluted $ 0.15 $ 0.19 $ 0.12 $ 0.16 The tables below reflect selected American Assets Trust, L.P. quarterly information for 2018 and 2017 (in thousands, except per shares data): Three Months Ended December 31, September 30, June 30, March 31, Total revenue $ 82,605 $ 82,507 $ 85,023 $ 80,732 Operating income 22,091 27,275 17,249 12,920 Net income 9,209 14,271 4,413 (691 ) Net income attributable to restricted shares (96 ) (71 ) (216 ) 72 Net income attributable to American Assets Trust, L.P. unit holders $ 9,113 $ 14,200 $ 4,197 $ (619 ) Net income per unit attributable to unit holders - basic and diluted $ 0.14 $ 0.22 $ 0.07 $ (0.01 ) Three Months Ended December 31, September 30, June 30, March 31, Total revenue $ 81,746 $ 82,339 $ 77,106 $ 73,792 Operating income 23,792 26,477 20,048 23,329 Net income 9,731 12,505 7,588 10,308 Net income attributable to restricted shares (60 ) (60 ) (61 ) (60 ) Net income attributable to American Assets Trust, L.P. unit holders $ 9,671 $ 12,445 $ 7,527 $ 10,248 Net income per unit attributable to common unit holders - basic and diluted $ 0.15 $ 0.19 $ 0.12 $ 0.16</t>
  </si>
  <si>
    <t>Subsequent Events (Notes)</t>
  </si>
  <si>
    <t>Subsequent Events [Abstract]</t>
  </si>
  <si>
    <t>SUBSEQUENT EVENTS</t>
  </si>
  <si>
    <t>SUBSEQUENT EVENTS On January 9, 2019, we entered into the first amendment (“First Amendment”) to the Second Amended and Restated Credit Facility, which extended the maturity date of Term Loan A to January 9, 2021, subject to three , one -year extension options. Additionally, in connection with the First Amendment, borrowings under the Second Amended and Restated Credit Facility with respect to Term Loan bear interest at floating rates equal to, at our option, either (1) LIBOR , plus a spread which ranges from 1.20% to 1.70% based on our consolidated total leverage ratio, or (2) a base rate equal to the highest of (a) the prime rate , (b) the federal funds rate plus 50 bps or (c) the Eurodollar rate plus 100 bps, in each case plus a spread which ranges from 0.20% to 0.70% based on our consolidated total leverage ratio. The foregoing rates are more favorable than previously contained in the Second Amended and Restated Credit Facility (prior to entry into the First Amendment) with respect to Term Loan A. On January 23, 2019, we recorded the deed to the former Sears building at Carmel Mountain Plaza in connection with a ground lease termination agreement with the former ground lessee. In connection therewith, we recognized approximately $4.4 million of lease termination fees in January 2019.</t>
  </si>
  <si>
    <t>SCHEDULE III-Consolidated Real Estate and Accumulated Depreciation (Notes)</t>
  </si>
  <si>
    <t>SEC Schedule, 12-28, Real Estate Companies, Investment in Real Estate and Accumulated Depreciation Disclosure [Abstract]</t>
  </si>
  <si>
    <t>SCHEDULE III-Consolidated Real Estate and Accumulated Depreciation</t>
  </si>
  <si>
    <t xml:space="preserve"> Encumbrance as of December 31, 2018 Initial Cost Cost Capitalized Subsequent to Acquisition Gross Carrying Amount at December 31, 2018 Accumulated Depreciation and Amortization Year Built/ Renovated Date Acquired Life on which depreciation in latest income statements is computed Description Land Building and Improvements Land Building and Improvements Alamo Quarry Market $ — $ 26,396 $ 109,294 $ 17,370 $ 26,816 $ 126,244 $ (57,885 ) 1997/1999 12/9/2003 35 years Carmel Country Plaza — 4,200 — 12,806 4,200 12,806 (8,251 ) 1991 1/10/1989 35 years Carmel Mountain Plaza — 22,477 65,217 29,434 31,035 86,093 (41,264 ) 1994/2014 3/28/2003 35 years Del Monte Center — 27,412 87,570 32,894 27,117 120,759 (62,170 ) 1967/1984/2006 4/8/2004 35 years Gateway Marketplace — 17,363 21,644 1,097 17,363 22,741 (1,199 ) 1997/2016 7/6/2017 35 years Geary Marketplace — 8,239 12,353 167 8,238 12,521 (2,396 ) 2012 12/19/2012 35 years Hassalo on Eighth - Retail — — — 28,364 597 27,767 (3,668 ) 2015 7/1/2011 35 years Lomas Santa Fe Plaza — 8,600 11,282 13,421 8,620 24,683 (16,348 ) 1972/1997 6/12/1995 35 years The Shops at Kalakaua — 13,993 10,817 (6 ) 14,006 10,798 (4,366 ) 1971/2006 3/31/2005 35 years Solana Beach Towne Centre 35,008 40,980 38,842 3,158 40,980 42,000 (10,827 ) 1973/2000/2004 1/19/2011 35 years South Bay Marketplace — 4,401 — 11,931 4,401 11,931 (7,311 ) 1997 9/16/1995 35 years Waikele Center — 55,593 126,858 29,202 70,643 141,010 (57,608 ) 1993/2008 9/16/2004 35 years City Center Bellevue 111,000 25,135 190,998 36,074 25,135 227,072 (43,740 ) 1987 8/21/2012 40 years First &amp; Main — 14,697 109,739 7,690 14,697 117,429 (28,457 ) 2010 3/11/2011 40 years The Landmark at One Market — 34,575 141,196 6,800 34,575 147,996 (37,857 ) 1917/2000 6/30/2010 40 years Lloyd District Portfolio — 18,660 61,401 69,444 11,845 137,660 (28,415 ) 1940-2015 7/1/2011 40 years One Beach Street — 15,332 18,017 2,723 15,332 20,740 (4,965 ) 1924/1972/1987/1992 1/24/2012 40 years Solana Beach Corporate Centre: Solana Beach Corporate Centre I-II 10,502 7,111 17,100 6,076 7,111 23,176 (5,563 ) 1982/2005 1/19/2011 40 years Solana Beach Corporate Centre III-IV — 7,298 27,887 3,199 7,298 31,086 (7,516 ) 1982/2005 1/19/2011 40 years Solana Beach Corporate Centre Land — 487 — 60 547 — — N/A 1/19/2011 N/A Torrey Reserve Campus: Torrey Plaza — 4,095 — 49,281 5,408 47,968 (16,524 ) 1996-1997/2014 6/6/1989 40 years Pacific North Court 19,620 3,263 — 24,116 4,309 23,070 (11,740 ) 1997-1998 6/6/1989 40 years Pacific South Court — 3,285 — 37,800 4,226 36,859 (13,105 ) 1996-1997 6/6/1989 40 years Pacific VC 6,635 1,413 — 9,736 2,148 9,001 (4,901 ) 1998/2000 6/6/1989 40 years Pacific Torrey Daycare — 715 — 1,843 911 1,647 (902 ) 1996-1997 6/6/1989 40 years Torrey Reserve Building 6 — — — 7,992 682 7,310 (1,485 ) 2013 6/6/1989 40 years Torrey Reserve Building 5 — — — 3,937 1,017 2,920 (214 ) 2014 6/6/1989 40 years Torrey Reserve Building 13 &amp; 14 — — — 15,587 2,188 13,399 (1,207 ) 2015 6/6/1989 40 years Torrey Point — 2,073 741 41,985 6,037 38,762 (395 ) 2018 5/9/1997 40 years Imperial Beach Gardens — 1,281 4,820 4,894 1,281 9,714 (8,054 ) 1959/2008 7/31/1985 30 years Loma Palisades — 14,000 16,570 25,982 14,051 42,501 (27,988 ) 1958/2001-2008 7/20/1990 30 years Mariner’s Point — 2,744 4,540 1,553 2,744 6,093 (3,430 ) 1986 5/9/2001 30 years Santa Fe Park RV Resort — 401 928 841 401 1,769 (1,483 ) 1971/2007-2008 6/1/1979 30 years Pacific Ridge Apartments — 47,971 178,497 1,094 47,971 179,591 (11,329 ) 2013 4/28/2017 30 years Hassalo on Eighth - Multifamily — — — 177,859 6,220 171,639 (19,649 ) 2015 7/1/2011 30 years Waikiki Beach Walk: Retail — 45,995 74,943 430 45,995 75,373 (18,753 ) 2006 1/19/2011 35 years Hotel — 30,640 60,029 2,404 30,640 62,433 (19,184 ) 2008/2014 1/19/2011 35 years Solana Beach - Highway 101 Land — 7,847 202 796 8,845 — (189 ) N/A 9/20/2011 N/A Encumbrance as of December 31, 2018 Initial Cost Cost Capitalized Subsequent to Acquisition Gross Carrying Amount at December 31, 2018 Accumulated Depreciation and Amortization Year Built/ Renovated Date Acquired Life on which depreciation in latest income statements is computed Description Land Building and Improvements Land Building and Improvements $ 182,765 $ 518,672 $ 1,391,485 $ 720,034 $ 555,630 $ 2,074,561 $ (590,338 ) (1) For Federal tax purposes, the aggregate tax basis is approximately $1.9 billion as of December 31, 2018 . Year Ended December 31, 2018 2017 2016 Real estate assets Balance, beginning of period $ 2,614,138 2,301,006 2,246,028 Additions: Property acquisitions — 270,602 — Improvements 62,790 44,755 59,199 Deductions: Cost of Real Estate Sold — — — Other (1) (46,737 ) (2,225 ) (4,221 ) Balance, end of period $ 2,630,191 $ 2,614,138 $ 2,301,006 Accumulated depreciation Balance, beginning of period $ 537,431 $ 469,460 $ 411,166 Additions—depreciation 99,644 70,196 62,515 Deductions: Cost of Real Estate Sold — — — Other (1) (46,737 ) (2,225 ) (4,221 ) Balance, end of period $ 590,338 $ 537,431 $ 469,460 (1) Other deductions for the years ended December 31, 2018 , 2017 and 2016 represent the write-off of fully depreciated assets.</t>
  </si>
  <si>
    <t>Summary of Significant Accounting Policies (Policies)</t>
  </si>
  <si>
    <t>Business and Organization</t>
  </si>
  <si>
    <t xml:space="preserve">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89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8 , we owned or had a controlling interest in 27 office, retail, multifamily and mixed-use operating properties, the operations of which we consolidate. Additionally, as of December 31, 2018 , we owned land at three of our properties that we classify as held for development and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First &amp; Main Torrey Point Lloyd District Portfolio Solana Beach Corporate Centre City Center Bellevue The Landmark at One Market One Beach Street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Lloyd District Portfolio – Construction in Progress </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
  </si>
  <si>
    <t>Use of Estimates</t>
  </si>
  <si>
    <t xml:space="preserve">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si>
  <si>
    <t>Consolidated Statements of Cash Flows-Supplemental Disclosures</t>
  </si>
  <si>
    <t>Consolidated Statements of Cash Flows-Supplemental Disclosures The following table provides supplemental disclosures related to the Consolidated Statements of Cash Flows (in thousands): Year Ended December 31, 2018 2017 2016 Supplemental cash flow information Total interest costs incurred $ 53,736 $ 55,418 $ 53,487 Interest capitalized $ 1,488 $ 1,570 $ 1,551 Interest expense $ 52,248 $ 53,848 $ 51,936 Cash paid for interest, net of amounts capitalized $ 52,632 $ 47,473 $ 47,793 Cash paid for income taxes $ 462 $ 461 $ 641 Supplemental schedule of noncash investing and financing activities Increase (decrease) in accounts payable and accrued liabilities for construction in progress $ 8,379 $ (2,746 ) $ (435 ) Increase (decrease) in accrued leasing commissions $ 3,534 $ 726 $ (355 ) Reduction to capital for prepaid equity financing costs $ 241 $ — $ —</t>
  </si>
  <si>
    <t>Revenue Recognition and Accounts Receivable</t>
  </si>
  <si>
    <t xml:space="preserve">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we satisfy performance obligations as evidenced by the transfer of control of our services to customers. We measure other property income based on the amount of consideration we expect to be entitled to in exchange for the services provided. We recognize general excise tax gross, with the amounts billed to tenants and customers recorded in other property income and the related taxes paid as rental expense. The general excise tax included in other income was $3.6 million , $3.7 million and $3.8 million for the years ended December 31, 2018 , 2017 and 2016 , respectively. For a tenant to terminate its lease agreement prior to the end of the agreed term, we may require that they pay a fee to cancel the lease agreement. Lease termination fees for which the tenant has relinquished control of the space are generally recognized on the later of the termination date or the satisfaction of all conditions precedent to the lease termination, including, without limitation, payment of all lease termination fees.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we satisfy performance obligations as evidenced by the transfer of control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8 and December 31, 2017 , our allowance for doubtful accounts was $0.6 million and $0.4 million , respectively. Our allowance for deferred rent receivables at December 31, 2018 and December 31, 2017 was $0.3 million and $1.4 million , respectively. Total bad debt expense was $0.8 million , $0.8 million and $0.8 million for the years ended December 31, 2018 , 2017 and 2016 , respectively. We recognize gains on sales of properties upon the closing of the transaction with the purchaser. Gains on properties sold are recognized when we satisfy performance obligations as evidence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until the requirements for gain recognition have been met. </t>
  </si>
  <si>
    <t>Real Estate</t>
  </si>
  <si>
    <t xml:space="preserve">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8 , 2017 and 2016 , real estate depreciation expense was $99.6 million , $70.2 million and $62.5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t>
  </si>
  <si>
    <t>Capitalized Costs</t>
  </si>
  <si>
    <t xml:space="preserve">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t>
  </si>
  <si>
    <t>Impairment of Long Lived Assets</t>
  </si>
  <si>
    <t xml:space="preserve">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
  </si>
  <si>
    <t>Financial Instruments</t>
  </si>
  <si>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si>
  <si>
    <t>Derivative Instruments</t>
  </si>
  <si>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t>
  </si>
  <si>
    <t>Cash and Cash Equivalents</t>
  </si>
  <si>
    <t>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t>
  </si>
  <si>
    <t>Restricted Cash</t>
  </si>
  <si>
    <t xml:space="preserve">Restricted Cash Restricted cash consists of amounts held by lenders to provide for future real estate tax expenditures, insurance expenditures and reserves for capital improvements. </t>
  </si>
  <si>
    <t>Other Assets</t>
  </si>
  <si>
    <t xml:space="preserve">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si>
  <si>
    <t>Stock-Based Compensation</t>
  </si>
  <si>
    <t xml:space="preserve">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t>
  </si>
  <si>
    <t>Deferred Compensation</t>
  </si>
  <si>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
  </si>
  <si>
    <t>Income Taxes</t>
  </si>
  <si>
    <t>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regular U.S. federal income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t>
  </si>
  <si>
    <t>Segment Information</t>
  </si>
  <si>
    <t xml:space="preserve">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August 2017, the FASB issued Accounting Standards Update (“ASU”) 2017-12, Derivatives and Hedging: Targeted Improvements to Accounting for Hedging Activities . The pronouncement was issued to simplify the on-going assessment of hedge effectiveness and increase transparency related to hedge accounting. The pronouncement is effective for fiscal years, and for interim periods within those fiscal years, beginning after December 15, 2018, with early adoption permitted. The company early adopted the provisions of ASU No. 2017-12 effective October 1, 2017 using the modified retrospective approach. The company determined there is no impact to the company’s historical results as a result of adoption of the new standard and therefore no adjustment to retained earnings from application of the ASU. In January 2017, the FASB issued ASU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early adopted this ASU effective January 1, 2017. For the period from January 1, 2017 through December 31, 2017,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 This pronouncement requires companies to include restricted cash and restricted cash equivalents with cash and cash equivalents when reconciling the beginning-of-period and end-of-period total amounts shown on the statement of cash flows. The pronouncement also requires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The company adopted this ASU effective December 31, 2017. The adoption of this ASU impacted the presentation of cash flows with inclusion of restricted cash flows for each of the presented periods. As of December 31, 2018 and 2017, we had $9.3 million and $9.3 million of restricted cash, respectively, on our consolidated balance sheets. In March 2016, the FASB issued ASU 2016-09,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this ASU effective January 1, 2017 and the adoption did not have a material impact on our consolidated financial statements. In February 2016, the FASB issued ASU No. 2016-2, Leases (Topic 842), which provides the principles for the recognition, measurement, presentation and disclosure of leases.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The pronouncement is effective for fiscal years, and for interim periods within those fiscal years, beginning after December 15, 2018. We will adopt ASU No. 2016-2 in the first quarter of 2019 using the modified retrospective approach. In July 2018, the FASB issued ASU 2018-11, Leases (Topic 842): Targeted Improvements , which allows lessors to elect a practical expedient by class of underlying assets to not separate non-lease components from the lease component if certain conditions are met. The lessor’s practical expedient election would be limited to circumstances in which the non-lease components otherwise would be accounted for under the new revenue guidance and both (i) the timing and pattern of transfer are the same for the nonlease component and the related lease component and (ii) the lease component would be classified as an operating lease. The company will elect the practical expedient which would allow the company the ability to combine the lease and non-lease components if the underlying asset meets the criteria above. ASU 2018-11 also includes an optional transition method in addition to the existing requirements for transition to the new standard by recognizing a cumulative effect adjustment to the opening balance sheet of retained earnings in the period of adoption. Consequently, a company’s reporting for the comparative periods presented in the financial statements would continue to be in accordance with current GAAP (Topic 840). The company will elect this practical expedient as well. While we continue to evaluate the impact this pronouncement will have on our consolidated financial statements, we expect that the real estate leases designated as operating leases in Note 12 - Commitments and Contingencies, will be recognized as right-of-use assets and corresponding lease liabilities on our consolidated balance sheets upon adoption. As of December 31, 2018, the remaining contractual payments under lease agreements for which the company is the lessee aggregated approximately $8.9 million . The company estimates the adoption of this standard will result in a right-of-use asset and lease liability of between $5.0 million and $10.0 million .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the company’s retained earnings on January 1, 2018.</t>
  </si>
  <si>
    <t>Fair Value Measurements</t>
  </si>
  <si>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Summary of Significant Accounting Policies (Tables)</t>
  </si>
  <si>
    <t>Summary of Properties Owned</t>
  </si>
  <si>
    <t>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First &amp; Main Torrey Point Lloyd District Portfolio Solana Beach Corporate Centre City Center Bellevue The Landmark at One Market One Beach Street Multifamily Loma Palisades Hassalo on Eighth - Multifamily Imperial Beach Gardens Mariner's Point Santa Fe Park RV Resort Pacific Ridge Apartments Mixed-Use Waikiki Beach Walk Retail and Embassy Suites™ Hotel Held for Development and Construction in Progress Solana Beach Corporate Centre – Land Solana Beach – Highway 101 – Land Lloyd District Portfolio – Construction in Progress A summary of our real estate investments is as follows (in thousands): Retail Office Multifamily Mixed-Use Total December 31, 2018 Land $ 262,860 $ 143,467 $ 72,668 $ 76,635 $ 555,630 Buildings 516,566 743,474 389,831 125,859 1,775,730 Land improvements 43,412 8,825 6,778 2,606 61,621 Tenant improvements 70,210 91,612 — 1,918 163,740 Furniture, fixtures, and equipment 570 2,671 13,844 6,826 23,911 Construction in progress 8,598 39,511 854 596 49,559 (1) 902,216 1,029,560 483,975 214,440 2,630,191 Accumulated depreciation (273,482 ) (206,986 ) (71,933 ) (37,937 ) (590,338 ) Net real estate $ 628,734 $ 822,574 $ 412,042 $ 176,503 $ 2,039,853 December 31, 2017 Land $ 262,860 $ 143,575 $ 72,668 $ 76,635 $ 555,738 Buildings 548,062 705,999 383,210 125,859 1,763,130 Land improvements 42,401 9,313 6,758 2,606 61,078 Tenant improvements 67,879 80,968 — 1,955 150,802 Furniture, fixtures, and equipment 372 2,085 12,377 6,429 21,263 Construction in progress 3,086 52,512 6,505 24 62,127 (1) 924,660 994,452 481,518 213,508 2,614,138 Accumulated depreciation (266,006 ) (181,331 ) (57,474 ) (32,620 ) (537,431 ) Net real estate $ 658,654 $ 813,121 $ 424,044 $ 180,888 $ 2,076,707 (1) Land related to held for development and construction in progress is included in the Held for Development and Construction in Progress classifications on the consolidated balance sheets.</t>
  </si>
  <si>
    <t>The following table provides supplemental disclosures related to the Consolidated Statements of Cash Flows (in thousands): Year Ended December 31, 2018 2017 2016 Supplemental cash flow information Total interest costs incurred $ 53,736 $ 55,418 $ 53,487 Interest capitalized $ 1,488 $ 1,570 $ 1,551 Interest expense $ 52,248 $ 53,848 $ 51,936 Cash paid for interest, net of amounts capitalized $ 52,632 $ 47,473 $ 47,793 Cash paid for income taxes $ 462 $ 461 $ 641 Supplemental schedule of noncash investing and financing activities Increase (decrease) in accounts payable and accrued liabilities for construction in progress $ 8,379 $ (2,746 ) $ (435 ) Increase (decrease) in accrued leasing commissions $ 3,534 $ 726 $ (355 ) Reduction to capital for prepaid equity financing costs $ 241 $ — $ —</t>
  </si>
  <si>
    <t>Real Estate (Tables)</t>
  </si>
  <si>
    <t>Summary of Real Estate Investments</t>
  </si>
  <si>
    <t>Schedule of Purchase Price Allocations</t>
  </si>
  <si>
    <t>The financial information set forth below summarizes the company’s purchase price allocations for the Pacific Ridge Apartments and Gateway Marketplace during the year ended December 31, 2017 (in thousands): Pacific Ridge Apartments Gateway Marketplace Land $ 47,971 $ 17,363 Building 171,813 19,192 Land improvements 3,403 1,522 Furniture, fixtures, and equipment 3,281 930 Total real estate 226,468 39,007 Lease intangibles 5,592 2,920 Prepaid expenses and other assets 424 — Assets acquired $ 232,484 $ 41,927 Accounts payable and accrued expenses $ 74 $ 203 Security deposits payable 673 22 Other liabilities and deferred credits 49 1,034 Liabilities assumed $ 796 $ 1,259</t>
  </si>
  <si>
    <t>Schedule of Operating Results</t>
  </si>
  <si>
    <t>The following table summarizes the operating results for the Pacific Ridge Apartments and Gateway Marketplace included in the company’s historical consolidated statement of operations for the period of acquisition through December 31, 2017 (in thousands): Pacific Ridge Apartments Gateway Marketplace Total Revenues $ 10,983 $ 1,667 $ 12,650 Operating expenses $ 15,238 $ 1,082 $ 16,320 Operating (loss) income $ (4,255 ) $ 585 $ (3,670 ) Net (loss) income attributable to American Assets Trust, Inc. $ (4,255 ) $ 585 $ (3,670 )</t>
  </si>
  <si>
    <t>Schedule of Pro Forma Financial Information</t>
  </si>
  <si>
    <t>The pro forma financial information set forth below is presented for informational purposes only and may not be indicative of what actual results of operations would have been had the transactions occurred at the beginning of 2016, nor does it purport to represent the results of future operations (in thousands). Year Ended December 31, 2017 Year Ended December 31, 2016 As Reported ProForma As Reported ProForma Total revenue $ 314,983 $ 322,050 $ 295,088 $ 312,414 Total operating expenses $ 221,337 $ 230,796 $ 197,147 $ 215,631 Operating income $ 93,646 $ 91,255 $ 97,941 $ 96,783 Net income $ 40,132 $ 36,433 $ 45,637 $ 41,916</t>
  </si>
  <si>
    <t>Acquired In-Place Leases and Above/Below Market Leases (Tables)</t>
  </si>
  <si>
    <t>Schedule of acquired lease intangibles included in other assets and other liabilities</t>
  </si>
  <si>
    <t>Increases (decreases) in net income as a result of amortization of our in-place leases, above market leases and below market leases are as follows (in thousands): Year Ended December 31, 2018 2017 2016 Amortization of in-place leases $ (2,090 ) $ (8,769 ) $ (4,029 ) Amortization of above market leases (660 ) (934 ) (1,248 ) Amortization of below market leases 4,230 4,239 4,719 Net income (loss) $ 1,480 $ (5,464 ) $ (558 ) The following summarizes our acquired lease intangibles, which are included in other assets and other liabilities and deferred credits (in thousands): December 31, 2018 December 31, 2017 In-place leases $ 40,884 $ 54,206 Accumulated amortization (34,603 ) (45,835 ) Above market leases 11,963 21,262 Accumulated amortization (11,445 ) (20,084 ) Acquired lease intangible assets, net $ 6,799 $ 9,549 Below market leases $ 63,172 $ 67,423 Accumulated accretion (37,220 ) (37,241 ) Acquired lease intangible liabilities, net $ 25,952 $ 30,182</t>
  </si>
  <si>
    <t>Future Amortization for Acquired In-Place Leases</t>
  </si>
  <si>
    <t>As of December 31, 2018 , the amortization for acquired leases during the next five years and thereafter, assuming no early lease terminations, is as follows (in thousands): In-Place Leases Above Market Leases Below Market Leases Year Ending December 31, 2019 $ 1,620 $ 339 $ 3,478 2020 1,053 58 2,647 2021 719 28 2,414 2022 632 28 2,242 2023 539 27 2,073 Thereafter 1,718 38 13,098 $ 6,281 $ 518 $ 25,952</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December 31, 2018 December 31, 2017 Level 1 Level 2 Level 3 Total Level 1 Level 2 Level 3 Total Deferred compensation liability $ — $ 1,424 $ — $ 1,424 $ — $ 1,156 $ — $ 1,156 Interest rate swap asset $ — $ 6,002 $ — $ 6,002 $ — $ 5,091 $ — $ 5,091 Interest rate swap liability $ — $ 801 $ — $ 801 $ — $ 10 $ — $ 10</t>
  </si>
  <si>
    <t>Carrying amount and fair value of financial instruments</t>
  </si>
  <si>
    <t>A summary of the carrying amount and fair value of our financial instruments, all of which are based on Level 2 inputs, is as follows (in thousands): December 31, 2018 December 31, 2017 Carrying Value Fair Value Carrying Value Fair Value Secured notes payable $ 182,572 $ 183,253 $ 279,550 $ 286,156 Unsecured term loan $ 248,765 $ 250,000 $ 248,839 $ 250,000 Unsecured senior guaranteed notes $ 797,098 $ 790,267 $ 796,631 $ 802,699 Unsecured line of credit $ 62,337 $ 64,000 $ — $ —</t>
  </si>
  <si>
    <t>Other Assets (Tables)</t>
  </si>
  <si>
    <t>Components of Prepaid Expenses and Other Assets</t>
  </si>
  <si>
    <t>Other assets consist of the following (in thousands): December 31, 2018 December 31, 2017 Leasing commissions, net of accumulated amortization of $28,597 and $28,318, respectively $ 28,796 $ 20,633 Interest rate swap asset 6,002 5,091 Acquired above market leases, net 518 1,178 Acquired in-place leases, net 6,281 8,371 Lease incentives, net of accumulated amortization of $299 and $136, respectively 747 916 Other intangible assets, net of accumulated amortization of $981 and $1,115, respectively 2,994 227 Prepaid expenses, deposits and other 6,683 5,945 Total other assets $ 52,021 $ 42,361</t>
  </si>
  <si>
    <t>Other Liabilities and Deferred Credits (Tables)</t>
  </si>
  <si>
    <t>Other liabilities and deferred credits consist of the following (in thousands): December 31, 2018 December 31, 2017 Acquired below market leases, net $ 25,952 $ 30,182 Prepaid rent and deferred revenue 11,634 8,429 Interest rate swap liability 801 10 Straight-line rent liability 7,393 4,428 Deferred rent expense and lease intangible 2,210 1,670 Deferred compensation 1,424 1,156 Deferred tax liability 93 123 Other liabilities 40 63 Total other liabilities and deferred credits, net $ 49,547 $ 46,061</t>
  </si>
  <si>
    <t>Debt (Tables)</t>
  </si>
  <si>
    <t>Summary of total secured notes payable outstanding</t>
  </si>
  <si>
    <t>The following is a summary of the Operating Partnership's total secured notes payable outstanding as of December 31, 2018 and December 31, 2017 (in thousands): Description of Debt Principal Balance as of Stated Interest Rate Stated Maturity Date December 31, 2018 December 31, 2017 as of December 31, 2018 Loma Palisades (1)(2) — 73,744 6.09 % July 1, 2018 One Beach Street (1)(3) — 21,900 3.94 % April 1, 2019 Torrey Reserve—North Court (4) 19,620 20,023 7.22 % June 1, 2019 Torrey Reserve—VCI, VCII, VCIII (4) 6,635 6,764 6.36 % June 1, 2020 Solana Beach Corporate Centre I-II (4) 10,502 10,721 5.91 % June 1, 2020 Solana Beach Towne Centre (4) 35,008 35,737 5.91 % June 1, 2020 City Center Bellevue (1) 111,000 111,000 3.98 % November 1, 2022 182,765 279,889 Debt issuance costs, net of accumulated amortization of $671 and $1,191, respectively (193 ) (339 ) Total Secured Notes Payable $ 182,572 $ 279,550 (1) Interest only. (2) Loan repaid in full, without premium or penalty, on March 30, 2018. (3) Loan repaid in full, without premium or penalty, on November 30, 2018. (4) Principal payments based on a 30 -year amortization schedule.</t>
  </si>
  <si>
    <t>Scheduled principal payments on notes payable</t>
  </si>
  <si>
    <t>Scheduled principal payments on secured and unsecured notes payable as of December 31, 2018 are as follows (in thousands): 2019 $ 120,762 2020 51,003 2021 150,000 2022 111,000 2023 150,000 Thereafter 650,000 $ 1,232,765</t>
  </si>
  <si>
    <t>Derivative and Hedging (Tables)</t>
  </si>
  <si>
    <t>Schedule of Interest Rate Derivatives</t>
  </si>
  <si>
    <t>The following is a summary of the terms of the interest rate swap as of December 31, 2018 (dollars in thousands): Swap Counterparty Notional Amount Effective Date Maturity Date Fair Value Bank of America, N.A. $ 100,000 1/9/2014 1/9/2019 $ 18 U.S. Bank N.A. $ 100,000 3/1/2016 3/1/2023 $ 3,976 Wells Fargo Bank, N.A. $ 50,000 5/2/2016 3/1/2023 $ 2,008 Bank of America, N.A. $ 100,000 1/9/2019 1/9/2021 $ (801 )</t>
  </si>
  <si>
    <t>Equity of American Assets Trust, Inc. (Tables)</t>
  </si>
  <si>
    <t>Dividends declared and paid on shares of common stock and noncontrolling common units</t>
  </si>
  <si>
    <t>The following table lists the dividends declared and paid on our shares of common stock and Noncontrolling Common Units for the years ended December 31, 2018 , 2017 and 2016 : Period Amount per Share/Unit Period Covered Dividend Paid Date First Quarter 2016 $ 0.25 January 1, 2016 to March 31, 2016 March 25, 2016 Second Quarter 2016 $ 0.25 April 1, 2016 to June 30, 2016 June 24, 2016 Third Quarter 2016 $ 0.25 July 1, 2016 to September 30, 2016 September 29, 2016 Fourth Quarter 2016 $ 0.26 October 1, 2016 to December 31, 2016 December 22, 2016 First Quarter 2017 $ 0.26 January 1, 2017 to March 31, 2017 March 30, 2017 Second Quarter 2017 $ 0.26 April 1, 2017 to June 30, 2017 June 29, 2017 Third Quarter 2017 $ 0.26 July 1, 2017 to September 30, 2017 September 28, 2017 Fourth Quarter 2017 $ 0.27 October 1, 2017 to December 31, 2017 December 21, 2017 First Quarter 2018 $ 0.27 January 1, 2018 to March 31, 2018 March 19, 2018 Second Quarter 2018 $ 0.27 April 1, 2018 to June 30, 2018 June 28, 2018 Third Quarter 2018 $ 0.27 July 1, 2018 to September 30, 2018 September 27, 2018 Fourth Quarter 2018 $ 0.28 October 1, 2018 to December 31, 2018 December 27, 2018</t>
  </si>
  <si>
    <t>Summary of income tax status of dividends per share paid</t>
  </si>
  <si>
    <t>A summary of the income tax status of dividends per share paid is as follows: Year Ended December 31, 2018 2017 2016 Per Share % Per Share % Per Share % Ordinary income $ 1.05 96.3 % $ 1.05 100.0 % $ 1.01 100.0 % Capital gain — — % — — % — — % Return of capital 0.04 3.7 % — — % — — % Total $ 1.09 100.0 % $ 1.05 100.0 % $ 1.01 100.0 %</t>
  </si>
  <si>
    <t>Schedule of restricted common stock</t>
  </si>
  <si>
    <t xml:space="preserve">The following shares of restricted common stock have been issued as of December 31, 2018 : Grant Fair Value at Grant Date Number June 14, 2016 (1) $40.81 4,900 December 1, 2016 (2) $28.24 - $35.71 143,210 June 13, 2017 (1) $40.99 4,880 December 15, 2017 (3) $27.27 145,218 June 12, 2018 (1) $37.58 5,320 December 6, 2018 (4) $25.68 - $28.18 199,790 (1)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2)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t>
  </si>
  <si>
    <t>Activity of restricted stock awards</t>
  </si>
  <si>
    <t>The following table summarizes the activity of non-vested restricted stock awards during the year ended December 31, 2018 : 2018 Units Weighted Average Grant Date Fair Value Balance at beginning of year 268,768 $ 29.89 Granted 205,110 27.25 Vested (52,810 ) 30.04 Forfeited (78,975 ) 29.70 Balance at end of year 342,093 $ 28.33</t>
  </si>
  <si>
    <t>Computation of basic and diluted EPS</t>
  </si>
  <si>
    <t>The computation of basic and diluted EPS for American Assets Trust, Inc. is presented below (dollars in thousands, except share and per share amounts): Year Ended December 31, 2018 2017 2016 NUMERATOR Net income from operations $ 27,202 $ 40,132 $ 45,637 Less: Net income attributable to restricted shares (311 ) (241 ) (189 ) Less: Income from operations attributable to unitholders in the Operating Partnership (7,205 ) (10,814 ) (12,863 ) Net income attributable to common stockholders—basic $ 19,686 $ 29,077 $ 32,585 Income from operations attributable to American Assets Trust, Inc. common stockholders—basic $ 19,686 $ 29,077 $ 32,585 Plus: Income from operations attributable to unitholders in the Operating Partnership 7,205 10,814 12,863 Net income attributable to common stockholders—diluted $ 26,891 $ 39,891 $ 45,448 DENOMINATOR Weighted average common shares outstanding—basic 46,950,812 46,715,520 45,332,471 Effect of dilutive securities—conversion of Operating Partnership units 17,185,747 17,371,730 17,895,688 Weighted average common shares outstanding—diluted 64,136,559 64,087,250 63,228,159 Earnings per common share, basic $ 0.42 $ 0.62 $ 0.72 Earnings per common share, diluted $ 0.42 $ 0.62 $ 0.72</t>
  </si>
  <si>
    <t>Income Taxes (Tables)</t>
  </si>
  <si>
    <t>Income tax provision</t>
  </si>
  <si>
    <t>The income tax provision included in other income (expense) on the consolidated statement of income is as follows (in thousands): Year Ended December 31, 2018 Year Ended December 31, 2017 Year Ended December 31, 2016 Current: Federal $ 60 $ — $ 132 State 465 422 341 Deferred: Federal $ (6 ) $ — $ — State (192 ) (208 ) 93 Provision for income taxes $ 327 $ 214 $ 566</t>
  </si>
  <si>
    <t>Commitments and Contingencies (Tables)</t>
  </si>
  <si>
    <t>Current minimum annual payments under the leases</t>
  </si>
  <si>
    <t>Current minimum annual payments under the leases are as follows, as of December 31, 2018 (in thousands): 2019 $ 3,347 2020 3,422 2021 2,153 2022 — 2023 — Thereafter — Total $ 8,922 As of December 31, 2018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9 $ 177,144 2020 172,821 2021 157,611 2022 138,787 2023 116,985 Thereafter 412,934 Total $ 1,176,282</t>
  </si>
  <si>
    <t>Operating Leases (Tables)</t>
  </si>
  <si>
    <t>Current minimum future rentals under the leases</t>
  </si>
  <si>
    <t>Component of Rental Income and Expense (Tables)</t>
  </si>
  <si>
    <t>Principal components of rental income</t>
  </si>
  <si>
    <t>The principal components of rental income are as follows (in thousands): Year Ended December 31, 2018 2017 2016 Minimum rents Retail $ 77,147 $ 76,201 $ 74,050 Office 95,081 93,128 90,281 Multifamily 46,897 40,217 26,962 Mixed-Use 11,019 10,564 10,616 Cost reimbursement 34,584 34,267 33,610 Percentage rent 3,149 3,214 3,096 Hotel revenue 40,049 39,545 39,371 Other 1,611 1,667 1,512 Total rental income $ 309,537 $ 298,803 $ 279,498</t>
  </si>
  <si>
    <t>Principal components of rental expenses</t>
  </si>
  <si>
    <t>The principal components of rental expenses are as follows (in thousands): Year Ended December 31, 2018 2017 2016 Rental operating $ 37,322 $ 34,944 $ 31,709 Hotel operating 24,030 24,254 23,607 Repairs and maintenance 13,486 13,136 12,705 Marketing 2,108 2,053 2,117 Rent 3,216 3,119 2,925 Hawaii excise tax 4,333 4,454 4,511 Management fees 1,987 2,046 1,979 Total rental expenses $ 86,482 $ 84,006 $ 79,553</t>
  </si>
  <si>
    <t>Other Income (Expenses) (Tables)</t>
  </si>
  <si>
    <t>Principal components of other income (expense), net</t>
  </si>
  <si>
    <t>The principal components of other income (expense), net are as follows (in thousands): Year Ended December 31, 2018 2017 2016 Interest and investment income $ 238 $ 548 $ 72 Income tax expense (327 ) (214 ) (566 ) Other non-operating income 4 — 126 Total other income (expense) $ (85 ) $ 334 $ (368 )</t>
  </si>
  <si>
    <t>Segment Reporting (Tables)</t>
  </si>
  <si>
    <t>Schedule of segments operating activity</t>
  </si>
  <si>
    <t>The following table represents operating activity within our reportable segments (in thousands): Year Ended December 31, 2018 2017 2016 Total Retail Property revenue $ 105,552 $ 103,968 $ 100,982 Property expense (30,078 ) (28,524 ) (27,934 ) Segment profit 75,474 75,444 73,048 Total Office Property revenue 112,362 105,694 103,254 Property expense (33,860 ) (33,120 ) (31,839 ) Segment profit 78,502 72,574 71,415 Total Multifamily Property revenue 50,627 43,533 29,188 Property expense (20,441 ) (17,898 ) (12,498 ) Segment profit 30,186 25,635 16,690 Total Mixed-Use Property revenue 62,326 61,788 61,664 Property expense (37,076 ) (37,135 ) (35,660 ) Segment profit 25,250 24,653 26,004 Total segments’ profit $ 209,412 $ 198,306 $ 187,157</t>
  </si>
  <si>
    <t>Reconciliation of segment profit to net income attributable to stockholders</t>
  </si>
  <si>
    <t xml:space="preserve"> The following table is a reconciliation of segment profit to net income attributable to stockholders (in thousands): Year Ended December 31, 2018 2017 2016 Total segments' profit $ 209,412 $ 198,306 $ 187,157 General and administrative (22,784 ) (21,382 ) (17,897 ) Depreciation and amortization (107,093 ) (83,278 ) (71,319 ) Interest expense (52,248 ) (53,848 ) (51,936 ) Other income (expense), net (85 ) 334 (368 ) Net income 27,202 40,132 45,637 Net income attributable to restricted shares (311 ) (241 ) (189 ) Net income attributable to unitholders in the Operating Partnership (7,205 ) (10,814 ) (12,863 ) Net income attributable to American Assets Trust, Inc. stockholders $ 19,686 $ 29,077 $ 32,585</t>
  </si>
  <si>
    <t>Net Real Estate and Secured note payable balances by Segments</t>
  </si>
  <si>
    <t>The following table shows net real estate and secured note payable balances for each of the segments, along with their capital expenditures for each year (in thousands): December 31, 2018 December 31, 2017 Net real estate Retail $ 628,734 $ 658,654 Office 822,574 813,121 Multifamily 412,042 424,044 Mixed-Use 176,503 180,888 $ 2,039,853 $ 2,076,707 Secured Notes Payable (1) Retail $ 35,008 $ 35,737 Office 147,757 170,408 Multifamily — 73,744 Mixed-Use — — $ 182,765 $ 279,889 Capital Expenditures (2) Retail $ 14,219 $ 10,412 Office 45,192 35,023 Multifamily 3,659 6,318 Mixed-Use 1,277 670 $ 64,347 $ 52,423 (1) Excludes unamortized debt issuance costs of $0.2 million and $0.3 million as of December 31, 2018 and 2017 , respectively. (2) Capital expenditures represent cash paid for capital expenditures during the year and includes leasing commissions paid.</t>
  </si>
  <si>
    <t>Quarterly Financial Information (Unaudited) (Tables)</t>
  </si>
  <si>
    <t>Selected Quarterly Information</t>
  </si>
  <si>
    <t>The tables below reflect selected American Assets Trust, Inc. quarterly information for 2018 and 2017 (in thousands, except per shares data): Three Months Ended December 31, September 30, June 30, March 31, Total revenue $ 82,605 $ 82,507 $ 85,023 $ 80,732 Operating income 22,091 27,275 17,249 12,920 Net income (loss) 9,209 14,271 4,413 (691 ) Net (income) loss attributable to restricted shares (96 ) (71 ) (216 ) 72 Net (income) loss attributable to unitholders in the Operating Partnership (2,440 ) (3,806 ) (1,125 ) 166 Net income (loss) attributable to American Assets Trust, Inc. stockholders $ 6,673 $ 10,394 $ 3,072 $ (453 ) Net income (loss) per share attributable to common stockholders - basic and diluted $ 0.14 $ 0.22 $ 0.07 $ (0.01 ) Three Months Ended December 31, September 30, June 30, March 31, Total revenue $ 81,746 $ 82,339 $ 77,106 $ 73,792 Operating income 23,792 26,477 20,048 23,329 Net income 9,731 12,505 7,588 10,308 Net income attributable to restricted shares (60 ) (60 ) (61 ) (60 ) Net income attributable to unitholders in the Operating Partnership (2,594 ) (3,351 ) (2,008 ) (2,861 ) Net income attributable to American Assets Trust, Inc. stockholders $ 7,077 $ 9,094 $ 5,519 $ 7,387 Net income per share attributable to common stockholders - basic and diluted $ 0.15 $ 0.19 $ 0.12 $ 0.16 The tables below reflect selected American Assets Trust, L.P. quarterly information for 2018 and 2017 (in thousands, except per shares data): Three Months Ended December 31, September 30, June 30, March 31, Total revenue $ 82,605 $ 82,507 $ 85,023 $ 80,732 Operating income 22,091 27,275 17,249 12,920 Net income 9,209 14,271 4,413 (691 ) Net income attributable to restricted shares (96 ) (71 ) (216 ) 72 Net income attributable to American Assets Trust, L.P. unit holders $ 9,113 $ 14,200 $ 4,197 $ (619 ) Net income per unit attributable to unit holders - basic and diluted $ 0.14 $ 0.22 $ 0.07 $ (0.01 ) Three Months Ended December 31, September 30, June 30, March 31, Total revenue $ 81,746 $ 82,339 $ 77,106 $ 73,792 Operating income 23,792 26,477 20,048 23,329 Net income 9,731 12,505 7,588 10,308 Net income attributable to restricted shares (60 ) (60 ) (61 ) (60 ) Net income attributable to American Assets Trust, L.P. unit holders $ 9,671 $ 12,445 $ 7,527 $ 10,248 Net income per unit attributable to common unit holders - basic and diluted $ 0.15 $ 0.19 $ 0.12 $ 0.16</t>
  </si>
  <si>
    <t>Summary of Significant Accounting Policies (Details)</t>
  </si>
  <si>
    <t>Dec. 31, 2018USD ($)EmployeeSegmentRoomProperty</t>
  </si>
  <si>
    <t>Dec. 31, 2017USD ($)Property</t>
  </si>
  <si>
    <t>Dec. 31, 2016USD ($)</t>
  </si>
  <si>
    <t>Jan. 01, 2019USD ($)</t>
  </si>
  <si>
    <t>Summary Of Significant Accounting Policies [Line Items]</t>
  </si>
  <si>
    <t>Number of Properties Acquired, Asset Acquisition | Property</t>
  </si>
  <si>
    <t>Acquisition cost capitalized</t>
  </si>
  <si>
    <t>Number of employees | Employee</t>
  </si>
  <si>
    <t>Number of office, retail, multifamily and mixed-use operating properties | Property</t>
  </si>
  <si>
    <t>Properties held for development | Property</t>
  </si>
  <si>
    <t>Allowance for doubtful accounts</t>
  </si>
  <si>
    <t>Total bad debt expense</t>
  </si>
  <si>
    <t>Real estate depreciation expense</t>
  </si>
  <si>
    <t>Short term liquid investments, initial maturity</t>
  </si>
  <si>
    <t>3 months</t>
  </si>
  <si>
    <t>Cash balance at banks, federally insured amount</t>
  </si>
  <si>
    <t>Cash balance at banks, excess of FDIC insured limit</t>
  </si>
  <si>
    <t>Incremental stock compensation cost from modification</t>
  </si>
  <si>
    <t>Number of operating segments | Segment</t>
  </si>
  <si>
    <t>Rooms in mixed-use segment all-suite hotel | Room</t>
  </si>
  <si>
    <t>Future minimum lease payments due</t>
  </si>
  <si>
    <t>Money Market Funds</t>
  </si>
  <si>
    <t>Minimum</t>
  </si>
  <si>
    <t>Percentage of taxable income required to distribute to qualify as real estate investment trust (REIT)</t>
  </si>
  <si>
    <t>90.00%</t>
  </si>
  <si>
    <t>Building And Improvement | Minimum</t>
  </si>
  <si>
    <t>Real Estate, estimated useful lives</t>
  </si>
  <si>
    <t>30 years</t>
  </si>
  <si>
    <t>Building And Improvement | Maximum</t>
  </si>
  <si>
    <t>40 years</t>
  </si>
  <si>
    <t>Furniture And Equipment | Minimum</t>
  </si>
  <si>
    <t>3 years</t>
  </si>
  <si>
    <t>Furniture And Equipment | Maximum</t>
  </si>
  <si>
    <t>15 years</t>
  </si>
  <si>
    <t>Deferred Rent Receivables</t>
  </si>
  <si>
    <t>Other Income</t>
  </si>
  <si>
    <t>General excise tax recognized, gross</t>
  </si>
  <si>
    <t>Accounting Standards Update 2014-09 | Scenario, Forecast | Minimum</t>
  </si>
  <si>
    <t>Right-of-use asset</t>
  </si>
  <si>
    <t>Lease liability</t>
  </si>
  <si>
    <t>Accounting Standards Update 2014-09 | Scenario, Forecast | Maximum</t>
  </si>
  <si>
    <t>Summary of Significant Accounting Policies Supplemental Disclosures Related to Consolidated Statements of Cash Flows (Details) - USD ($) $ in Thousands</t>
  </si>
  <si>
    <t>Supplemental cash flow information</t>
  </si>
  <si>
    <t>Total interest costs incurred</t>
  </si>
  <si>
    <t>Interest capitalized</t>
  </si>
  <si>
    <t>Cash paid for interest, net of amounts capitalized</t>
  </si>
  <si>
    <t>Cash paid for income taxes</t>
  </si>
  <si>
    <t>Supplemental schedule of noncash investing and financing activities</t>
  </si>
  <si>
    <t>Increase (decrease) in accounts payable and accrued liabilities for construction in progress</t>
  </si>
  <si>
    <t>Increase (decrease) in accrued leasing commissions</t>
  </si>
  <si>
    <t>Reduction to capital for prepaid equity financing costs</t>
  </si>
  <si>
    <t>Real Estate (Details) $ in Millions</t>
  </si>
  <si>
    <t>Jul. 06, 2017USD ($)ft²</t>
  </si>
  <si>
    <t>Apr. 28, 2017USD ($)unit</t>
  </si>
  <si>
    <t>Dec. 31, 2017USD ($)</t>
  </si>
  <si>
    <t>Pacific Ridge Apartments</t>
  </si>
  <si>
    <t>Number of units in real estate property | unit</t>
  </si>
  <si>
    <t>Purchase price consideration</t>
  </si>
  <si>
    <t>Gateway Marketplace</t>
  </si>
  <si>
    <t>Area of real estate property | ft²</t>
  </si>
  <si>
    <t>Real Estate Summary of Real Estate Investments (Details) - USD ($) $ in Thousands</t>
  </si>
  <si>
    <t>Real Estate Properties [Line Items]</t>
  </si>
  <si>
    <t>Total Retail</t>
  </si>
  <si>
    <t>Total Office</t>
  </si>
  <si>
    <t>Real Estate Investment</t>
  </si>
  <si>
    <t>Land</t>
  </si>
  <si>
    <t>Buildings</t>
  </si>
  <si>
    <t>Land improvements</t>
  </si>
  <si>
    <t>Tenant improvements</t>
  </si>
  <si>
    <t>Furniture, fixtures, and equipment</t>
  </si>
  <si>
    <t>Real Estate Investment | Total Retail</t>
  </si>
  <si>
    <t>Real Estate Investment | Total Office</t>
  </si>
  <si>
    <t>Real Estate Investment | Total Multifamily</t>
  </si>
  <si>
    <t>Real Estate Investment | Total Mixed-Use</t>
  </si>
  <si>
    <t>Land related to held for development and construction in progress is included in the Held for Development and Construction in Progress classifications on the consolidated balance sheets.</t>
  </si>
  <si>
    <t>Real Estate Pacific Ridge &amp; Gateway Marketplace Financial Results (Details) - USD ($) $ in Thousands</t>
  </si>
  <si>
    <t>3 Months Ended</t>
  </si>
  <si>
    <t>6 Months Ended</t>
  </si>
  <si>
    <t>8 Months Ended</t>
  </si>
  <si>
    <t>Sep. 30, 2018</t>
  </si>
  <si>
    <t>Mar. 31, 2018</t>
  </si>
  <si>
    <t>Sep. 30, 2017</t>
  </si>
  <si>
    <t>Jun. 30, 2017</t>
  </si>
  <si>
    <t>Mar. 31, 2017</t>
  </si>
  <si>
    <t>Operating Expenses</t>
  </si>
  <si>
    <t>Real Estate Property Asset Acquisitions (Details) - USD ($) $ in Thousands</t>
  </si>
  <si>
    <t>Acquired in-place leases, net</t>
  </si>
  <si>
    <t>Prepaid expenses, deposits and other</t>
  </si>
  <si>
    <t>Liabilities</t>
  </si>
  <si>
    <t>Total real estate</t>
  </si>
  <si>
    <t>Real Estate Pro Forma Financial Information (Details) - USD ($) $ in Thousands</t>
  </si>
  <si>
    <t>Pro Forma</t>
  </si>
  <si>
    <t>Acquired In-Place Leases and Above/Below Market Leases Summary of Acquired Lease Intangibles (Details) - USD ($) $ in Thousands</t>
  </si>
  <si>
    <t>Finite-Lived Intangible Assets, Gross [Abstract]</t>
  </si>
  <si>
    <t>Acquired lease intangible assets</t>
  </si>
  <si>
    <t>Net of accumulated amortization of other intangible assets</t>
  </si>
  <si>
    <t>Below Market Lease [Abstract]</t>
  </si>
  <si>
    <t>Below market leases</t>
  </si>
  <si>
    <t>Accumulated accretion</t>
  </si>
  <si>
    <t>Acquired lease intangible liabilities, net</t>
  </si>
  <si>
    <t>In-place leases</t>
  </si>
  <si>
    <t>Acquired lease intangible assets, net</t>
  </si>
  <si>
    <t>Above market leases</t>
  </si>
  <si>
    <t>Acquired In-Place Leases and Above/Below Market Leases (Details) - USD ($) $ in Millions</t>
  </si>
  <si>
    <t>Acquired Finite-Lived Intangible Assets [Line Items]</t>
  </si>
  <si>
    <t>Amortization of acquired above and below market leases</t>
  </si>
  <si>
    <t>Weighted-average amortization period of below market leases</t>
  </si>
  <si>
    <t>5 years 11 months</t>
  </si>
  <si>
    <t>Acquired lease, below market renewal options</t>
  </si>
  <si>
    <t>Weighted-average amortization period of acquired leases prior to the commencement of renewal option</t>
  </si>
  <si>
    <t>8 years 6 months</t>
  </si>
  <si>
    <t>Weighted-average amortization period of acquired leases</t>
  </si>
  <si>
    <t>7 years 10 months</t>
  </si>
  <si>
    <t>1 year 2 months</t>
  </si>
  <si>
    <t>Acquired In-Place Leases and Above/Below Market Leases Increases (Decreases) in Net Income as Result of Amortization of In-Place Leases Above Market Leases and Below Market Leases (Details) - USD ($) $ in Thousands</t>
  </si>
  <si>
    <t>Amortization of leases</t>
  </si>
  <si>
    <t>Amortization of below market leases</t>
  </si>
  <si>
    <t>Acquired In-Place Leases and Above/Below Market Leases Amortization for Acquired In-Place Leases During Next Five Years and Thereafter Assuming No Early Lease Terminations (Details) - USD ($) $ in Thousands</t>
  </si>
  <si>
    <t>Below Market Lease, Net, Amortization Income, Fiscal Year Maturity [Abstract]</t>
  </si>
  <si>
    <t>Thereafter</t>
  </si>
  <si>
    <t>Fair Value of Financial Instruments Liabilities Fair Value Measurement on a Recurring Basis (Details) - USD ($) $ in Thousands</t>
  </si>
  <si>
    <t>Fair Value, Assets and Liabilities Measured on Recurring and Nonrecurring Basis [Line Items]</t>
  </si>
  <si>
    <t>Deferred compensation liability</t>
  </si>
  <si>
    <t>Interest rate swap asset</t>
  </si>
  <si>
    <t>Interest rate swap liability</t>
  </si>
  <si>
    <t>Fair Value, Inputs, Level 1</t>
  </si>
  <si>
    <t>Fair Value, Inputs, Level 3</t>
  </si>
  <si>
    <t>Fair Value, Measurements, Recurring | Fair Value, Inputs, Level 2</t>
  </si>
  <si>
    <t>Fair Value of Financial Instruments (Details) - Fair Value, Inputs, Level 2</t>
  </si>
  <si>
    <t>Fair Value Inputs Disclosures</t>
  </si>
  <si>
    <t>Fair value assumptions, interest rate</t>
  </si>
  <si>
    <t>Maximum</t>
  </si>
  <si>
    <t>Fair Value of Financial Instruments Carrying Amount and Fair Value of Financial Instruments (Details) - USD ($) $ in Thousands</t>
  </si>
  <si>
    <t>Secured notes payable | Carrying Value</t>
  </si>
  <si>
    <t>Fair Value, Balance Sheet Grouping, Financial Statement Captions [Line Items]</t>
  </si>
  <si>
    <t>Long-term debt, fair value</t>
  </si>
  <si>
    <t>Secured notes payable | Estimate of Fair Value Measurement | Fair Value, Inputs, Level 2</t>
  </si>
  <si>
    <t>Unsecured debt | Carrying Value</t>
  </si>
  <si>
    <t>Unsecured debt | Estimate of Fair Value Measurement</t>
  </si>
  <si>
    <t>Unsecured senior guaranteed notes | Carrying Value</t>
  </si>
  <si>
    <t>Unsecured senior guaranteed notes | Estimate of Fair Value Measurement | Fair Value, Inputs, Level 2</t>
  </si>
  <si>
    <t>Unsecured line of credit | Carrying Value</t>
  </si>
  <si>
    <t>Unsecured line of credit | Estimate of Fair Value Measurement</t>
  </si>
  <si>
    <t>Other Assets (Details) - USD ($) $ in Thousands</t>
  </si>
  <si>
    <t>Leasing commissions, net of accumulated amortization of $28,597 and $28,318, respectively</t>
  </si>
  <si>
    <t>Acquired above market leases, net</t>
  </si>
  <si>
    <t>Lease incentives, net of accumulated amortization of $299 and $136, respectively</t>
  </si>
  <si>
    <t>Other intangible assets, net of accumulated amortization of $981 and $1,115, respectively</t>
  </si>
  <si>
    <t>Total other assets</t>
  </si>
  <si>
    <t>Leasing commissions, accumulative amortization</t>
  </si>
  <si>
    <t>Lease incentives, accumulated amortization</t>
  </si>
  <si>
    <t>Other intangible assets, accumulated amortization</t>
  </si>
  <si>
    <t>Other Liabilities and Deferred Credits (Details) - USD ($) $ in Thousands</t>
  </si>
  <si>
    <t>Acquired below market leases, net</t>
  </si>
  <si>
    <t>Prepaid rent and deferred revenue</t>
  </si>
  <si>
    <t>Straight-line rent liability</t>
  </si>
  <si>
    <t>Deferred rent expense and lease intangible</t>
  </si>
  <si>
    <t>Deferred compensation</t>
  </si>
  <si>
    <t>Deferred tax liability</t>
  </si>
  <si>
    <t>Other liabilities</t>
  </si>
  <si>
    <t>Total other liabilities and deferred credits, net</t>
  </si>
  <si>
    <t>Debt Summary of Total Secured Notes Payable Outstanding (Details) - USD ($) $ in Thousands</t>
  </si>
  <si>
    <t>Debt Instrument [Line Items]</t>
  </si>
  <si>
    <t>Notes payable, total</t>
  </si>
  <si>
    <t>Secured notes payable | American Assets Trust, L.P.</t>
  </si>
  <si>
    <t>Secured notes payable, Principal Balance</t>
  </si>
  <si>
    <t>Debt issuance costs, net</t>
  </si>
  <si>
    <t>Number of year amortization schedule</t>
  </si>
  <si>
    <t>Debt issuance costs, accumulated amortization</t>
  </si>
  <si>
    <t>Secured notes payable | American Assets Trust, L.P. | Loma Palisades</t>
  </si>
  <si>
    <t>Stated Interest Rate</t>
  </si>
  <si>
    <t>6.09%</t>
  </si>
  <si>
    <t>Stated Maturity Date</t>
  </si>
  <si>
    <t>Jul. 1,
		2018</t>
  </si>
  <si>
    <t>Secured notes payable | American Assets Trust, L.P. | One Beach Street</t>
  </si>
  <si>
    <t>3.94%</t>
  </si>
  <si>
    <t>Apr. 1,
		2019</t>
  </si>
  <si>
    <t>Secured notes payable | American Assets Trust, L.P. | Torrey Reserve - North Court</t>
  </si>
  <si>
    <t>7.22%</t>
  </si>
  <si>
    <t>Jun. 1,
		2019</t>
  </si>
  <si>
    <t>Secured notes payable | American Assets Trust, L.P. | Torrey Reserve-VCI, VCII, VCIII</t>
  </si>
  <si>
    <t>6.36%</t>
  </si>
  <si>
    <t>Jun. 1,
		2020</t>
  </si>
  <si>
    <t>Secured notes payable | American Assets Trust, L.P. | Solana Beach Corporate Centre I-II</t>
  </si>
  <si>
    <t>5.91%</t>
  </si>
  <si>
    <t>Secured notes payable | American Assets Trust, L.P. | Solana Beach Towne Centre</t>
  </si>
  <si>
    <t>Secured notes payable | American Assets Trust, L.P. | City Center Bellevue</t>
  </si>
  <si>
    <t>3.98%</t>
  </si>
  <si>
    <t>Nov. 1,
		2022</t>
  </si>
  <si>
    <t>Debt Summary of Total Unsecured Notes Payable Outstanding (Details) - USD ($) $ in Thousands</t>
  </si>
  <si>
    <t>Jun. 23, 2017</t>
  </si>
  <si>
    <t>May 31, 2017</t>
  </si>
  <si>
    <t>May 11, 2017</t>
  </si>
  <si>
    <t>Apr. 25, 2017</t>
  </si>
  <si>
    <t>Jan. 18, 2017</t>
  </si>
  <si>
    <t>May 02, 2016</t>
  </si>
  <si>
    <t>Apr. 07, 2016</t>
  </si>
  <si>
    <t>Mar. 29, 2016</t>
  </si>
  <si>
    <t>Mar. 23, 2016</t>
  </si>
  <si>
    <t>Mar. 01, 2016</t>
  </si>
  <si>
    <t>Jan. 29, 2016</t>
  </si>
  <si>
    <t>Jul. 19, 2017</t>
  </si>
  <si>
    <t>May 23, 2017</t>
  </si>
  <si>
    <t>Mar. 01, 2017</t>
  </si>
  <si>
    <t>Jan. 09, 2014</t>
  </si>
  <si>
    <t>American Assets Trust, L.P. | Interest Rate Swap</t>
  </si>
  <si>
    <t>Fixed interest rate on derivative</t>
  </si>
  <si>
    <t>3.08%</t>
  </si>
  <si>
    <t>Term of derivative contract</t>
  </si>
  <si>
    <t>7 years</t>
  </si>
  <si>
    <t>10 years</t>
  </si>
  <si>
    <t>American Assets Trust, L.P. | Forward Contracts</t>
  </si>
  <si>
    <t>1 month</t>
  </si>
  <si>
    <t>Gain on derivatives</t>
  </si>
  <si>
    <t>Loss on derivatives</t>
  </si>
  <si>
    <t>Effective interest rate (percent)</t>
  </si>
  <si>
    <t>3.88%</t>
  </si>
  <si>
    <t>Term Loan A | American Assets Trust, L.P.</t>
  </si>
  <si>
    <t>Term Loan A | American Assets Trust, L.P. | Interest Rate Swap</t>
  </si>
  <si>
    <t>4.13%</t>
  </si>
  <si>
    <t>Term Loan B | American Assets Trust, L.P.</t>
  </si>
  <si>
    <t>Mar. 1,
		2023</t>
  </si>
  <si>
    <t>Term Loan B | American Assets Trust, L.P. | Interest Rate Swap</t>
  </si>
  <si>
    <t>3.15%</t>
  </si>
  <si>
    <t>Term Loan C | American Assets Trust, L.P.</t>
  </si>
  <si>
    <t>Term Loan C | American Assets Trust, L.P. | Interest Rate Swap</t>
  </si>
  <si>
    <t>3.14%</t>
  </si>
  <si>
    <t>Senior Guaranteed Notes, Series F | American Assets Trust, L.P. | Forward Contracts</t>
  </si>
  <si>
    <t>3.85%</t>
  </si>
  <si>
    <t>Senior Guaranteed Notes, Series D | American Assets Trust, L.P. | Forward Contracts</t>
  </si>
  <si>
    <t>3.87%</t>
  </si>
  <si>
    <t>Senior Guaranteed Notes, Series E | American Assets Trust, L.P. | Forward Contracts</t>
  </si>
  <si>
    <t>4.18%</t>
  </si>
  <si>
    <t>Unsecured debt | American Assets Trust, L.P.</t>
  </si>
  <si>
    <t>Long-term debt</t>
  </si>
  <si>
    <t>Unsecured debt | Term Loan A | American Assets Trust, L.P.</t>
  </si>
  <si>
    <t>Jan. 9,
		2019</t>
  </si>
  <si>
    <t>Unsecured debt | Senior Guaranteed Notes, Series A | American Assets Trust, L.P.</t>
  </si>
  <si>
    <t>4.04%</t>
  </si>
  <si>
    <t>Oct. 31,
		2021</t>
  </si>
  <si>
    <t>Unsecured debt | Term Loan B | American Assets Trust, L.P.</t>
  </si>
  <si>
    <t>Unsecured debt | Term Loan C | American Assets Trust, L.P.</t>
  </si>
  <si>
    <t>Unsecured debt | Senior Guaranteed Notes, Series F | American Assets Trust, L.P.</t>
  </si>
  <si>
    <t>3.78%</t>
  </si>
  <si>
    <t>Jul. 19,
		2024</t>
  </si>
  <si>
    <t>Unsecured debt | Senior Guaranteed Notes, Series B | American Assets Trust, L.P.</t>
  </si>
  <si>
    <t>4.45%</t>
  </si>
  <si>
    <t>Feb. 2,
		2025</t>
  </si>
  <si>
    <t>Unsecured debt | Senior Guaranteed Notes, Series C | American Assets Trust, L.P.</t>
  </si>
  <si>
    <t>4.50%</t>
  </si>
  <si>
    <t>Apr. 1,
		2025</t>
  </si>
  <si>
    <t>Unsecured debt | Senior Guaranteed Notes, Series D | American Assets Trust, L.P.</t>
  </si>
  <si>
    <t>4.29%</t>
  </si>
  <si>
    <t>Mar. 1,
		2027</t>
  </si>
  <si>
    <t>Unsecured debt | Senior Guaranteed Notes, Series E | American Assets Trust, L.P.</t>
  </si>
  <si>
    <t>4.24%</t>
  </si>
  <si>
    <t>May 23,
		2029</t>
  </si>
  <si>
    <t>The company entered into a one-month forward-starting seven-year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t>
  </si>
  <si>
    <t>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t>
  </si>
  <si>
    <t>Debt Scheduled Principal Payments on Notes Payable (Details) $ in Thousands</t>
  </si>
  <si>
    <t>Dec. 31, 2018USD ($)</t>
  </si>
  <si>
    <t>Debt (Details)</t>
  </si>
  <si>
    <t>Jan. 09, 2019Extension_Option</t>
  </si>
  <si>
    <t>Jan. 09, 2018USD ($)Extension_Option</t>
  </si>
  <si>
    <t>May 02, 2016USD ($)</t>
  </si>
  <si>
    <t>Mar. 01, 2016USD ($)</t>
  </si>
  <si>
    <t>Oct. 31, 2014USD ($)</t>
  </si>
  <si>
    <t>Jan. 09, 2014USD ($)Extension_Option</t>
  </si>
  <si>
    <t>Jul. 19, 2017USD ($)</t>
  </si>
  <si>
    <t>May 23, 2017USD ($)</t>
  </si>
  <si>
    <t>Mar. 01, 2017USD ($)</t>
  </si>
  <si>
    <t>Line of Credit Facility, Interest Rate During Period</t>
  </si>
  <si>
    <t>3.20%</t>
  </si>
  <si>
    <t>Maximum leverage ratio of revolving credit facility</t>
  </si>
  <si>
    <t>60.00%</t>
  </si>
  <si>
    <t>Maximum secured leverage ratio on revolving credit facility</t>
  </si>
  <si>
    <t>40.00%</t>
  </si>
  <si>
    <t>Minimum fixed charge coverage ratio covenant threshold</t>
  </si>
  <si>
    <t>Minimum interest coverage ratio covenant threshold</t>
  </si>
  <si>
    <t>175.00%</t>
  </si>
  <si>
    <t>Maximum unsecured leverage ratio (in percents)</t>
  </si>
  <si>
    <t>Minimum tangible net worth</t>
  </si>
  <si>
    <t>Percent of net proceeds of any additional equity issuances in relation to net proceeds as of Offering</t>
  </si>
  <si>
    <t>75.00%</t>
  </si>
  <si>
    <t>Maximum recourse indebtedness of total asset value (in percents)</t>
  </si>
  <si>
    <t>15.00%</t>
  </si>
  <si>
    <t>Percentage annual distributions cannot exceed funds from operations</t>
  </si>
  <si>
    <t>95.00%</t>
  </si>
  <si>
    <t>Unsecured line of credit | Federal Funds Rate</t>
  </si>
  <si>
    <t>Basis spread on variable rate (in percents)</t>
  </si>
  <si>
    <t>0.50%</t>
  </si>
  <si>
    <t>Unsecured line of credit | Eurodollar</t>
  </si>
  <si>
    <t>1.00%</t>
  </si>
  <si>
    <t>Term Loan B | Unsecured debt | Federal Funds Rate</t>
  </si>
  <si>
    <t>Basis spread on federal funds rate</t>
  </si>
  <si>
    <t>Term Loan B | Unsecured debt | Eurodollar</t>
  </si>
  <si>
    <t>Basis spread on Eurodollar rate</t>
  </si>
  <si>
    <t>0.10%</t>
  </si>
  <si>
    <t>Term Loan C | Unsecured debt | Federal Funds Rate</t>
  </si>
  <si>
    <t>Term Loan C | Unsecured debt | Eurodollar</t>
  </si>
  <si>
    <t>American Assets Trust, L.P. | Unsecured line of credit | Base Rate</t>
  </si>
  <si>
    <t>Variable rate basis</t>
  </si>
  <si>
    <t>base rate</t>
  </si>
  <si>
    <t>American Assets Trust, L.P. | Unsecured line of credit | Revolving Credit Facility</t>
  </si>
  <si>
    <t>Number of extensions available | Extension_Option</t>
  </si>
  <si>
    <t>Extension term (in months)</t>
  </si>
  <si>
    <t>6 months</t>
  </si>
  <si>
    <t>American Assets Trust, L.P. | Unsecured debt</t>
  </si>
  <si>
    <t>American Assets Trust, L.P. | Term Loan A</t>
  </si>
  <si>
    <t>American Assets Trust, L.P. | Term Loan A | Unsecured debt</t>
  </si>
  <si>
    <t>American Assets Trust, L.P. | Term Loan B</t>
  </si>
  <si>
    <t>Face amount of debt</t>
  </si>
  <si>
    <t>American Assets Trust, L.P. | Term Loan B | Minimum | Base Rate</t>
  </si>
  <si>
    <t>0.70%</t>
  </si>
  <si>
    <t>American Assets Trust, L.P. | Term Loan B | Maximum | Base Rate</t>
  </si>
  <si>
    <t>1.35%</t>
  </si>
  <si>
    <t>American Assets Trust, L.P. | Term Loan B | Unsecured debt</t>
  </si>
  <si>
    <t>American Assets Trust, L.P. | Term Loan B | Unsecured debt | LIBOR</t>
  </si>
  <si>
    <t>LIBOR</t>
  </si>
  <si>
    <t>American Assets Trust, L.P. | Term Loan B | Unsecured debt | Base Rate</t>
  </si>
  <si>
    <t>Minimum base rate</t>
  </si>
  <si>
    <t>0.00%</t>
  </si>
  <si>
    <t>Prime rate</t>
  </si>
  <si>
    <t>prime rate</t>
  </si>
  <si>
    <t>Federal funds rate</t>
  </si>
  <si>
    <t>federal funds rate</t>
  </si>
  <si>
    <t>Eurodollar</t>
  </si>
  <si>
    <t>American Assets Trust, L.P. | Term Loan B | Unsecured debt | Minimum | LIBOR</t>
  </si>
  <si>
    <t>1.20%</t>
  </si>
  <si>
    <t>1.70%</t>
  </si>
  <si>
    <t>American Assets Trust, L.P. | Term Loan B | Unsecured debt | Maximum | LIBOR</t>
  </si>
  <si>
    <t>2.35%</t>
  </si>
  <si>
    <t>American Assets Trust, L.P. | Term Loan B &amp; Term Loan C | Unsecured debt</t>
  </si>
  <si>
    <t>American Assets Trust, L.P. | Term Loan C</t>
  </si>
  <si>
    <t>American Assets Trust, L.P. | Term Loan C | Minimum | Base Rate</t>
  </si>
  <si>
    <t>American Assets Trust, L.P. | Term Loan C | Maximum | Base Rate</t>
  </si>
  <si>
    <t>American Assets Trust, L.P. | Term Loan C | Unsecured debt</t>
  </si>
  <si>
    <t>American Assets Trust, L.P. | Term Loan C | Unsecured debt | LIBOR</t>
  </si>
  <si>
    <t>American Assets Trust, L.P. | Term Loan C | Unsecured debt | Base Rate</t>
  </si>
  <si>
    <t>American Assets Trust, L.P. | Term Loan C | Unsecured debt | Minimum | LIBOR</t>
  </si>
  <si>
    <t>American Assets Trust, L.P. | Term Loan C | Unsecured debt | Maximum | LIBOR</t>
  </si>
  <si>
    <t>American Assets Trust, L.P. | Note Purchase Agreement | Senior Guaranteed Notes</t>
  </si>
  <si>
    <t>Partial debt repayment, minimum percentage of principal (in percent)</t>
  </si>
  <si>
    <t>5.00%</t>
  </si>
  <si>
    <t>Full debt repayment percentage of principal plus a Make-Whole Amount (in percent)</t>
  </si>
  <si>
    <t>100.00%</t>
  </si>
  <si>
    <t>American Assets Trust, L.P. | Note Purchase Agreement | Senior Guaranteed Notes, Series A</t>
  </si>
  <si>
    <t>American Assets Trust, L.P. | Note Purchase Agreement | Senior Guaranteed Notes, Series B</t>
  </si>
  <si>
    <t>American Assets Trust, L.P. | Note Purchase Agreement | Senior Guaranteed Notes, Series C</t>
  </si>
  <si>
    <t>American Assets Trust, L.P. | Amended and Restated Credit Facility</t>
  </si>
  <si>
    <t>Revolving credit facility borrowing limit, maximum borrowing capacity</t>
  </si>
  <si>
    <t>Allowable additional borrowing capacity</t>
  </si>
  <si>
    <t>American Assets Trust, L.P. | Amended and Restated Credit Facility | Minimum | Revolving Credit Facility | Base Rate</t>
  </si>
  <si>
    <t>0.35%</t>
  </si>
  <si>
    <t>American Assets Trust, L.P. | Amended and Restated Credit Facility | Maximum | Revolving Credit Facility | Base Rate</t>
  </si>
  <si>
    <t>0.95%</t>
  </si>
  <si>
    <t>American Assets Trust, L.P. | Amended and Restated Credit Facility | Unsecured line of credit | Base Rate</t>
  </si>
  <si>
    <t>American Assets Trust, L.P. | Amended and Restated Credit Facility | Unsecured line of credit | Revolving Credit Facility</t>
  </si>
  <si>
    <t>American Assets Trust, L.P. | Amended and Restated Credit Facility | Unsecured line of credit | Revolving Credit Facility | LIBOR</t>
  </si>
  <si>
    <t xml:space="preserve"> LIBOR</t>
  </si>
  <si>
    <t>American Assets Trust, L.P. | Amended and Restated Credit Facility | Unsecured line of credit | Minimum | Revolving Credit Facility | LIBOR</t>
  </si>
  <si>
    <t>American Assets Trust, L.P. | Amended and Restated Credit Facility | Unsecured line of credit | Maximum | Revolving Credit Facility | LIBOR</t>
  </si>
  <si>
    <t>1.95%</t>
  </si>
  <si>
    <t>American Assets Trust, L.P. | Amended and Restated Credit Facility | Unsecured debt</t>
  </si>
  <si>
    <t>12 months</t>
  </si>
  <si>
    <t>American Assets Trust, L.P. | Amended and Restated Credit Facility | Unsecured debt | Minimum | LIBOR</t>
  </si>
  <si>
    <t>1.30%</t>
  </si>
  <si>
    <t>American Assets Trust, L.P. | Amended and Restated Credit Facility | Unsecured debt | Minimum | Base Rate</t>
  </si>
  <si>
    <t>0.30%</t>
  </si>
  <si>
    <t>American Assets Trust, L.P. | Amended and Restated Credit Facility | Unsecured debt | Maximum | LIBOR</t>
  </si>
  <si>
    <t>1.90%</t>
  </si>
  <si>
    <t>American Assets Trust, L.P. | Amended and Restated Credit Facility | Unsecured debt | Maximum | Base Rate</t>
  </si>
  <si>
    <t>0.90%</t>
  </si>
  <si>
    <t>American Assets Trust, L.P. | Senior Guaranteed Notes, Series D | Unsecured debt</t>
  </si>
  <si>
    <t>American Assets Trust, L.P. | Senior Guaranteed Notes, Series E | Unsecured debt</t>
  </si>
  <si>
    <t>12 years</t>
  </si>
  <si>
    <t>American Assets Trust, L.P. | Senior Guaranteed Notes, Series F | Unsecured debt</t>
  </si>
  <si>
    <t>American Assets Trust, L.P. | Second Amended and Restated Credit Facility</t>
  </si>
  <si>
    <t>American Assets Trust, L.P. | Second Amended and Restated Credit Facility | Unsecured line of credit</t>
  </si>
  <si>
    <t>American Assets Trust, L.P. | Second Amended and Restated Credit Facility | Unsecured line of credit | Base Rate</t>
  </si>
  <si>
    <t>American Assets Trust, L.P. | Second Amended and Restated Credit Facility | Unsecured line of credit | Revolving Credit Facility</t>
  </si>
  <si>
    <t>American Assets Trust, L.P. | Second Amended and Restated Credit Facility | Unsecured line of credit | Revolving Credit Facility | LIBOR</t>
  </si>
  <si>
    <t>American Assets Trust, L.P. | Second Amended and Restated Credit Facility | Unsecured line of credit | Minimum | Revolving Credit Facility | LIBOR</t>
  </si>
  <si>
    <t>1.05%</t>
  </si>
  <si>
    <t>American Assets Trust, L.P. | Second Amended and Restated Credit Facility | Unsecured line of credit | Minimum | Revolving Credit Facility | Base Rate</t>
  </si>
  <si>
    <t>American Assets Trust, L.P. | Second Amended and Restated Credit Facility | Unsecured line of credit | Maximum | Revolving Credit Facility | LIBOR</t>
  </si>
  <si>
    <t>1.50%</t>
  </si>
  <si>
    <t>American Assets Trust, L.P. | Second Amended and Restated Credit Facility | Unsecured line of credit | Maximum | Revolving Credit Facility | Base Rate</t>
  </si>
  <si>
    <t>American Assets Trust, L.P. | Second Amended and Restated Credit Facility | Unsecured debt</t>
  </si>
  <si>
    <t>American Assets Trust, L.P. | Second Amended and Restated Credit Facility | Unsecured debt | Minimum | LIBOR</t>
  </si>
  <si>
    <t>American Assets Trust, L.P. | Second Amended and Restated Credit Facility | Unsecured debt | Minimum | Base Rate</t>
  </si>
  <si>
    <t>American Assets Trust, L.P. | Second Amended and Restated Credit Facility | Unsecured debt | Maximum | LIBOR</t>
  </si>
  <si>
    <t>American Assets Trust, L.P. | Second Amended and Restated Credit Facility | Unsecured debt | Maximum | Base Rate</t>
  </si>
  <si>
    <t>Interest Rate Swap | American Assets Trust, L.P.</t>
  </si>
  <si>
    <t>Interest Rate Swap | American Assets Trust, L.P. | Term Loan A</t>
  </si>
  <si>
    <t>Interest Rate Swap | American Assets Trust, L.P. | Term Loan B</t>
  </si>
  <si>
    <t>Interest Rate Swap | American Assets Trust, L.P. | Term Loan C</t>
  </si>
  <si>
    <t>Subsequent Event | Term Loan A | Unsecured debt | Federal Funds Rate</t>
  </si>
  <si>
    <t>Subsequent Event | Term Loan A | Unsecured debt | Eurodollar</t>
  </si>
  <si>
    <t>Subsequent Event | American Assets Trust, L.P. | Term Loan A | Minimum | Base Rate</t>
  </si>
  <si>
    <t>0.20%</t>
  </si>
  <si>
    <t>Subsequent Event | American Assets Trust, L.P. | Term Loan A | Maximum | Base Rate</t>
  </si>
  <si>
    <t>Subsequent Event | American Assets Trust, L.P. | Term Loan A | Unsecured debt</t>
  </si>
  <si>
    <t>1 year</t>
  </si>
  <si>
    <t>Subsequent Event | American Assets Trust, L.P. | Term Loan A | Unsecured debt | LIBOR</t>
  </si>
  <si>
    <t>Subsequent Event | American Assets Trust, L.P. | Term Loan A | Unsecured debt | Base Rate</t>
  </si>
  <si>
    <t>Subsequent Event | American Assets Trust, L.P. | Term Loan A | Unsecured debt | Minimum | LIBOR</t>
  </si>
  <si>
    <t>Subsequent Event | American Assets Trust, L.P. | Term Loan A | Unsecured debt | Maximum | LIBOR</t>
  </si>
  <si>
    <t>Derivative and Hedging (Details) - USD ($)</t>
  </si>
  <si>
    <t>Jan. 09, 2018</t>
  </si>
  <si>
    <t>Derivative Instruments and Hedging Activities Disclosures [Line Items]</t>
  </si>
  <si>
    <t>Derivative liabilities at fair value</t>
  </si>
  <si>
    <t>Cash Flow Hedging | Designated as Hedging Instrument | Interest Rate Swap</t>
  </si>
  <si>
    <t>Notional amount</t>
  </si>
  <si>
    <t>1.748%</t>
  </si>
  <si>
    <t>1.88%</t>
  </si>
  <si>
    <t>American Assets Trust, L.P. | Cash Flow Hedging | Designated as Hedging Instrument | Interest Rate Swap</t>
  </si>
  <si>
    <t>1.441%</t>
  </si>
  <si>
    <t>1.4485%</t>
  </si>
  <si>
    <t>Maturity date</t>
  </si>
  <si>
    <t>Mar. 31,
		2027</t>
  </si>
  <si>
    <t>Effective date</t>
  </si>
  <si>
    <t>Mar. 31,
		2017</t>
  </si>
  <si>
    <t>May 2,
		2016</t>
  </si>
  <si>
    <t>Mar. 1,
		2016</t>
  </si>
  <si>
    <t>Loss recognized in other comprehensive income (loss)</t>
  </si>
  <si>
    <t>American Assets Trust, L.P. | Cash Flow Hedging | Designated as Hedging Instrument | Treasury Lock</t>
  </si>
  <si>
    <t>2.064%</t>
  </si>
  <si>
    <t>2.313%</t>
  </si>
  <si>
    <t>Jul. 26,
		2017</t>
  </si>
  <si>
    <t>Bank of America, N.A. | American Assets Trust, L.P. | Cash Flow Hedging | Designated as Hedging Instrument | Interest Rate Swap, 1/9/2019</t>
  </si>
  <si>
    <t>Jan. 9,
		2014</t>
  </si>
  <si>
    <t>Bank of America, N.A. | American Assets Trust, L.P. | Cash Flow Hedging | Designated as Hedging Instrument | Interest Rate Swap, 1/9/2021 [Member]</t>
  </si>
  <si>
    <t>Jan. 9,
		2021</t>
  </si>
  <si>
    <t>U.S. Bank N.A. | American Assets Trust, L.P. | Cash Flow Hedging | Designated as Hedging Instrument | Interest Rate Swap, 3/1/2023</t>
  </si>
  <si>
    <t>Wells Fargo Bank, N.A. | American Assets Trust, L.P. | Cash Flow Hedging | Designated as Hedging Instrument | Interest Rate Swap, 3/31/2027 $150M</t>
  </si>
  <si>
    <t>Wells Fargo Bank, N.A. | American Assets Trust, L.P. | Cash Flow Hedging | Designated as Hedging Instrument | Interest Rate Swap, 3/31/2027 $100M</t>
  </si>
  <si>
    <t>Wells Fargo Bank, N.A. | American Assets Trust, L.P. | Cash Flow Hedging | Designated as Hedging Instrument | Interest Rate Swap, 3/1/2023</t>
  </si>
  <si>
    <t>Partners Capital of American Assets Trust, L.P. (Details) - shares</t>
  </si>
  <si>
    <t>Capital Unit [Line Items]</t>
  </si>
  <si>
    <t>Ownership percent by parent</t>
  </si>
  <si>
    <t>73.20%</t>
  </si>
  <si>
    <t>Noncontrolling common units (in shares)</t>
  </si>
  <si>
    <t>Percentage of ownership interests classified as noncontrolling</t>
  </si>
  <si>
    <t>26.80%</t>
  </si>
  <si>
    <t>American Assets Trust, L.P. | Common Stock</t>
  </si>
  <si>
    <t>Equity of American Assets Trust, Inc. (Details)</t>
  </si>
  <si>
    <t>May 27, 2015USD ($)Agent</t>
  </si>
  <si>
    <t>May 06, 2013USD ($)Agent</t>
  </si>
  <si>
    <t>Dec. 31, 2018USD ($)$ / sharesshares</t>
  </si>
  <si>
    <t>Dec. 31, 2017USD ($)shares</t>
  </si>
  <si>
    <t>Dec. 31, 2016USD ($)shares</t>
  </si>
  <si>
    <t>Equity [Line Items]</t>
  </si>
  <si>
    <t>Preferred stock, shares authorized (in shares)</t>
  </si>
  <si>
    <t>Preferred stock, par-value (in dollars per share) | $ / shares</t>
  </si>
  <si>
    <t>Preferred stock, shares issued (in shares)</t>
  </si>
  <si>
    <t>Preferred stock, shares outstanding (in shares)</t>
  </si>
  <si>
    <t>Equity incentive award plan, common stock authorized for issuance (in shares)</t>
  </si>
  <si>
    <t>Equity incentive award plan, common stock available for future issuance (in shares)</t>
  </si>
  <si>
    <t>Noncash compensation expense | $</t>
  </si>
  <si>
    <t>Unrecognized compensation expense | $</t>
  </si>
  <si>
    <t>Weighted average unvested shares outstanding (in shares)</t>
  </si>
  <si>
    <t>Antidilutive securities excluded from computation of EPS (in shares)</t>
  </si>
  <si>
    <t>Restricted Stock</t>
  </si>
  <si>
    <t>Unrecognized compensation expense, weighted-average recognition period (in years)</t>
  </si>
  <si>
    <t>1 year 7 months 10 days</t>
  </si>
  <si>
    <t>At The Market Equity Program</t>
  </si>
  <si>
    <t>Aggregate offering price of common share | $</t>
  </si>
  <si>
    <t>Remaining capacity available for issuance | $</t>
  </si>
  <si>
    <t>$150.0 Million ATM | At The Market Equity Program</t>
  </si>
  <si>
    <t>Number of sales agents | Agent</t>
  </si>
  <si>
    <t>$250.0 Million ATM | At The Market Equity Program</t>
  </si>
  <si>
    <t>Equity of American Assets Trust, Inc. Dividends Declared and Paid on Shares of Common Stock and Noncontrolling Common Units (Details) - $ / shares</t>
  </si>
  <si>
    <t>Sep. 30, 2016</t>
  </si>
  <si>
    <t>Jun. 30, 2016</t>
  </si>
  <si>
    <t>Mar. 31, 2016</t>
  </si>
  <si>
    <t>Dividends period</t>
  </si>
  <si>
    <t>Fourth Quarter 2018</t>
  </si>
  <si>
    <t>Third Quarter 2018</t>
  </si>
  <si>
    <t>Second Quarter 2018</t>
  </si>
  <si>
    <t>First Quarter 2018</t>
  </si>
  <si>
    <t>Fourth Quarter 2017</t>
  </si>
  <si>
    <t>Third Quarter 2017</t>
  </si>
  <si>
    <t>Second Quarter 2017</t>
  </si>
  <si>
    <t>First Quarter 2017</t>
  </si>
  <si>
    <t>Fourth Quarter 2016</t>
  </si>
  <si>
    <t>Third Quarter 2016</t>
  </si>
  <si>
    <t>Second Quarter 2016</t>
  </si>
  <si>
    <t>First Quarter 2016</t>
  </si>
  <si>
    <t>Amount per Share/Unit (in USD per unit)</t>
  </si>
  <si>
    <t>Date dividend to be paid</t>
  </si>
  <si>
    <t>Dec. 27,
		2018</t>
  </si>
  <si>
    <t>Sep. 27,
		2018</t>
  </si>
  <si>
    <t>Jun. 28,
		2018</t>
  </si>
  <si>
    <t>Mar. 19,
		2018</t>
  </si>
  <si>
    <t>Dec. 21,
		2017</t>
  </si>
  <si>
    <t>Sep. 28,
		2017</t>
  </si>
  <si>
    <t>Jun. 29,
		2017</t>
  </si>
  <si>
    <t>Mar. 30,
		2017</t>
  </si>
  <si>
    <t>Dec. 22,
		2016</t>
  </si>
  <si>
    <t>Sep. 29,
		2016</t>
  </si>
  <si>
    <t>Jun. 24,
		2016</t>
  </si>
  <si>
    <t>Mar. 25,
		2016</t>
  </si>
  <si>
    <t>Equity of American Assets Trust, Inc. Summary of Income Tax Status of Dividends Per Share Paid (Details) - $ / shares</t>
  </si>
  <si>
    <t>Ordinary income (in USD per share)</t>
  </si>
  <si>
    <t>Capital gain (in USD per share)</t>
  </si>
  <si>
    <t>Return of capital (in USD per share)</t>
  </si>
  <si>
    <t>Total (in USD per share)</t>
  </si>
  <si>
    <t>Ordinary income</t>
  </si>
  <si>
    <t>96.30%</t>
  </si>
  <si>
    <t>Capital gain</t>
  </si>
  <si>
    <t>Return of capital</t>
  </si>
  <si>
    <t>3.70%</t>
  </si>
  <si>
    <t>Equity of American Assets Trust, Inc. Restricted Common Stock Issued (Details) - Restricted Stock - $ / shares</t>
  </si>
  <si>
    <t>Dec. 06, 2018</t>
  </si>
  <si>
    <t>Jun. 12, 2018</t>
  </si>
  <si>
    <t>Dec. 15, 2017</t>
  </si>
  <si>
    <t>Jun. 13, 2017</t>
  </si>
  <si>
    <t>Dec. 01, 2016</t>
  </si>
  <si>
    <t>Jun. 14, 2016</t>
  </si>
  <si>
    <t>Share-based Compensation Arrangement by Share-based Payment Award [Line Items]</t>
  </si>
  <si>
    <t>Award vesting percentage</t>
  </si>
  <si>
    <t>33.30%</t>
  </si>
  <si>
    <t>Granted, Weighted Average Grant Date Fair Value (in USD per share)</t>
  </si>
  <si>
    <t>Granted, Shares</t>
  </si>
  <si>
    <t>[3]</t>
  </si>
  <si>
    <t>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t>
  </si>
  <si>
    <t>Restricted common stock issued to certain of the company's senior management and other employees, which are subject to pre-defined market specific performance criteria based vesting. Shares of restricted stock may vest based on performance calculations determined as of November 30, 2018, subject to the employee's continued employment on that date.</t>
  </si>
  <si>
    <t>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t>
  </si>
  <si>
    <t>Equity of American Assets Trust, Inc. Summary of Activity of Restricted Stock Awards (Details) - Restricted Stock Units (RSUs)</t>
  </si>
  <si>
    <t>Dec. 31, 2018$ / sharesshares</t>
  </si>
  <si>
    <t>Nonvested, Number of Shares</t>
  </si>
  <si>
    <t>Nonvested, Beginning, Shares | shares</t>
  </si>
  <si>
    <t>Granted, Shares | shares</t>
  </si>
  <si>
    <t>Vested, Shares | shares</t>
  </si>
  <si>
    <t>Forfeited, Shares | shares</t>
  </si>
  <si>
    <t>Nonvested, Ending, Shares | shares</t>
  </si>
  <si>
    <t>Nonvested, Weighted Average Grant Date Fair Value</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Computation of Basic and Diluted EPS (Details) - USD ($) $ / shares in Units, $ in Thousands</t>
  </si>
  <si>
    <t>NUMERATOR</t>
  </si>
  <si>
    <t>Net income from operations</t>
  </si>
  <si>
    <t>Less: Net income attributable to restricted shares</t>
  </si>
  <si>
    <t>Less: Income from operations attributable to unitholders in the Operating Partnership</t>
  </si>
  <si>
    <t>Income from operations attributable to American Assets Trust, Inc. common stockholders—basic</t>
  </si>
  <si>
    <t>Plus: Income from operations attributable to unitholders in the Operating Partnership</t>
  </si>
  <si>
    <t>Net income attributable to common stockholders-diluted</t>
  </si>
  <si>
    <t>DENOMINATOR</t>
  </si>
  <si>
    <t>Effect of dilutive securities-conversion of Operating Partnership units (in shares)</t>
  </si>
  <si>
    <t>Weighted average common shares outstanding - diluted (in shares)</t>
  </si>
  <si>
    <t>Earnings (loss) per common share-basic</t>
  </si>
  <si>
    <t>Earnings (loss) per common share-diluted</t>
  </si>
  <si>
    <t>Income Taxes (Details) - USD ($) $ in Thousands</t>
  </si>
  <si>
    <t>Deferred tax liabilities</t>
  </si>
  <si>
    <t>Income Taxes Income Tax Provision Included in Other Income Expense on Consolidated Statement of Operations (Details) - USD ($) $ in Thousands</t>
  </si>
  <si>
    <t>Income Statement [Abstract]</t>
  </si>
  <si>
    <t>Federal</t>
  </si>
  <si>
    <t>State</t>
  </si>
  <si>
    <t>Provision for income taxes</t>
  </si>
  <si>
    <t>Commitments and Contingencies (Details) $ in Millions</t>
  </si>
  <si>
    <t>Dec. 31, 2018USD ($)PropertymoCustomerOptionPlan</t>
  </si>
  <si>
    <t>Commitment And Contingencies [Line Items]</t>
  </si>
  <si>
    <t>Termination payment, as high as | $</t>
  </si>
  <si>
    <t>Transfer taxes accrued in connection with the Offering | $</t>
  </si>
  <si>
    <t>Maximum percentage of total revenue provided by any single tenant</t>
  </si>
  <si>
    <t>10.00%</t>
  </si>
  <si>
    <t>Southern California</t>
  </si>
  <si>
    <t>Number of consolidated properties located in Southern California | Property</t>
  </si>
  <si>
    <t>Total Revenue | Southern California</t>
  </si>
  <si>
    <t>Percentage of total revenue provided by properties</t>
  </si>
  <si>
    <t>33.60%</t>
  </si>
  <si>
    <t>Total Revenue | Hawaii</t>
  </si>
  <si>
    <t>18.80%</t>
  </si>
  <si>
    <t>Rental Income</t>
  </si>
  <si>
    <t>8.80%</t>
  </si>
  <si>
    <t>Number of tenants that comprise 9.7% of total annualized based rent | Customer</t>
  </si>
  <si>
    <t>Total Revenues | Retail industry</t>
  </si>
  <si>
    <t>31.90%</t>
  </si>
  <si>
    <t>33.00%</t>
  </si>
  <si>
    <t>Total Revenues | Office industry</t>
  </si>
  <si>
    <t>34.00%</t>
  </si>
  <si>
    <t>Base Rent | salesforce.com, inc.</t>
  </si>
  <si>
    <t>8.20%</t>
  </si>
  <si>
    <t>Alamo Quarry Market and Waikele Center | Total Revenue</t>
  </si>
  <si>
    <t>11.70%</t>
  </si>
  <si>
    <t>13.20%</t>
  </si>
  <si>
    <t>Maximum | Tenants</t>
  </si>
  <si>
    <t>2.00%</t>
  </si>
  <si>
    <t>Maximum | Del Monte Center | Ground Water Contamination</t>
  </si>
  <si>
    <t>Environmental remediation monitoring period</t>
  </si>
  <si>
    <t>Minimum | Del Monte Center | Ground Water Contamination</t>
  </si>
  <si>
    <t>5 years</t>
  </si>
  <si>
    <t>The Land Mark at One Market</t>
  </si>
  <si>
    <t>Number of lease extension options | OptionPlan</t>
  </si>
  <si>
    <t>Years, lease extension options length</t>
  </si>
  <si>
    <t>Waikiki Beach Walk - Retail</t>
  </si>
  <si>
    <t>Property management fee, percent</t>
  </si>
  <si>
    <t>3.00%</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Year of Agreement, 12th</t>
  </si>
  <si>
    <t>Outrigger Hotels | Year of Agreement, 13th</t>
  </si>
  <si>
    <t>14 years</t>
  </si>
  <si>
    <t>Outrigger Hotels | Year of Agreement, 14th</t>
  </si>
  <si>
    <t>13 years</t>
  </si>
  <si>
    <t>Outrigger Hotels | Year of Agreement, 15th</t>
  </si>
  <si>
    <t>Outrigger Hotels | Maximum</t>
  </si>
  <si>
    <t>Wbw Hotel Lessee Llc</t>
  </si>
  <si>
    <t>Years of contract</t>
  </si>
  <si>
    <t>20 years</t>
  </si>
  <si>
    <t>Percentage of hotel occupancy gross revenue paid for program fee</t>
  </si>
  <si>
    <t>4.00%</t>
  </si>
  <si>
    <t>Wbw Hotel Lessee Llc | Future Time Period Prior to 12-31-2021</t>
  </si>
  <si>
    <t>Percentage of hotel occupancy gross revenue paid for franchise royalty fee</t>
  </si>
  <si>
    <t>Wbw Hotel Lessee Llc | Future Time Period After 12-31-2021</t>
  </si>
  <si>
    <t>Commitments and Contingencies Current Minimum Annual Payments under Leases (Details) - USD ($)</t>
  </si>
  <si>
    <t>Jun. 30, 2021</t>
  </si>
  <si>
    <t>Operating Leased Assets [Line Items]</t>
  </si>
  <si>
    <t>Scenario, Forecast | The Land Mark at One Market</t>
  </si>
  <si>
    <t>Stated monthly lease rate</t>
  </si>
  <si>
    <t>Operating Leases (Details)</t>
  </si>
  <si>
    <t>Dec. 31, 2018StatePropertymo</t>
  </si>
  <si>
    <t>Number of states where retail, office and mixed-use properties are located | State</t>
  </si>
  <si>
    <t>Number of office, retail, and multifamily operating leases</t>
  </si>
  <si>
    <t>Years, minimum term range of office and retail leases</t>
  </si>
  <si>
    <t>Years, maximum term range of office and retail leases</t>
  </si>
  <si>
    <t>Months, minimum term of apartment leases</t>
  </si>
  <si>
    <t>7 months</t>
  </si>
  <si>
    <t>Months, maximum term of apartment leases</t>
  </si>
  <si>
    <t>15 months</t>
  </si>
  <si>
    <t>Future minimum rentals term, maximum | mo</t>
  </si>
  <si>
    <t>Retail Or Office</t>
  </si>
  <si>
    <t>Residential Property</t>
  </si>
  <si>
    <t>Operating Leases Minimum Future Rentals from Noncancelable Operating Leases (Details) $ in Thousands</t>
  </si>
  <si>
    <t>Component of Rental Income and Expense (Details) - USD ($) $ in Millions</t>
  </si>
  <si>
    <t>Recognition of straight-line rents</t>
  </si>
  <si>
    <t>Recognition of amortization of above and below market leases</t>
  </si>
  <si>
    <t>Component of Rental Income and Expense Components of Rental Income (Details) - USD ($) $ in Thousands</t>
  </si>
  <si>
    <t>Rental Income [Line Items]</t>
  </si>
  <si>
    <t>Cost reimbursement</t>
  </si>
  <si>
    <t>Percentage rent</t>
  </si>
  <si>
    <t>Hotel revenue</t>
  </si>
  <si>
    <t>Other</t>
  </si>
  <si>
    <t>Total rental income</t>
  </si>
  <si>
    <t>Minimum rents</t>
  </si>
  <si>
    <t>Total Multifamily</t>
  </si>
  <si>
    <t>Total Mixed-Use</t>
  </si>
  <si>
    <t>Component of Rental Income and Expense Components of Rental Expenses (Details) - USD ($) $ in Thousands</t>
  </si>
  <si>
    <t>Rental operating</t>
  </si>
  <si>
    <t>Hotel operating</t>
  </si>
  <si>
    <t>Repairs and maintenance</t>
  </si>
  <si>
    <t>Marketing</t>
  </si>
  <si>
    <t>Rent</t>
  </si>
  <si>
    <t>Hawaii excise tax</t>
  </si>
  <si>
    <t>Management fees</t>
  </si>
  <si>
    <t>Total rental expenses</t>
  </si>
  <si>
    <t>Other Income (Expenses) (Details) - USD ($) $ in Thousands</t>
  </si>
  <si>
    <t>Interest and investment income</t>
  </si>
  <si>
    <t>Income tax expense</t>
  </si>
  <si>
    <t>Other non-operating income</t>
  </si>
  <si>
    <t>Total other income (expense)</t>
  </si>
  <si>
    <t>Related Party Transactions (Details) - USD ($) $ in Thousands</t>
  </si>
  <si>
    <t>Jul. 01, 2017</t>
  </si>
  <si>
    <t>Jul. 01, 2016</t>
  </si>
  <si>
    <t>Jul. 01, 2015</t>
  </si>
  <si>
    <t>Jul. 01, 2014</t>
  </si>
  <si>
    <t>Related Party Transaction [Line Items]</t>
  </si>
  <si>
    <t>Investment in WBW CHP LLC, in percentage</t>
  </si>
  <si>
    <t>47.70%</t>
  </si>
  <si>
    <t>WBW CHP LLC</t>
  </si>
  <si>
    <t>Recovered reimbursements of operating expenses of WBW CHP LLC</t>
  </si>
  <si>
    <t>Insurance Company of the West, Inc. | Board of Directors Chairman</t>
  </si>
  <si>
    <t>Prepaid insurance</t>
  </si>
  <si>
    <t>37.00%</t>
  </si>
  <si>
    <t>Insurance Company of the West, Inc. | Common Stock | Board of Directors Chairman</t>
  </si>
  <si>
    <t>14.00%</t>
  </si>
  <si>
    <t>Insurance Company of the West, Inc. | Member Units | Board of Directors Chairman</t>
  </si>
  <si>
    <t>23.10%</t>
  </si>
  <si>
    <t>American Assets, Inc. | Board of Directors Chairman</t>
  </si>
  <si>
    <t>EDisability, LLC | Board of Directors Chairman</t>
  </si>
  <si>
    <t>AAI Aviation, Inc. | Board of Directors Chairman</t>
  </si>
  <si>
    <t>Aviation expense</t>
  </si>
  <si>
    <t>Segment Reporting (Details)</t>
  </si>
  <si>
    <t>Dec. 31, 2018SegmentRoom</t>
  </si>
  <si>
    <t>Segment Reporting Operating Activity Within Reportable Segments (Detail) - USD ($) $ in Thousands</t>
  </si>
  <si>
    <t>Segment Reporting Information [Line Items]</t>
  </si>
  <si>
    <t>Total segments' profit</t>
  </si>
  <si>
    <t>Revenue from Contract with Customer, Including Assessed Tax</t>
  </si>
  <si>
    <t>Property expense</t>
  </si>
  <si>
    <t>Segment Reporting Reconciliation of Segment Profit to Net Income Attributable to Stockholders (Details) - USD ($) $ in Thousands</t>
  </si>
  <si>
    <t>Net income attributable to American Assets Trust, Inc. stockholders</t>
  </si>
  <si>
    <t>Segment Reporting Net Real Estate and Secured Note Payable Balances for Each Segment (Details) - USD ($) $ in Thousands</t>
  </si>
  <si>
    <t>Net Real Estate</t>
  </si>
  <si>
    <t>Secured Notes Payable</t>
  </si>
  <si>
    <t>Capital Expenditures and Leasing Commissions</t>
  </si>
  <si>
    <t>Debt Issuance Costs, Net</t>
  </si>
  <si>
    <t>Excludes unamortized debt issuance costs of $0.2 million and $0.3 million as of December 31, 2018 and 2017, respectively.</t>
  </si>
  <si>
    <t>Capital expenditures represent cash paid for capital expenditures during the year and includes leasing commissions paid.</t>
  </si>
  <si>
    <t>Quarterly Financial Information (Unaudited) Selected Quarterly Information (Details) - USD ($) $ / shares in Units, $ in Thousands</t>
  </si>
  <si>
    <t>Quarterly Financial Information [Line Items]</t>
  </si>
  <si>
    <t>Net income attributable to common stockholders - basic and diluted (in dollars per share)</t>
  </si>
  <si>
    <t>Net income attributable to American Assets Trust, L.P. unit holders</t>
  </si>
  <si>
    <t>Subsequent Events (Details) - Subsequent Event $ in Millions</t>
  </si>
  <si>
    <t>Jan. 23, 2019USD ($)</t>
  </si>
  <si>
    <t>Subsequent Event [Line Items]</t>
  </si>
  <si>
    <t>Lease termination fee | $</t>
  </si>
  <si>
    <t>Unsecured debt | American Assets Trust, L.P. | Term Loan A</t>
  </si>
  <si>
    <t>LIBOR | Unsecured debt | American Assets Trust, L.P. | Term Loan A</t>
  </si>
  <si>
    <t>Base Rate | Unsecured debt | American Assets Trust, L.P. | Term Loan A</t>
  </si>
  <si>
    <t>Federal Funds Rate | Unsecured debt | Term Loan A</t>
  </si>
  <si>
    <t>Eurodollar | Unsecured debt | Term Loan A</t>
  </si>
  <si>
    <t>Minimum | LIBOR | Unsecured debt | American Assets Trust, L.P. | Term Loan A</t>
  </si>
  <si>
    <t>Minimum | Base Rate | American Assets Trust, L.P. | Term Loan A</t>
  </si>
  <si>
    <t>Maximum | LIBOR | Unsecured debt | American Assets Trust, L.P. | Term Loan A</t>
  </si>
  <si>
    <t>Maximum | Base Rate | American Assets Trust, L.P. | Term Loan A</t>
  </si>
  <si>
    <t>SCHEDULE III-Consolidated Real Estate and Accumulated Depreciation (Details) - USD ($) $ in Thousands</t>
  </si>
  <si>
    <t>Dec. 31, 2015</t>
  </si>
  <si>
    <t>Real Estate and Accumulated Depreciation [Line Items]</t>
  </si>
  <si>
    <t>Encumbrance as of December 31, 2018</t>
  </si>
  <si>
    <t>Initial Cost, Land</t>
  </si>
  <si>
    <t>Initial Cost, Building and Improvements</t>
  </si>
  <si>
    <t>Cost Capitalized Subsequent to Acquisition</t>
  </si>
  <si>
    <t>Gross Carrying Amount, Land</t>
  </si>
  <si>
    <t>Gross Carrying Amount, Building and Improvements</t>
  </si>
  <si>
    <t>Accumulated Depreciation and Amortization</t>
  </si>
  <si>
    <t>The aggregate tax basis for Federal tax purposes</t>
  </si>
  <si>
    <t>Alamo Quarry Market</t>
  </si>
  <si>
    <t>Year Built/ Renovated</t>
  </si>
  <si>
    <t>1997/1999</t>
  </si>
  <si>
    <t>Date Acquired</t>
  </si>
  <si>
    <t>Dec. 9,
		2003</t>
  </si>
  <si>
    <t>Life on which depreciation in latest income statements is computed</t>
  </si>
  <si>
    <t>35 years</t>
  </si>
  <si>
    <t>Carmel Country Plaza</t>
  </si>
  <si>
    <t>Jan. 10,
		1989</t>
  </si>
  <si>
    <t>Carmel Mountain Plaza</t>
  </si>
  <si>
    <t>1994/2014</t>
  </si>
  <si>
    <t>Mar. 28,
		2003</t>
  </si>
  <si>
    <t>Del Monte Center</t>
  </si>
  <si>
    <t>1967/1984/2006</t>
  </si>
  <si>
    <t>Apr. 8,
		2004</t>
  </si>
  <si>
    <t>1997/2016</t>
  </si>
  <si>
    <t>Jul. 6,
		2017</t>
  </si>
  <si>
    <t>Geary Marketplace</t>
  </si>
  <si>
    <t>Dec. 19,
		2012</t>
  </si>
  <si>
    <t>Hassalo on Eighth - Retail</t>
  </si>
  <si>
    <t>Jul. 1,
		2011</t>
  </si>
  <si>
    <t>Lomas Santa Fe Plaza</t>
  </si>
  <si>
    <t>1972/1997</t>
  </si>
  <si>
    <t>Jun. 12,
		1995</t>
  </si>
  <si>
    <t>The Shops at Kalakaua</t>
  </si>
  <si>
    <t>1971/2006</t>
  </si>
  <si>
    <t>Mar. 31,
		2005</t>
  </si>
  <si>
    <t>Solana Beach Towne Centre</t>
  </si>
  <si>
    <t>1973/2000/2004</t>
  </si>
  <si>
    <t>Jan. 19,
		2011</t>
  </si>
  <si>
    <t>South Bay Marketplace</t>
  </si>
  <si>
    <t>Sep. 16,
		1995</t>
  </si>
  <si>
    <t>Waikele Center</t>
  </si>
  <si>
    <t>1993/2008</t>
  </si>
  <si>
    <t>Sep. 16,
		2004</t>
  </si>
  <si>
    <t>City Center Bellevue</t>
  </si>
  <si>
    <t>Aug. 21,
		2012</t>
  </si>
  <si>
    <t>First &amp; Main</t>
  </si>
  <si>
    <t>Mar. 11,
		2011</t>
  </si>
  <si>
    <t>1917/2000</t>
  </si>
  <si>
    <t>Jun. 30,
		2010</t>
  </si>
  <si>
    <t>Lloyd District Portfolio</t>
  </si>
  <si>
    <t>1940-2015</t>
  </si>
  <si>
    <t>One Beach Street</t>
  </si>
  <si>
    <t>1924/1972/1987/1992</t>
  </si>
  <si>
    <t>Jan. 24,
		2012</t>
  </si>
  <si>
    <t>Solana Beach Corporate Centre I-II</t>
  </si>
  <si>
    <t>1982/2005</t>
  </si>
  <si>
    <t>Solana Beach Corporate Centre III-IV</t>
  </si>
  <si>
    <t>Solana Beach Corporate Centre Land</t>
  </si>
  <si>
    <t>N/A</t>
  </si>
  <si>
    <t>Torrey Plaza</t>
  </si>
  <si>
    <t>1996-1997/2014</t>
  </si>
  <si>
    <t>Jun. 6,
		1989</t>
  </si>
  <si>
    <t>Pacific North Court</t>
  </si>
  <si>
    <t>1997-1998</t>
  </si>
  <si>
    <t>Pacific South Court</t>
  </si>
  <si>
    <t>1996-1997</t>
  </si>
  <si>
    <t>Pacific VC</t>
  </si>
  <si>
    <t>1998/2000</t>
  </si>
  <si>
    <t>Pacific Torrey Daycare</t>
  </si>
  <si>
    <t>Torrey Reserve Building 6</t>
  </si>
  <si>
    <t>Torrey Reserve Building 5</t>
  </si>
  <si>
    <t>Torrey Reserve Building 13 &amp; 14</t>
  </si>
  <si>
    <t>Torrey Point</t>
  </si>
  <si>
    <t>May 9,
		1997</t>
  </si>
  <si>
    <t>Imperial Beach Gardens</t>
  </si>
  <si>
    <t>1959/2008</t>
  </si>
  <si>
    <t>Jul. 31,
		1985</t>
  </si>
  <si>
    <t>Loma Palisades</t>
  </si>
  <si>
    <t>1958/2001-2008</t>
  </si>
  <si>
    <t>Jul. 20,
		1990</t>
  </si>
  <si>
    <t>Mariner's Point</t>
  </si>
  <si>
    <t>May 9,
		2001</t>
  </si>
  <si>
    <t>Santa Fe Park Rv Resort</t>
  </si>
  <si>
    <t>1971/2007-2008</t>
  </si>
  <si>
    <t>Jun. 1,
		1979</t>
  </si>
  <si>
    <t>Apr. 28,
		2017</t>
  </si>
  <si>
    <t>Hassalo on Eighth - Residential</t>
  </si>
  <si>
    <t>Waikiki Beach Walk Hotel</t>
  </si>
  <si>
    <t>2008/2014</t>
  </si>
  <si>
    <t>Solana Beach Highway 101 Land</t>
  </si>
  <si>
    <t>Sep. 20,
		2011</t>
  </si>
  <si>
    <t>SCHEDULE III-Consolidated Real Estate and Accumulated Depreciation Rollforward (Details) - USD ($) $ in Thousands</t>
  </si>
  <si>
    <t>Real estate assets</t>
  </si>
  <si>
    <t>Balance, beginning of period</t>
  </si>
  <si>
    <t>Property acquisitions</t>
  </si>
  <si>
    <t>Improvements</t>
  </si>
  <si>
    <t>Cost of Real Estate Sold</t>
  </si>
  <si>
    <t>Balance, end of period</t>
  </si>
  <si>
    <t>Additions-depreciation</t>
  </si>
  <si>
    <t>Other deductions for the years ended December 31, 2018, 2017 and 2016 represent the write-off of fully depreciat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002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7325507</v>
      </c>
    </row>
    <row r="21" spans="1:4">
      <c r="A21" s="4" t="s">
        <v>33</v>
      </c>
      <c r="D21" s="6" t="n">
        <v>1559900000</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7</v>
      </c>
      <c r="B29" s="4" t="s">
        <v>35</v>
      </c>
    </row>
    <row r="30" spans="1:4">
      <c r="A30" s="4" t="s">
        <v>19</v>
      </c>
      <c r="B30" s="5" t="n">
        <v>1509570</v>
      </c>
    </row>
    <row r="31" spans="1:4">
      <c r="A31" s="4" t="s">
        <v>20</v>
      </c>
      <c r="B31" s="4" t="s">
        <v>21</v>
      </c>
    </row>
    <row r="32" spans="1:4">
      <c r="A32" s="4" t="s">
        <v>22</v>
      </c>
      <c r="B32" s="4" t="s">
        <v>26</v>
      </c>
    </row>
    <row r="33" spans="1:4">
      <c r="A33" s="4" t="s">
        <v>24</v>
      </c>
      <c r="B33" s="4" t="s">
        <v>23</v>
      </c>
    </row>
    <row r="34" spans="1:4">
      <c r="A34" s="4" t="s">
        <v>25</v>
      </c>
      <c r="B34" s="4" t="s">
        <v>26</v>
      </c>
    </row>
    <row r="35" spans="1:4">
      <c r="A35" s="4" t="s">
        <v>27</v>
      </c>
      <c r="B35" s="4" t="s">
        <v>36</v>
      </c>
    </row>
    <row r="36" spans="1:4">
      <c r="A36" s="4" t="s">
        <v>29</v>
      </c>
      <c r="B36" s="4" t="s">
        <v>9</v>
      </c>
    </row>
    <row r="37" spans="1:4">
      <c r="A37" s="4" t="s">
        <v>30</v>
      </c>
      <c r="B37" s="4" t="s">
        <v>9</v>
      </c>
    </row>
    <row r="38" spans="1:4">
      <c r="A38" s="4" t="s">
        <v>31</v>
      </c>
      <c r="B38" s="4" t="s">
        <v>9</v>
      </c>
    </row>
    <row r="39" spans="1:4">
      <c r="A39" s="4" t="s">
        <v>32</v>
      </c>
      <c r="C39" s="5" t="n">
        <v>0</v>
      </c>
    </row>
    <row r="40" spans="1:4">
      <c r="A40" s="4" t="s">
        <v>33</v>
      </c>
      <c r="D4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8</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6" t="n">
        <v>2549571</v>
      </c>
      <c r="D3" s="6" t="n">
        <v>2536474</v>
      </c>
    </row>
    <row r="4" spans="1:4">
      <c r="A4" s="4" t="s">
        <v>41</v>
      </c>
      <c r="C4" s="5" t="n">
        <v>71228</v>
      </c>
      <c r="D4" s="5" t="n">
        <v>68272</v>
      </c>
    </row>
    <row r="5" spans="1:4">
      <c r="A5" s="4" t="s">
        <v>42</v>
      </c>
      <c r="C5" s="5" t="n">
        <v>9392</v>
      </c>
      <c r="D5" s="5" t="n">
        <v>9392</v>
      </c>
    </row>
    <row r="6" spans="1:4">
      <c r="A6" s="4" t="s">
        <v>43</v>
      </c>
      <c r="C6" s="5" t="n">
        <v>2630191</v>
      </c>
      <c r="D6" s="5" t="n">
        <v>2614138</v>
      </c>
    </row>
    <row r="7" spans="1:4">
      <c r="A7" s="4" t="s">
        <v>44</v>
      </c>
      <c r="C7" s="5" t="n">
        <v>-590338</v>
      </c>
      <c r="D7" s="5" t="n">
        <v>-537431</v>
      </c>
    </row>
    <row r="8" spans="1:4">
      <c r="A8" s="4" t="s">
        <v>45</v>
      </c>
      <c r="C8" s="5" t="n">
        <v>2039853</v>
      </c>
      <c r="D8" s="5" t="n">
        <v>2076707</v>
      </c>
    </row>
    <row r="9" spans="1:4">
      <c r="A9" s="4" t="s">
        <v>46</v>
      </c>
      <c r="C9" s="5" t="n">
        <v>47956</v>
      </c>
      <c r="D9" s="5" t="n">
        <v>82610</v>
      </c>
    </row>
    <row r="10" spans="1:4">
      <c r="A10" s="4" t="s">
        <v>47</v>
      </c>
      <c r="C10" s="5" t="n">
        <v>9316</v>
      </c>
      <c r="D10" s="5" t="n">
        <v>9344</v>
      </c>
    </row>
    <row r="11" spans="1:4">
      <c r="A11" s="4" t="s">
        <v>48</v>
      </c>
      <c r="C11" s="5" t="n">
        <v>9289</v>
      </c>
      <c r="D11" s="5" t="n">
        <v>9869</v>
      </c>
    </row>
    <row r="12" spans="1:4">
      <c r="A12" s="4" t="s">
        <v>49</v>
      </c>
      <c r="C12" s="5" t="n">
        <v>39815</v>
      </c>
      <c r="D12" s="5" t="n">
        <v>38973</v>
      </c>
    </row>
    <row r="13" spans="1:4">
      <c r="A13" s="4" t="s">
        <v>50</v>
      </c>
      <c r="C13" s="5" t="n">
        <v>52021</v>
      </c>
      <c r="D13" s="5" t="n">
        <v>42361</v>
      </c>
    </row>
    <row r="14" spans="1:4">
      <c r="A14" s="4" t="s">
        <v>51</v>
      </c>
      <c r="C14" s="5" t="n">
        <v>2198250</v>
      </c>
      <c r="D14" s="5" t="n">
        <v>2259864</v>
      </c>
    </row>
    <row r="15" spans="1:4">
      <c r="A15" s="3" t="s">
        <v>52</v>
      </c>
    </row>
    <row r="16" spans="1:4">
      <c r="A16" s="4" t="s">
        <v>53</v>
      </c>
      <c r="C16" s="5" t="n">
        <v>182572</v>
      </c>
      <c r="D16" s="5" t="n">
        <v>279550</v>
      </c>
    </row>
    <row r="17" spans="1:4">
      <c r="A17" s="4" t="s">
        <v>54</v>
      </c>
      <c r="C17" s="5" t="n">
        <v>1045863</v>
      </c>
      <c r="D17" s="5" t="n">
        <v>1045470</v>
      </c>
    </row>
    <row r="18" spans="1:4">
      <c r="A18" s="4" t="s">
        <v>55</v>
      </c>
      <c r="C18" s="5" t="n">
        <v>62337</v>
      </c>
      <c r="D18" s="5" t="n">
        <v>0</v>
      </c>
    </row>
    <row r="19" spans="1:4">
      <c r="A19" s="4" t="s">
        <v>56</v>
      </c>
      <c r="C19" s="5" t="n">
        <v>46616</v>
      </c>
      <c r="D19" s="5" t="n">
        <v>38069</v>
      </c>
    </row>
    <row r="20" spans="1:4">
      <c r="A20" s="4" t="s">
        <v>57</v>
      </c>
      <c r="C20" s="5" t="n">
        <v>8844</v>
      </c>
      <c r="D20" s="5" t="n">
        <v>6570</v>
      </c>
    </row>
    <row r="21" spans="1:4">
      <c r="A21" s="4" t="s">
        <v>58</v>
      </c>
      <c r="C21" s="5" t="n">
        <v>49547</v>
      </c>
      <c r="D21" s="5" t="n">
        <v>46061</v>
      </c>
    </row>
    <row r="22" spans="1:4">
      <c r="A22" s="4" t="s">
        <v>59</v>
      </c>
      <c r="C22" s="5" t="n">
        <v>1395779</v>
      </c>
      <c r="D22" s="5" t="n">
        <v>1415720</v>
      </c>
    </row>
    <row r="23" spans="1:4">
      <c r="A23" s="4" t="s">
        <v>60</v>
      </c>
      <c r="C23" s="4" t="s">
        <v>61</v>
      </c>
      <c r="D23" s="4" t="s">
        <v>61</v>
      </c>
    </row>
    <row r="24" spans="1:4">
      <c r="A24" s="3" t="s">
        <v>62</v>
      </c>
    </row>
    <row r="25" spans="1:4">
      <c r="A25" s="4" t="s">
        <v>63</v>
      </c>
      <c r="C25" s="5" t="n">
        <v>474</v>
      </c>
      <c r="D25" s="5" t="n">
        <v>473</v>
      </c>
    </row>
    <row r="26" spans="1:4">
      <c r="A26" s="4" t="s">
        <v>64</v>
      </c>
      <c r="C26" s="5" t="n">
        <v>920661</v>
      </c>
      <c r="D26" s="5" t="n">
        <v>919066</v>
      </c>
    </row>
    <row r="27" spans="1:4">
      <c r="A27" s="4" t="s">
        <v>65</v>
      </c>
      <c r="C27" s="5" t="n">
        <v>-128778</v>
      </c>
      <c r="D27" s="5" t="n">
        <v>-97280</v>
      </c>
    </row>
    <row r="28" spans="1:4">
      <c r="A28" s="4" t="s">
        <v>66</v>
      </c>
      <c r="C28" s="5" t="n">
        <v>10620</v>
      </c>
      <c r="D28" s="5" t="n">
        <v>11451</v>
      </c>
    </row>
    <row r="29" spans="1:4">
      <c r="A29" s="4" t="s">
        <v>67</v>
      </c>
      <c r="C29" s="5" t="n">
        <v>802977</v>
      </c>
      <c r="D29" s="5" t="n">
        <v>833710</v>
      </c>
    </row>
    <row r="30" spans="1:4">
      <c r="A30" s="4" t="s">
        <v>68</v>
      </c>
      <c r="C30" s="5" t="n">
        <v>-506</v>
      </c>
      <c r="D30" s="5" t="n">
        <v>10434</v>
      </c>
    </row>
    <row r="31" spans="1:4">
      <c r="A31" s="4" t="s">
        <v>69</v>
      </c>
      <c r="C31" s="5" t="n">
        <v>802471</v>
      </c>
      <c r="D31" s="5" t="n">
        <v>844144</v>
      </c>
    </row>
    <row r="32" spans="1:4">
      <c r="A32" s="4" t="s">
        <v>70</v>
      </c>
      <c r="C32" s="5" t="n">
        <v>2198250</v>
      </c>
      <c r="D32" s="5" t="n">
        <v>2259864</v>
      </c>
    </row>
    <row r="33" spans="1:4">
      <c r="A33" s="4" t="s">
        <v>34</v>
      </c>
    </row>
    <row r="34" spans="1:4">
      <c r="A34" s="3" t="s">
        <v>39</v>
      </c>
    </row>
    <row r="35" spans="1:4">
      <c r="A35" s="4" t="s">
        <v>40</v>
      </c>
      <c r="C35" s="5" t="n">
        <v>2549571</v>
      </c>
      <c r="D35" s="5" t="n">
        <v>2536474</v>
      </c>
    </row>
    <row r="36" spans="1:4">
      <c r="A36" s="4" t="s">
        <v>41</v>
      </c>
      <c r="C36" s="5" t="n">
        <v>71228</v>
      </c>
      <c r="D36" s="5" t="n">
        <v>68272</v>
      </c>
    </row>
    <row r="37" spans="1:4">
      <c r="A37" s="4" t="s">
        <v>42</v>
      </c>
      <c r="C37" s="5" t="n">
        <v>9392</v>
      </c>
      <c r="D37" s="5" t="n">
        <v>9392</v>
      </c>
    </row>
    <row r="38" spans="1:4">
      <c r="A38" s="4" t="s">
        <v>43</v>
      </c>
      <c r="C38" s="5" t="n">
        <v>2630191</v>
      </c>
      <c r="D38" s="5" t="n">
        <v>2614138</v>
      </c>
    </row>
    <row r="39" spans="1:4">
      <c r="A39" s="4" t="s">
        <v>44</v>
      </c>
      <c r="C39" s="5" t="n">
        <v>-590338</v>
      </c>
      <c r="D39" s="5" t="n">
        <v>-537431</v>
      </c>
    </row>
    <row r="40" spans="1:4">
      <c r="A40" s="4" t="s">
        <v>45</v>
      </c>
      <c r="C40" s="5" t="n">
        <v>2039853</v>
      </c>
      <c r="D40" s="5" t="n">
        <v>2076707</v>
      </c>
    </row>
    <row r="41" spans="1:4">
      <c r="A41" s="4" t="s">
        <v>46</v>
      </c>
      <c r="C41" s="5" t="n">
        <v>47956</v>
      </c>
      <c r="D41" s="5" t="n">
        <v>82610</v>
      </c>
    </row>
    <row r="42" spans="1:4">
      <c r="A42" s="4" t="s">
        <v>47</v>
      </c>
      <c r="C42" s="5" t="n">
        <v>9316</v>
      </c>
      <c r="D42" s="5" t="n">
        <v>9344</v>
      </c>
    </row>
    <row r="43" spans="1:4">
      <c r="A43" s="4" t="s">
        <v>48</v>
      </c>
      <c r="C43" s="5" t="n">
        <v>9289</v>
      </c>
      <c r="D43" s="5" t="n">
        <v>9869</v>
      </c>
    </row>
    <row r="44" spans="1:4">
      <c r="A44" s="4" t="s">
        <v>49</v>
      </c>
      <c r="C44" s="5" t="n">
        <v>39815</v>
      </c>
      <c r="D44" s="5" t="n">
        <v>38973</v>
      </c>
    </row>
    <row r="45" spans="1:4">
      <c r="A45" s="4" t="s">
        <v>50</v>
      </c>
      <c r="C45" s="5" t="n">
        <v>52021</v>
      </c>
      <c r="D45" s="5" t="n">
        <v>42361</v>
      </c>
    </row>
    <row r="46" spans="1:4">
      <c r="A46" s="4" t="s">
        <v>51</v>
      </c>
      <c r="C46" s="5" t="n">
        <v>2198250</v>
      </c>
      <c r="D46" s="5" t="n">
        <v>2259864</v>
      </c>
    </row>
    <row r="47" spans="1:4">
      <c r="A47" s="3" t="s">
        <v>52</v>
      </c>
    </row>
    <row r="48" spans="1:4">
      <c r="A48" s="4" t="s">
        <v>53</v>
      </c>
      <c r="C48" s="5" t="n">
        <v>182572</v>
      </c>
      <c r="D48" s="5" t="n">
        <v>279550</v>
      </c>
    </row>
    <row r="49" spans="1:4">
      <c r="A49" s="4" t="s">
        <v>54</v>
      </c>
      <c r="C49" s="5" t="n">
        <v>1045863</v>
      </c>
      <c r="D49" s="5" t="n">
        <v>1045470</v>
      </c>
    </row>
    <row r="50" spans="1:4">
      <c r="A50" s="4" t="s">
        <v>55</v>
      </c>
      <c r="C50" s="5" t="n">
        <v>62337</v>
      </c>
      <c r="D50" s="5" t="n">
        <v>0</v>
      </c>
    </row>
    <row r="51" spans="1:4">
      <c r="A51" s="4" t="s">
        <v>56</v>
      </c>
      <c r="C51" s="5" t="n">
        <v>46616</v>
      </c>
      <c r="D51" s="5" t="n">
        <v>38069</v>
      </c>
    </row>
    <row r="52" spans="1:4">
      <c r="A52" s="4" t="s">
        <v>57</v>
      </c>
      <c r="C52" s="5" t="n">
        <v>8844</v>
      </c>
      <c r="D52" s="5" t="n">
        <v>6570</v>
      </c>
    </row>
    <row r="53" spans="1:4">
      <c r="A53" s="4" t="s">
        <v>58</v>
      </c>
      <c r="C53" s="5" t="n">
        <v>49547</v>
      </c>
      <c r="D53" s="5" t="n">
        <v>46061</v>
      </c>
    </row>
    <row r="54" spans="1:4">
      <c r="A54" s="4" t="s">
        <v>59</v>
      </c>
      <c r="C54" s="5" t="n">
        <v>1395779</v>
      </c>
      <c r="D54" s="5" t="n">
        <v>1415720</v>
      </c>
    </row>
    <row r="55" spans="1:4">
      <c r="A55" s="3" t="s">
        <v>62</v>
      </c>
    </row>
    <row r="56" spans="1:4">
      <c r="A56" s="4" t="s">
        <v>66</v>
      </c>
      <c r="C56" s="5" t="n">
        <v>14591</v>
      </c>
    </row>
    <row r="57" spans="1:4">
      <c r="A57" s="4" t="s">
        <v>70</v>
      </c>
      <c r="C57" s="5" t="n">
        <v>2198250</v>
      </c>
      <c r="D57" s="5" t="n">
        <v>2259864</v>
      </c>
    </row>
    <row r="58" spans="1:4">
      <c r="A58" s="3" t="s">
        <v>71</v>
      </c>
    </row>
    <row r="59" spans="1:4">
      <c r="A59" s="4" t="s">
        <v>72</v>
      </c>
      <c r="C59" s="5" t="n">
        <v>-4477</v>
      </c>
    </row>
    <row r="60" spans="1:4">
      <c r="A60" s="4" t="s">
        <v>73</v>
      </c>
      <c r="C60" s="5" t="n">
        <v>792357</v>
      </c>
    </row>
    <row r="61" spans="1:4">
      <c r="A61" s="4" t="s">
        <v>74</v>
      </c>
      <c r="C61" s="5" t="n">
        <v>802471</v>
      </c>
      <c r="D61" s="5" t="n">
        <v>844144</v>
      </c>
    </row>
    <row r="62" spans="1:4">
      <c r="A62" s="4" t="s">
        <v>75</v>
      </c>
    </row>
    <row r="63" spans="1:4">
      <c r="A63" s="3" t="s">
        <v>71</v>
      </c>
    </row>
    <row r="64" spans="1:4">
      <c r="A64" s="4" t="s">
        <v>72</v>
      </c>
      <c r="D64" s="5" t="n">
        <v>6135</v>
      </c>
    </row>
    <row r="65" spans="1:4">
      <c r="A65" s="4" t="s">
        <v>74</v>
      </c>
      <c r="B65" s="4" t="s">
        <v>76</v>
      </c>
      <c r="C65" s="5" t="n">
        <v>-4477</v>
      </c>
      <c r="D65" s="5" t="n">
        <v>6135</v>
      </c>
    </row>
    <row r="66" spans="1:4">
      <c r="A66" s="4" t="s">
        <v>77</v>
      </c>
    </row>
    <row r="67" spans="1:4">
      <c r="A67" s="3" t="s">
        <v>71</v>
      </c>
    </row>
    <row r="68" spans="1:4">
      <c r="A68" s="4" t="s">
        <v>73</v>
      </c>
      <c r="D68" s="5" t="n">
        <v>822259</v>
      </c>
    </row>
    <row r="69" spans="1:4">
      <c r="A69" s="4" t="s">
        <v>74</v>
      </c>
      <c r="B69" s="4" t="s">
        <v>78</v>
      </c>
      <c r="C69" s="5" t="n">
        <v>792357</v>
      </c>
      <c r="D69" s="5" t="n">
        <v>822259</v>
      </c>
    </row>
    <row r="70" spans="1:4">
      <c r="A70" s="4" t="s">
        <v>79</v>
      </c>
    </row>
    <row r="71" spans="1:4">
      <c r="A71" s="3" t="s">
        <v>62</v>
      </c>
    </row>
    <row r="72" spans="1:4">
      <c r="A72" s="4" t="s">
        <v>66</v>
      </c>
      <c r="D72" s="5" t="n">
        <v>15750</v>
      </c>
    </row>
    <row r="73" spans="1:4">
      <c r="A73" s="3" t="s">
        <v>71</v>
      </c>
    </row>
    <row r="74" spans="1:4">
      <c r="A74" s="4" t="s">
        <v>74</v>
      </c>
      <c r="C74" s="6" t="n">
        <v>14591</v>
      </c>
      <c r="D74" s="6" t="n">
        <v>15750</v>
      </c>
    </row>
    <row r="75" spans="1:4"/>
    <row r="76" spans="1:4">
      <c r="A76" s="4" t="s">
        <v>76</v>
      </c>
      <c r="B76" s="4" t="s">
        <v>80</v>
      </c>
    </row>
    <row r="77" spans="1:4">
      <c r="A77" s="4" t="s">
        <v>78</v>
      </c>
      <c r="B77" s="4" t="s">
        <v>81</v>
      </c>
    </row>
  </sheetData>
  <mergeCells count="4">
    <mergeCell ref="A1:B1"/>
    <mergeCell ref="A75:C75"/>
    <mergeCell ref="B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12</v>
      </c>
    </row>
    <row r="4" spans="1:2">
      <c r="A4" s="4" t="s">
        <v>332</v>
      </c>
      <c r="B4" s="4" t="s">
        <v>333</v>
      </c>
    </row>
    <row r="5" spans="1:2">
      <c r="A5" s="4" t="s">
        <v>297</v>
      </c>
      <c r="B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6</v>
      </c>
    </row>
    <row r="4" spans="1:2">
      <c r="A4" s="4" t="s">
        <v>336</v>
      </c>
      <c r="B4" s="4" t="s">
        <v>333</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8</v>
      </c>
    </row>
    <row r="2" spans="1:3">
      <c r="A2" s="4" t="s">
        <v>34</v>
      </c>
    </row>
    <row r="3" spans="1:3">
      <c r="A3" s="4" t="s">
        <v>83</v>
      </c>
      <c r="B3" s="5" t="n">
        <v>17177608</v>
      </c>
      <c r="C3" s="5" t="n">
        <v>17194980</v>
      </c>
    </row>
    <row r="4" spans="1:3">
      <c r="A4" s="4" t="s">
        <v>84</v>
      </c>
      <c r="B4" s="5" t="n">
        <v>17177608</v>
      </c>
      <c r="C4" s="5" t="n">
        <v>17194980</v>
      </c>
    </row>
    <row r="5" spans="1:3">
      <c r="A5" s="4" t="s">
        <v>85</v>
      </c>
      <c r="B5" s="5" t="n">
        <v>47335409</v>
      </c>
      <c r="C5" s="5" t="n">
        <v>47204588</v>
      </c>
    </row>
    <row r="6" spans="1:3">
      <c r="A6" s="4" t="s">
        <v>86</v>
      </c>
      <c r="B6" s="5" t="n">
        <v>47335409</v>
      </c>
      <c r="C6" s="5" t="n">
        <v>47204588</v>
      </c>
    </row>
    <row r="7" spans="1:3">
      <c r="A7" s="4" t="s">
        <v>87</v>
      </c>
    </row>
    <row r="8" spans="1:3">
      <c r="A8" s="4" t="s">
        <v>88</v>
      </c>
      <c r="B8" s="7" t="n">
        <v>0.01</v>
      </c>
      <c r="C8" s="7" t="n">
        <v>0.01</v>
      </c>
    </row>
    <row r="9" spans="1:3">
      <c r="A9" s="4" t="s">
        <v>89</v>
      </c>
      <c r="B9" s="5" t="n">
        <v>490000000</v>
      </c>
      <c r="C9" s="5" t="n">
        <v>490000000</v>
      </c>
    </row>
    <row r="10" spans="1:3">
      <c r="A10" s="4" t="s">
        <v>90</v>
      </c>
      <c r="B10" s="5" t="n">
        <v>47335409</v>
      </c>
      <c r="C10" s="5" t="n">
        <v>47204588</v>
      </c>
    </row>
    <row r="11" spans="1:3">
      <c r="A11" s="4" t="s">
        <v>91</v>
      </c>
      <c r="B11" s="5" t="n">
        <v>47335409</v>
      </c>
      <c r="C11" s="5" t="n">
        <v>4720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2</v>
      </c>
    </row>
    <row r="4" spans="1:2">
      <c r="A4" s="4" t="s">
        <v>58</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59</v>
      </c>
    </row>
    <row r="4" spans="1:2">
      <c r="A4" s="4" t="s">
        <v>384</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v>
      </c>
      <c r="B1" s="2" t="s">
        <v>1</v>
      </c>
    </row>
    <row r="2" spans="1:6">
      <c r="B2" s="2" t="s">
        <v>2</v>
      </c>
      <c r="C2" s="2" t="s">
        <v>38</v>
      </c>
      <c r="E2" s="2" t="s">
        <v>93</v>
      </c>
    </row>
    <row r="3" spans="1:6">
      <c r="A3" s="3" t="s">
        <v>94</v>
      </c>
    </row>
    <row r="4" spans="1:6">
      <c r="A4" s="4" t="s">
        <v>95</v>
      </c>
      <c r="B4" s="6" t="n">
        <v>309537</v>
      </c>
      <c r="C4" s="6" t="n">
        <v>298803</v>
      </c>
      <c r="E4" s="6" t="n">
        <v>279498</v>
      </c>
    </row>
    <row r="5" spans="1:6">
      <c r="A5" s="4" t="s">
        <v>96</v>
      </c>
      <c r="B5" s="5" t="n">
        <v>21330</v>
      </c>
      <c r="C5" s="5" t="n">
        <v>16180</v>
      </c>
      <c r="E5" s="5" t="n">
        <v>15590</v>
      </c>
    </row>
    <row r="6" spans="1:6">
      <c r="A6" s="4" t="s">
        <v>97</v>
      </c>
      <c r="B6" s="5" t="n">
        <v>330867</v>
      </c>
      <c r="C6" s="5" t="n">
        <v>314983</v>
      </c>
      <c r="E6" s="5" t="n">
        <v>295088</v>
      </c>
    </row>
    <row r="7" spans="1:6">
      <c r="A7" s="3" t="s">
        <v>98</v>
      </c>
    </row>
    <row r="8" spans="1:6">
      <c r="A8" s="4" t="s">
        <v>99</v>
      </c>
      <c r="B8" s="5" t="n">
        <v>86482</v>
      </c>
      <c r="C8" s="5" t="n">
        <v>84006</v>
      </c>
      <c r="E8" s="5" t="n">
        <v>79553</v>
      </c>
    </row>
    <row r="9" spans="1:6">
      <c r="A9" s="4" t="s">
        <v>100</v>
      </c>
      <c r="B9" s="5" t="n">
        <v>34973</v>
      </c>
      <c r="C9" s="5" t="n">
        <v>32671</v>
      </c>
      <c r="E9" s="5" t="n">
        <v>28378</v>
      </c>
    </row>
    <row r="10" spans="1:6">
      <c r="A10" s="4" t="s">
        <v>101</v>
      </c>
      <c r="B10" s="5" t="n">
        <v>22784</v>
      </c>
      <c r="C10" s="5" t="n">
        <v>21382</v>
      </c>
      <c r="E10" s="5" t="n">
        <v>17897</v>
      </c>
    </row>
    <row r="11" spans="1:6">
      <c r="A11" s="4" t="s">
        <v>102</v>
      </c>
      <c r="B11" s="5" t="n">
        <v>107093</v>
      </c>
      <c r="C11" s="5" t="n">
        <v>83278</v>
      </c>
      <c r="E11" s="5" t="n">
        <v>71319</v>
      </c>
    </row>
    <row r="12" spans="1:6">
      <c r="A12" s="4" t="s">
        <v>103</v>
      </c>
      <c r="B12" s="5" t="n">
        <v>251332</v>
      </c>
      <c r="C12" s="5" t="n">
        <v>221337</v>
      </c>
      <c r="E12" s="5" t="n">
        <v>197147</v>
      </c>
    </row>
    <row r="13" spans="1:6">
      <c r="A13" s="4" t="s">
        <v>104</v>
      </c>
      <c r="B13" s="5" t="n">
        <v>79535</v>
      </c>
      <c r="C13" s="5" t="n">
        <v>93646</v>
      </c>
      <c r="E13" s="5" t="n">
        <v>97941</v>
      </c>
    </row>
    <row r="14" spans="1:6">
      <c r="A14" s="4" t="s">
        <v>105</v>
      </c>
      <c r="B14" s="5" t="n">
        <v>-52248</v>
      </c>
      <c r="C14" s="5" t="n">
        <v>-53848</v>
      </c>
      <c r="E14" s="5" t="n">
        <v>-51936</v>
      </c>
    </row>
    <row r="15" spans="1:6">
      <c r="A15" s="4" t="s">
        <v>106</v>
      </c>
      <c r="B15" s="5" t="n">
        <v>-85</v>
      </c>
      <c r="C15" s="5" t="n">
        <v>334</v>
      </c>
      <c r="E15" s="5" t="n">
        <v>-368</v>
      </c>
    </row>
    <row r="16" spans="1:6">
      <c r="A16" s="4" t="s">
        <v>107</v>
      </c>
      <c r="B16" s="5" t="n">
        <v>27202</v>
      </c>
      <c r="C16" s="5" t="n">
        <v>40132</v>
      </c>
      <c r="E16" s="5" t="n">
        <v>45637</v>
      </c>
    </row>
    <row r="17" spans="1:6">
      <c r="A17" s="4" t="s">
        <v>108</v>
      </c>
      <c r="B17" s="5" t="n">
        <v>-311</v>
      </c>
      <c r="C17" s="5" t="n">
        <v>-241</v>
      </c>
      <c r="E17" s="5" t="n">
        <v>-189</v>
      </c>
    </row>
    <row r="18" spans="1:6">
      <c r="A18" s="4" t="s">
        <v>109</v>
      </c>
      <c r="B18" s="5" t="n">
        <v>-7205</v>
      </c>
      <c r="C18" s="5" t="n">
        <v>-10814</v>
      </c>
      <c r="E18" s="5" t="n">
        <v>-12863</v>
      </c>
    </row>
    <row r="19" spans="1:6">
      <c r="A19" s="4" t="s">
        <v>110</v>
      </c>
      <c r="B19" s="6" t="n">
        <v>19686</v>
      </c>
      <c r="C19" s="6" t="n">
        <v>29077</v>
      </c>
      <c r="E19" s="6" t="n">
        <v>32585</v>
      </c>
    </row>
    <row r="20" spans="1:6">
      <c r="A20" s="3" t="s">
        <v>111</v>
      </c>
    </row>
    <row r="21" spans="1:6">
      <c r="A21" s="4" t="s">
        <v>112</v>
      </c>
      <c r="B21" s="7" t="n">
        <v>0.42</v>
      </c>
      <c r="C21" s="7" t="n">
        <v>0.62</v>
      </c>
      <c r="E21" s="7" t="n">
        <v>0.72</v>
      </c>
    </row>
    <row r="22" spans="1:6">
      <c r="A22" s="4" t="s">
        <v>113</v>
      </c>
      <c r="B22" s="5" t="n">
        <v>46950812</v>
      </c>
      <c r="C22" s="5" t="n">
        <v>46715520</v>
      </c>
      <c r="E22" s="5" t="n">
        <v>45332471</v>
      </c>
    </row>
    <row r="23" spans="1:6">
      <c r="A23" s="3" t="s">
        <v>114</v>
      </c>
    </row>
    <row r="24" spans="1:6">
      <c r="A24" s="4" t="s">
        <v>115</v>
      </c>
      <c r="B24" s="7" t="n">
        <v>0.42</v>
      </c>
      <c r="C24" s="7" t="n">
        <v>0.62</v>
      </c>
      <c r="E24" s="7" t="n">
        <v>0.72</v>
      </c>
    </row>
    <row r="25" spans="1:6">
      <c r="A25" s="4" t="s">
        <v>116</v>
      </c>
      <c r="B25" s="5" t="n">
        <v>64136559</v>
      </c>
      <c r="C25" s="5" t="n">
        <v>64087250</v>
      </c>
      <c r="E25" s="5" t="n">
        <v>63228159</v>
      </c>
    </row>
    <row r="26" spans="1:6">
      <c r="A26" s="3" t="s">
        <v>117</v>
      </c>
    </row>
    <row r="27" spans="1:6">
      <c r="A27" s="4" t="s">
        <v>107</v>
      </c>
      <c r="B27" s="6" t="n">
        <v>27202</v>
      </c>
      <c r="C27" s="6" t="n">
        <v>40132</v>
      </c>
      <c r="E27" s="6" t="n">
        <v>45637</v>
      </c>
    </row>
    <row r="28" spans="1:6">
      <c r="A28" s="4" t="s">
        <v>118</v>
      </c>
      <c r="B28" s="5" t="n">
        <v>120</v>
      </c>
      <c r="C28" s="5" t="n">
        <v>386</v>
      </c>
      <c r="E28" s="5" t="n">
        <v>17048</v>
      </c>
    </row>
    <row r="29" spans="1:6">
      <c r="A29" s="4" t="s">
        <v>119</v>
      </c>
      <c r="B29" s="5" t="n">
        <v>-1279</v>
      </c>
      <c r="C29" s="5" t="n">
        <v>-1114</v>
      </c>
      <c r="E29" s="5" t="n">
        <v>-231</v>
      </c>
    </row>
    <row r="30" spans="1:6">
      <c r="A30" s="4" t="s">
        <v>120</v>
      </c>
      <c r="B30" s="5" t="n">
        <v>26043</v>
      </c>
      <c r="C30" s="5" t="n">
        <v>39404</v>
      </c>
      <c r="E30" s="5" t="n">
        <v>62454</v>
      </c>
    </row>
    <row r="31" spans="1:6">
      <c r="A31" s="4" t="s">
        <v>121</v>
      </c>
      <c r="B31" s="5" t="n">
        <v>-6877</v>
      </c>
      <c r="C31" s="5" t="n">
        <v>-10433</v>
      </c>
      <c r="E31" s="5" t="n">
        <v>-17624</v>
      </c>
    </row>
    <row r="32" spans="1:6">
      <c r="A32" s="4" t="s">
        <v>122</v>
      </c>
      <c r="B32" s="5" t="n">
        <v>19166</v>
      </c>
      <c r="C32" s="5" t="n">
        <v>28971</v>
      </c>
      <c r="E32" s="5" t="n">
        <v>44830</v>
      </c>
    </row>
    <row r="33" spans="1:6">
      <c r="A33" s="4" t="s">
        <v>34</v>
      </c>
    </row>
    <row r="34" spans="1:6">
      <c r="A34" s="3" t="s">
        <v>94</v>
      </c>
    </row>
    <row r="35" spans="1:6">
      <c r="A35" s="4" t="s">
        <v>95</v>
      </c>
      <c r="B35" s="5" t="n">
        <v>309537</v>
      </c>
      <c r="C35" s="5" t="n">
        <v>298803</v>
      </c>
      <c r="E35" s="5" t="n">
        <v>279498</v>
      </c>
    </row>
    <row r="36" spans="1:6">
      <c r="A36" s="4" t="s">
        <v>96</v>
      </c>
      <c r="B36" s="5" t="n">
        <v>21330</v>
      </c>
      <c r="C36" s="5" t="n">
        <v>16180</v>
      </c>
      <c r="E36" s="5" t="n">
        <v>15590</v>
      </c>
    </row>
    <row r="37" spans="1:6">
      <c r="A37" s="4" t="s">
        <v>97</v>
      </c>
      <c r="B37" s="5" t="n">
        <v>330867</v>
      </c>
      <c r="C37" s="5" t="n">
        <v>314983</v>
      </c>
      <c r="E37" s="5" t="n">
        <v>295088</v>
      </c>
    </row>
    <row r="38" spans="1:6">
      <c r="A38" s="3" t="s">
        <v>98</v>
      </c>
    </row>
    <row r="39" spans="1:6">
      <c r="A39" s="4" t="s">
        <v>99</v>
      </c>
      <c r="B39" s="5" t="n">
        <v>86482</v>
      </c>
      <c r="C39" s="5" t="n">
        <v>84006</v>
      </c>
      <c r="E39" s="5" t="n">
        <v>79553</v>
      </c>
    </row>
    <row r="40" spans="1:6">
      <c r="A40" s="4" t="s">
        <v>100</v>
      </c>
      <c r="B40" s="5" t="n">
        <v>34973</v>
      </c>
      <c r="C40" s="5" t="n">
        <v>32671</v>
      </c>
      <c r="E40" s="5" t="n">
        <v>28378</v>
      </c>
    </row>
    <row r="41" spans="1:6">
      <c r="A41" s="4" t="s">
        <v>101</v>
      </c>
      <c r="B41" s="5" t="n">
        <v>22784</v>
      </c>
      <c r="C41" s="5" t="n">
        <v>21382</v>
      </c>
      <c r="E41" s="5" t="n">
        <v>17897</v>
      </c>
    </row>
    <row r="42" spans="1:6">
      <c r="A42" s="4" t="s">
        <v>102</v>
      </c>
      <c r="B42" s="5" t="n">
        <v>107093</v>
      </c>
      <c r="C42" s="5" t="n">
        <v>83278</v>
      </c>
      <c r="E42" s="5" t="n">
        <v>71319</v>
      </c>
    </row>
    <row r="43" spans="1:6">
      <c r="A43" s="4" t="s">
        <v>103</v>
      </c>
      <c r="B43" s="5" t="n">
        <v>251332</v>
      </c>
      <c r="C43" s="5" t="n">
        <v>221337</v>
      </c>
      <c r="E43" s="5" t="n">
        <v>197147</v>
      </c>
    </row>
    <row r="44" spans="1:6">
      <c r="A44" s="4" t="s">
        <v>104</v>
      </c>
      <c r="B44" s="5" t="n">
        <v>79535</v>
      </c>
      <c r="C44" s="5" t="n">
        <v>93646</v>
      </c>
      <c r="E44" s="5" t="n">
        <v>97941</v>
      </c>
    </row>
    <row r="45" spans="1:6">
      <c r="A45" s="4" t="s">
        <v>105</v>
      </c>
      <c r="B45" s="5" t="n">
        <v>-52248</v>
      </c>
      <c r="C45" s="5" t="n">
        <v>-53848</v>
      </c>
      <c r="E45" s="5" t="n">
        <v>-51936</v>
      </c>
    </row>
    <row r="46" spans="1:6">
      <c r="A46" s="4" t="s">
        <v>106</v>
      </c>
      <c r="B46" s="5" t="n">
        <v>-85</v>
      </c>
      <c r="C46" s="5" t="n">
        <v>334</v>
      </c>
      <c r="E46" s="5" t="n">
        <v>-368</v>
      </c>
    </row>
    <row r="47" spans="1:6">
      <c r="A47" s="4" t="s">
        <v>107</v>
      </c>
      <c r="B47" s="5" t="n">
        <v>27202</v>
      </c>
      <c r="C47" s="5" t="n">
        <v>40132</v>
      </c>
      <c r="E47" s="5" t="n">
        <v>45637</v>
      </c>
    </row>
    <row r="48" spans="1:6">
      <c r="A48" s="4" t="s">
        <v>108</v>
      </c>
      <c r="B48" s="5" t="n">
        <v>-311</v>
      </c>
      <c r="C48" s="5" t="n">
        <v>-241</v>
      </c>
      <c r="E48" s="5" t="n">
        <v>-189</v>
      </c>
    </row>
    <row r="49" spans="1:6">
      <c r="A49" s="4" t="s">
        <v>110</v>
      </c>
      <c r="B49" s="6" t="n">
        <v>26891</v>
      </c>
      <c r="C49" s="6" t="n">
        <v>39891</v>
      </c>
      <c r="E49" s="6" t="n">
        <v>45448</v>
      </c>
    </row>
    <row r="50" spans="1:6">
      <c r="A50" s="3" t="s">
        <v>111</v>
      </c>
    </row>
    <row r="51" spans="1:6">
      <c r="A51" s="4" t="s">
        <v>112</v>
      </c>
      <c r="B51" s="7" t="n">
        <v>0.42</v>
      </c>
      <c r="C51" s="7" t="n">
        <v>0.62</v>
      </c>
      <c r="E51" s="7" t="n">
        <v>0.72</v>
      </c>
    </row>
    <row r="52" spans="1:6">
      <c r="A52" s="4" t="s">
        <v>113</v>
      </c>
      <c r="B52" s="5" t="n">
        <v>64136559</v>
      </c>
      <c r="C52" s="5" t="n">
        <v>64087250</v>
      </c>
      <c r="E52" s="5" t="n">
        <v>63228159</v>
      </c>
    </row>
    <row r="53" spans="1:6">
      <c r="A53" s="3" t="s">
        <v>114</v>
      </c>
    </row>
    <row r="54" spans="1:6">
      <c r="A54" s="4" t="s">
        <v>115</v>
      </c>
      <c r="B54" s="7" t="n">
        <v>0.42</v>
      </c>
      <c r="C54" s="7" t="n">
        <v>0.62</v>
      </c>
      <c r="E54" s="7" t="n">
        <v>0.72</v>
      </c>
    </row>
    <row r="55" spans="1:6">
      <c r="A55" s="4" t="s">
        <v>116</v>
      </c>
      <c r="B55" s="5" t="n">
        <v>64136559</v>
      </c>
      <c r="C55" s="5" t="n">
        <v>64087250</v>
      </c>
      <c r="E55" s="5" t="n">
        <v>63228159</v>
      </c>
    </row>
    <row r="56" spans="1:6">
      <c r="A56" s="4" t="s">
        <v>123</v>
      </c>
      <c r="B56" s="7" t="n">
        <v>1.09</v>
      </c>
      <c r="C56" s="7" t="n">
        <v>1.05</v>
      </c>
      <c r="E56" s="7" t="n">
        <v>1.01</v>
      </c>
    </row>
    <row r="57" spans="1:6">
      <c r="A57" s="3" t="s">
        <v>117</v>
      </c>
    </row>
    <row r="58" spans="1:6">
      <c r="A58" s="4" t="s">
        <v>107</v>
      </c>
      <c r="B58" s="6" t="n">
        <v>27202</v>
      </c>
      <c r="C58" s="6" t="n">
        <v>40132</v>
      </c>
      <c r="E58" s="6" t="n">
        <v>45637</v>
      </c>
    </row>
    <row r="59" spans="1:6">
      <c r="A59" s="4" t="s">
        <v>118</v>
      </c>
      <c r="B59" s="5" t="n">
        <v>120</v>
      </c>
      <c r="C59" s="5" t="n">
        <v>386</v>
      </c>
      <c r="E59" s="5" t="n">
        <v>17048</v>
      </c>
    </row>
    <row r="60" spans="1:6">
      <c r="A60" s="4" t="s">
        <v>119</v>
      </c>
      <c r="B60" s="5" t="n">
        <v>-1279</v>
      </c>
      <c r="C60" s="5" t="n">
        <v>-1114</v>
      </c>
      <c r="E60" s="5" t="n">
        <v>-231</v>
      </c>
    </row>
    <row r="61" spans="1:6">
      <c r="A61" s="4" t="s">
        <v>120</v>
      </c>
      <c r="B61" s="5" t="n">
        <v>26043</v>
      </c>
      <c r="C61" s="5" t="n">
        <v>39404</v>
      </c>
      <c r="E61" s="5" t="n">
        <v>62454</v>
      </c>
    </row>
    <row r="62" spans="1:6">
      <c r="A62" s="4" t="s">
        <v>124</v>
      </c>
    </row>
    <row r="63" spans="1:6">
      <c r="A63" s="3" t="s">
        <v>98</v>
      </c>
    </row>
    <row r="64" spans="1:6">
      <c r="A64" s="4" t="s">
        <v>107</v>
      </c>
      <c r="B64" s="5" t="n">
        <v>7205</v>
      </c>
      <c r="C64" s="5" t="n">
        <v>10814</v>
      </c>
      <c r="D64" s="4" t="s">
        <v>76</v>
      </c>
      <c r="E64" s="5" t="n">
        <v>12863</v>
      </c>
      <c r="F64" s="4" t="s">
        <v>76</v>
      </c>
    </row>
    <row r="65" spans="1:6">
      <c r="A65" s="3" t="s">
        <v>117</v>
      </c>
    </row>
    <row r="66" spans="1:6">
      <c r="A66" s="4" t="s">
        <v>107</v>
      </c>
      <c r="B66" s="5" t="n">
        <v>7205</v>
      </c>
      <c r="C66" s="5" t="n">
        <v>10814</v>
      </c>
      <c r="D66" s="4" t="s">
        <v>76</v>
      </c>
      <c r="E66" s="5" t="n">
        <v>12863</v>
      </c>
      <c r="F66" s="4" t="s">
        <v>76</v>
      </c>
    </row>
    <row r="67" spans="1:6">
      <c r="A67" s="4" t="s">
        <v>122</v>
      </c>
      <c r="B67" s="5" t="n">
        <v>-6877</v>
      </c>
      <c r="C67" s="5" t="n">
        <v>-10433</v>
      </c>
      <c r="E67" s="5" t="n">
        <v>-17624</v>
      </c>
    </row>
    <row r="68" spans="1:6">
      <c r="A68" s="4" t="s">
        <v>125</v>
      </c>
    </row>
    <row r="69" spans="1:6">
      <c r="A69" s="3" t="s">
        <v>98</v>
      </c>
    </row>
    <row r="70" spans="1:6">
      <c r="A70" s="4" t="s">
        <v>107</v>
      </c>
      <c r="B70" s="5" t="n">
        <v>19997</v>
      </c>
      <c r="C70" s="5" t="n">
        <v>29318</v>
      </c>
      <c r="D70" s="4" t="s">
        <v>78</v>
      </c>
      <c r="E70" s="5" t="n">
        <v>32774</v>
      </c>
      <c r="F70" s="4" t="s">
        <v>78</v>
      </c>
    </row>
    <row r="71" spans="1:6">
      <c r="A71" s="3" t="s">
        <v>117</v>
      </c>
    </row>
    <row r="72" spans="1:6">
      <c r="A72" s="4" t="s">
        <v>107</v>
      </c>
      <c r="B72" s="5" t="n">
        <v>19997</v>
      </c>
      <c r="C72" s="5" t="n">
        <v>29318</v>
      </c>
      <c r="D72" s="4" t="s">
        <v>78</v>
      </c>
      <c r="E72" s="5" t="n">
        <v>32774</v>
      </c>
      <c r="F72" s="4" t="s">
        <v>78</v>
      </c>
    </row>
    <row r="73" spans="1:6">
      <c r="A73" s="4" t="s">
        <v>122</v>
      </c>
      <c r="B73" s="5" t="n">
        <v>19166</v>
      </c>
      <c r="C73" s="5" t="n">
        <v>28971</v>
      </c>
      <c r="E73" s="5" t="n">
        <v>44830</v>
      </c>
    </row>
    <row r="74" spans="1:6">
      <c r="A74" s="4" t="s">
        <v>126</v>
      </c>
    </row>
    <row r="75" spans="1:6">
      <c r="A75" s="3" t="s">
        <v>117</v>
      </c>
    </row>
    <row r="76" spans="1:6">
      <c r="A76" s="4" t="s">
        <v>118</v>
      </c>
      <c r="B76" s="5" t="n">
        <v>120</v>
      </c>
      <c r="C76" s="5" t="n">
        <v>-10281</v>
      </c>
      <c r="E76" s="5" t="n">
        <v>17048</v>
      </c>
    </row>
    <row r="77" spans="1:6">
      <c r="A77" s="4" t="s">
        <v>127</v>
      </c>
    </row>
    <row r="78" spans="1:6">
      <c r="A78" s="3" t="s">
        <v>117</v>
      </c>
    </row>
    <row r="79" spans="1:6">
      <c r="A79" s="4" t="s">
        <v>118</v>
      </c>
      <c r="B79" s="6" t="n">
        <v>120</v>
      </c>
      <c r="C79" s="5" t="n">
        <v>-10281</v>
      </c>
      <c r="E79" s="6" t="n">
        <v>17048</v>
      </c>
    </row>
    <row r="80" spans="1:6">
      <c r="A80" s="4" t="s">
        <v>128</v>
      </c>
    </row>
    <row r="81" spans="1:6">
      <c r="A81" s="3" t="s">
        <v>117</v>
      </c>
    </row>
    <row r="82" spans="1:6">
      <c r="A82" s="4" t="s">
        <v>118</v>
      </c>
      <c r="C82" s="5" t="n">
        <v>10667</v>
      </c>
    </row>
    <row r="83" spans="1:6">
      <c r="A83" s="4" t="s">
        <v>129</v>
      </c>
    </row>
    <row r="84" spans="1:6">
      <c r="A84" s="3" t="s">
        <v>117</v>
      </c>
    </row>
    <row r="85" spans="1:6">
      <c r="A85" s="4" t="s">
        <v>118</v>
      </c>
      <c r="C85" s="6" t="n">
        <v>10667</v>
      </c>
    </row>
    <row r="86" spans="1:6"/>
    <row r="87" spans="1:6">
      <c r="A87" s="4" t="s">
        <v>76</v>
      </c>
      <c r="B87" s="4" t="s">
        <v>80</v>
      </c>
    </row>
    <row r="88" spans="1:6">
      <c r="A88" s="4" t="s">
        <v>78</v>
      </c>
      <c r="B88" s="4" t="s">
        <v>81</v>
      </c>
    </row>
  </sheetData>
  <mergeCells count="7">
    <mergeCell ref="A1:A2"/>
    <mergeCell ref="B1:F1"/>
    <mergeCell ref="C2:D2"/>
    <mergeCell ref="E2:F2"/>
    <mergeCell ref="A86:F86"/>
    <mergeCell ref="B87:F87"/>
    <mergeCell ref="B88:F8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67</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75</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9</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1"/>
    <col customWidth="1" max="5" min="5" width="21"/>
  </cols>
  <sheetData>
    <row r="1" spans="1:5">
      <c r="A1" s="1" t="s">
        <v>403</v>
      </c>
      <c r="B1" s="2" t="s">
        <v>1</v>
      </c>
    </row>
    <row r="2" spans="1:5">
      <c r="B2" s="2" t="s">
        <v>404</v>
      </c>
      <c r="C2" s="2" t="s">
        <v>405</v>
      </c>
      <c r="D2" s="2" t="s">
        <v>406</v>
      </c>
      <c r="E2" s="2" t="s">
        <v>407</v>
      </c>
    </row>
    <row r="3" spans="1:5">
      <c r="A3" s="3" t="s">
        <v>408</v>
      </c>
    </row>
    <row r="4" spans="1:5">
      <c r="A4" s="4" t="s">
        <v>409</v>
      </c>
      <c r="C4" s="5" t="n">
        <v>3</v>
      </c>
    </row>
    <row r="5" spans="1:5">
      <c r="A5" s="4" t="s">
        <v>410</v>
      </c>
      <c r="C5" s="6" t="n">
        <v>200000</v>
      </c>
    </row>
    <row r="6" spans="1:5">
      <c r="A6" s="4" t="s">
        <v>10</v>
      </c>
      <c r="B6" s="4" t="s">
        <v>11</v>
      </c>
    </row>
    <row r="7" spans="1:5">
      <c r="A7" s="4" t="s">
        <v>411</v>
      </c>
      <c r="B7" s="5" t="n">
        <v>189</v>
      </c>
    </row>
    <row r="8" spans="1:5">
      <c r="A8" s="4" t="s">
        <v>412</v>
      </c>
      <c r="B8" s="5" t="n">
        <v>27</v>
      </c>
    </row>
    <row r="9" spans="1:5">
      <c r="A9" s="4" t="s">
        <v>413</v>
      </c>
      <c r="B9" s="5" t="n">
        <v>3</v>
      </c>
    </row>
    <row r="10" spans="1:5">
      <c r="A10" s="4" t="s">
        <v>414</v>
      </c>
      <c r="B10" s="6" t="n">
        <v>-600000</v>
      </c>
      <c r="C10" s="5" t="n">
        <v>-400000</v>
      </c>
    </row>
    <row r="11" spans="1:5">
      <c r="A11" s="4" t="s">
        <v>415</v>
      </c>
      <c r="B11" s="5" t="n">
        <v>800000</v>
      </c>
      <c r="C11" s="5" t="n">
        <v>800000</v>
      </c>
      <c r="D11" s="6" t="n">
        <v>800000</v>
      </c>
    </row>
    <row r="12" spans="1:5">
      <c r="A12" s="4" t="s">
        <v>416</v>
      </c>
      <c r="B12" s="6" t="n">
        <v>99600000</v>
      </c>
      <c r="C12" s="5" t="n">
        <v>70200000</v>
      </c>
      <c r="D12" s="5" t="n">
        <v>62500000</v>
      </c>
    </row>
    <row r="13" spans="1:5">
      <c r="A13" s="4" t="s">
        <v>417</v>
      </c>
      <c r="B13" s="4" t="s">
        <v>418</v>
      </c>
    </row>
    <row r="14" spans="1:5">
      <c r="A14" s="4" t="s">
        <v>419</v>
      </c>
      <c r="B14" s="6" t="n">
        <v>250000</v>
      </c>
    </row>
    <row r="15" spans="1:5">
      <c r="A15" s="4" t="s">
        <v>420</v>
      </c>
      <c r="B15" s="5" t="n">
        <v>42400000</v>
      </c>
      <c r="C15" s="5" t="n">
        <v>45700000</v>
      </c>
    </row>
    <row r="16" spans="1:5">
      <c r="A16" s="4" t="s">
        <v>47</v>
      </c>
      <c r="B16" s="5" t="n">
        <v>9316000</v>
      </c>
      <c r="C16" s="5" t="n">
        <v>9344000</v>
      </c>
      <c r="D16" s="5" t="n">
        <v>9950000</v>
      </c>
    </row>
    <row r="17" spans="1:5">
      <c r="A17" s="4" t="s">
        <v>421</v>
      </c>
      <c r="B17" s="6" t="n">
        <v>0</v>
      </c>
      <c r="C17" s="5" t="n">
        <v>2200000</v>
      </c>
      <c r="D17" s="5" t="n">
        <v>0</v>
      </c>
    </row>
    <row r="18" spans="1:5">
      <c r="A18" s="4" t="s">
        <v>422</v>
      </c>
      <c r="B18" s="5" t="n">
        <v>4</v>
      </c>
    </row>
    <row r="19" spans="1:5">
      <c r="A19" s="4" t="s">
        <v>423</v>
      </c>
      <c r="B19" s="5" t="n">
        <v>369</v>
      </c>
    </row>
    <row r="20" spans="1:5">
      <c r="A20" s="4" t="s">
        <v>424</v>
      </c>
      <c r="B20" s="6" t="n">
        <v>8922000</v>
      </c>
    </row>
    <row r="21" spans="1:5">
      <c r="A21" s="4" t="s">
        <v>425</v>
      </c>
    </row>
    <row r="22" spans="1:5">
      <c r="A22" s="3" t="s">
        <v>408</v>
      </c>
    </row>
    <row r="23" spans="1:5">
      <c r="A23" s="4" t="s">
        <v>420</v>
      </c>
      <c r="B23" s="6" t="n">
        <v>200000</v>
      </c>
      <c r="C23" s="5" t="n">
        <v>29400000</v>
      </c>
    </row>
    <row r="24" spans="1:5">
      <c r="A24" s="4" t="s">
        <v>426</v>
      </c>
    </row>
    <row r="25" spans="1:5">
      <c r="A25" s="3" t="s">
        <v>408</v>
      </c>
    </row>
    <row r="26" spans="1:5">
      <c r="A26" s="4" t="s">
        <v>427</v>
      </c>
      <c r="B26" s="4" t="s">
        <v>428</v>
      </c>
    </row>
    <row r="27" spans="1:5">
      <c r="A27" s="4" t="s">
        <v>429</v>
      </c>
    </row>
    <row r="28" spans="1:5">
      <c r="A28" s="3" t="s">
        <v>408</v>
      </c>
    </row>
    <row r="29" spans="1:5">
      <c r="A29" s="4" t="s">
        <v>430</v>
      </c>
      <c r="B29" s="4" t="s">
        <v>431</v>
      </c>
    </row>
    <row r="30" spans="1:5">
      <c r="A30" s="4" t="s">
        <v>432</v>
      </c>
    </row>
    <row r="31" spans="1:5">
      <c r="A31" s="3" t="s">
        <v>408</v>
      </c>
    </row>
    <row r="32" spans="1:5">
      <c r="A32" s="4" t="s">
        <v>430</v>
      </c>
      <c r="B32" s="4" t="s">
        <v>433</v>
      </c>
    </row>
    <row r="33" spans="1:5">
      <c r="A33" s="4" t="s">
        <v>434</v>
      </c>
    </row>
    <row r="34" spans="1:5">
      <c r="A34" s="3" t="s">
        <v>408</v>
      </c>
    </row>
    <row r="35" spans="1:5">
      <c r="A35" s="4" t="s">
        <v>430</v>
      </c>
      <c r="B35" s="4" t="s">
        <v>435</v>
      </c>
    </row>
    <row r="36" spans="1:5">
      <c r="A36" s="4" t="s">
        <v>436</v>
      </c>
    </row>
    <row r="37" spans="1:5">
      <c r="A37" s="3" t="s">
        <v>408</v>
      </c>
    </row>
    <row r="38" spans="1:5">
      <c r="A38" s="4" t="s">
        <v>430</v>
      </c>
      <c r="B38" s="4" t="s">
        <v>437</v>
      </c>
    </row>
    <row r="39" spans="1:5">
      <c r="A39" s="4" t="s">
        <v>438</v>
      </c>
    </row>
    <row r="40" spans="1:5">
      <c r="A40" s="3" t="s">
        <v>408</v>
      </c>
    </row>
    <row r="41" spans="1:5">
      <c r="A41" s="4" t="s">
        <v>414</v>
      </c>
      <c r="B41" s="6" t="n">
        <v>-300000</v>
      </c>
      <c r="C41" s="5" t="n">
        <v>-1400000</v>
      </c>
    </row>
    <row r="42" spans="1:5">
      <c r="A42" s="4" t="s">
        <v>439</v>
      </c>
    </row>
    <row r="43" spans="1:5">
      <c r="A43" s="3" t="s">
        <v>408</v>
      </c>
    </row>
    <row r="44" spans="1:5">
      <c r="A44" s="4" t="s">
        <v>440</v>
      </c>
      <c r="B44" s="6" t="n">
        <v>3600000</v>
      </c>
      <c r="C44" s="6" t="n">
        <v>3700000</v>
      </c>
      <c r="D44" s="6" t="n">
        <v>3800000</v>
      </c>
    </row>
    <row r="45" spans="1:5">
      <c r="A45" s="4" t="s">
        <v>441</v>
      </c>
    </row>
    <row r="46" spans="1:5">
      <c r="A46" s="3" t="s">
        <v>408</v>
      </c>
    </row>
    <row r="47" spans="1:5">
      <c r="A47" s="4" t="s">
        <v>442</v>
      </c>
      <c r="E47" s="6" t="n">
        <v>5000000</v>
      </c>
    </row>
    <row r="48" spans="1:5">
      <c r="A48" s="4" t="s">
        <v>443</v>
      </c>
      <c r="E48" s="5" t="n">
        <v>5000000</v>
      </c>
    </row>
    <row r="49" spans="1:5">
      <c r="A49" s="4" t="s">
        <v>444</v>
      </c>
    </row>
    <row r="50" spans="1:5">
      <c r="A50" s="3" t="s">
        <v>408</v>
      </c>
    </row>
    <row r="51" spans="1:5">
      <c r="A51" s="4" t="s">
        <v>442</v>
      </c>
      <c r="E51" s="5" t="n">
        <v>10000000</v>
      </c>
    </row>
    <row r="52" spans="1:5">
      <c r="A52" s="4" t="s">
        <v>443</v>
      </c>
      <c r="E52" s="6" t="n">
        <v>10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8</v>
      </c>
      <c r="D2" s="2" t="s">
        <v>93</v>
      </c>
    </row>
    <row r="3" spans="1:4">
      <c r="A3" s="3" t="s">
        <v>446</v>
      </c>
    </row>
    <row r="4" spans="1:4">
      <c r="A4" s="4" t="s">
        <v>447</v>
      </c>
      <c r="B4" s="6" t="n">
        <v>53736</v>
      </c>
      <c r="C4" s="6" t="n">
        <v>55418</v>
      </c>
      <c r="D4" s="6" t="n">
        <v>53487</v>
      </c>
    </row>
    <row r="5" spans="1:4">
      <c r="A5" s="4" t="s">
        <v>448</v>
      </c>
      <c r="B5" s="5" t="n">
        <v>1488</v>
      </c>
      <c r="C5" s="5" t="n">
        <v>1570</v>
      </c>
      <c r="D5" s="5" t="n">
        <v>1551</v>
      </c>
    </row>
    <row r="6" spans="1:4">
      <c r="A6" s="4" t="s">
        <v>105</v>
      </c>
      <c r="B6" s="5" t="n">
        <v>52248</v>
      </c>
      <c r="C6" s="5" t="n">
        <v>53848</v>
      </c>
      <c r="D6" s="5" t="n">
        <v>51936</v>
      </c>
    </row>
    <row r="7" spans="1:4">
      <c r="A7" s="4" t="s">
        <v>449</v>
      </c>
      <c r="B7" s="5" t="n">
        <v>52632</v>
      </c>
      <c r="C7" s="5" t="n">
        <v>47473</v>
      </c>
      <c r="D7" s="5" t="n">
        <v>47793</v>
      </c>
    </row>
    <row r="8" spans="1:4">
      <c r="A8" s="4" t="s">
        <v>450</v>
      </c>
      <c r="B8" s="5" t="n">
        <v>462</v>
      </c>
      <c r="C8" s="5" t="n">
        <v>461</v>
      </c>
      <c r="D8" s="5" t="n">
        <v>641</v>
      </c>
    </row>
    <row r="9" spans="1:4">
      <c r="A9" s="3" t="s">
        <v>451</v>
      </c>
    </row>
    <row r="10" spans="1:4">
      <c r="A10" s="4" t="s">
        <v>452</v>
      </c>
      <c r="B10" s="5" t="n">
        <v>8379</v>
      </c>
      <c r="C10" s="5" t="n">
        <v>-2746</v>
      </c>
      <c r="D10" s="5" t="n">
        <v>-435</v>
      </c>
    </row>
    <row r="11" spans="1:4">
      <c r="A11" s="4" t="s">
        <v>453</v>
      </c>
      <c r="B11" s="5" t="n">
        <v>3534</v>
      </c>
      <c r="C11" s="5" t="n">
        <v>726</v>
      </c>
      <c r="D11" s="5" t="n">
        <v>-355</v>
      </c>
    </row>
    <row r="12" spans="1:4">
      <c r="A12" s="4" t="s">
        <v>454</v>
      </c>
      <c r="B12" s="6" t="n">
        <v>241</v>
      </c>
      <c r="C12" s="6" t="n">
        <v>0</v>
      </c>
      <c r="D12"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24"/>
    <col customWidth="1" max="3" min="3" width="25"/>
    <col customWidth="1" max="4" min="4" width="21"/>
    <col customWidth="1" max="5" min="5" width="21"/>
    <col customWidth="1" max="6" min="6" width="21"/>
  </cols>
  <sheetData>
    <row r="1" spans="1:6">
      <c r="A1" s="1" t="s">
        <v>455</v>
      </c>
      <c r="B1" s="2" t="s">
        <v>456</v>
      </c>
      <c r="C1" s="2" t="s">
        <v>457</v>
      </c>
      <c r="D1" s="2" t="s">
        <v>458</v>
      </c>
      <c r="E1" s="2" t="s">
        <v>458</v>
      </c>
      <c r="F1" s="2" t="s">
        <v>458</v>
      </c>
    </row>
    <row r="2" spans="1:6">
      <c r="A2" s="3" t="s">
        <v>216</v>
      </c>
    </row>
    <row r="3" spans="1:6">
      <c r="A3" s="4" t="s">
        <v>410</v>
      </c>
      <c r="F3" s="8" t="n">
        <v>0.2</v>
      </c>
    </row>
    <row r="4" spans="1:6">
      <c r="A4" s="4" t="s">
        <v>459</v>
      </c>
    </row>
    <row r="5" spans="1:6">
      <c r="A5" s="3" t="s">
        <v>216</v>
      </c>
    </row>
    <row r="6" spans="1:6">
      <c r="A6" s="4" t="s">
        <v>460</v>
      </c>
      <c r="C6" s="5" t="n">
        <v>533</v>
      </c>
    </row>
    <row r="7" spans="1:6">
      <c r="A7" s="4" t="s">
        <v>461</v>
      </c>
      <c r="C7" s="6" t="n">
        <v>232</v>
      </c>
    </row>
    <row r="8" spans="1:6">
      <c r="A8" s="4" t="s">
        <v>410</v>
      </c>
      <c r="E8" s="8" t="n">
        <v>0.1</v>
      </c>
    </row>
    <row r="9" spans="1:6">
      <c r="A9" s="4" t="s">
        <v>462</v>
      </c>
    </row>
    <row r="10" spans="1:6">
      <c r="A10" s="3" t="s">
        <v>216</v>
      </c>
    </row>
    <row r="11" spans="1:6">
      <c r="A11" s="4" t="s">
        <v>461</v>
      </c>
      <c r="B11" s="6" t="n">
        <v>42</v>
      </c>
    </row>
    <row r="12" spans="1:6">
      <c r="A12" s="4" t="s">
        <v>410</v>
      </c>
      <c r="D12" s="8" t="n">
        <v>0.1</v>
      </c>
    </row>
    <row r="13" spans="1:6">
      <c r="A13" s="4" t="s">
        <v>463</v>
      </c>
      <c r="B13" s="5" t="n">
        <v>1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38</v>
      </c>
    </row>
    <row r="2" spans="1:4">
      <c r="A2" s="3" t="s">
        <v>465</v>
      </c>
    </row>
    <row r="3" spans="1:4">
      <c r="A3" s="4" t="s">
        <v>41</v>
      </c>
      <c r="C3" s="6" t="n">
        <v>71228</v>
      </c>
      <c r="D3" s="6" t="n">
        <v>68272</v>
      </c>
    </row>
    <row r="4" spans="1:4">
      <c r="A4" s="4" t="s">
        <v>43</v>
      </c>
      <c r="C4" s="5" t="n">
        <v>2630191</v>
      </c>
      <c r="D4" s="5" t="n">
        <v>2614138</v>
      </c>
    </row>
    <row r="5" spans="1:4">
      <c r="A5" s="4" t="s">
        <v>44</v>
      </c>
      <c r="C5" s="5" t="n">
        <v>-590338</v>
      </c>
      <c r="D5" s="5" t="n">
        <v>-537431</v>
      </c>
    </row>
    <row r="6" spans="1:4">
      <c r="A6" s="4" t="s">
        <v>45</v>
      </c>
      <c r="C6" s="5" t="n">
        <v>2039853</v>
      </c>
      <c r="D6" s="5" t="n">
        <v>2076707</v>
      </c>
    </row>
    <row r="7" spans="1:4">
      <c r="A7" s="4" t="s">
        <v>466</v>
      </c>
    </row>
    <row r="8" spans="1:4">
      <c r="A8" s="3" t="s">
        <v>465</v>
      </c>
    </row>
    <row r="9" spans="1:4">
      <c r="A9" s="4" t="s">
        <v>45</v>
      </c>
      <c r="C9" s="5" t="n">
        <v>628734</v>
      </c>
      <c r="D9" s="5" t="n">
        <v>658654</v>
      </c>
    </row>
    <row r="10" spans="1:4">
      <c r="A10" s="4" t="s">
        <v>467</v>
      </c>
    </row>
    <row r="11" spans="1:4">
      <c r="A11" s="3" t="s">
        <v>465</v>
      </c>
    </row>
    <row r="12" spans="1:4">
      <c r="A12" s="4" t="s">
        <v>45</v>
      </c>
      <c r="C12" s="5" t="n">
        <v>822574</v>
      </c>
      <c r="D12" s="5" t="n">
        <v>813121</v>
      </c>
    </row>
    <row r="13" spans="1:4">
      <c r="A13" s="4" t="s">
        <v>468</v>
      </c>
    </row>
    <row r="14" spans="1:4">
      <c r="A14" s="3" t="s">
        <v>465</v>
      </c>
    </row>
    <row r="15" spans="1:4">
      <c r="A15" s="4" t="s">
        <v>469</v>
      </c>
      <c r="C15" s="5" t="n">
        <v>555630</v>
      </c>
      <c r="D15" s="5" t="n">
        <v>555738</v>
      </c>
    </row>
    <row r="16" spans="1:4">
      <c r="A16" s="4" t="s">
        <v>470</v>
      </c>
      <c r="C16" s="5" t="n">
        <v>1775730</v>
      </c>
      <c r="D16" s="5" t="n">
        <v>1763130</v>
      </c>
    </row>
    <row r="17" spans="1:4">
      <c r="A17" s="4" t="s">
        <v>471</v>
      </c>
      <c r="C17" s="5" t="n">
        <v>61621</v>
      </c>
      <c r="D17" s="5" t="n">
        <v>61078</v>
      </c>
    </row>
    <row r="18" spans="1:4">
      <c r="A18" s="4" t="s">
        <v>472</v>
      </c>
      <c r="C18" s="5" t="n">
        <v>163740</v>
      </c>
      <c r="D18" s="5" t="n">
        <v>150802</v>
      </c>
    </row>
    <row r="19" spans="1:4">
      <c r="A19" s="4" t="s">
        <v>473</v>
      </c>
      <c r="C19" s="5" t="n">
        <v>23911</v>
      </c>
      <c r="D19" s="5" t="n">
        <v>21263</v>
      </c>
    </row>
    <row r="20" spans="1:4">
      <c r="A20" s="4" t="s">
        <v>41</v>
      </c>
      <c r="B20" s="4" t="s">
        <v>76</v>
      </c>
      <c r="C20" s="5" t="n">
        <v>49559</v>
      </c>
      <c r="D20" s="5" t="n">
        <v>62127</v>
      </c>
    </row>
    <row r="21" spans="1:4">
      <c r="A21" s="4" t="s">
        <v>43</v>
      </c>
      <c r="C21" s="5" t="n">
        <v>2630191</v>
      </c>
      <c r="D21" s="5" t="n">
        <v>2614138</v>
      </c>
    </row>
    <row r="22" spans="1:4">
      <c r="A22" s="4" t="s">
        <v>44</v>
      </c>
      <c r="C22" s="5" t="n">
        <v>-590338</v>
      </c>
      <c r="D22" s="5" t="n">
        <v>-537431</v>
      </c>
    </row>
    <row r="23" spans="1:4">
      <c r="A23" s="4" t="s">
        <v>45</v>
      </c>
      <c r="C23" s="5" t="n">
        <v>2039853</v>
      </c>
      <c r="D23" s="5" t="n">
        <v>2076707</v>
      </c>
    </row>
    <row r="24" spans="1:4">
      <c r="A24" s="4" t="s">
        <v>474</v>
      </c>
    </row>
    <row r="25" spans="1:4">
      <c r="A25" s="3" t="s">
        <v>465</v>
      </c>
    </row>
    <row r="26" spans="1:4">
      <c r="A26" s="4" t="s">
        <v>469</v>
      </c>
      <c r="C26" s="5" t="n">
        <v>262860</v>
      </c>
      <c r="D26" s="5" t="n">
        <v>262860</v>
      </c>
    </row>
    <row r="27" spans="1:4">
      <c r="A27" s="4" t="s">
        <v>470</v>
      </c>
      <c r="C27" s="5" t="n">
        <v>516566</v>
      </c>
      <c r="D27" s="5" t="n">
        <v>548062</v>
      </c>
    </row>
    <row r="28" spans="1:4">
      <c r="A28" s="4" t="s">
        <v>471</v>
      </c>
      <c r="C28" s="5" t="n">
        <v>43412</v>
      </c>
      <c r="D28" s="5" t="n">
        <v>42401</v>
      </c>
    </row>
    <row r="29" spans="1:4">
      <c r="A29" s="4" t="s">
        <v>472</v>
      </c>
      <c r="C29" s="5" t="n">
        <v>70210</v>
      </c>
      <c r="D29" s="5" t="n">
        <v>67879</v>
      </c>
    </row>
    <row r="30" spans="1:4">
      <c r="A30" s="4" t="s">
        <v>473</v>
      </c>
      <c r="C30" s="5" t="n">
        <v>570</v>
      </c>
      <c r="D30" s="5" t="n">
        <v>372</v>
      </c>
    </row>
    <row r="31" spans="1:4">
      <c r="A31" s="4" t="s">
        <v>41</v>
      </c>
      <c r="C31" s="5" t="n">
        <v>8598</v>
      </c>
      <c r="D31" s="5" t="n">
        <v>3086</v>
      </c>
    </row>
    <row r="32" spans="1:4">
      <c r="A32" s="4" t="s">
        <v>43</v>
      </c>
      <c r="C32" s="5" t="n">
        <v>902216</v>
      </c>
      <c r="D32" s="5" t="n">
        <v>924660</v>
      </c>
    </row>
    <row r="33" spans="1:4">
      <c r="A33" s="4" t="s">
        <v>44</v>
      </c>
      <c r="C33" s="5" t="n">
        <v>-273482</v>
      </c>
      <c r="D33" s="5" t="n">
        <v>-266006</v>
      </c>
    </row>
    <row r="34" spans="1:4">
      <c r="A34" s="4" t="s">
        <v>45</v>
      </c>
      <c r="C34" s="5" t="n">
        <v>628734</v>
      </c>
      <c r="D34" s="5" t="n">
        <v>658654</v>
      </c>
    </row>
    <row r="35" spans="1:4">
      <c r="A35" s="4" t="s">
        <v>475</v>
      </c>
    </row>
    <row r="36" spans="1:4">
      <c r="A36" s="3" t="s">
        <v>465</v>
      </c>
    </row>
    <row r="37" spans="1:4">
      <c r="A37" s="4" t="s">
        <v>469</v>
      </c>
      <c r="C37" s="5" t="n">
        <v>143467</v>
      </c>
      <c r="D37" s="5" t="n">
        <v>143575</v>
      </c>
    </row>
    <row r="38" spans="1:4">
      <c r="A38" s="4" t="s">
        <v>470</v>
      </c>
      <c r="C38" s="5" t="n">
        <v>743474</v>
      </c>
      <c r="D38" s="5" t="n">
        <v>705999</v>
      </c>
    </row>
    <row r="39" spans="1:4">
      <c r="A39" s="4" t="s">
        <v>471</v>
      </c>
      <c r="C39" s="5" t="n">
        <v>8825</v>
      </c>
      <c r="D39" s="5" t="n">
        <v>9313</v>
      </c>
    </row>
    <row r="40" spans="1:4">
      <c r="A40" s="4" t="s">
        <v>472</v>
      </c>
      <c r="C40" s="5" t="n">
        <v>91612</v>
      </c>
      <c r="D40" s="5" t="n">
        <v>80968</v>
      </c>
    </row>
    <row r="41" spans="1:4">
      <c r="A41" s="4" t="s">
        <v>473</v>
      </c>
      <c r="C41" s="5" t="n">
        <v>2671</v>
      </c>
      <c r="D41" s="5" t="n">
        <v>2085</v>
      </c>
    </row>
    <row r="42" spans="1:4">
      <c r="A42" s="4" t="s">
        <v>41</v>
      </c>
      <c r="C42" s="5" t="n">
        <v>39511</v>
      </c>
      <c r="D42" s="5" t="n">
        <v>52512</v>
      </c>
    </row>
    <row r="43" spans="1:4">
      <c r="A43" s="4" t="s">
        <v>43</v>
      </c>
      <c r="C43" s="5" t="n">
        <v>1029560</v>
      </c>
      <c r="D43" s="5" t="n">
        <v>994452</v>
      </c>
    </row>
    <row r="44" spans="1:4">
      <c r="A44" s="4" t="s">
        <v>44</v>
      </c>
      <c r="C44" s="5" t="n">
        <v>-206986</v>
      </c>
      <c r="D44" s="5" t="n">
        <v>-181331</v>
      </c>
    </row>
    <row r="45" spans="1:4">
      <c r="A45" s="4" t="s">
        <v>45</v>
      </c>
      <c r="C45" s="5" t="n">
        <v>822574</v>
      </c>
      <c r="D45" s="5" t="n">
        <v>813121</v>
      </c>
    </row>
    <row r="46" spans="1:4">
      <c r="A46" s="4" t="s">
        <v>476</v>
      </c>
    </row>
    <row r="47" spans="1:4">
      <c r="A47" s="3" t="s">
        <v>465</v>
      </c>
    </row>
    <row r="48" spans="1:4">
      <c r="A48" s="4" t="s">
        <v>469</v>
      </c>
      <c r="C48" s="5" t="n">
        <v>72668</v>
      </c>
      <c r="D48" s="5" t="n">
        <v>72668</v>
      </c>
    </row>
    <row r="49" spans="1:4">
      <c r="A49" s="4" t="s">
        <v>470</v>
      </c>
      <c r="C49" s="5" t="n">
        <v>389831</v>
      </c>
      <c r="D49" s="5" t="n">
        <v>383210</v>
      </c>
    </row>
    <row r="50" spans="1:4">
      <c r="A50" s="4" t="s">
        <v>471</v>
      </c>
      <c r="C50" s="5" t="n">
        <v>6778</v>
      </c>
      <c r="D50" s="5" t="n">
        <v>6758</v>
      </c>
    </row>
    <row r="51" spans="1:4">
      <c r="A51" s="4" t="s">
        <v>472</v>
      </c>
      <c r="C51" s="5" t="n">
        <v>0</v>
      </c>
      <c r="D51" s="5" t="n">
        <v>0</v>
      </c>
    </row>
    <row r="52" spans="1:4">
      <c r="A52" s="4" t="s">
        <v>473</v>
      </c>
      <c r="C52" s="5" t="n">
        <v>13844</v>
      </c>
      <c r="D52" s="5" t="n">
        <v>12377</v>
      </c>
    </row>
    <row r="53" spans="1:4">
      <c r="A53" s="4" t="s">
        <v>41</v>
      </c>
      <c r="C53" s="5" t="n">
        <v>854</v>
      </c>
      <c r="D53" s="5" t="n">
        <v>6505</v>
      </c>
    </row>
    <row r="54" spans="1:4">
      <c r="A54" s="4" t="s">
        <v>43</v>
      </c>
      <c r="C54" s="5" t="n">
        <v>483975</v>
      </c>
      <c r="D54" s="5" t="n">
        <v>481518</v>
      </c>
    </row>
    <row r="55" spans="1:4">
      <c r="A55" s="4" t="s">
        <v>44</v>
      </c>
      <c r="C55" s="5" t="n">
        <v>-71933</v>
      </c>
      <c r="D55" s="5" t="n">
        <v>-57474</v>
      </c>
    </row>
    <row r="56" spans="1:4">
      <c r="A56" s="4" t="s">
        <v>45</v>
      </c>
      <c r="C56" s="5" t="n">
        <v>412042</v>
      </c>
      <c r="D56" s="5" t="n">
        <v>424044</v>
      </c>
    </row>
    <row r="57" spans="1:4">
      <c r="A57" s="4" t="s">
        <v>477</v>
      </c>
    </row>
    <row r="58" spans="1:4">
      <c r="A58" s="3" t="s">
        <v>465</v>
      </c>
    </row>
    <row r="59" spans="1:4">
      <c r="A59" s="4" t="s">
        <v>469</v>
      </c>
      <c r="C59" s="5" t="n">
        <v>76635</v>
      </c>
      <c r="D59" s="5" t="n">
        <v>76635</v>
      </c>
    </row>
    <row r="60" spans="1:4">
      <c r="A60" s="4" t="s">
        <v>470</v>
      </c>
      <c r="C60" s="5" t="n">
        <v>125859</v>
      </c>
      <c r="D60" s="5" t="n">
        <v>125859</v>
      </c>
    </row>
    <row r="61" spans="1:4">
      <c r="A61" s="4" t="s">
        <v>471</v>
      </c>
      <c r="C61" s="5" t="n">
        <v>2606</v>
      </c>
      <c r="D61" s="5" t="n">
        <v>2606</v>
      </c>
    </row>
    <row r="62" spans="1:4">
      <c r="A62" s="4" t="s">
        <v>472</v>
      </c>
      <c r="C62" s="5" t="n">
        <v>1918</v>
      </c>
      <c r="D62" s="5" t="n">
        <v>1955</v>
      </c>
    </row>
    <row r="63" spans="1:4">
      <c r="A63" s="4" t="s">
        <v>473</v>
      </c>
      <c r="C63" s="5" t="n">
        <v>6826</v>
      </c>
      <c r="D63" s="5" t="n">
        <v>6429</v>
      </c>
    </row>
    <row r="64" spans="1:4">
      <c r="A64" s="4" t="s">
        <v>41</v>
      </c>
      <c r="C64" s="5" t="n">
        <v>596</v>
      </c>
      <c r="D64" s="5" t="n">
        <v>24</v>
      </c>
    </row>
    <row r="65" spans="1:4">
      <c r="A65" s="4" t="s">
        <v>43</v>
      </c>
      <c r="C65" s="5" t="n">
        <v>214440</v>
      </c>
      <c r="D65" s="5" t="n">
        <v>213508</v>
      </c>
    </row>
    <row r="66" spans="1:4">
      <c r="A66" s="4" t="s">
        <v>44</v>
      </c>
      <c r="C66" s="5" t="n">
        <v>-37937</v>
      </c>
      <c r="D66" s="5" t="n">
        <v>-32620</v>
      </c>
    </row>
    <row r="67" spans="1:4">
      <c r="A67" s="4" t="s">
        <v>45</v>
      </c>
      <c r="C67" s="6" t="n">
        <v>176503</v>
      </c>
      <c r="D67" s="6" t="n">
        <v>180888</v>
      </c>
    </row>
    <row r="68" spans="1:4"/>
    <row r="69" spans="1:4">
      <c r="A69" s="4" t="s">
        <v>76</v>
      </c>
      <c r="B69" s="4" t="s">
        <v>478</v>
      </c>
    </row>
  </sheetData>
  <mergeCells count="3">
    <mergeCell ref="A1:B1"/>
    <mergeCell ref="A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79</v>
      </c>
      <c r="B1" s="2" t="s">
        <v>480</v>
      </c>
      <c r="J1" s="2" t="s">
        <v>481</v>
      </c>
      <c r="K1" s="2" t="s">
        <v>482</v>
      </c>
      <c r="L1" s="2" t="s">
        <v>1</v>
      </c>
    </row>
    <row r="2" spans="1:14">
      <c r="B2" s="2" t="s">
        <v>2</v>
      </c>
      <c r="C2" s="2" t="s">
        <v>483</v>
      </c>
      <c r="D2" s="2" t="s">
        <v>4</v>
      </c>
      <c r="E2" s="2" t="s">
        <v>484</v>
      </c>
      <c r="F2" s="2" t="s">
        <v>38</v>
      </c>
      <c r="G2" s="2" t="s">
        <v>485</v>
      </c>
      <c r="H2" s="2" t="s">
        <v>486</v>
      </c>
      <c r="I2" s="2" t="s">
        <v>487</v>
      </c>
      <c r="J2" s="2" t="s">
        <v>38</v>
      </c>
      <c r="K2" s="2" t="s">
        <v>38</v>
      </c>
      <c r="L2" s="2" t="s">
        <v>2</v>
      </c>
      <c r="M2" s="2" t="s">
        <v>38</v>
      </c>
      <c r="N2" s="2" t="s">
        <v>93</v>
      </c>
    </row>
    <row r="3" spans="1:14">
      <c r="A3" s="3" t="s">
        <v>216</v>
      </c>
    </row>
    <row r="4" spans="1:14">
      <c r="A4" s="4" t="s">
        <v>97</v>
      </c>
      <c r="B4" s="6" t="n">
        <v>82605</v>
      </c>
      <c r="C4" s="6" t="n">
        <v>82507</v>
      </c>
      <c r="D4" s="6" t="n">
        <v>85023</v>
      </c>
      <c r="E4" s="6" t="n">
        <v>80732</v>
      </c>
      <c r="F4" s="6" t="n">
        <v>81746</v>
      </c>
      <c r="G4" s="6" t="n">
        <v>82339</v>
      </c>
      <c r="H4" s="6" t="n">
        <v>77106</v>
      </c>
      <c r="I4" s="6" t="n">
        <v>73792</v>
      </c>
      <c r="K4" s="6" t="n">
        <v>12650</v>
      </c>
      <c r="L4" s="6" t="n">
        <v>330867</v>
      </c>
      <c r="M4" s="6" t="n">
        <v>314983</v>
      </c>
      <c r="N4" s="6" t="n">
        <v>295088</v>
      </c>
    </row>
    <row r="5" spans="1:14">
      <c r="A5" s="4" t="s">
        <v>488</v>
      </c>
      <c r="K5" s="5" t="n">
        <v>16320</v>
      </c>
      <c r="L5" s="5" t="n">
        <v>251332</v>
      </c>
      <c r="M5" s="5" t="n">
        <v>221337</v>
      </c>
      <c r="N5" s="5" t="n">
        <v>197147</v>
      </c>
    </row>
    <row r="6" spans="1:14">
      <c r="A6" s="4" t="s">
        <v>104</v>
      </c>
      <c r="B6" s="5" t="n">
        <v>22091</v>
      </c>
      <c r="C6" s="5" t="n">
        <v>27275</v>
      </c>
      <c r="D6" s="5" t="n">
        <v>17249</v>
      </c>
      <c r="E6" s="5" t="n">
        <v>12920</v>
      </c>
      <c r="F6" s="5" t="n">
        <v>23792</v>
      </c>
      <c r="G6" s="5" t="n">
        <v>26477</v>
      </c>
      <c r="H6" s="5" t="n">
        <v>20048</v>
      </c>
      <c r="I6" s="5" t="n">
        <v>23329</v>
      </c>
      <c r="K6" s="5" t="n">
        <v>-3670</v>
      </c>
      <c r="L6" s="5" t="n">
        <v>79535</v>
      </c>
      <c r="M6" s="5" t="n">
        <v>93646</v>
      </c>
      <c r="N6" s="5" t="n">
        <v>97941</v>
      </c>
    </row>
    <row r="7" spans="1:14">
      <c r="A7" s="4" t="s">
        <v>107</v>
      </c>
      <c r="B7" s="6" t="n">
        <v>9209</v>
      </c>
      <c r="C7" s="6" t="n">
        <v>14271</v>
      </c>
      <c r="D7" s="6" t="n">
        <v>4413</v>
      </c>
      <c r="E7" s="6" t="n">
        <v>-691</v>
      </c>
      <c r="F7" s="6" t="n">
        <v>9731</v>
      </c>
      <c r="G7" s="6" t="n">
        <v>12505</v>
      </c>
      <c r="H7" s="6" t="n">
        <v>7588</v>
      </c>
      <c r="I7" s="6" t="n">
        <v>10308</v>
      </c>
      <c r="K7" s="5" t="n">
        <v>-3670</v>
      </c>
      <c r="L7" s="6" t="n">
        <v>27202</v>
      </c>
      <c r="M7" s="6" t="n">
        <v>40132</v>
      </c>
      <c r="N7" s="6" t="n">
        <v>45637</v>
      </c>
    </row>
    <row r="8" spans="1:14">
      <c r="A8" s="4" t="s">
        <v>459</v>
      </c>
    </row>
    <row r="9" spans="1:14">
      <c r="A9" s="3" t="s">
        <v>216</v>
      </c>
    </row>
    <row r="10" spans="1:14">
      <c r="A10" s="4" t="s">
        <v>97</v>
      </c>
      <c r="K10" s="5" t="n">
        <v>10983</v>
      </c>
    </row>
    <row r="11" spans="1:14">
      <c r="A11" s="4" t="s">
        <v>488</v>
      </c>
      <c r="K11" s="5" t="n">
        <v>15238</v>
      </c>
    </row>
    <row r="12" spans="1:14">
      <c r="A12" s="4" t="s">
        <v>104</v>
      </c>
      <c r="K12" s="5" t="n">
        <v>-4255</v>
      </c>
    </row>
    <row r="13" spans="1:14">
      <c r="A13" s="4" t="s">
        <v>107</v>
      </c>
      <c r="K13" s="6" t="n">
        <v>-4255</v>
      </c>
    </row>
    <row r="14" spans="1:14">
      <c r="A14" s="4" t="s">
        <v>462</v>
      </c>
    </row>
    <row r="15" spans="1:14">
      <c r="A15" s="3" t="s">
        <v>216</v>
      </c>
    </row>
    <row r="16" spans="1:14">
      <c r="A16" s="4" t="s">
        <v>97</v>
      </c>
      <c r="J16" s="6" t="n">
        <v>1667</v>
      </c>
    </row>
    <row r="17" spans="1:14">
      <c r="A17" s="4" t="s">
        <v>488</v>
      </c>
      <c r="J17" s="5" t="n">
        <v>1082</v>
      </c>
    </row>
    <row r="18" spans="1:14">
      <c r="A18" s="4" t="s">
        <v>104</v>
      </c>
      <c r="J18" s="5" t="n">
        <v>585</v>
      </c>
    </row>
    <row r="19" spans="1:14">
      <c r="A19" s="4" t="s">
        <v>107</v>
      </c>
      <c r="J19" s="6" t="n">
        <v>585</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9</v>
      </c>
      <c r="B1" s="2" t="s">
        <v>2</v>
      </c>
      <c r="C1" s="2" t="s">
        <v>38</v>
      </c>
    </row>
    <row r="2" spans="1:3">
      <c r="A2" s="3" t="s">
        <v>216</v>
      </c>
    </row>
    <row r="3" spans="1:3">
      <c r="A3" s="4" t="s">
        <v>490</v>
      </c>
      <c r="B3" s="6" t="n">
        <v>6281</v>
      </c>
      <c r="C3" s="6" t="n">
        <v>8371</v>
      </c>
    </row>
    <row r="4" spans="1:3">
      <c r="A4" s="4" t="s">
        <v>491</v>
      </c>
      <c r="B4" s="5" t="n">
        <v>6683</v>
      </c>
      <c r="C4" s="5" t="n">
        <v>5945</v>
      </c>
    </row>
    <row r="5" spans="1:3">
      <c r="A5" s="4" t="s">
        <v>51</v>
      </c>
      <c r="B5" s="5" t="n">
        <v>2198250</v>
      </c>
      <c r="C5" s="5" t="n">
        <v>2259864</v>
      </c>
    </row>
    <row r="6" spans="1:3">
      <c r="A6" s="4" t="s">
        <v>56</v>
      </c>
      <c r="B6" s="5" t="n">
        <v>46616</v>
      </c>
      <c r="C6" s="5" t="n">
        <v>38069</v>
      </c>
    </row>
    <row r="7" spans="1:3">
      <c r="A7" s="4" t="s">
        <v>57</v>
      </c>
      <c r="B7" s="5" t="n">
        <v>8844</v>
      </c>
      <c r="C7" s="5" t="n">
        <v>6570</v>
      </c>
    </row>
    <row r="8" spans="1:3">
      <c r="A8" s="4" t="s">
        <v>58</v>
      </c>
      <c r="B8" s="5" t="n">
        <v>49547</v>
      </c>
      <c r="C8" s="5" t="n">
        <v>46061</v>
      </c>
    </row>
    <row r="9" spans="1:3">
      <c r="A9" s="4" t="s">
        <v>492</v>
      </c>
      <c r="B9" s="6" t="n">
        <v>1395779</v>
      </c>
      <c r="C9" s="5" t="n">
        <v>1415720</v>
      </c>
    </row>
    <row r="10" spans="1:3">
      <c r="A10" s="4" t="s">
        <v>462</v>
      </c>
    </row>
    <row r="11" spans="1:3">
      <c r="A11" s="3" t="s">
        <v>216</v>
      </c>
    </row>
    <row r="12" spans="1:3">
      <c r="A12" s="4" t="s">
        <v>469</v>
      </c>
      <c r="C12" s="5" t="n">
        <v>17363</v>
      </c>
    </row>
    <row r="13" spans="1:3">
      <c r="A13" s="4" t="s">
        <v>470</v>
      </c>
      <c r="C13" s="5" t="n">
        <v>19192</v>
      </c>
    </row>
    <row r="14" spans="1:3">
      <c r="A14" s="4" t="s">
        <v>471</v>
      </c>
      <c r="C14" s="5" t="n">
        <v>1522</v>
      </c>
    </row>
    <row r="15" spans="1:3">
      <c r="A15" s="4" t="s">
        <v>473</v>
      </c>
      <c r="C15" s="5" t="n">
        <v>930</v>
      </c>
    </row>
    <row r="16" spans="1:3">
      <c r="A16" s="4" t="s">
        <v>493</v>
      </c>
      <c r="C16" s="5" t="n">
        <v>39007</v>
      </c>
    </row>
    <row r="17" spans="1:3">
      <c r="A17" s="4" t="s">
        <v>490</v>
      </c>
      <c r="C17" s="5" t="n">
        <v>2920</v>
      </c>
    </row>
    <row r="18" spans="1:3">
      <c r="A18" s="4" t="s">
        <v>491</v>
      </c>
      <c r="C18" s="5" t="n">
        <v>0</v>
      </c>
    </row>
    <row r="19" spans="1:3">
      <c r="A19" s="4" t="s">
        <v>51</v>
      </c>
      <c r="C19" s="5" t="n">
        <v>41927</v>
      </c>
    </row>
    <row r="20" spans="1:3">
      <c r="A20" s="4" t="s">
        <v>56</v>
      </c>
      <c r="C20" s="5" t="n">
        <v>203</v>
      </c>
    </row>
    <row r="21" spans="1:3">
      <c r="A21" s="4" t="s">
        <v>57</v>
      </c>
      <c r="C21" s="5" t="n">
        <v>22</v>
      </c>
    </row>
    <row r="22" spans="1:3">
      <c r="A22" s="4" t="s">
        <v>58</v>
      </c>
      <c r="C22" s="5" t="n">
        <v>1034</v>
      </c>
    </row>
    <row r="23" spans="1:3">
      <c r="A23" s="4" t="s">
        <v>492</v>
      </c>
      <c r="C23" s="5" t="n">
        <v>1259</v>
      </c>
    </row>
    <row r="24" spans="1:3">
      <c r="A24" s="4" t="s">
        <v>459</v>
      </c>
    </row>
    <row r="25" spans="1:3">
      <c r="A25" s="3" t="s">
        <v>216</v>
      </c>
    </row>
    <row r="26" spans="1:3">
      <c r="A26" s="4" t="s">
        <v>469</v>
      </c>
      <c r="C26" s="5" t="n">
        <v>47971</v>
      </c>
    </row>
    <row r="27" spans="1:3">
      <c r="A27" s="4" t="s">
        <v>470</v>
      </c>
      <c r="C27" s="5" t="n">
        <v>171813</v>
      </c>
    </row>
    <row r="28" spans="1:3">
      <c r="A28" s="4" t="s">
        <v>471</v>
      </c>
      <c r="C28" s="5" t="n">
        <v>3403</v>
      </c>
    </row>
    <row r="29" spans="1:3">
      <c r="A29" s="4" t="s">
        <v>473</v>
      </c>
      <c r="C29" s="5" t="n">
        <v>3281</v>
      </c>
    </row>
    <row r="30" spans="1:3">
      <c r="A30" s="4" t="s">
        <v>493</v>
      </c>
      <c r="C30" s="5" t="n">
        <v>226468</v>
      </c>
    </row>
    <row r="31" spans="1:3">
      <c r="A31" s="4" t="s">
        <v>490</v>
      </c>
      <c r="C31" s="5" t="n">
        <v>5592</v>
      </c>
    </row>
    <row r="32" spans="1:3">
      <c r="A32" s="4" t="s">
        <v>491</v>
      </c>
      <c r="C32" s="5" t="n">
        <v>424</v>
      </c>
    </row>
    <row r="33" spans="1:3">
      <c r="A33" s="4" t="s">
        <v>51</v>
      </c>
      <c r="C33" s="5" t="n">
        <v>232484</v>
      </c>
    </row>
    <row r="34" spans="1:3">
      <c r="A34" s="4" t="s">
        <v>56</v>
      </c>
      <c r="C34" s="5" t="n">
        <v>74</v>
      </c>
    </row>
    <row r="35" spans="1:3">
      <c r="A35" s="4" t="s">
        <v>57</v>
      </c>
      <c r="C35" s="5" t="n">
        <v>673</v>
      </c>
    </row>
    <row r="36" spans="1:3">
      <c r="A36" s="4" t="s">
        <v>58</v>
      </c>
      <c r="C36" s="5" t="n">
        <v>49</v>
      </c>
    </row>
    <row r="37" spans="1:3">
      <c r="A37" s="4" t="s">
        <v>492</v>
      </c>
      <c r="C37" s="6" t="n">
        <v>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43"/>
    <col customWidth="1" max="6" min="6" width="4"/>
    <col customWidth="1" max="7" min="7" width="43"/>
    <col customWidth="1" max="8" min="8" width="4"/>
    <col customWidth="1" max="9" min="9" width="73"/>
    <col customWidth="1" max="10" min="10" width="10"/>
    <col customWidth="1" max="11" min="11" width="32"/>
    <col customWidth="1" max="12" min="12" width="77"/>
    <col customWidth="1" max="13" min="13" width="18"/>
    <col customWidth="1" max="14" min="14" width="45"/>
    <col customWidth="1" max="15" min="15" width="80"/>
    <col customWidth="1" max="16" min="16" width="13"/>
    <col customWidth="1" max="17" min="17" width="40"/>
    <col customWidth="1" max="18" min="18" width="27"/>
    <col customWidth="1" max="19" min="19" width="46"/>
    <col customWidth="1" max="20" min="20" width="46"/>
    <col customWidth="1" max="21" min="21" width="50"/>
    <col customWidth="1" max="22" min="22" width="63"/>
    <col customWidth="1" max="23" min="23" width="68"/>
    <col customWidth="1" max="24" min="24" width="72"/>
    <col customWidth="1" max="25" min="25" width="80"/>
  </cols>
  <sheetData>
    <row r="1" spans="1:25">
      <c r="A1" s="1" t="s">
        <v>130</v>
      </c>
      <c r="C1" s="2" t="s">
        <v>131</v>
      </c>
      <c r="D1" s="2" t="s">
        <v>34</v>
      </c>
      <c r="E1" s="2" t="s">
        <v>132</v>
      </c>
      <c r="G1" s="2" t="s">
        <v>133</v>
      </c>
      <c r="I1" s="2" t="s">
        <v>134</v>
      </c>
      <c r="J1" s="2" t="s">
        <v>126</v>
      </c>
      <c r="K1" s="2" t="s">
        <v>135</v>
      </c>
      <c r="L1" s="2" t="s">
        <v>136</v>
      </c>
      <c r="M1" s="2" t="s">
        <v>128</v>
      </c>
      <c r="N1" s="2" t="s">
        <v>137</v>
      </c>
      <c r="O1" s="2" t="s">
        <v>138</v>
      </c>
      <c r="P1" s="2" t="s">
        <v>87</v>
      </c>
      <c r="Q1" s="2" t="s">
        <v>139</v>
      </c>
      <c r="R1" s="2" t="s">
        <v>140</v>
      </c>
      <c r="S1" s="2" t="s">
        <v>65</v>
      </c>
      <c r="T1" s="2" t="s">
        <v>141</v>
      </c>
      <c r="U1" s="2" t="s">
        <v>142</v>
      </c>
      <c r="V1" s="2" t="s">
        <v>143</v>
      </c>
      <c r="W1" s="2" t="s">
        <v>144</v>
      </c>
      <c r="X1" s="2" t="s">
        <v>145</v>
      </c>
      <c r="Y1" s="2" t="s">
        <v>146</v>
      </c>
    </row>
    <row r="2" spans="1:25">
      <c r="A2" s="4" t="s">
        <v>147</v>
      </c>
      <c r="P2" s="5" t="n">
        <v>45407719</v>
      </c>
    </row>
    <row r="3" spans="1:25">
      <c r="A3" s="4" t="s">
        <v>148</v>
      </c>
      <c r="C3" s="6" t="n">
        <v>828927</v>
      </c>
      <c r="P3" s="6" t="n">
        <v>454</v>
      </c>
      <c r="R3" s="6" t="n">
        <v>863432</v>
      </c>
      <c r="S3" s="6" t="n">
        <v>-64066</v>
      </c>
      <c r="T3" s="6" t="n">
        <v>-258</v>
      </c>
      <c r="W3" s="6" t="n">
        <v>29365</v>
      </c>
    </row>
    <row r="4" spans="1:25">
      <c r="A4" s="3" t="s">
        <v>149</v>
      </c>
    </row>
    <row r="5" spans="1:25">
      <c r="A5" s="4" t="s">
        <v>107</v>
      </c>
      <c r="C5" s="5" t="n">
        <v>45637</v>
      </c>
      <c r="D5" s="6" t="n">
        <v>45637</v>
      </c>
      <c r="E5" s="6" t="n">
        <v>12863</v>
      </c>
      <c r="F5" s="4" t="s">
        <v>76</v>
      </c>
      <c r="G5" s="6" t="n">
        <v>32774</v>
      </c>
      <c r="H5" s="4" t="s">
        <v>78</v>
      </c>
      <c r="S5" s="5" t="n">
        <v>32774</v>
      </c>
      <c r="W5" s="5" t="n">
        <v>12863</v>
      </c>
    </row>
    <row r="6" spans="1:25">
      <c r="A6" s="4" t="s">
        <v>150</v>
      </c>
      <c r="P6" s="5" t="n">
        <v>219480</v>
      </c>
    </row>
    <row r="7" spans="1:25">
      <c r="A7" s="4" t="s">
        <v>151</v>
      </c>
      <c r="C7" s="5" t="n">
        <v>9640</v>
      </c>
      <c r="P7" s="6" t="n">
        <v>2</v>
      </c>
      <c r="R7" s="5" t="n">
        <v>9638</v>
      </c>
    </row>
    <row r="8" spans="1:25">
      <c r="A8" s="4" t="s">
        <v>152</v>
      </c>
      <c r="P8" s="5" t="n">
        <v>148110</v>
      </c>
    </row>
    <row r="9" spans="1:25">
      <c r="A9" s="4" t="s">
        <v>153</v>
      </c>
      <c r="C9" s="5" t="n">
        <v>0</v>
      </c>
      <c r="P9" s="6" t="n">
        <v>1</v>
      </c>
      <c r="R9" s="5" t="n">
        <v>-1</v>
      </c>
    </row>
    <row r="10" spans="1:25">
      <c r="A10" s="4" t="s">
        <v>154</v>
      </c>
      <c r="P10" s="5" t="n">
        <v>-33707</v>
      </c>
    </row>
    <row r="11" spans="1:25">
      <c r="A11" s="4" t="s">
        <v>155</v>
      </c>
      <c r="C11" s="5" t="n">
        <v>0</v>
      </c>
      <c r="P11" s="6" t="n">
        <v>0</v>
      </c>
      <c r="R11" s="5" t="n">
        <v>0</v>
      </c>
    </row>
    <row r="12" spans="1:25">
      <c r="A12" s="4" t="s">
        <v>156</v>
      </c>
      <c r="P12" s="5" t="n">
        <v>10694</v>
      </c>
      <c r="Q12" s="5" t="n">
        <v>10694</v>
      </c>
    </row>
    <row r="13" spans="1:25">
      <c r="A13" s="4" t="s">
        <v>157</v>
      </c>
      <c r="C13" s="5" t="n">
        <v>0</v>
      </c>
      <c r="R13" s="5" t="n">
        <v>-79</v>
      </c>
      <c r="W13" s="5" t="n">
        <v>79</v>
      </c>
    </row>
    <row r="14" spans="1:25">
      <c r="A14" s="4" t="s">
        <v>158</v>
      </c>
      <c r="C14" s="5" t="n">
        <v>-64077</v>
      </c>
      <c r="S14" s="5" t="n">
        <v>-46004</v>
      </c>
    </row>
    <row r="15" spans="1:25">
      <c r="A15" s="4" t="s">
        <v>159</v>
      </c>
      <c r="W15" s="5" t="n">
        <v>18073</v>
      </c>
    </row>
    <row r="16" spans="1:25">
      <c r="A16" s="4" t="s">
        <v>160</v>
      </c>
      <c r="C16" s="5" t="n">
        <v>2414</v>
      </c>
      <c r="R16" s="5" t="n">
        <v>2414</v>
      </c>
    </row>
    <row r="17" spans="1:25">
      <c r="A17" s="4" t="s">
        <v>161</v>
      </c>
      <c r="G17" s="5" t="n">
        <v>-20187</v>
      </c>
      <c r="H17" s="4" t="s">
        <v>78</v>
      </c>
      <c r="P17" s="5" t="n">
        <v>-20187</v>
      </c>
    </row>
    <row r="18" spans="1:25">
      <c r="A18" s="4" t="s">
        <v>162</v>
      </c>
      <c r="C18" s="5" t="n">
        <v>-807</v>
      </c>
      <c r="D18" s="5" t="n">
        <v>-807</v>
      </c>
      <c r="G18" s="6" t="n">
        <v>-807</v>
      </c>
      <c r="H18" s="4" t="s">
        <v>78</v>
      </c>
      <c r="P18" s="6" t="n">
        <v>0</v>
      </c>
      <c r="R18" s="5" t="n">
        <v>-807</v>
      </c>
    </row>
    <row r="19" spans="1:25">
      <c r="A19" s="4" t="s">
        <v>163</v>
      </c>
      <c r="C19" s="5" t="n">
        <v>17048</v>
      </c>
      <c r="D19" s="5" t="n">
        <v>17048</v>
      </c>
      <c r="J19" s="6" t="n">
        <v>17048</v>
      </c>
      <c r="K19" s="6" t="n">
        <v>17048</v>
      </c>
      <c r="L19" s="6" t="n">
        <v>17048</v>
      </c>
      <c r="U19" s="6" t="n">
        <v>12222</v>
      </c>
      <c r="X19" s="6" t="n">
        <v>4826</v>
      </c>
    </row>
    <row r="20" spans="1:25">
      <c r="A20" s="4" t="s">
        <v>119</v>
      </c>
      <c r="C20" s="5" t="n">
        <v>231</v>
      </c>
      <c r="D20" s="5" t="n">
        <v>231</v>
      </c>
      <c r="I20" s="6" t="n">
        <v>231</v>
      </c>
      <c r="T20" s="5" t="n">
        <v>166</v>
      </c>
      <c r="W20" s="5" t="n">
        <v>65</v>
      </c>
    </row>
    <row r="21" spans="1:25">
      <c r="A21" s="4" t="s">
        <v>164</v>
      </c>
      <c r="P21" s="5" t="n">
        <v>45732109</v>
      </c>
    </row>
    <row r="22" spans="1:25">
      <c r="A22" s="4" t="s">
        <v>165</v>
      </c>
      <c r="C22" s="5" t="n">
        <v>838551</v>
      </c>
      <c r="P22" s="6" t="n">
        <v>457</v>
      </c>
      <c r="R22" s="5" t="n">
        <v>874597</v>
      </c>
      <c r="S22" s="5" t="n">
        <v>-77296</v>
      </c>
      <c r="T22" s="5" t="n">
        <v>11798</v>
      </c>
      <c r="W22" s="5" t="n">
        <v>28995</v>
      </c>
    </row>
    <row r="23" spans="1:25">
      <c r="A23" s="4" t="s">
        <v>147</v>
      </c>
      <c r="E23" s="5" t="n">
        <v>17899516</v>
      </c>
      <c r="F23" s="4" t="s">
        <v>76</v>
      </c>
      <c r="G23" s="5" t="n">
        <v>45407719</v>
      </c>
      <c r="H23" s="4" t="s">
        <v>78</v>
      </c>
    </row>
    <row r="24" spans="1:25">
      <c r="A24" s="4" t="s">
        <v>148</v>
      </c>
      <c r="D24" s="5" t="n">
        <v>828927</v>
      </c>
      <c r="E24" s="6" t="n">
        <v>29446</v>
      </c>
      <c r="F24" s="4" t="s">
        <v>76</v>
      </c>
      <c r="G24" s="6" t="n">
        <v>799820</v>
      </c>
      <c r="H24" s="4" t="s">
        <v>78</v>
      </c>
      <c r="I24" s="5" t="n">
        <v>-339</v>
      </c>
    </row>
    <row r="25" spans="1:25">
      <c r="A25" s="3" t="s">
        <v>166</v>
      </c>
    </row>
    <row r="26" spans="1:25">
      <c r="A26" s="4" t="s">
        <v>107</v>
      </c>
      <c r="C26" s="5" t="n">
        <v>45637</v>
      </c>
      <c r="D26" s="5" t="n">
        <v>45637</v>
      </c>
      <c r="E26" s="6" t="n">
        <v>12863</v>
      </c>
      <c r="F26" s="4" t="s">
        <v>76</v>
      </c>
      <c r="G26" s="6" t="n">
        <v>32774</v>
      </c>
      <c r="H26" s="4" t="s">
        <v>78</v>
      </c>
      <c r="S26" s="5" t="n">
        <v>32774</v>
      </c>
      <c r="W26" s="5" t="n">
        <v>12863</v>
      </c>
    </row>
    <row r="27" spans="1:25">
      <c r="A27" s="4" t="s">
        <v>167</v>
      </c>
      <c r="B27" s="4" t="s">
        <v>78</v>
      </c>
      <c r="G27" s="5" t="n">
        <v>219480</v>
      </c>
    </row>
    <row r="28" spans="1:25">
      <c r="A28" s="4" t="s">
        <v>168</v>
      </c>
      <c r="D28" s="5" t="n">
        <v>9640</v>
      </c>
      <c r="G28" s="6" t="n">
        <v>9640</v>
      </c>
      <c r="H28" s="4" t="s">
        <v>78</v>
      </c>
    </row>
    <row r="29" spans="1:25">
      <c r="A29" s="4" t="s">
        <v>156</v>
      </c>
      <c r="E29" s="5" t="n">
        <v>-10694</v>
      </c>
      <c r="F29" s="4" t="s">
        <v>76</v>
      </c>
      <c r="G29" s="5" t="n">
        <v>10694</v>
      </c>
      <c r="H29" s="4" t="s">
        <v>78</v>
      </c>
    </row>
    <row r="30" spans="1:25">
      <c r="A30" s="4" t="s">
        <v>157</v>
      </c>
      <c r="E30" s="6" t="n">
        <v>79</v>
      </c>
      <c r="F30" s="4" t="s">
        <v>76</v>
      </c>
      <c r="G30" s="6" t="n">
        <v>-79</v>
      </c>
      <c r="H30" s="4" t="s">
        <v>78</v>
      </c>
    </row>
    <row r="31" spans="1:25">
      <c r="A31" s="4" t="s">
        <v>169</v>
      </c>
      <c r="B31" s="4" t="s">
        <v>78</v>
      </c>
      <c r="G31" s="5" t="n">
        <v>148110</v>
      </c>
    </row>
    <row r="32" spans="1:25">
      <c r="A32" s="4" t="s">
        <v>170</v>
      </c>
      <c r="B32" s="4" t="s">
        <v>78</v>
      </c>
      <c r="G32" s="5" t="n">
        <v>-33707</v>
      </c>
    </row>
    <row r="33" spans="1:25">
      <c r="A33" s="4" t="s">
        <v>171</v>
      </c>
      <c r="D33" s="5" t="n">
        <v>-64077</v>
      </c>
      <c r="E33" s="6" t="n">
        <v>-18073</v>
      </c>
      <c r="F33" s="4" t="s">
        <v>76</v>
      </c>
      <c r="G33" s="6" t="n">
        <v>-46004</v>
      </c>
      <c r="H33" s="4" t="s">
        <v>78</v>
      </c>
    </row>
    <row r="34" spans="1:25">
      <c r="A34" s="4" t="s">
        <v>160</v>
      </c>
      <c r="D34" s="5" t="n">
        <v>2414</v>
      </c>
      <c r="G34" s="6" t="n">
        <v>2414</v>
      </c>
      <c r="H34" s="4" t="s">
        <v>78</v>
      </c>
    </row>
    <row r="35" spans="1:25">
      <c r="A35" s="4" t="s">
        <v>161</v>
      </c>
      <c r="G35" s="5" t="n">
        <v>-20187</v>
      </c>
      <c r="H35" s="4" t="s">
        <v>78</v>
      </c>
      <c r="P35" s="5" t="n">
        <v>-20187</v>
      </c>
    </row>
    <row r="36" spans="1:25">
      <c r="A36" s="4" t="s">
        <v>172</v>
      </c>
      <c r="C36" s="5" t="n">
        <v>-807</v>
      </c>
      <c r="D36" s="5" t="n">
        <v>-807</v>
      </c>
      <c r="G36" s="6" t="n">
        <v>-807</v>
      </c>
      <c r="H36" s="4" t="s">
        <v>78</v>
      </c>
      <c r="P36" s="6" t="n">
        <v>0</v>
      </c>
      <c r="R36" s="5" t="n">
        <v>-807</v>
      </c>
    </row>
    <row r="37" spans="1:25">
      <c r="A37" s="4" t="s">
        <v>163</v>
      </c>
      <c r="C37" s="5" t="n">
        <v>17048</v>
      </c>
      <c r="D37" s="5" t="n">
        <v>17048</v>
      </c>
      <c r="J37" s="5" t="n">
        <v>17048</v>
      </c>
      <c r="K37" s="5" t="n">
        <v>17048</v>
      </c>
      <c r="L37" s="5" t="n">
        <v>17048</v>
      </c>
      <c r="U37" s="5" t="n">
        <v>12222</v>
      </c>
      <c r="X37" s="5" t="n">
        <v>4826</v>
      </c>
    </row>
    <row r="38" spans="1:25">
      <c r="A38" s="4" t="s">
        <v>119</v>
      </c>
      <c r="C38" s="5" t="n">
        <v>231</v>
      </c>
      <c r="D38" s="5" t="n">
        <v>231</v>
      </c>
      <c r="I38" s="5" t="n">
        <v>231</v>
      </c>
      <c r="T38" s="5" t="n">
        <v>166</v>
      </c>
      <c r="W38" s="5" t="n">
        <v>65</v>
      </c>
    </row>
    <row r="39" spans="1:25">
      <c r="A39" s="4" t="s">
        <v>164</v>
      </c>
      <c r="E39" s="5" t="n">
        <v>17888822</v>
      </c>
      <c r="F39" s="4" t="s">
        <v>76</v>
      </c>
      <c r="G39" s="5" t="n">
        <v>45732109</v>
      </c>
      <c r="H39" s="4" t="s">
        <v>78</v>
      </c>
    </row>
    <row r="40" spans="1:25">
      <c r="A40" s="4" t="s">
        <v>165</v>
      </c>
      <c r="D40" s="5" t="n">
        <v>838551</v>
      </c>
      <c r="E40" s="6" t="n">
        <v>24315</v>
      </c>
      <c r="F40" s="4" t="s">
        <v>76</v>
      </c>
      <c r="G40" s="6" t="n">
        <v>797758</v>
      </c>
      <c r="H40" s="4" t="s">
        <v>78</v>
      </c>
      <c r="I40" s="5" t="n">
        <v>16478</v>
      </c>
    </row>
    <row r="41" spans="1:25">
      <c r="A41" s="3" t="s">
        <v>149</v>
      </c>
    </row>
    <row r="42" spans="1:25">
      <c r="A42" s="4" t="s">
        <v>107</v>
      </c>
      <c r="C42" s="5" t="n">
        <v>40132</v>
      </c>
      <c r="D42" s="5" t="n">
        <v>40132</v>
      </c>
      <c r="E42" s="5" t="n">
        <v>10814</v>
      </c>
      <c r="F42" s="4" t="s">
        <v>76</v>
      </c>
      <c r="G42" s="6" t="n">
        <v>29318</v>
      </c>
      <c r="H42" s="4" t="s">
        <v>78</v>
      </c>
      <c r="S42" s="5" t="n">
        <v>29318</v>
      </c>
      <c r="W42" s="5" t="n">
        <v>10814</v>
      </c>
    </row>
    <row r="43" spans="1:25">
      <c r="A43" s="4" t="s">
        <v>150</v>
      </c>
      <c r="P43" s="5" t="n">
        <v>700000</v>
      </c>
    </row>
    <row r="44" spans="1:25">
      <c r="A44" s="4" t="s">
        <v>151</v>
      </c>
      <c r="C44" s="5" t="n">
        <v>29873</v>
      </c>
      <c r="P44" s="6" t="n">
        <v>7</v>
      </c>
      <c r="R44" s="5" t="n">
        <v>29866</v>
      </c>
    </row>
    <row r="45" spans="1:25">
      <c r="A45" s="4" t="s">
        <v>152</v>
      </c>
      <c r="P45" s="5" t="n">
        <v>150098</v>
      </c>
    </row>
    <row r="46" spans="1:25">
      <c r="A46" s="4" t="s">
        <v>153</v>
      </c>
      <c r="C46" s="5" t="n">
        <v>0</v>
      </c>
      <c r="P46" s="6" t="n">
        <v>2</v>
      </c>
      <c r="R46" s="5" t="n">
        <v>-2</v>
      </c>
    </row>
    <row r="47" spans="1:25">
      <c r="A47" s="4" t="s">
        <v>154</v>
      </c>
      <c r="P47" s="5" t="n">
        <v>-48624</v>
      </c>
    </row>
    <row r="48" spans="1:25">
      <c r="A48" s="4" t="s">
        <v>155</v>
      </c>
      <c r="C48" s="5" t="n">
        <v>0</v>
      </c>
      <c r="P48" s="6" t="n">
        <v>0</v>
      </c>
      <c r="R48" s="5" t="n">
        <v>0</v>
      </c>
    </row>
    <row r="49" spans="1:25">
      <c r="A49" s="4" t="s">
        <v>156</v>
      </c>
      <c r="P49" s="5" t="n">
        <v>693842</v>
      </c>
      <c r="Q49" s="5" t="n">
        <v>693842</v>
      </c>
    </row>
    <row r="50" spans="1:25">
      <c r="A50" s="4" t="s">
        <v>157</v>
      </c>
      <c r="C50" s="5" t="n">
        <v>0</v>
      </c>
      <c r="P50" s="6" t="n">
        <v>7</v>
      </c>
      <c r="R50" s="5" t="n">
        <v>10752</v>
      </c>
      <c r="W50" s="5" t="n">
        <v>-10759</v>
      </c>
    </row>
    <row r="51" spans="1:25">
      <c r="A51" s="4" t="s">
        <v>158</v>
      </c>
      <c r="C51" s="5" t="n">
        <v>-67537</v>
      </c>
      <c r="S51" s="5" t="n">
        <v>-49302</v>
      </c>
    </row>
    <row r="52" spans="1:25">
      <c r="A52" s="4" t="s">
        <v>159</v>
      </c>
      <c r="W52" s="5" t="n">
        <v>18235</v>
      </c>
    </row>
    <row r="53" spans="1:25">
      <c r="A53" s="4" t="s">
        <v>160</v>
      </c>
      <c r="C53" s="5" t="n">
        <v>4735</v>
      </c>
      <c r="R53" s="5" t="n">
        <v>4735</v>
      </c>
    </row>
    <row r="54" spans="1:25">
      <c r="A54" s="4" t="s">
        <v>161</v>
      </c>
      <c r="G54" s="5" t="n">
        <v>-22837</v>
      </c>
      <c r="H54" s="4" t="s">
        <v>78</v>
      </c>
      <c r="P54" s="5" t="n">
        <v>-22837</v>
      </c>
    </row>
    <row r="55" spans="1:25">
      <c r="A55" s="4" t="s">
        <v>162</v>
      </c>
      <c r="C55" s="5" t="n">
        <v>-882</v>
      </c>
      <c r="D55" s="5" t="n">
        <v>-882</v>
      </c>
      <c r="G55" s="6" t="n">
        <v>-882</v>
      </c>
      <c r="H55" s="4" t="s">
        <v>78</v>
      </c>
      <c r="P55" s="6" t="n">
        <v>0</v>
      </c>
      <c r="R55" s="5" t="n">
        <v>-882</v>
      </c>
    </row>
    <row r="56" spans="1:25">
      <c r="A56" s="4" t="s">
        <v>163</v>
      </c>
      <c r="C56" s="5" t="n">
        <v>386</v>
      </c>
      <c r="D56" s="5" t="n">
        <v>386</v>
      </c>
      <c r="J56" s="5" t="n">
        <v>-10281</v>
      </c>
      <c r="K56" s="5" t="n">
        <v>-10281</v>
      </c>
      <c r="L56" s="5" t="n">
        <v>-10281</v>
      </c>
      <c r="M56" s="6" t="n">
        <v>10667</v>
      </c>
      <c r="N56" s="6" t="n">
        <v>10667</v>
      </c>
      <c r="O56" s="6" t="n">
        <v>10667</v>
      </c>
      <c r="U56" s="5" t="n">
        <v>-7310</v>
      </c>
      <c r="V56" s="6" t="n">
        <v>7775</v>
      </c>
      <c r="X56" s="5" t="n">
        <v>-2971</v>
      </c>
      <c r="Y56" s="6" t="n">
        <v>2892</v>
      </c>
    </row>
    <row r="57" spans="1:25">
      <c r="A57" s="4" t="s">
        <v>119</v>
      </c>
      <c r="C57" s="5" t="n">
        <v>1114</v>
      </c>
      <c r="D57" s="5" t="n">
        <v>1114</v>
      </c>
      <c r="I57" s="5" t="n">
        <v>1114</v>
      </c>
      <c r="T57" s="5" t="n">
        <v>812</v>
      </c>
      <c r="W57" s="5" t="n">
        <v>302</v>
      </c>
    </row>
    <row r="58" spans="1:25">
      <c r="A58" s="4" t="s">
        <v>173</v>
      </c>
      <c r="P58" s="5" t="n">
        <v>47204588</v>
      </c>
    </row>
    <row r="59" spans="1:25">
      <c r="A59" s="4" t="s">
        <v>174</v>
      </c>
      <c r="C59" s="5" t="n">
        <v>844144</v>
      </c>
      <c r="P59" s="6" t="n">
        <v>473</v>
      </c>
      <c r="R59" s="5" t="n">
        <v>919066</v>
      </c>
      <c r="S59" s="5" t="n">
        <v>-97280</v>
      </c>
      <c r="T59" s="5" t="n">
        <v>11451</v>
      </c>
      <c r="W59" s="5" t="n">
        <v>10434</v>
      </c>
    </row>
    <row r="60" spans="1:25">
      <c r="A60" s="3" t="s">
        <v>166</v>
      </c>
    </row>
    <row r="61" spans="1:25">
      <c r="A61" s="4" t="s">
        <v>107</v>
      </c>
      <c r="C61" s="5" t="n">
        <v>40132</v>
      </c>
      <c r="D61" s="5" t="n">
        <v>40132</v>
      </c>
      <c r="E61" s="6" t="n">
        <v>10814</v>
      </c>
      <c r="F61" s="4" t="s">
        <v>76</v>
      </c>
      <c r="G61" s="6" t="n">
        <v>29318</v>
      </c>
      <c r="H61" s="4" t="s">
        <v>78</v>
      </c>
      <c r="S61" s="5" t="n">
        <v>29318</v>
      </c>
      <c r="W61" s="5" t="n">
        <v>10814</v>
      </c>
    </row>
    <row r="62" spans="1:25">
      <c r="A62" s="4" t="s">
        <v>167</v>
      </c>
      <c r="B62" s="4" t="s">
        <v>78</v>
      </c>
      <c r="G62" s="5" t="n">
        <v>700000</v>
      </c>
    </row>
    <row r="63" spans="1:25">
      <c r="A63" s="4" t="s">
        <v>168</v>
      </c>
      <c r="D63" s="5" t="n">
        <v>29873</v>
      </c>
      <c r="G63" s="6" t="n">
        <v>29873</v>
      </c>
      <c r="H63" s="4" t="s">
        <v>78</v>
      </c>
    </row>
    <row r="64" spans="1:25">
      <c r="A64" s="4" t="s">
        <v>156</v>
      </c>
      <c r="E64" s="5" t="n">
        <v>-693842</v>
      </c>
      <c r="F64" s="4" t="s">
        <v>76</v>
      </c>
      <c r="G64" s="5" t="n">
        <v>693842</v>
      </c>
      <c r="H64" s="4" t="s">
        <v>78</v>
      </c>
    </row>
    <row r="65" spans="1:25">
      <c r="A65" s="4" t="s">
        <v>157</v>
      </c>
      <c r="E65" s="6" t="n">
        <v>-10759</v>
      </c>
      <c r="F65" s="4" t="s">
        <v>76</v>
      </c>
      <c r="G65" s="6" t="n">
        <v>10759</v>
      </c>
      <c r="H65" s="4" t="s">
        <v>78</v>
      </c>
    </row>
    <row r="66" spans="1:25">
      <c r="A66" s="4" t="s">
        <v>169</v>
      </c>
      <c r="B66" s="4" t="s">
        <v>78</v>
      </c>
      <c r="G66" s="5" t="n">
        <v>150098</v>
      </c>
    </row>
    <row r="67" spans="1:25">
      <c r="A67" s="4" t="s">
        <v>170</v>
      </c>
      <c r="B67" s="4" t="s">
        <v>78</v>
      </c>
      <c r="G67" s="5" t="n">
        <v>-48624</v>
      </c>
    </row>
    <row r="68" spans="1:25">
      <c r="A68" s="4" t="s">
        <v>171</v>
      </c>
      <c r="D68" s="5" t="n">
        <v>-67537</v>
      </c>
      <c r="E68" s="6" t="n">
        <v>-18235</v>
      </c>
      <c r="F68" s="4" t="s">
        <v>76</v>
      </c>
      <c r="G68" s="6" t="n">
        <v>-49302</v>
      </c>
      <c r="H68" s="4" t="s">
        <v>78</v>
      </c>
    </row>
    <row r="69" spans="1:25">
      <c r="A69" s="4" t="s">
        <v>160</v>
      </c>
      <c r="D69" s="5" t="n">
        <v>4735</v>
      </c>
      <c r="G69" s="6" t="n">
        <v>4735</v>
      </c>
      <c r="H69" s="4" t="s">
        <v>78</v>
      </c>
    </row>
    <row r="70" spans="1:25">
      <c r="A70" s="4" t="s">
        <v>161</v>
      </c>
      <c r="G70" s="5" t="n">
        <v>-22837</v>
      </c>
      <c r="H70" s="4" t="s">
        <v>78</v>
      </c>
      <c r="P70" s="5" t="n">
        <v>-22837</v>
      </c>
    </row>
    <row r="71" spans="1:25">
      <c r="A71" s="4" t="s">
        <v>172</v>
      </c>
      <c r="C71" s="5" t="n">
        <v>-882</v>
      </c>
      <c r="D71" s="5" t="n">
        <v>-882</v>
      </c>
      <c r="G71" s="6" t="n">
        <v>-882</v>
      </c>
      <c r="H71" s="4" t="s">
        <v>78</v>
      </c>
      <c r="P71" s="6" t="n">
        <v>0</v>
      </c>
      <c r="R71" s="5" t="n">
        <v>-882</v>
      </c>
    </row>
    <row r="72" spans="1:25">
      <c r="A72" s="4" t="s">
        <v>163</v>
      </c>
      <c r="C72" s="5" t="n">
        <v>386</v>
      </c>
      <c r="D72" s="5" t="n">
        <v>386</v>
      </c>
      <c r="J72" s="5" t="n">
        <v>-10281</v>
      </c>
      <c r="K72" s="5" t="n">
        <v>-10281</v>
      </c>
      <c r="L72" s="5" t="n">
        <v>-10281</v>
      </c>
      <c r="M72" s="6" t="n">
        <v>10667</v>
      </c>
      <c r="N72" s="6" t="n">
        <v>10667</v>
      </c>
      <c r="O72" s="6" t="n">
        <v>10667</v>
      </c>
      <c r="U72" s="5" t="n">
        <v>-7310</v>
      </c>
      <c r="V72" s="6" t="n">
        <v>7775</v>
      </c>
      <c r="X72" s="5" t="n">
        <v>-2971</v>
      </c>
      <c r="Y72" s="6" t="n">
        <v>2892</v>
      </c>
    </row>
    <row r="73" spans="1:25">
      <c r="A73" s="4" t="s">
        <v>119</v>
      </c>
      <c r="C73" s="5" t="n">
        <v>1114</v>
      </c>
      <c r="D73" s="5" t="n">
        <v>1114</v>
      </c>
      <c r="I73" s="5" t="n">
        <v>1114</v>
      </c>
      <c r="T73" s="5" t="n">
        <v>812</v>
      </c>
      <c r="W73" s="5" t="n">
        <v>302</v>
      </c>
    </row>
    <row r="74" spans="1:25">
      <c r="A74" s="4" t="s">
        <v>173</v>
      </c>
      <c r="E74" s="5" t="n">
        <v>17194980</v>
      </c>
      <c r="F74" s="4" t="s">
        <v>76</v>
      </c>
      <c r="G74" s="5" t="n">
        <v>47204588</v>
      </c>
      <c r="H74" s="4" t="s">
        <v>78</v>
      </c>
    </row>
    <row r="75" spans="1:25">
      <c r="A75" s="4" t="s">
        <v>174</v>
      </c>
      <c r="D75" s="5" t="n">
        <v>844144</v>
      </c>
      <c r="E75" s="6" t="n">
        <v>6135</v>
      </c>
      <c r="F75" s="4" t="s">
        <v>76</v>
      </c>
      <c r="G75" s="6" t="n">
        <v>822259</v>
      </c>
      <c r="H75" s="4" t="s">
        <v>78</v>
      </c>
      <c r="I75" s="5" t="n">
        <v>15750</v>
      </c>
    </row>
    <row r="76" spans="1:25">
      <c r="A76" s="3" t="s">
        <v>149</v>
      </c>
    </row>
    <row r="77" spans="1:25">
      <c r="A77" s="4" t="s">
        <v>107</v>
      </c>
      <c r="C77" s="5" t="n">
        <v>27202</v>
      </c>
      <c r="D77" s="5" t="n">
        <v>27202</v>
      </c>
      <c r="E77" s="5" t="n">
        <v>7205</v>
      </c>
      <c r="G77" s="6" t="n">
        <v>19997</v>
      </c>
      <c r="S77" s="5" t="n">
        <v>19997</v>
      </c>
      <c r="W77" s="5" t="n">
        <v>7205</v>
      </c>
    </row>
    <row r="78" spans="1:25">
      <c r="A78" s="4" t="s">
        <v>152</v>
      </c>
      <c r="P78" s="5" t="n">
        <v>205110</v>
      </c>
    </row>
    <row r="79" spans="1:25">
      <c r="A79" s="4" t="s">
        <v>153</v>
      </c>
      <c r="C79" s="5" t="n">
        <v>0</v>
      </c>
      <c r="P79" s="6" t="n">
        <v>2</v>
      </c>
      <c r="R79" s="5" t="n">
        <v>-2</v>
      </c>
    </row>
    <row r="80" spans="1:25">
      <c r="A80" s="4" t="s">
        <v>154</v>
      </c>
      <c r="P80" s="5" t="n">
        <v>-78975</v>
      </c>
    </row>
    <row r="81" spans="1:25">
      <c r="A81" s="4" t="s">
        <v>155</v>
      </c>
      <c r="C81" s="5" t="n">
        <v>0</v>
      </c>
      <c r="P81" s="6" t="n">
        <v>-1</v>
      </c>
      <c r="R81" s="5" t="n">
        <v>1</v>
      </c>
    </row>
    <row r="82" spans="1:25">
      <c r="A82" s="4" t="s">
        <v>156</v>
      </c>
      <c r="P82" s="5" t="n">
        <v>17372</v>
      </c>
      <c r="Q82" s="5" t="n">
        <v>17372</v>
      </c>
    </row>
    <row r="83" spans="1:25">
      <c r="A83" s="4" t="s">
        <v>157</v>
      </c>
      <c r="C83" s="5" t="n">
        <v>0</v>
      </c>
      <c r="P83" s="6" t="n">
        <v>0</v>
      </c>
      <c r="R83" s="5" t="n">
        <v>-916</v>
      </c>
      <c r="W83" s="5" t="n">
        <v>916</v>
      </c>
    </row>
    <row r="84" spans="1:25">
      <c r="A84" s="4" t="s">
        <v>158</v>
      </c>
      <c r="C84" s="5" t="n">
        <v>-70228</v>
      </c>
      <c r="S84" s="5" t="n">
        <v>-51495</v>
      </c>
    </row>
    <row r="85" spans="1:25">
      <c r="A85" s="4" t="s">
        <v>159</v>
      </c>
      <c r="W85" s="5" t="n">
        <v>18733</v>
      </c>
    </row>
    <row r="86" spans="1:25">
      <c r="A86" s="4" t="s">
        <v>160</v>
      </c>
      <c r="C86" s="5" t="n">
        <v>3039</v>
      </c>
      <c r="R86" s="5" t="n">
        <v>3039</v>
      </c>
    </row>
    <row r="87" spans="1:25">
      <c r="A87" s="4" t="s">
        <v>161</v>
      </c>
      <c r="G87" s="5" t="n">
        <v>-12686</v>
      </c>
      <c r="P87" s="5" t="n">
        <v>-12686</v>
      </c>
    </row>
    <row r="88" spans="1:25">
      <c r="A88" s="4" t="s">
        <v>162</v>
      </c>
      <c r="C88" s="5" t="n">
        <v>-527</v>
      </c>
      <c r="D88" s="5" t="n">
        <v>-527</v>
      </c>
      <c r="G88" s="6" t="n">
        <v>-527</v>
      </c>
      <c r="P88" s="6" t="n">
        <v>0</v>
      </c>
      <c r="R88" s="5" t="n">
        <v>-527</v>
      </c>
    </row>
    <row r="89" spans="1:25">
      <c r="A89" s="4" t="s">
        <v>163</v>
      </c>
      <c r="C89" s="5" t="n">
        <v>120</v>
      </c>
      <c r="D89" s="5" t="n">
        <v>120</v>
      </c>
      <c r="J89" s="5" t="n">
        <v>120</v>
      </c>
      <c r="K89" s="5" t="n">
        <v>120</v>
      </c>
      <c r="L89" s="5" t="n">
        <v>120</v>
      </c>
      <c r="U89" s="5" t="n">
        <v>105</v>
      </c>
      <c r="X89" s="5" t="n">
        <v>15</v>
      </c>
    </row>
    <row r="90" spans="1:25">
      <c r="A90" s="4" t="s">
        <v>119</v>
      </c>
      <c r="C90" s="5" t="n">
        <v>1279</v>
      </c>
      <c r="D90" s="5" t="n">
        <v>1279</v>
      </c>
      <c r="I90" s="5" t="n">
        <v>1279</v>
      </c>
      <c r="T90" s="5" t="n">
        <v>936</v>
      </c>
      <c r="W90" s="5" t="n">
        <v>343</v>
      </c>
    </row>
    <row r="91" spans="1:25">
      <c r="A91" s="4" t="s">
        <v>175</v>
      </c>
      <c r="P91" s="5" t="n">
        <v>47335409</v>
      </c>
    </row>
    <row r="92" spans="1:25">
      <c r="A92" s="4" t="s">
        <v>176</v>
      </c>
      <c r="C92" s="5" t="n">
        <v>802471</v>
      </c>
      <c r="P92" s="6" t="n">
        <v>474</v>
      </c>
      <c r="R92" s="5" t="n">
        <v>920661</v>
      </c>
      <c r="S92" s="5" t="n">
        <v>-128778</v>
      </c>
      <c r="T92" s="5" t="n">
        <v>10620</v>
      </c>
      <c r="W92" s="5" t="n">
        <v>-506</v>
      </c>
    </row>
    <row r="93" spans="1:25">
      <c r="A93" s="3" t="s">
        <v>166</v>
      </c>
    </row>
    <row r="94" spans="1:25">
      <c r="A94" s="4" t="s">
        <v>107</v>
      </c>
      <c r="C94" s="5" t="n">
        <v>27202</v>
      </c>
      <c r="D94" s="5" t="n">
        <v>27202</v>
      </c>
      <c r="E94" s="6" t="n">
        <v>7205</v>
      </c>
      <c r="G94" s="6" t="n">
        <v>19997</v>
      </c>
      <c r="S94" s="6" t="n">
        <v>19997</v>
      </c>
      <c r="W94" s="5" t="n">
        <v>7205</v>
      </c>
    </row>
    <row r="95" spans="1:25">
      <c r="A95" s="4" t="s">
        <v>156</v>
      </c>
      <c r="E95" s="5" t="n">
        <v>-17372</v>
      </c>
      <c r="G95" s="5" t="n">
        <v>17372</v>
      </c>
    </row>
    <row r="96" spans="1:25">
      <c r="A96" s="4" t="s">
        <v>157</v>
      </c>
      <c r="E96" s="6" t="n">
        <v>916</v>
      </c>
      <c r="G96" s="6" t="n">
        <v>-916</v>
      </c>
    </row>
    <row r="97" spans="1:25">
      <c r="A97" s="4" t="s">
        <v>169</v>
      </c>
      <c r="G97" s="5" t="n">
        <v>205110</v>
      </c>
    </row>
    <row r="98" spans="1:25">
      <c r="A98" s="4" t="s">
        <v>170</v>
      </c>
      <c r="G98" s="5" t="n">
        <v>-78975</v>
      </c>
    </row>
    <row r="99" spans="1:25">
      <c r="A99" s="4" t="s">
        <v>171</v>
      </c>
      <c r="D99" s="5" t="n">
        <v>-70228</v>
      </c>
      <c r="E99" s="6" t="n">
        <v>-18733</v>
      </c>
      <c r="G99" s="6" t="n">
        <v>-51495</v>
      </c>
    </row>
    <row r="100" spans="1:25">
      <c r="A100" s="4" t="s">
        <v>160</v>
      </c>
      <c r="D100" s="5" t="n">
        <v>3039</v>
      </c>
      <c r="G100" s="6" t="n">
        <v>3039</v>
      </c>
    </row>
    <row r="101" spans="1:25">
      <c r="A101" s="4" t="s">
        <v>161</v>
      </c>
      <c r="G101" s="5" t="n">
        <v>-12686</v>
      </c>
      <c r="P101" s="5" t="n">
        <v>-12686</v>
      </c>
    </row>
    <row r="102" spans="1:25">
      <c r="A102" s="4" t="s">
        <v>172</v>
      </c>
      <c r="C102" s="5" t="n">
        <v>-527</v>
      </c>
      <c r="D102" s="5" t="n">
        <v>-527</v>
      </c>
      <c r="G102" s="6" t="n">
        <v>-527</v>
      </c>
      <c r="P102" s="6" t="n">
        <v>0</v>
      </c>
      <c r="R102" s="6" t="n">
        <v>-527</v>
      </c>
    </row>
    <row r="103" spans="1:25">
      <c r="A103" s="4" t="s">
        <v>163</v>
      </c>
      <c r="C103" s="5" t="n">
        <v>120</v>
      </c>
      <c r="D103" s="5" t="n">
        <v>120</v>
      </c>
      <c r="J103" s="6" t="n">
        <v>120</v>
      </c>
      <c r="K103" s="6" t="n">
        <v>120</v>
      </c>
      <c r="L103" s="6" t="n">
        <v>120</v>
      </c>
      <c r="U103" s="6" t="n">
        <v>105</v>
      </c>
      <c r="X103" s="6" t="n">
        <v>15</v>
      </c>
    </row>
    <row r="104" spans="1:25">
      <c r="A104" s="4" t="s">
        <v>119</v>
      </c>
      <c r="C104" s="6" t="n">
        <v>1279</v>
      </c>
      <c r="D104" s="5" t="n">
        <v>1279</v>
      </c>
      <c r="I104" s="5" t="n">
        <v>1279</v>
      </c>
      <c r="T104" s="6" t="n">
        <v>936</v>
      </c>
      <c r="W104" s="6" t="n">
        <v>343</v>
      </c>
    </row>
    <row r="105" spans="1:25">
      <c r="A105" s="4" t="s">
        <v>175</v>
      </c>
      <c r="E105" s="5" t="n">
        <v>17177608</v>
      </c>
      <c r="F105" s="4" t="s">
        <v>76</v>
      </c>
      <c r="G105" s="5" t="n">
        <v>47335409</v>
      </c>
      <c r="H105" s="4" t="s">
        <v>78</v>
      </c>
    </row>
    <row r="106" spans="1:25">
      <c r="A106" s="4" t="s">
        <v>176</v>
      </c>
      <c r="D106" s="6" t="n">
        <v>802471</v>
      </c>
      <c r="E106" s="6" t="n">
        <v>-4477</v>
      </c>
      <c r="F106" s="4" t="s">
        <v>76</v>
      </c>
      <c r="G106" s="6" t="n">
        <v>792357</v>
      </c>
      <c r="H106" s="4" t="s">
        <v>78</v>
      </c>
      <c r="I106" s="6" t="n">
        <v>14591</v>
      </c>
    </row>
    <row r="107" spans="1:25"/>
    <row r="108" spans="1:25">
      <c r="A108" s="4" t="s">
        <v>76</v>
      </c>
      <c r="B108" s="4" t="s">
        <v>80</v>
      </c>
    </row>
    <row r="109" spans="1:25">
      <c r="A109" s="4" t="s">
        <v>78</v>
      </c>
      <c r="B109" s="4" t="s">
        <v>81</v>
      </c>
    </row>
  </sheetData>
  <mergeCells count="6">
    <mergeCell ref="A1:B1"/>
    <mergeCell ref="E1:F1"/>
    <mergeCell ref="G1:H1"/>
    <mergeCell ref="A107:X107"/>
    <mergeCell ref="B108:X108"/>
    <mergeCell ref="B109:X10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94</v>
      </c>
      <c r="B1" s="2" t="s">
        <v>480</v>
      </c>
      <c r="J1" s="2" t="s">
        <v>482</v>
      </c>
      <c r="K1" s="2" t="s">
        <v>1</v>
      </c>
    </row>
    <row r="2" spans="1:13">
      <c r="B2" s="2" t="s">
        <v>2</v>
      </c>
      <c r="C2" s="2" t="s">
        <v>483</v>
      </c>
      <c r="D2" s="2" t="s">
        <v>4</v>
      </c>
      <c r="E2" s="2" t="s">
        <v>484</v>
      </c>
      <c r="F2" s="2" t="s">
        <v>38</v>
      </c>
      <c r="G2" s="2" t="s">
        <v>485</v>
      </c>
      <c r="H2" s="2" t="s">
        <v>486</v>
      </c>
      <c r="I2" s="2" t="s">
        <v>487</v>
      </c>
      <c r="J2" s="2" t="s">
        <v>38</v>
      </c>
      <c r="K2" s="2" t="s">
        <v>2</v>
      </c>
      <c r="L2" s="2" t="s">
        <v>38</v>
      </c>
      <c r="M2" s="2" t="s">
        <v>93</v>
      </c>
    </row>
    <row r="3" spans="1:13">
      <c r="A3" s="3" t="s">
        <v>216</v>
      </c>
    </row>
    <row r="4" spans="1:13">
      <c r="A4" s="4" t="s">
        <v>97</v>
      </c>
      <c r="B4" s="6" t="n">
        <v>82605</v>
      </c>
      <c r="C4" s="6" t="n">
        <v>82507</v>
      </c>
      <c r="D4" s="6" t="n">
        <v>85023</v>
      </c>
      <c r="E4" s="6" t="n">
        <v>80732</v>
      </c>
      <c r="F4" s="6" t="n">
        <v>81746</v>
      </c>
      <c r="G4" s="6" t="n">
        <v>82339</v>
      </c>
      <c r="H4" s="6" t="n">
        <v>77106</v>
      </c>
      <c r="I4" s="6" t="n">
        <v>73792</v>
      </c>
      <c r="J4" s="6" t="n">
        <v>12650</v>
      </c>
      <c r="K4" s="6" t="n">
        <v>330867</v>
      </c>
      <c r="L4" s="6" t="n">
        <v>314983</v>
      </c>
      <c r="M4" s="6" t="n">
        <v>295088</v>
      </c>
    </row>
    <row r="5" spans="1:13">
      <c r="A5" s="4" t="s">
        <v>488</v>
      </c>
      <c r="J5" s="5" t="n">
        <v>16320</v>
      </c>
      <c r="K5" s="5" t="n">
        <v>251332</v>
      </c>
      <c r="L5" s="5" t="n">
        <v>221337</v>
      </c>
      <c r="M5" s="5" t="n">
        <v>197147</v>
      </c>
    </row>
    <row r="6" spans="1:13">
      <c r="A6" s="4" t="s">
        <v>104</v>
      </c>
      <c r="B6" s="5" t="n">
        <v>22091</v>
      </c>
      <c r="C6" s="5" t="n">
        <v>27275</v>
      </c>
      <c r="D6" s="5" t="n">
        <v>17249</v>
      </c>
      <c r="E6" s="5" t="n">
        <v>12920</v>
      </c>
      <c r="F6" s="5" t="n">
        <v>23792</v>
      </c>
      <c r="G6" s="5" t="n">
        <v>26477</v>
      </c>
      <c r="H6" s="5" t="n">
        <v>20048</v>
      </c>
      <c r="I6" s="5" t="n">
        <v>23329</v>
      </c>
      <c r="J6" s="5" t="n">
        <v>-3670</v>
      </c>
      <c r="K6" s="5" t="n">
        <v>79535</v>
      </c>
      <c r="L6" s="5" t="n">
        <v>93646</v>
      </c>
      <c r="M6" s="5" t="n">
        <v>97941</v>
      </c>
    </row>
    <row r="7" spans="1:13">
      <c r="A7" s="4" t="s">
        <v>107</v>
      </c>
      <c r="B7" s="6" t="n">
        <v>9209</v>
      </c>
      <c r="C7" s="6" t="n">
        <v>14271</v>
      </c>
      <c r="D7" s="6" t="n">
        <v>4413</v>
      </c>
      <c r="E7" s="6" t="n">
        <v>-691</v>
      </c>
      <c r="F7" s="6" t="n">
        <v>9731</v>
      </c>
      <c r="G7" s="6" t="n">
        <v>12505</v>
      </c>
      <c r="H7" s="6" t="n">
        <v>7588</v>
      </c>
      <c r="I7" s="6" t="n">
        <v>10308</v>
      </c>
      <c r="J7" s="6" t="n">
        <v>-3670</v>
      </c>
      <c r="K7" s="6" t="n">
        <v>27202</v>
      </c>
      <c r="L7" s="5" t="n">
        <v>40132</v>
      </c>
      <c r="M7" s="5" t="n">
        <v>45637</v>
      </c>
    </row>
    <row r="8" spans="1:13">
      <c r="A8" s="4" t="s">
        <v>495</v>
      </c>
    </row>
    <row r="9" spans="1:13">
      <c r="A9" s="3" t="s">
        <v>216</v>
      </c>
    </row>
    <row r="10" spans="1:13">
      <c r="A10" s="4" t="s">
        <v>97</v>
      </c>
      <c r="L10" s="5" t="n">
        <v>322050</v>
      </c>
      <c r="M10" s="5" t="n">
        <v>312414</v>
      </c>
    </row>
    <row r="11" spans="1:13">
      <c r="A11" s="4" t="s">
        <v>488</v>
      </c>
      <c r="L11" s="5" t="n">
        <v>230796</v>
      </c>
      <c r="M11" s="5" t="n">
        <v>215631</v>
      </c>
    </row>
    <row r="12" spans="1:13">
      <c r="A12" s="4" t="s">
        <v>104</v>
      </c>
      <c r="L12" s="5" t="n">
        <v>91255</v>
      </c>
      <c r="M12" s="5" t="n">
        <v>96783</v>
      </c>
    </row>
    <row r="13" spans="1:13">
      <c r="A13" s="4" t="s">
        <v>107</v>
      </c>
      <c r="L13" s="6" t="n">
        <v>36433</v>
      </c>
      <c r="M13" s="6" t="n">
        <v>41916</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8</v>
      </c>
    </row>
    <row r="2" spans="1:3">
      <c r="A2" s="3" t="s">
        <v>497</v>
      </c>
    </row>
    <row r="3" spans="1:3">
      <c r="A3" s="4" t="s">
        <v>498</v>
      </c>
      <c r="B3" s="6" t="n">
        <v>518</v>
      </c>
      <c r="C3" s="6" t="n">
        <v>1178</v>
      </c>
    </row>
    <row r="4" spans="1:3">
      <c r="A4" s="4" t="s">
        <v>499</v>
      </c>
      <c r="B4" s="5" t="n">
        <v>-981</v>
      </c>
      <c r="C4" s="5" t="n">
        <v>-1115</v>
      </c>
    </row>
    <row r="5" spans="1:3">
      <c r="A5" s="3" t="s">
        <v>500</v>
      </c>
    </row>
    <row r="6" spans="1:3">
      <c r="A6" s="4" t="s">
        <v>501</v>
      </c>
      <c r="B6" s="5" t="n">
        <v>63172</v>
      </c>
      <c r="C6" s="5" t="n">
        <v>67423</v>
      </c>
    </row>
    <row r="7" spans="1:3">
      <c r="A7" s="4" t="s">
        <v>502</v>
      </c>
      <c r="B7" s="5" t="n">
        <v>-37220</v>
      </c>
      <c r="C7" s="5" t="n">
        <v>-37241</v>
      </c>
    </row>
    <row r="8" spans="1:3">
      <c r="A8" s="4" t="s">
        <v>503</v>
      </c>
      <c r="B8" s="5" t="n">
        <v>25952</v>
      </c>
      <c r="C8" s="5" t="n">
        <v>30182</v>
      </c>
    </row>
    <row r="9" spans="1:3">
      <c r="A9" s="4" t="s">
        <v>504</v>
      </c>
    </row>
    <row r="10" spans="1:3">
      <c r="A10" s="3" t="s">
        <v>497</v>
      </c>
    </row>
    <row r="11" spans="1:3">
      <c r="A11" s="4" t="s">
        <v>498</v>
      </c>
      <c r="B11" s="5" t="n">
        <v>40884</v>
      </c>
      <c r="C11" s="5" t="n">
        <v>54206</v>
      </c>
    </row>
    <row r="12" spans="1:3">
      <c r="A12" s="4" t="s">
        <v>499</v>
      </c>
      <c r="B12" s="5" t="n">
        <v>-34603</v>
      </c>
      <c r="C12" s="5" t="n">
        <v>-45835</v>
      </c>
    </row>
    <row r="13" spans="1:3">
      <c r="A13" s="4" t="s">
        <v>505</v>
      </c>
      <c r="B13" s="5" t="n">
        <v>6281</v>
      </c>
    </row>
    <row r="14" spans="1:3">
      <c r="A14" s="4" t="s">
        <v>506</v>
      </c>
    </row>
    <row r="15" spans="1:3">
      <c r="A15" s="3" t="s">
        <v>497</v>
      </c>
    </row>
    <row r="16" spans="1:3">
      <c r="A16" s="4" t="s">
        <v>498</v>
      </c>
      <c r="B16" s="5" t="n">
        <v>11963</v>
      </c>
      <c r="C16" s="5" t="n">
        <v>21262</v>
      </c>
    </row>
    <row r="17" spans="1:3">
      <c r="A17" s="4" t="s">
        <v>499</v>
      </c>
      <c r="B17" s="5" t="n">
        <v>-11445</v>
      </c>
      <c r="C17" s="5" t="n">
        <v>-20084</v>
      </c>
    </row>
    <row r="18" spans="1:3">
      <c r="A18" s="4" t="s">
        <v>505</v>
      </c>
      <c r="B18" s="5" t="n">
        <v>518</v>
      </c>
    </row>
    <row r="19" spans="1:3">
      <c r="A19" s="4" t="s">
        <v>498</v>
      </c>
    </row>
    <row r="20" spans="1:3">
      <c r="A20" s="3" t="s">
        <v>497</v>
      </c>
    </row>
    <row r="21" spans="1:3">
      <c r="A21" s="4" t="s">
        <v>505</v>
      </c>
      <c r="B21" s="6" t="n">
        <v>6799</v>
      </c>
      <c r="C21" s="6" t="n">
        <v>9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07</v>
      </c>
      <c r="B1" s="2" t="s">
        <v>1</v>
      </c>
    </row>
    <row r="2" spans="1:4">
      <c r="B2" s="2" t="s">
        <v>2</v>
      </c>
      <c r="C2" s="2" t="s">
        <v>38</v>
      </c>
      <c r="D2" s="2" t="s">
        <v>93</v>
      </c>
    </row>
    <row r="3" spans="1:4">
      <c r="A3" s="3" t="s">
        <v>508</v>
      </c>
    </row>
    <row r="4" spans="1:4">
      <c r="A4" s="4" t="s">
        <v>509</v>
      </c>
      <c r="B4" s="8" t="n">
        <v>3.6</v>
      </c>
      <c r="C4" s="8" t="n">
        <v>3.3</v>
      </c>
      <c r="D4" s="8" t="n">
        <v>3.5</v>
      </c>
    </row>
    <row r="5" spans="1:4">
      <c r="A5" s="4" t="s">
        <v>510</v>
      </c>
      <c r="B5" s="4" t="s">
        <v>511</v>
      </c>
    </row>
    <row r="6" spans="1:4">
      <c r="A6" s="4" t="s">
        <v>512</v>
      </c>
      <c r="B6" s="8" t="n">
        <v>14.6</v>
      </c>
    </row>
    <row r="7" spans="1:4">
      <c r="A7" s="4" t="s">
        <v>513</v>
      </c>
      <c r="B7" s="4" t="s">
        <v>514</v>
      </c>
    </row>
    <row r="8" spans="1:4">
      <c r="A8" s="4" t="s">
        <v>504</v>
      </c>
    </row>
    <row r="9" spans="1:4">
      <c r="A9" s="3" t="s">
        <v>508</v>
      </c>
    </row>
    <row r="10" spans="1:4">
      <c r="A10" s="4" t="s">
        <v>515</v>
      </c>
      <c r="B10" s="4" t="s">
        <v>516</v>
      </c>
    </row>
    <row r="11" spans="1:4">
      <c r="A11" s="4" t="s">
        <v>506</v>
      </c>
    </row>
    <row r="12" spans="1:4">
      <c r="A12" s="3" t="s">
        <v>508</v>
      </c>
    </row>
    <row r="13" spans="1:4">
      <c r="A13" s="4" t="s">
        <v>515</v>
      </c>
      <c r="B13" s="4" t="s">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8</v>
      </c>
      <c r="D2" s="2" t="s">
        <v>93</v>
      </c>
    </row>
    <row r="3" spans="1:4">
      <c r="A3" s="3" t="s">
        <v>508</v>
      </c>
    </row>
    <row r="4" spans="1:4">
      <c r="A4" s="4" t="s">
        <v>519</v>
      </c>
      <c r="B4" s="6" t="n">
        <v>-1480</v>
      </c>
      <c r="C4" s="6" t="n">
        <v>-5464</v>
      </c>
      <c r="D4" s="6" t="n">
        <v>-558</v>
      </c>
    </row>
    <row r="5" spans="1:4">
      <c r="A5" s="4" t="s">
        <v>520</v>
      </c>
      <c r="B5" s="5" t="n">
        <v>4230</v>
      </c>
      <c r="C5" s="5" t="n">
        <v>4239</v>
      </c>
      <c r="D5" s="5" t="n">
        <v>4719</v>
      </c>
    </row>
    <row r="6" spans="1:4">
      <c r="A6" s="4" t="s">
        <v>504</v>
      </c>
    </row>
    <row r="7" spans="1:4">
      <c r="A7" s="3" t="s">
        <v>508</v>
      </c>
    </row>
    <row r="8" spans="1:4">
      <c r="A8" s="4" t="s">
        <v>519</v>
      </c>
      <c r="B8" s="5" t="n">
        <v>-2090</v>
      </c>
      <c r="C8" s="5" t="n">
        <v>-8769</v>
      </c>
      <c r="D8" s="5" t="n">
        <v>-4029</v>
      </c>
    </row>
    <row r="9" spans="1:4">
      <c r="A9" s="4" t="s">
        <v>506</v>
      </c>
    </row>
    <row r="10" spans="1:4">
      <c r="A10" s="3" t="s">
        <v>508</v>
      </c>
    </row>
    <row r="11" spans="1:4">
      <c r="A11" s="4" t="s">
        <v>519</v>
      </c>
      <c r="B11" s="6" t="n">
        <v>-660</v>
      </c>
      <c r="C11" s="6" t="n">
        <v>-934</v>
      </c>
      <c r="D11" s="6" t="n">
        <v>-12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8</v>
      </c>
    </row>
    <row r="2" spans="1:3">
      <c r="A2" s="3" t="s">
        <v>522</v>
      </c>
    </row>
    <row r="3" spans="1:3">
      <c r="A3" s="5" t="n">
        <v>2019</v>
      </c>
      <c r="B3" s="6" t="n">
        <v>3478</v>
      </c>
    </row>
    <row r="4" spans="1:3">
      <c r="A4" s="5" t="n">
        <v>2020</v>
      </c>
      <c r="B4" s="5" t="n">
        <v>2647</v>
      </c>
    </row>
    <row r="5" spans="1:3">
      <c r="A5" s="5" t="n">
        <v>2021</v>
      </c>
      <c r="B5" s="5" t="n">
        <v>2414</v>
      </c>
    </row>
    <row r="6" spans="1:3">
      <c r="A6" s="5" t="n">
        <v>2022</v>
      </c>
      <c r="B6" s="5" t="n">
        <v>2242</v>
      </c>
    </row>
    <row r="7" spans="1:3">
      <c r="A7" s="5" t="n">
        <v>2023</v>
      </c>
      <c r="B7" s="5" t="n">
        <v>2073</v>
      </c>
    </row>
    <row r="8" spans="1:3">
      <c r="A8" s="4" t="s">
        <v>523</v>
      </c>
      <c r="B8" s="5" t="n">
        <v>13098</v>
      </c>
    </row>
    <row r="9" spans="1:3">
      <c r="A9" s="4" t="s">
        <v>503</v>
      </c>
      <c r="B9" s="5" t="n">
        <v>25952</v>
      </c>
      <c r="C9" s="6" t="n">
        <v>30182</v>
      </c>
    </row>
    <row r="10" spans="1:3">
      <c r="A10" s="4" t="s">
        <v>504</v>
      </c>
    </row>
    <row r="11" spans="1:3">
      <c r="A11" s="3" t="s">
        <v>508</v>
      </c>
    </row>
    <row r="12" spans="1:3">
      <c r="A12" s="5" t="n">
        <v>2019</v>
      </c>
      <c r="B12" s="5" t="n">
        <v>1620</v>
      </c>
    </row>
    <row r="13" spans="1:3">
      <c r="A13" s="5" t="n">
        <v>2020</v>
      </c>
      <c r="B13" s="5" t="n">
        <v>1053</v>
      </c>
    </row>
    <row r="14" spans="1:3">
      <c r="A14" s="5" t="n">
        <v>2021</v>
      </c>
      <c r="B14" s="5" t="n">
        <v>719</v>
      </c>
    </row>
    <row r="15" spans="1:3">
      <c r="A15" s="5" t="n">
        <v>2022</v>
      </c>
      <c r="B15" s="5" t="n">
        <v>632</v>
      </c>
    </row>
    <row r="16" spans="1:3">
      <c r="A16" s="5" t="n">
        <v>2023</v>
      </c>
      <c r="B16" s="5" t="n">
        <v>539</v>
      </c>
    </row>
    <row r="17" spans="1:3">
      <c r="A17" s="4" t="s">
        <v>523</v>
      </c>
      <c r="B17" s="5" t="n">
        <v>1718</v>
      </c>
    </row>
    <row r="18" spans="1:3">
      <c r="A18" s="4" t="s">
        <v>505</v>
      </c>
      <c r="B18" s="5" t="n">
        <v>6281</v>
      </c>
    </row>
    <row r="19" spans="1:3">
      <c r="A19" s="4" t="s">
        <v>506</v>
      </c>
    </row>
    <row r="20" spans="1:3">
      <c r="A20" s="3" t="s">
        <v>508</v>
      </c>
    </row>
    <row r="21" spans="1:3">
      <c r="A21" s="5" t="n">
        <v>2019</v>
      </c>
      <c r="B21" s="5" t="n">
        <v>339</v>
      </c>
    </row>
    <row r="22" spans="1:3">
      <c r="A22" s="5" t="n">
        <v>2020</v>
      </c>
      <c r="B22" s="5" t="n">
        <v>58</v>
      </c>
    </row>
    <row r="23" spans="1:3">
      <c r="A23" s="5" t="n">
        <v>2021</v>
      </c>
      <c r="B23" s="5" t="n">
        <v>28</v>
      </c>
    </row>
    <row r="24" spans="1:3">
      <c r="A24" s="5" t="n">
        <v>2022</v>
      </c>
      <c r="B24" s="5" t="n">
        <v>28</v>
      </c>
    </row>
    <row r="25" spans="1:3">
      <c r="A25" s="5" t="n">
        <v>2023</v>
      </c>
      <c r="B25" s="5" t="n">
        <v>27</v>
      </c>
    </row>
    <row r="26" spans="1:3">
      <c r="A26" s="4" t="s">
        <v>523</v>
      </c>
      <c r="B26" s="5" t="n">
        <v>38</v>
      </c>
    </row>
    <row r="27" spans="1:3">
      <c r="A27" s="4" t="s">
        <v>505</v>
      </c>
      <c r="B27" s="6" t="n">
        <v>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8</v>
      </c>
    </row>
    <row r="2" spans="1:3">
      <c r="A2" s="3" t="s">
        <v>525</v>
      </c>
    </row>
    <row r="3" spans="1:3">
      <c r="A3" s="4" t="s">
        <v>526</v>
      </c>
      <c r="B3" s="6" t="n">
        <v>1424</v>
      </c>
      <c r="C3" s="6" t="n">
        <v>1156</v>
      </c>
    </row>
    <row r="4" spans="1:3">
      <c r="A4" s="4" t="s">
        <v>527</v>
      </c>
      <c r="B4" s="5" t="n">
        <v>6002</v>
      </c>
      <c r="C4" s="5" t="n">
        <v>5091</v>
      </c>
    </row>
    <row r="5" spans="1:3">
      <c r="A5" s="4" t="s">
        <v>528</v>
      </c>
      <c r="B5" s="5" t="n">
        <v>801</v>
      </c>
      <c r="C5" s="5" t="n">
        <v>10</v>
      </c>
    </row>
    <row r="6" spans="1:3">
      <c r="A6" s="4" t="s">
        <v>529</v>
      </c>
    </row>
    <row r="7" spans="1:3">
      <c r="A7" s="3" t="s">
        <v>525</v>
      </c>
    </row>
    <row r="8" spans="1:3">
      <c r="A8" s="4" t="s">
        <v>526</v>
      </c>
      <c r="B8" s="5" t="n">
        <v>0</v>
      </c>
      <c r="C8" s="5" t="n">
        <v>0</v>
      </c>
    </row>
    <row r="9" spans="1:3">
      <c r="A9" s="4" t="s">
        <v>527</v>
      </c>
      <c r="B9" s="5" t="n">
        <v>0</v>
      </c>
      <c r="C9" s="5" t="n">
        <v>0</v>
      </c>
    </row>
    <row r="10" spans="1:3">
      <c r="A10" s="4" t="s">
        <v>528</v>
      </c>
      <c r="B10" s="5" t="n">
        <v>0</v>
      </c>
      <c r="C10" s="5" t="n">
        <v>0</v>
      </c>
    </row>
    <row r="11" spans="1:3">
      <c r="A11" s="4" t="s">
        <v>530</v>
      </c>
    </row>
    <row r="12" spans="1:3">
      <c r="A12" s="3" t="s">
        <v>525</v>
      </c>
    </row>
    <row r="13" spans="1:3">
      <c r="A13" s="4" t="s">
        <v>526</v>
      </c>
      <c r="B13" s="5" t="n">
        <v>0</v>
      </c>
      <c r="C13" s="5" t="n">
        <v>0</v>
      </c>
    </row>
    <row r="14" spans="1:3">
      <c r="A14" s="4" t="s">
        <v>527</v>
      </c>
      <c r="B14" s="5" t="n">
        <v>0</v>
      </c>
      <c r="C14" s="5" t="n">
        <v>0</v>
      </c>
    </row>
    <row r="15" spans="1:3">
      <c r="A15" s="4" t="s">
        <v>528</v>
      </c>
      <c r="B15" s="5" t="n">
        <v>0</v>
      </c>
      <c r="C15" s="5" t="n">
        <v>0</v>
      </c>
    </row>
    <row r="16" spans="1:3">
      <c r="A16" s="4" t="s">
        <v>531</v>
      </c>
    </row>
    <row r="17" spans="1:3">
      <c r="A17" s="3" t="s">
        <v>525</v>
      </c>
    </row>
    <row r="18" spans="1:3">
      <c r="A18" s="4" t="s">
        <v>526</v>
      </c>
      <c r="B18" s="5" t="n">
        <v>1424</v>
      </c>
      <c r="C18" s="5" t="n">
        <v>1156</v>
      </c>
    </row>
    <row r="19" spans="1:3">
      <c r="A19" s="4" t="s">
        <v>527</v>
      </c>
      <c r="B19" s="5" t="n">
        <v>6002</v>
      </c>
      <c r="C19" s="5" t="n">
        <v>5091</v>
      </c>
    </row>
    <row r="20" spans="1:3">
      <c r="A20" s="4" t="s">
        <v>528</v>
      </c>
      <c r="B20" s="6" t="n">
        <v>801</v>
      </c>
      <c r="C20"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532</v>
      </c>
      <c r="B1" s="2" t="s">
        <v>2</v>
      </c>
    </row>
    <row r="2" spans="1:2">
      <c r="A2" s="4" t="s">
        <v>426</v>
      </c>
    </row>
    <row r="3" spans="1:2">
      <c r="A3" s="3" t="s">
        <v>533</v>
      </c>
    </row>
    <row r="4" spans="1:2">
      <c r="A4" s="4" t="s">
        <v>534</v>
      </c>
      <c r="B4" s="9" t="n">
        <v>0.0434</v>
      </c>
    </row>
    <row r="5" spans="1:2">
      <c r="A5" s="4" t="s">
        <v>535</v>
      </c>
    </row>
    <row r="6" spans="1:2">
      <c r="A6" s="3" t="s">
        <v>533</v>
      </c>
    </row>
    <row r="7" spans="1:2">
      <c r="A7" s="4" t="s">
        <v>534</v>
      </c>
      <c r="B7" s="9" t="n">
        <v>0.0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4" t="s">
        <v>537</v>
      </c>
    </row>
    <row r="3" spans="1:3">
      <c r="A3" s="3" t="s">
        <v>538</v>
      </c>
    </row>
    <row r="4" spans="1:3">
      <c r="A4" s="4" t="s">
        <v>539</v>
      </c>
      <c r="B4" s="6" t="n">
        <v>182572</v>
      </c>
      <c r="C4" s="6" t="n">
        <v>279550</v>
      </c>
    </row>
    <row r="5" spans="1:3">
      <c r="A5" s="4" t="s">
        <v>540</v>
      </c>
    </row>
    <row r="6" spans="1:3">
      <c r="A6" s="3" t="s">
        <v>538</v>
      </c>
    </row>
    <row r="7" spans="1:3">
      <c r="A7" s="4" t="s">
        <v>539</v>
      </c>
      <c r="B7" s="5" t="n">
        <v>183253</v>
      </c>
      <c r="C7" s="5" t="n">
        <v>286156</v>
      </c>
    </row>
    <row r="8" spans="1:3">
      <c r="A8" s="4" t="s">
        <v>541</v>
      </c>
    </row>
    <row r="9" spans="1:3">
      <c r="A9" s="3" t="s">
        <v>538</v>
      </c>
    </row>
    <row r="10" spans="1:3">
      <c r="A10" s="4" t="s">
        <v>539</v>
      </c>
      <c r="B10" s="5" t="n">
        <v>248765</v>
      </c>
      <c r="C10" s="5" t="n">
        <v>248839</v>
      </c>
    </row>
    <row r="11" spans="1:3">
      <c r="A11" s="4" t="s">
        <v>542</v>
      </c>
    </row>
    <row r="12" spans="1:3">
      <c r="A12" s="3" t="s">
        <v>538</v>
      </c>
    </row>
    <row r="13" spans="1:3">
      <c r="A13" s="4" t="s">
        <v>539</v>
      </c>
      <c r="B13" s="5" t="n">
        <v>250000</v>
      </c>
      <c r="C13" s="5" t="n">
        <v>250000</v>
      </c>
    </row>
    <row r="14" spans="1:3">
      <c r="A14" s="4" t="s">
        <v>543</v>
      </c>
    </row>
    <row r="15" spans="1:3">
      <c r="A15" s="3" t="s">
        <v>538</v>
      </c>
    </row>
    <row r="16" spans="1:3">
      <c r="A16" s="4" t="s">
        <v>539</v>
      </c>
      <c r="B16" s="5" t="n">
        <v>797098</v>
      </c>
      <c r="C16" s="5" t="n">
        <v>796631</v>
      </c>
    </row>
    <row r="17" spans="1:3">
      <c r="A17" s="4" t="s">
        <v>544</v>
      </c>
    </row>
    <row r="18" spans="1:3">
      <c r="A18" s="3" t="s">
        <v>538</v>
      </c>
    </row>
    <row r="19" spans="1:3">
      <c r="A19" s="4" t="s">
        <v>539</v>
      </c>
      <c r="B19" s="5" t="n">
        <v>790267</v>
      </c>
      <c r="C19" s="5" t="n">
        <v>802699</v>
      </c>
    </row>
    <row r="20" spans="1:3">
      <c r="A20" s="4" t="s">
        <v>545</v>
      </c>
    </row>
    <row r="21" spans="1:3">
      <c r="A21" s="3" t="s">
        <v>538</v>
      </c>
    </row>
    <row r="22" spans="1:3">
      <c r="A22" s="4" t="s">
        <v>539</v>
      </c>
      <c r="B22" s="5" t="n">
        <v>62337</v>
      </c>
      <c r="C22" s="5" t="n">
        <v>0</v>
      </c>
    </row>
    <row r="23" spans="1:3">
      <c r="A23" s="4" t="s">
        <v>546</v>
      </c>
    </row>
    <row r="24" spans="1:3">
      <c r="A24" s="3" t="s">
        <v>538</v>
      </c>
    </row>
    <row r="25" spans="1:3">
      <c r="A25" s="4" t="s">
        <v>539</v>
      </c>
      <c r="B25" s="6" t="n">
        <v>64000</v>
      </c>
      <c r="C2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8</v>
      </c>
    </row>
    <row r="2" spans="1:3">
      <c r="A2" s="3" t="s">
        <v>228</v>
      </c>
    </row>
    <row r="3" spans="1:3">
      <c r="A3" s="4" t="s">
        <v>548</v>
      </c>
      <c r="B3" s="6" t="n">
        <v>28796</v>
      </c>
      <c r="C3" s="6" t="n">
        <v>20633</v>
      </c>
    </row>
    <row r="4" spans="1:3">
      <c r="A4" s="4" t="s">
        <v>527</v>
      </c>
      <c r="B4" s="5" t="n">
        <v>6002</v>
      </c>
      <c r="C4" s="5" t="n">
        <v>5091</v>
      </c>
    </row>
    <row r="5" spans="1:3">
      <c r="A5" s="4" t="s">
        <v>549</v>
      </c>
      <c r="B5" s="5" t="n">
        <v>518</v>
      </c>
      <c r="C5" s="5" t="n">
        <v>1178</v>
      </c>
    </row>
    <row r="6" spans="1:3">
      <c r="A6" s="4" t="s">
        <v>490</v>
      </c>
      <c r="B6" s="5" t="n">
        <v>6281</v>
      </c>
      <c r="C6" s="5" t="n">
        <v>8371</v>
      </c>
    </row>
    <row r="7" spans="1:3">
      <c r="A7" s="4" t="s">
        <v>550</v>
      </c>
      <c r="B7" s="5" t="n">
        <v>747</v>
      </c>
      <c r="C7" s="5" t="n">
        <v>916</v>
      </c>
    </row>
    <row r="8" spans="1:3">
      <c r="A8" s="4" t="s">
        <v>551</v>
      </c>
      <c r="B8" s="5" t="n">
        <v>2994</v>
      </c>
      <c r="C8" s="5" t="n">
        <v>227</v>
      </c>
    </row>
    <row r="9" spans="1:3">
      <c r="A9" s="4" t="s">
        <v>491</v>
      </c>
      <c r="B9" s="5" t="n">
        <v>6683</v>
      </c>
      <c r="C9" s="5" t="n">
        <v>5945</v>
      </c>
    </row>
    <row r="10" spans="1:3">
      <c r="A10" s="4" t="s">
        <v>552</v>
      </c>
      <c r="B10" s="5" t="n">
        <v>52021</v>
      </c>
      <c r="C10" s="5" t="n">
        <v>42361</v>
      </c>
    </row>
    <row r="11" spans="1:3">
      <c r="A11" s="4" t="s">
        <v>553</v>
      </c>
      <c r="B11" s="5" t="n">
        <v>28597</v>
      </c>
      <c r="C11" s="5" t="n">
        <v>28318</v>
      </c>
    </row>
    <row r="12" spans="1:3">
      <c r="A12" s="4" t="s">
        <v>554</v>
      </c>
      <c r="B12" s="5" t="n">
        <v>299</v>
      </c>
      <c r="C12" s="5" t="n">
        <v>136</v>
      </c>
    </row>
    <row r="13" spans="1:3">
      <c r="A13" s="4" t="s">
        <v>555</v>
      </c>
      <c r="B13" s="6" t="n">
        <v>981</v>
      </c>
      <c r="C13" s="6" t="n">
        <v>1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6</v>
      </c>
      <c r="B1" s="2" t="s">
        <v>2</v>
      </c>
      <c r="C1" s="2" t="s">
        <v>38</v>
      </c>
    </row>
    <row r="2" spans="1:3">
      <c r="A2" s="3" t="s">
        <v>232</v>
      </c>
    </row>
    <row r="3" spans="1:3">
      <c r="A3" s="4" t="s">
        <v>557</v>
      </c>
      <c r="B3" s="6" t="n">
        <v>25952</v>
      </c>
      <c r="C3" s="6" t="n">
        <v>30182</v>
      </c>
    </row>
    <row r="4" spans="1:3">
      <c r="A4" s="4" t="s">
        <v>558</v>
      </c>
      <c r="B4" s="5" t="n">
        <v>11634</v>
      </c>
      <c r="C4" s="5" t="n">
        <v>8429</v>
      </c>
    </row>
    <row r="5" spans="1:3">
      <c r="A5" s="4" t="s">
        <v>528</v>
      </c>
      <c r="B5" s="5" t="n">
        <v>801</v>
      </c>
      <c r="C5" s="5" t="n">
        <v>10</v>
      </c>
    </row>
    <row r="6" spans="1:3">
      <c r="A6" s="4" t="s">
        <v>559</v>
      </c>
      <c r="B6" s="5" t="n">
        <v>7393</v>
      </c>
      <c r="C6" s="5" t="n">
        <v>4428</v>
      </c>
    </row>
    <row r="7" spans="1:3">
      <c r="A7" s="4" t="s">
        <v>560</v>
      </c>
      <c r="B7" s="5" t="n">
        <v>2210</v>
      </c>
      <c r="C7" s="5" t="n">
        <v>1670</v>
      </c>
    </row>
    <row r="8" spans="1:3">
      <c r="A8" s="4" t="s">
        <v>561</v>
      </c>
      <c r="B8" s="5" t="n">
        <v>1424</v>
      </c>
      <c r="C8" s="5" t="n">
        <v>1156</v>
      </c>
    </row>
    <row r="9" spans="1:3">
      <c r="A9" s="4" t="s">
        <v>562</v>
      </c>
      <c r="B9" s="5" t="n">
        <v>93</v>
      </c>
      <c r="C9" s="5" t="n">
        <v>123</v>
      </c>
    </row>
    <row r="10" spans="1:3">
      <c r="A10" s="4" t="s">
        <v>563</v>
      </c>
      <c r="B10" s="5" t="n">
        <v>40</v>
      </c>
      <c r="C10" s="5" t="n">
        <v>63</v>
      </c>
    </row>
    <row r="11" spans="1:3">
      <c r="A11" s="4" t="s">
        <v>564</v>
      </c>
      <c r="B11" s="6" t="n">
        <v>49547</v>
      </c>
      <c r="C11" s="6" t="n">
        <v>460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8</v>
      </c>
      <c r="D2" s="2" t="s">
        <v>93</v>
      </c>
    </row>
    <row r="3" spans="1:4">
      <c r="A3" s="3" t="s">
        <v>178</v>
      </c>
    </row>
    <row r="4" spans="1:4">
      <c r="A4" s="4" t="s">
        <v>107</v>
      </c>
      <c r="B4" s="6" t="n">
        <v>27202</v>
      </c>
      <c r="C4" s="6" t="n">
        <v>40132</v>
      </c>
      <c r="D4" s="6" t="n">
        <v>45637</v>
      </c>
    </row>
    <row r="5" spans="1:4">
      <c r="A5" s="3" t="s">
        <v>179</v>
      </c>
    </row>
    <row r="6" spans="1:4">
      <c r="A6" s="4" t="s">
        <v>180</v>
      </c>
      <c r="B6" s="5" t="n">
        <v>-1157</v>
      </c>
      <c r="C6" s="5" t="n">
        <v>-2547</v>
      </c>
      <c r="D6" s="5" t="n">
        <v>-2637</v>
      </c>
    </row>
    <row r="7" spans="1:4">
      <c r="A7" s="4" t="s">
        <v>102</v>
      </c>
      <c r="B7" s="5" t="n">
        <v>107093</v>
      </c>
      <c r="C7" s="5" t="n">
        <v>83278</v>
      </c>
      <c r="D7" s="5" t="n">
        <v>71319</v>
      </c>
    </row>
    <row r="8" spans="1:4">
      <c r="A8" s="4" t="s">
        <v>181</v>
      </c>
      <c r="B8" s="5" t="n">
        <v>1530</v>
      </c>
      <c r="C8" s="5" t="n">
        <v>3058</v>
      </c>
      <c r="D8" s="5" t="n">
        <v>4473</v>
      </c>
    </row>
    <row r="9" spans="1:4">
      <c r="A9" s="4" t="s">
        <v>182</v>
      </c>
      <c r="B9" s="5" t="n">
        <v>3039</v>
      </c>
      <c r="C9" s="5" t="n">
        <v>4735</v>
      </c>
      <c r="D9" s="5" t="n">
        <v>2414</v>
      </c>
    </row>
    <row r="10" spans="1:4">
      <c r="A10" s="4" t="s">
        <v>183</v>
      </c>
      <c r="B10" s="5" t="n">
        <v>0</v>
      </c>
      <c r="C10" s="5" t="n">
        <v>10667</v>
      </c>
      <c r="D10" s="5" t="n">
        <v>0</v>
      </c>
    </row>
    <row r="11" spans="1:4">
      <c r="A11" s="4" t="s">
        <v>184</v>
      </c>
      <c r="B11" s="5" t="n">
        <v>-1279</v>
      </c>
      <c r="C11" s="5" t="n">
        <v>-1114</v>
      </c>
      <c r="D11" s="5" t="n">
        <v>-231</v>
      </c>
    </row>
    <row r="12" spans="1:4">
      <c r="A12" s="4" t="s">
        <v>185</v>
      </c>
      <c r="B12" s="5" t="n">
        <v>383</v>
      </c>
      <c r="C12" s="5" t="n">
        <v>901</v>
      </c>
      <c r="D12" s="5" t="n">
        <v>-769</v>
      </c>
    </row>
    <row r="13" spans="1:4">
      <c r="A13" s="3" t="s">
        <v>186</v>
      </c>
    </row>
    <row r="14" spans="1:4">
      <c r="A14" s="4" t="s">
        <v>187</v>
      </c>
      <c r="B14" s="5" t="n">
        <v>-336</v>
      </c>
      <c r="C14" s="5" t="n">
        <v>-1116</v>
      </c>
      <c r="D14" s="5" t="n">
        <v>-2347</v>
      </c>
    </row>
    <row r="15" spans="1:4">
      <c r="A15" s="4" t="s">
        <v>188</v>
      </c>
      <c r="B15" s="5" t="n">
        <v>-227</v>
      </c>
      <c r="C15" s="5" t="n">
        <v>-499</v>
      </c>
      <c r="D15" s="5" t="n">
        <v>-982</v>
      </c>
    </row>
    <row r="16" spans="1:4">
      <c r="A16" s="4" t="s">
        <v>189</v>
      </c>
      <c r="B16" s="5" t="n">
        <v>-3297</v>
      </c>
      <c r="C16" s="5" t="n">
        <v>7632</v>
      </c>
      <c r="D16" s="5" t="n">
        <v>1371</v>
      </c>
    </row>
    <row r="17" spans="1:4">
      <c r="A17" s="4" t="s">
        <v>190</v>
      </c>
      <c r="B17" s="5" t="n">
        <v>2274</v>
      </c>
      <c r="C17" s="5" t="n">
        <v>456</v>
      </c>
      <c r="D17" s="5" t="n">
        <v>158</v>
      </c>
    </row>
    <row r="18" spans="1:4">
      <c r="A18" s="4" t="s">
        <v>191</v>
      </c>
      <c r="B18" s="5" t="n">
        <v>1282</v>
      </c>
      <c r="C18" s="5" t="n">
        <v>270</v>
      </c>
      <c r="D18" s="5" t="n">
        <v>2275</v>
      </c>
    </row>
    <row r="19" spans="1:4">
      <c r="A19" s="4" t="s">
        <v>192</v>
      </c>
      <c r="B19" s="5" t="n">
        <v>136507</v>
      </c>
      <c r="C19" s="5" t="n">
        <v>145853</v>
      </c>
      <c r="D19" s="5" t="n">
        <v>120681</v>
      </c>
    </row>
    <row r="20" spans="1:4">
      <c r="A20" s="3" t="s">
        <v>193</v>
      </c>
    </row>
    <row r="21" spans="1:4">
      <c r="A21" s="4" t="s">
        <v>194</v>
      </c>
      <c r="B21" s="5" t="n">
        <v>0</v>
      </c>
      <c r="C21" s="5" t="n">
        <v>278141</v>
      </c>
      <c r="D21" s="5" t="n">
        <v>0</v>
      </c>
    </row>
    <row r="22" spans="1:4">
      <c r="A22" s="4" t="s">
        <v>195</v>
      </c>
      <c r="B22" s="5" t="n">
        <v>-54411</v>
      </c>
      <c r="C22" s="5" t="n">
        <v>-47496</v>
      </c>
      <c r="D22" s="5" t="n">
        <v>-59633</v>
      </c>
    </row>
    <row r="23" spans="1:4">
      <c r="A23" s="4" t="s">
        <v>196</v>
      </c>
      <c r="B23" s="5" t="n">
        <v>-9936</v>
      </c>
      <c r="C23" s="5" t="n">
        <v>-4927</v>
      </c>
      <c r="D23" s="5" t="n">
        <v>-3572</v>
      </c>
    </row>
    <row r="24" spans="1:4">
      <c r="A24" s="4" t="s">
        <v>197</v>
      </c>
      <c r="B24" s="5" t="n">
        <v>-64347</v>
      </c>
      <c r="C24" s="5" t="n">
        <v>-330564</v>
      </c>
      <c r="D24" s="5" t="n">
        <v>-63205</v>
      </c>
    </row>
    <row r="25" spans="1:4">
      <c r="A25" s="3" t="s">
        <v>198</v>
      </c>
    </row>
    <row r="26" spans="1:4">
      <c r="A26" s="4" t="s">
        <v>199</v>
      </c>
      <c r="B26" s="5" t="n">
        <v>-97124</v>
      </c>
      <c r="C26" s="5" t="n">
        <v>-167139</v>
      </c>
      <c r="D26" s="5" t="n">
        <v>-136974</v>
      </c>
    </row>
    <row r="27" spans="1:4">
      <c r="A27" s="4" t="s">
        <v>200</v>
      </c>
      <c r="B27" s="5" t="n">
        <v>0</v>
      </c>
      <c r="C27" s="5" t="n">
        <v>0</v>
      </c>
      <c r="D27" s="5" t="n">
        <v>150000</v>
      </c>
    </row>
    <row r="28" spans="1:4">
      <c r="A28" s="4" t="s">
        <v>201</v>
      </c>
      <c r="B28" s="5" t="n">
        <v>84000</v>
      </c>
      <c r="C28" s="5" t="n">
        <v>173000</v>
      </c>
      <c r="D28" s="5" t="n">
        <v>34000</v>
      </c>
    </row>
    <row r="29" spans="1:4">
      <c r="A29" s="4" t="s">
        <v>202</v>
      </c>
      <c r="B29" s="5" t="n">
        <v>20000</v>
      </c>
      <c r="C29" s="5" t="n">
        <v>193000</v>
      </c>
      <c r="D29" s="5" t="n">
        <v>44000</v>
      </c>
    </row>
    <row r="30" spans="1:4">
      <c r="A30" s="4" t="s">
        <v>203</v>
      </c>
      <c r="B30" s="5" t="n">
        <v>0</v>
      </c>
      <c r="C30" s="5" t="n">
        <v>450000</v>
      </c>
      <c r="D30" s="5" t="n">
        <v>0</v>
      </c>
    </row>
    <row r="31" spans="1:4">
      <c r="A31" s="4" t="s">
        <v>204</v>
      </c>
      <c r="B31" s="5" t="n">
        <v>-2727</v>
      </c>
      <c r="C31" s="5" t="n">
        <v>-2401</v>
      </c>
      <c r="D31" s="5" t="n">
        <v>-2055</v>
      </c>
    </row>
    <row r="32" spans="1:4">
      <c r="A32" s="4" t="s">
        <v>205</v>
      </c>
      <c r="B32" s="5" t="n">
        <v>-236</v>
      </c>
    </row>
    <row r="33" spans="1:4">
      <c r="A33" s="4" t="s">
        <v>205</v>
      </c>
      <c r="C33" s="5" t="n">
        <v>29873</v>
      </c>
      <c r="D33" s="5" t="n">
        <v>9640</v>
      </c>
    </row>
    <row r="34" spans="1:4">
      <c r="A34" s="4" t="s">
        <v>206</v>
      </c>
      <c r="B34" s="5" t="n">
        <v>-70228</v>
      </c>
      <c r="C34" s="5" t="n">
        <v>-67537</v>
      </c>
      <c r="D34" s="5" t="n">
        <v>-64077</v>
      </c>
    </row>
    <row r="35" spans="1:4">
      <c r="A35" s="4" t="s">
        <v>162</v>
      </c>
      <c r="B35" s="5" t="n">
        <v>-527</v>
      </c>
      <c r="C35" s="5" t="n">
        <v>-882</v>
      </c>
      <c r="D35" s="5" t="n">
        <v>-807</v>
      </c>
    </row>
    <row r="36" spans="1:4">
      <c r="A36" s="4" t="s">
        <v>207</v>
      </c>
      <c r="B36" s="5" t="n">
        <v>-106842</v>
      </c>
      <c r="C36" s="5" t="n">
        <v>221914</v>
      </c>
      <c r="D36" s="5" t="n">
        <v>-54273</v>
      </c>
    </row>
    <row r="37" spans="1:4">
      <c r="A37" s="4" t="s">
        <v>208</v>
      </c>
      <c r="B37" s="5" t="n">
        <v>-34682</v>
      </c>
      <c r="C37" s="5" t="n">
        <v>37203</v>
      </c>
      <c r="D37" s="5" t="n">
        <v>3203</v>
      </c>
    </row>
    <row r="38" spans="1:4">
      <c r="A38" s="4" t="s">
        <v>209</v>
      </c>
      <c r="B38" s="5" t="n">
        <v>91954</v>
      </c>
      <c r="C38" s="5" t="n">
        <v>54751</v>
      </c>
      <c r="D38" s="5" t="n">
        <v>51548</v>
      </c>
    </row>
    <row r="39" spans="1:4">
      <c r="A39" s="4" t="s">
        <v>210</v>
      </c>
      <c r="B39" s="5" t="n">
        <v>57272</v>
      </c>
      <c r="C39" s="5" t="n">
        <v>91954</v>
      </c>
      <c r="D39" s="5" t="n">
        <v>54751</v>
      </c>
    </row>
    <row r="40" spans="1:4">
      <c r="A40" s="4" t="s">
        <v>46</v>
      </c>
      <c r="B40" s="5" t="n">
        <v>47956</v>
      </c>
      <c r="C40" s="5" t="n">
        <v>82610</v>
      </c>
      <c r="D40" s="5" t="n">
        <v>44801</v>
      </c>
    </row>
    <row r="41" spans="1:4">
      <c r="A41" s="4" t="s">
        <v>47</v>
      </c>
      <c r="B41" s="5" t="n">
        <v>9316</v>
      </c>
      <c r="C41" s="5" t="n">
        <v>9344</v>
      </c>
      <c r="D41" s="5" t="n">
        <v>9950</v>
      </c>
    </row>
    <row r="42" spans="1:4">
      <c r="A42" s="4" t="s">
        <v>34</v>
      </c>
    </row>
    <row r="43" spans="1:4">
      <c r="A43" s="3" t="s">
        <v>178</v>
      </c>
    </row>
    <row r="44" spans="1:4">
      <c r="A44" s="4" t="s">
        <v>107</v>
      </c>
      <c r="B44" s="5" t="n">
        <v>27202</v>
      </c>
      <c r="C44" s="5" t="n">
        <v>40132</v>
      </c>
      <c r="D44" s="5" t="n">
        <v>45637</v>
      </c>
    </row>
    <row r="45" spans="1:4">
      <c r="A45" s="3" t="s">
        <v>179</v>
      </c>
    </row>
    <row r="46" spans="1:4">
      <c r="A46" s="4" t="s">
        <v>180</v>
      </c>
      <c r="B46" s="5" t="n">
        <v>-1157</v>
      </c>
      <c r="C46" s="5" t="n">
        <v>-2547</v>
      </c>
      <c r="D46" s="5" t="n">
        <v>-2637</v>
      </c>
    </row>
    <row r="47" spans="1:4">
      <c r="A47" s="4" t="s">
        <v>102</v>
      </c>
      <c r="B47" s="5" t="n">
        <v>107093</v>
      </c>
      <c r="C47" s="5" t="n">
        <v>83278</v>
      </c>
      <c r="D47" s="5" t="n">
        <v>71319</v>
      </c>
    </row>
    <row r="48" spans="1:4">
      <c r="A48" s="4" t="s">
        <v>181</v>
      </c>
      <c r="B48" s="5" t="n">
        <v>1530</v>
      </c>
      <c r="C48" s="5" t="n">
        <v>3058</v>
      </c>
      <c r="D48" s="5" t="n">
        <v>4473</v>
      </c>
    </row>
    <row r="49" spans="1:4">
      <c r="A49" s="4" t="s">
        <v>182</v>
      </c>
      <c r="B49" s="5" t="n">
        <v>3039</v>
      </c>
      <c r="C49" s="5" t="n">
        <v>4735</v>
      </c>
      <c r="D49" s="5" t="n">
        <v>2414</v>
      </c>
    </row>
    <row r="50" spans="1:4">
      <c r="A50" s="4" t="s">
        <v>183</v>
      </c>
      <c r="B50" s="5" t="n">
        <v>0</v>
      </c>
      <c r="C50" s="5" t="n">
        <v>10667</v>
      </c>
      <c r="D50" s="5" t="n">
        <v>0</v>
      </c>
    </row>
    <row r="51" spans="1:4">
      <c r="A51" s="4" t="s">
        <v>184</v>
      </c>
      <c r="B51" s="5" t="n">
        <v>-1279</v>
      </c>
      <c r="C51" s="5" t="n">
        <v>-1114</v>
      </c>
      <c r="D51" s="5" t="n">
        <v>-231</v>
      </c>
    </row>
    <row r="52" spans="1:4">
      <c r="A52" s="4" t="s">
        <v>185</v>
      </c>
      <c r="B52" s="5" t="n">
        <v>383</v>
      </c>
      <c r="C52" s="5" t="n">
        <v>901</v>
      </c>
      <c r="D52" s="5" t="n">
        <v>-769</v>
      </c>
    </row>
    <row r="53" spans="1:4">
      <c r="A53" s="3" t="s">
        <v>186</v>
      </c>
    </row>
    <row r="54" spans="1:4">
      <c r="A54" s="4" t="s">
        <v>187</v>
      </c>
      <c r="B54" s="5" t="n">
        <v>-336</v>
      </c>
      <c r="C54" s="5" t="n">
        <v>-1116</v>
      </c>
      <c r="D54" s="5" t="n">
        <v>-2347</v>
      </c>
    </row>
    <row r="55" spans="1:4">
      <c r="A55" s="4" t="s">
        <v>188</v>
      </c>
      <c r="B55" s="5" t="n">
        <v>-227</v>
      </c>
      <c r="C55" s="5" t="n">
        <v>-499</v>
      </c>
      <c r="D55" s="5" t="n">
        <v>-982</v>
      </c>
    </row>
    <row r="56" spans="1:4">
      <c r="A56" s="4" t="s">
        <v>189</v>
      </c>
      <c r="B56" s="5" t="n">
        <v>-3297</v>
      </c>
      <c r="C56" s="5" t="n">
        <v>7632</v>
      </c>
      <c r="D56" s="5" t="n">
        <v>1371</v>
      </c>
    </row>
    <row r="57" spans="1:4">
      <c r="A57" s="4" t="s">
        <v>190</v>
      </c>
      <c r="B57" s="5" t="n">
        <v>2274</v>
      </c>
      <c r="C57" s="5" t="n">
        <v>456</v>
      </c>
      <c r="D57" s="5" t="n">
        <v>158</v>
      </c>
    </row>
    <row r="58" spans="1:4">
      <c r="A58" s="4" t="s">
        <v>191</v>
      </c>
      <c r="B58" s="5" t="n">
        <v>1282</v>
      </c>
      <c r="C58" s="5" t="n">
        <v>270</v>
      </c>
      <c r="D58" s="5" t="n">
        <v>2275</v>
      </c>
    </row>
    <row r="59" spans="1:4">
      <c r="A59" s="4" t="s">
        <v>192</v>
      </c>
      <c r="B59" s="5" t="n">
        <v>136507</v>
      </c>
      <c r="C59" s="5" t="n">
        <v>145853</v>
      </c>
      <c r="D59" s="5" t="n">
        <v>120681</v>
      </c>
    </row>
    <row r="60" spans="1:4">
      <c r="A60" s="3" t="s">
        <v>193</v>
      </c>
    </row>
    <row r="61" spans="1:4">
      <c r="A61" s="4" t="s">
        <v>194</v>
      </c>
      <c r="B61" s="5" t="n">
        <v>0</v>
      </c>
      <c r="C61" s="5" t="n">
        <v>278141</v>
      </c>
      <c r="D61" s="5" t="n">
        <v>0</v>
      </c>
    </row>
    <row r="62" spans="1:4">
      <c r="A62" s="4" t="s">
        <v>195</v>
      </c>
      <c r="B62" s="5" t="n">
        <v>-54411</v>
      </c>
      <c r="C62" s="5" t="n">
        <v>-47496</v>
      </c>
      <c r="D62" s="5" t="n">
        <v>-59633</v>
      </c>
    </row>
    <row r="63" spans="1:4">
      <c r="A63" s="4" t="s">
        <v>196</v>
      </c>
      <c r="B63" s="5" t="n">
        <v>-9936</v>
      </c>
      <c r="C63" s="5" t="n">
        <v>-4927</v>
      </c>
      <c r="D63" s="5" t="n">
        <v>-3572</v>
      </c>
    </row>
    <row r="64" spans="1:4">
      <c r="A64" s="4" t="s">
        <v>197</v>
      </c>
      <c r="B64" s="5" t="n">
        <v>-64347</v>
      </c>
      <c r="C64" s="5" t="n">
        <v>-330564</v>
      </c>
      <c r="D64" s="5" t="n">
        <v>-63205</v>
      </c>
    </row>
    <row r="65" spans="1:4">
      <c r="A65" s="3" t="s">
        <v>198</v>
      </c>
    </row>
    <row r="66" spans="1:4">
      <c r="A66" s="4" t="s">
        <v>199</v>
      </c>
      <c r="B66" s="5" t="n">
        <v>-97124</v>
      </c>
      <c r="C66" s="5" t="n">
        <v>-167139</v>
      </c>
      <c r="D66" s="5" t="n">
        <v>-136974</v>
      </c>
    </row>
    <row r="67" spans="1:4">
      <c r="A67" s="4" t="s">
        <v>200</v>
      </c>
      <c r="B67" s="5" t="n">
        <v>0</v>
      </c>
      <c r="C67" s="5" t="n">
        <v>0</v>
      </c>
      <c r="D67" s="5" t="n">
        <v>150000</v>
      </c>
    </row>
    <row r="68" spans="1:4">
      <c r="A68" s="4" t="s">
        <v>201</v>
      </c>
      <c r="B68" s="5" t="n">
        <v>84000</v>
      </c>
      <c r="C68" s="5" t="n">
        <v>173000</v>
      </c>
      <c r="D68" s="5" t="n">
        <v>34000</v>
      </c>
    </row>
    <row r="69" spans="1:4">
      <c r="A69" s="4" t="s">
        <v>202</v>
      </c>
      <c r="B69" s="5" t="n">
        <v>20000</v>
      </c>
      <c r="C69" s="5" t="n">
        <v>193000</v>
      </c>
      <c r="D69" s="5" t="n">
        <v>44000</v>
      </c>
    </row>
    <row r="70" spans="1:4">
      <c r="A70" s="4" t="s">
        <v>203</v>
      </c>
      <c r="B70" s="5" t="n">
        <v>0</v>
      </c>
      <c r="C70" s="5" t="n">
        <v>450000</v>
      </c>
      <c r="D70" s="5" t="n">
        <v>0</v>
      </c>
    </row>
    <row r="71" spans="1:4">
      <c r="A71" s="4" t="s">
        <v>204</v>
      </c>
      <c r="B71" s="5" t="n">
        <v>-2727</v>
      </c>
      <c r="C71" s="5" t="n">
        <v>-2401</v>
      </c>
      <c r="D71" s="5" t="n">
        <v>-2055</v>
      </c>
    </row>
    <row r="72" spans="1:4">
      <c r="A72" s="4" t="s">
        <v>205</v>
      </c>
      <c r="B72" s="5" t="n">
        <v>-236</v>
      </c>
    </row>
    <row r="73" spans="1:4">
      <c r="A73" s="4" t="s">
        <v>168</v>
      </c>
      <c r="C73" s="5" t="n">
        <v>29873</v>
      </c>
      <c r="D73" s="5" t="n">
        <v>9640</v>
      </c>
    </row>
    <row r="74" spans="1:4">
      <c r="A74" s="4" t="s">
        <v>206</v>
      </c>
      <c r="B74" s="5" t="n">
        <v>-70228</v>
      </c>
      <c r="C74" s="5" t="n">
        <v>-67537</v>
      </c>
      <c r="D74" s="5" t="n">
        <v>-64077</v>
      </c>
    </row>
    <row r="75" spans="1:4">
      <c r="A75" s="4" t="s">
        <v>162</v>
      </c>
      <c r="B75" s="5" t="n">
        <v>-527</v>
      </c>
      <c r="C75" s="5" t="n">
        <v>-882</v>
      </c>
      <c r="D75" s="5" t="n">
        <v>-807</v>
      </c>
    </row>
    <row r="76" spans="1:4">
      <c r="A76" s="4" t="s">
        <v>207</v>
      </c>
      <c r="B76" s="5" t="n">
        <v>-106842</v>
      </c>
      <c r="C76" s="5" t="n">
        <v>221914</v>
      </c>
      <c r="D76" s="5" t="n">
        <v>-54273</v>
      </c>
    </row>
    <row r="77" spans="1:4">
      <c r="A77" s="4" t="s">
        <v>208</v>
      </c>
      <c r="B77" s="5" t="n">
        <v>-34682</v>
      </c>
      <c r="C77" s="5" t="n">
        <v>37203</v>
      </c>
      <c r="D77" s="5" t="n">
        <v>3203</v>
      </c>
    </row>
    <row r="78" spans="1:4">
      <c r="A78" s="4" t="s">
        <v>209</v>
      </c>
      <c r="B78" s="5" t="n">
        <v>91954</v>
      </c>
      <c r="C78" s="5" t="n">
        <v>54751</v>
      </c>
      <c r="D78" s="5" t="n">
        <v>51548</v>
      </c>
    </row>
    <row r="79" spans="1:4">
      <c r="A79" s="4" t="s">
        <v>210</v>
      </c>
      <c r="B79" s="5" t="n">
        <v>57272</v>
      </c>
      <c r="C79" s="5" t="n">
        <v>91954</v>
      </c>
      <c r="D79" s="5" t="n">
        <v>54751</v>
      </c>
    </row>
    <row r="80" spans="1:4">
      <c r="A80" s="4" t="s">
        <v>46</v>
      </c>
      <c r="B80" s="5" t="n">
        <v>47956</v>
      </c>
      <c r="C80" s="5" t="n">
        <v>82610</v>
      </c>
      <c r="D80" s="5" t="n">
        <v>44801</v>
      </c>
    </row>
    <row r="81" spans="1:4">
      <c r="A81" s="4" t="s">
        <v>47</v>
      </c>
      <c r="B81" s="6" t="n">
        <v>9316</v>
      </c>
      <c r="C81" s="6" t="n">
        <v>9344</v>
      </c>
      <c r="D81" s="6" t="n">
        <v>99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3" t="s">
        <v>566</v>
      </c>
    </row>
    <row r="4" spans="1:3">
      <c r="A4" s="4" t="s">
        <v>567</v>
      </c>
      <c r="B4" s="6" t="n">
        <v>1232765</v>
      </c>
    </row>
    <row r="5" spans="1:3">
      <c r="A5" s="4" t="s">
        <v>568</v>
      </c>
    </row>
    <row r="6" spans="1:3">
      <c r="A6" s="3" t="s">
        <v>566</v>
      </c>
    </row>
    <row r="7" spans="1:3">
      <c r="A7" s="4" t="s">
        <v>569</v>
      </c>
      <c r="B7" s="5" t="n">
        <v>182765</v>
      </c>
      <c r="C7" s="6" t="n">
        <v>279889</v>
      </c>
    </row>
    <row r="8" spans="1:3">
      <c r="A8" s="4" t="s">
        <v>570</v>
      </c>
      <c r="B8" s="5" t="n">
        <v>-193</v>
      </c>
      <c r="C8" s="5" t="n">
        <v>-339</v>
      </c>
    </row>
    <row r="9" spans="1:3">
      <c r="A9" s="4" t="s">
        <v>567</v>
      </c>
      <c r="B9" s="6" t="n">
        <v>182572</v>
      </c>
      <c r="C9" s="5" t="n">
        <v>279550</v>
      </c>
    </row>
    <row r="10" spans="1:3">
      <c r="A10" s="4" t="s">
        <v>571</v>
      </c>
      <c r="B10" s="4" t="s">
        <v>431</v>
      </c>
    </row>
    <row r="11" spans="1:3">
      <c r="A11" s="4" t="s">
        <v>572</v>
      </c>
      <c r="B11" s="6" t="n">
        <v>671</v>
      </c>
      <c r="C11" s="5" t="n">
        <v>1191</v>
      </c>
    </row>
    <row r="12" spans="1:3">
      <c r="A12" s="4" t="s">
        <v>573</v>
      </c>
    </row>
    <row r="13" spans="1:3">
      <c r="A13" s="3" t="s">
        <v>566</v>
      </c>
    </row>
    <row r="14" spans="1:3">
      <c r="A14" s="4" t="s">
        <v>569</v>
      </c>
      <c r="B14" s="6" t="n">
        <v>0</v>
      </c>
      <c r="C14" s="5" t="n">
        <v>73744</v>
      </c>
    </row>
    <row r="15" spans="1:3">
      <c r="A15" s="4" t="s">
        <v>574</v>
      </c>
      <c r="B15" s="4" t="s">
        <v>575</v>
      </c>
    </row>
    <row r="16" spans="1:3">
      <c r="A16" s="4" t="s">
        <v>576</v>
      </c>
      <c r="B16" s="4" t="s">
        <v>577</v>
      </c>
    </row>
    <row r="17" spans="1:3">
      <c r="A17" s="4" t="s">
        <v>578</v>
      </c>
    </row>
    <row r="18" spans="1:3">
      <c r="A18" s="3" t="s">
        <v>566</v>
      </c>
    </row>
    <row r="19" spans="1:3">
      <c r="A19" s="4" t="s">
        <v>569</v>
      </c>
      <c r="B19" s="6" t="n">
        <v>0</v>
      </c>
      <c r="C19" s="5" t="n">
        <v>21900</v>
      </c>
    </row>
    <row r="20" spans="1:3">
      <c r="A20" s="4" t="s">
        <v>574</v>
      </c>
      <c r="B20" s="4" t="s">
        <v>579</v>
      </c>
    </row>
    <row r="21" spans="1:3">
      <c r="A21" s="4" t="s">
        <v>576</v>
      </c>
      <c r="B21" s="4" t="s">
        <v>580</v>
      </c>
    </row>
    <row r="22" spans="1:3">
      <c r="A22" s="4" t="s">
        <v>581</v>
      </c>
    </row>
    <row r="23" spans="1:3">
      <c r="A23" s="3" t="s">
        <v>566</v>
      </c>
    </row>
    <row r="24" spans="1:3">
      <c r="A24" s="4" t="s">
        <v>569</v>
      </c>
      <c r="B24" s="6" t="n">
        <v>19620</v>
      </c>
      <c r="C24" s="5" t="n">
        <v>20023</v>
      </c>
    </row>
    <row r="25" spans="1:3">
      <c r="A25" s="4" t="s">
        <v>574</v>
      </c>
      <c r="B25" s="4" t="s">
        <v>582</v>
      </c>
    </row>
    <row r="26" spans="1:3">
      <c r="A26" s="4" t="s">
        <v>576</v>
      </c>
      <c r="B26" s="4" t="s">
        <v>583</v>
      </c>
    </row>
    <row r="27" spans="1:3">
      <c r="A27" s="4" t="s">
        <v>584</v>
      </c>
    </row>
    <row r="28" spans="1:3">
      <c r="A28" s="3" t="s">
        <v>566</v>
      </c>
    </row>
    <row r="29" spans="1:3">
      <c r="A29" s="4" t="s">
        <v>569</v>
      </c>
      <c r="B29" s="6" t="n">
        <v>6635</v>
      </c>
      <c r="C29" s="5" t="n">
        <v>6764</v>
      </c>
    </row>
    <row r="30" spans="1:3">
      <c r="A30" s="4" t="s">
        <v>574</v>
      </c>
      <c r="B30" s="4" t="s">
        <v>585</v>
      </c>
    </row>
    <row r="31" spans="1:3">
      <c r="A31" s="4" t="s">
        <v>576</v>
      </c>
      <c r="B31" s="4" t="s">
        <v>586</v>
      </c>
    </row>
    <row r="32" spans="1:3">
      <c r="A32" s="4" t="s">
        <v>587</v>
      </c>
    </row>
    <row r="33" spans="1:3">
      <c r="A33" s="3" t="s">
        <v>566</v>
      </c>
    </row>
    <row r="34" spans="1:3">
      <c r="A34" s="4" t="s">
        <v>569</v>
      </c>
      <c r="B34" s="6" t="n">
        <v>10502</v>
      </c>
      <c r="C34" s="5" t="n">
        <v>10721</v>
      </c>
    </row>
    <row r="35" spans="1:3">
      <c r="A35" s="4" t="s">
        <v>574</v>
      </c>
      <c r="B35" s="4" t="s">
        <v>588</v>
      </c>
    </row>
    <row r="36" spans="1:3">
      <c r="A36" s="4" t="s">
        <v>576</v>
      </c>
      <c r="B36" s="4" t="s">
        <v>586</v>
      </c>
    </row>
    <row r="37" spans="1:3">
      <c r="A37" s="4" t="s">
        <v>589</v>
      </c>
    </row>
    <row r="38" spans="1:3">
      <c r="A38" s="3" t="s">
        <v>566</v>
      </c>
    </row>
    <row r="39" spans="1:3">
      <c r="A39" s="4" t="s">
        <v>569</v>
      </c>
      <c r="B39" s="6" t="n">
        <v>35008</v>
      </c>
      <c r="C39" s="5" t="n">
        <v>35737</v>
      </c>
    </row>
    <row r="40" spans="1:3">
      <c r="A40" s="4" t="s">
        <v>574</v>
      </c>
      <c r="B40" s="4" t="s">
        <v>588</v>
      </c>
    </row>
    <row r="41" spans="1:3">
      <c r="A41" s="4" t="s">
        <v>576</v>
      </c>
      <c r="B41" s="4" t="s">
        <v>586</v>
      </c>
    </row>
    <row r="42" spans="1:3">
      <c r="A42" s="4" t="s">
        <v>590</v>
      </c>
    </row>
    <row r="43" spans="1:3">
      <c r="A43" s="3" t="s">
        <v>566</v>
      </c>
    </row>
    <row r="44" spans="1:3">
      <c r="A44" s="4" t="s">
        <v>569</v>
      </c>
      <c r="B44" s="6" t="n">
        <v>111000</v>
      </c>
      <c r="C44" s="6" t="n">
        <v>111000</v>
      </c>
    </row>
    <row r="45" spans="1:3">
      <c r="A45" s="4" t="s">
        <v>574</v>
      </c>
      <c r="B45" s="4" t="s">
        <v>591</v>
      </c>
    </row>
    <row r="46" spans="1:3">
      <c r="A46" s="4" t="s">
        <v>576</v>
      </c>
      <c r="B46" s="4" t="s">
        <v>5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 customWidth="1" max="8" min="8" width="15"/>
    <col customWidth="1" max="9" min="9" width="14"/>
    <col customWidth="1" max="10" min="10" width="14"/>
    <col customWidth="1" max="11" min="11" width="15"/>
    <col customWidth="1" max="12" min="12" width="15"/>
    <col customWidth="1" max="13" min="13" width="15"/>
    <col customWidth="1" max="14" min="14" width="16"/>
    <col customWidth="1" max="15" min="15" width="4"/>
    <col customWidth="1" max="16" min="16" width="14"/>
    <col customWidth="1" max="17" min="17" width="14"/>
    <col customWidth="1" max="18" min="18" width="13"/>
    <col customWidth="1" max="19" min="19" width="14"/>
    <col customWidth="1" max="20" min="20" width="14"/>
  </cols>
  <sheetData>
    <row r="1" spans="1:20">
      <c r="A1" s="1" t="s">
        <v>593</v>
      </c>
      <c r="C1" s="2" t="s">
        <v>594</v>
      </c>
      <c r="D1" s="2" t="s">
        <v>595</v>
      </c>
      <c r="E1" s="2" t="s">
        <v>596</v>
      </c>
      <c r="F1" s="2" t="s">
        <v>597</v>
      </c>
      <c r="G1" s="2" t="s">
        <v>598</v>
      </c>
      <c r="H1" s="2" t="s">
        <v>599</v>
      </c>
      <c r="I1" s="2" t="s">
        <v>600</v>
      </c>
      <c r="J1" s="2" t="s">
        <v>601</v>
      </c>
      <c r="K1" s="2" t="s">
        <v>602</v>
      </c>
      <c r="L1" s="2" t="s">
        <v>603</v>
      </c>
      <c r="M1" s="2" t="s">
        <v>604</v>
      </c>
      <c r="N1" s="2" t="s">
        <v>2</v>
      </c>
      <c r="P1" s="2" t="s">
        <v>38</v>
      </c>
      <c r="Q1" s="2" t="s">
        <v>605</v>
      </c>
      <c r="R1" s="2" t="s">
        <v>606</v>
      </c>
      <c r="S1" s="2" t="s">
        <v>607</v>
      </c>
      <c r="T1" s="2" t="s">
        <v>608</v>
      </c>
    </row>
    <row r="2" spans="1:20">
      <c r="A2" s="3" t="s">
        <v>566</v>
      </c>
    </row>
    <row r="3" spans="1:20">
      <c r="A3" s="4" t="s">
        <v>54</v>
      </c>
      <c r="N3" s="6" t="n">
        <v>1045863</v>
      </c>
      <c r="P3" s="6" t="n">
        <v>1045470</v>
      </c>
    </row>
    <row r="4" spans="1:20">
      <c r="A4" s="4" t="s">
        <v>34</v>
      </c>
    </row>
    <row r="5" spans="1:20">
      <c r="A5" s="3" t="s">
        <v>566</v>
      </c>
    </row>
    <row r="6" spans="1:20">
      <c r="A6" s="4" t="s">
        <v>54</v>
      </c>
      <c r="N6" s="6" t="n">
        <v>1045863</v>
      </c>
      <c r="P6" s="5" t="n">
        <v>1045470</v>
      </c>
    </row>
    <row r="7" spans="1:20">
      <c r="A7" s="4" t="s">
        <v>609</v>
      </c>
    </row>
    <row r="8" spans="1:20">
      <c r="A8" s="3" t="s">
        <v>566</v>
      </c>
    </row>
    <row r="9" spans="1:20">
      <c r="A9" s="4" t="s">
        <v>610</v>
      </c>
      <c r="N9" s="4" t="s">
        <v>611</v>
      </c>
    </row>
    <row r="10" spans="1:20">
      <c r="A10" s="4" t="s">
        <v>612</v>
      </c>
      <c r="D10" s="4" t="s">
        <v>613</v>
      </c>
      <c r="F10" s="4" t="s">
        <v>614</v>
      </c>
      <c r="I10" s="4" t="s">
        <v>614</v>
      </c>
      <c r="J10" s="4" t="s">
        <v>614</v>
      </c>
      <c r="N10" s="4" t="s">
        <v>613</v>
      </c>
    </row>
    <row r="11" spans="1:20">
      <c r="A11" s="4" t="s">
        <v>615</v>
      </c>
    </row>
    <row r="12" spans="1:20">
      <c r="A12" s="3" t="s">
        <v>566</v>
      </c>
    </row>
    <row r="13" spans="1:20">
      <c r="A13" s="4" t="s">
        <v>612</v>
      </c>
      <c r="N13" s="4" t="s">
        <v>616</v>
      </c>
    </row>
    <row r="14" spans="1:20">
      <c r="A14" s="4" t="s">
        <v>617</v>
      </c>
      <c r="E14" s="6" t="n">
        <v>700</v>
      </c>
      <c r="G14" s="6" t="n">
        <v>10400</v>
      </c>
      <c r="N14" s="6" t="n">
        <v>1600</v>
      </c>
    </row>
    <row r="15" spans="1:20">
      <c r="A15" s="4" t="s">
        <v>618</v>
      </c>
      <c r="C15" s="6" t="n">
        <v>500</v>
      </c>
    </row>
    <row r="16" spans="1:20">
      <c r="A16" s="4" t="s">
        <v>619</v>
      </c>
      <c r="N16" s="4" t="s">
        <v>620</v>
      </c>
    </row>
    <row r="17" spans="1:20">
      <c r="A17" s="4" t="s">
        <v>621</v>
      </c>
    </row>
    <row r="18" spans="1:20">
      <c r="A18" s="3" t="s">
        <v>566</v>
      </c>
    </row>
    <row r="19" spans="1:20">
      <c r="A19" s="4" t="s">
        <v>54</v>
      </c>
      <c r="T19" s="6" t="n">
        <v>100000</v>
      </c>
    </row>
    <row r="20" spans="1:20">
      <c r="A20" s="4" t="s">
        <v>622</v>
      </c>
    </row>
    <row r="21" spans="1:20">
      <c r="A21" s="3" t="s">
        <v>566</v>
      </c>
    </row>
    <row r="22" spans="1:20">
      <c r="A22" s="4" t="s">
        <v>610</v>
      </c>
      <c r="N22" s="4" t="s">
        <v>623</v>
      </c>
    </row>
    <row r="23" spans="1:20">
      <c r="A23" s="4" t="s">
        <v>624</v>
      </c>
    </row>
    <row r="24" spans="1:20">
      <c r="A24" s="3" t="s">
        <v>566</v>
      </c>
    </row>
    <row r="25" spans="1:20">
      <c r="A25" s="4" t="s">
        <v>576</v>
      </c>
      <c r="L25" s="4" t="s">
        <v>625</v>
      </c>
      <c r="M25" s="4" t="s">
        <v>625</v>
      </c>
    </row>
    <row r="26" spans="1:20">
      <c r="A26" s="4" t="s">
        <v>626</v>
      </c>
    </row>
    <row r="27" spans="1:20">
      <c r="A27" s="3" t="s">
        <v>566</v>
      </c>
    </row>
    <row r="28" spans="1:20">
      <c r="A28" s="4" t="s">
        <v>610</v>
      </c>
      <c r="N28" s="4" t="s">
        <v>627</v>
      </c>
    </row>
    <row r="29" spans="1:20">
      <c r="A29" s="4" t="s">
        <v>628</v>
      </c>
    </row>
    <row r="30" spans="1:20">
      <c r="A30" s="3" t="s">
        <v>566</v>
      </c>
    </row>
    <row r="31" spans="1:20">
      <c r="A31" s="4" t="s">
        <v>576</v>
      </c>
      <c r="H31" s="4" t="s">
        <v>625</v>
      </c>
      <c r="K31" s="4" t="s">
        <v>625</v>
      </c>
    </row>
    <row r="32" spans="1:20">
      <c r="A32" s="4" t="s">
        <v>629</v>
      </c>
    </row>
    <row r="33" spans="1:20">
      <c r="A33" s="3" t="s">
        <v>566</v>
      </c>
    </row>
    <row r="34" spans="1:20">
      <c r="A34" s="4" t="s">
        <v>610</v>
      </c>
      <c r="N34" s="4" t="s">
        <v>630</v>
      </c>
    </row>
    <row r="35" spans="1:20">
      <c r="A35" s="4" t="s">
        <v>631</v>
      </c>
    </row>
    <row r="36" spans="1:20">
      <c r="A36" s="3" t="s">
        <v>566</v>
      </c>
    </row>
    <row r="37" spans="1:20">
      <c r="A37" s="4" t="s">
        <v>619</v>
      </c>
      <c r="N37" s="4" t="s">
        <v>632</v>
      </c>
    </row>
    <row r="38" spans="1:20">
      <c r="A38" s="4" t="s">
        <v>633</v>
      </c>
    </row>
    <row r="39" spans="1:20">
      <c r="A39" s="3" t="s">
        <v>566</v>
      </c>
    </row>
    <row r="40" spans="1:20">
      <c r="A40" s="4" t="s">
        <v>619</v>
      </c>
      <c r="N40" s="4" t="s">
        <v>634</v>
      </c>
    </row>
    <row r="41" spans="1:20">
      <c r="A41" s="4" t="s">
        <v>635</v>
      </c>
    </row>
    <row r="42" spans="1:20">
      <c r="A42" s="3" t="s">
        <v>566</v>
      </c>
    </row>
    <row r="43" spans="1:20">
      <c r="A43" s="4" t="s">
        <v>619</v>
      </c>
      <c r="N43" s="4" t="s">
        <v>636</v>
      </c>
    </row>
    <row r="44" spans="1:20">
      <c r="A44" s="4" t="s">
        <v>637</v>
      </c>
    </row>
    <row r="45" spans="1:20">
      <c r="A45" s="3" t="s">
        <v>566</v>
      </c>
    </row>
    <row r="46" spans="1:20">
      <c r="A46" s="4" t="s">
        <v>638</v>
      </c>
      <c r="N46" s="6" t="n">
        <v>1050000</v>
      </c>
      <c r="P46" s="5" t="n">
        <v>1050000</v>
      </c>
    </row>
    <row r="47" spans="1:20">
      <c r="A47" s="4" t="s">
        <v>570</v>
      </c>
      <c r="N47" s="5" t="n">
        <v>-4137</v>
      </c>
      <c r="P47" s="5" t="n">
        <v>-4530</v>
      </c>
    </row>
    <row r="48" spans="1:20">
      <c r="A48" s="4" t="s">
        <v>54</v>
      </c>
      <c r="N48" s="5" t="n">
        <v>1045863</v>
      </c>
      <c r="P48" s="5" t="n">
        <v>1045470</v>
      </c>
    </row>
    <row r="49" spans="1:20">
      <c r="A49" s="4" t="s">
        <v>572</v>
      </c>
      <c r="N49" s="5" t="n">
        <v>6844</v>
      </c>
      <c r="P49" s="5" t="n">
        <v>5866</v>
      </c>
    </row>
    <row r="50" spans="1:20">
      <c r="A50" s="4" t="s">
        <v>639</v>
      </c>
    </row>
    <row r="51" spans="1:20">
      <c r="A51" s="3" t="s">
        <v>566</v>
      </c>
    </row>
    <row r="52" spans="1:20">
      <c r="A52" s="4" t="s">
        <v>638</v>
      </c>
      <c r="N52" s="6" t="n">
        <v>100000</v>
      </c>
      <c r="P52" s="5" t="n">
        <v>100000</v>
      </c>
    </row>
    <row r="53" spans="1:20">
      <c r="A53" s="4" t="s">
        <v>576</v>
      </c>
      <c r="N53" s="4" t="s">
        <v>640</v>
      </c>
    </row>
    <row r="54" spans="1:20">
      <c r="A54" s="4" t="s">
        <v>641</v>
      </c>
    </row>
    <row r="55" spans="1:20">
      <c r="A55" s="3" t="s">
        <v>566</v>
      </c>
    </row>
    <row r="56" spans="1:20">
      <c r="A56" s="4" t="s">
        <v>638</v>
      </c>
      <c r="N56" s="6" t="n">
        <v>150000</v>
      </c>
      <c r="P56" s="5" t="n">
        <v>150000</v>
      </c>
    </row>
    <row r="57" spans="1:20">
      <c r="A57" s="4" t="s">
        <v>574</v>
      </c>
      <c r="B57" s="4" t="s">
        <v>76</v>
      </c>
      <c r="N57" s="4" t="s">
        <v>642</v>
      </c>
    </row>
    <row r="58" spans="1:20">
      <c r="A58" s="4" t="s">
        <v>576</v>
      </c>
      <c r="N58" s="4" t="s">
        <v>643</v>
      </c>
    </row>
    <row r="59" spans="1:20">
      <c r="A59" s="4" t="s">
        <v>644</v>
      </c>
    </row>
    <row r="60" spans="1:20">
      <c r="A60" s="3" t="s">
        <v>566</v>
      </c>
    </row>
    <row r="61" spans="1:20">
      <c r="A61" s="4" t="s">
        <v>638</v>
      </c>
      <c r="N61" s="6" t="n">
        <v>100000</v>
      </c>
      <c r="P61" s="5" t="n">
        <v>100000</v>
      </c>
    </row>
    <row r="62" spans="1:20">
      <c r="A62" s="4" t="s">
        <v>576</v>
      </c>
      <c r="N62" s="4" t="s">
        <v>625</v>
      </c>
    </row>
    <row r="63" spans="1:20">
      <c r="A63" s="4" t="s">
        <v>645</v>
      </c>
    </row>
    <row r="64" spans="1:20">
      <c r="A64" s="3" t="s">
        <v>566</v>
      </c>
    </row>
    <row r="65" spans="1:20">
      <c r="A65" s="4" t="s">
        <v>638</v>
      </c>
      <c r="N65" s="6" t="n">
        <v>50000</v>
      </c>
      <c r="P65" s="5" t="n">
        <v>50000</v>
      </c>
    </row>
    <row r="66" spans="1:20">
      <c r="A66" s="4" t="s">
        <v>576</v>
      </c>
      <c r="N66" s="4" t="s">
        <v>625</v>
      </c>
    </row>
    <row r="67" spans="1:20">
      <c r="A67" s="4" t="s">
        <v>646</v>
      </c>
    </row>
    <row r="68" spans="1:20">
      <c r="A68" s="3" t="s">
        <v>566</v>
      </c>
    </row>
    <row r="69" spans="1:20">
      <c r="A69" s="4" t="s">
        <v>638</v>
      </c>
      <c r="N69" s="6" t="n">
        <v>100000</v>
      </c>
      <c r="P69" s="5" t="n">
        <v>100000</v>
      </c>
    </row>
    <row r="70" spans="1:20">
      <c r="A70" s="4" t="s">
        <v>574</v>
      </c>
      <c r="N70" s="4" t="s">
        <v>647</v>
      </c>
      <c r="Q70" s="4" t="s">
        <v>647</v>
      </c>
    </row>
    <row r="71" spans="1:20">
      <c r="A71" s="4" t="s">
        <v>576</v>
      </c>
      <c r="N71" s="4" t="s">
        <v>648</v>
      </c>
    </row>
    <row r="72" spans="1:20">
      <c r="A72" s="4" t="s">
        <v>649</v>
      </c>
    </row>
    <row r="73" spans="1:20">
      <c r="A73" s="3" t="s">
        <v>566</v>
      </c>
    </row>
    <row r="74" spans="1:20">
      <c r="A74" s="4" t="s">
        <v>638</v>
      </c>
      <c r="N74" s="6" t="n">
        <v>100000</v>
      </c>
      <c r="P74" s="5" t="n">
        <v>100000</v>
      </c>
    </row>
    <row r="75" spans="1:20">
      <c r="A75" s="4" t="s">
        <v>574</v>
      </c>
      <c r="N75" s="4" t="s">
        <v>650</v>
      </c>
    </row>
    <row r="76" spans="1:20">
      <c r="A76" s="4" t="s">
        <v>576</v>
      </c>
      <c r="N76" s="4" t="s">
        <v>651</v>
      </c>
    </row>
    <row r="77" spans="1:20">
      <c r="A77" s="4" t="s">
        <v>652</v>
      </c>
    </row>
    <row r="78" spans="1:20">
      <c r="A78" s="3" t="s">
        <v>566</v>
      </c>
    </row>
    <row r="79" spans="1:20">
      <c r="A79" s="4" t="s">
        <v>638</v>
      </c>
      <c r="N79" s="6" t="n">
        <v>100000</v>
      </c>
      <c r="P79" s="5" t="n">
        <v>100000</v>
      </c>
    </row>
    <row r="80" spans="1:20">
      <c r="A80" s="4" t="s">
        <v>574</v>
      </c>
      <c r="N80" s="4" t="s">
        <v>653</v>
      </c>
    </row>
    <row r="81" spans="1:20">
      <c r="A81" s="4" t="s">
        <v>576</v>
      </c>
      <c r="N81" s="4" t="s">
        <v>654</v>
      </c>
    </row>
    <row r="82" spans="1:20">
      <c r="A82" s="4" t="s">
        <v>655</v>
      </c>
    </row>
    <row r="83" spans="1:20">
      <c r="A83" s="3" t="s">
        <v>566</v>
      </c>
    </row>
    <row r="84" spans="1:20">
      <c r="A84" s="4" t="s">
        <v>638</v>
      </c>
      <c r="N84" s="6" t="n">
        <v>250000</v>
      </c>
      <c r="P84" s="5" t="n">
        <v>250000</v>
      </c>
    </row>
    <row r="85" spans="1:20">
      <c r="A85" s="4" t="s">
        <v>574</v>
      </c>
      <c r="N85" s="4" t="s">
        <v>656</v>
      </c>
      <c r="S85" s="4" t="s">
        <v>656</v>
      </c>
    </row>
    <row r="86" spans="1:20">
      <c r="A86" s="4" t="s">
        <v>576</v>
      </c>
      <c r="N86" s="4" t="s">
        <v>657</v>
      </c>
    </row>
    <row r="87" spans="1:20">
      <c r="A87" s="4" t="s">
        <v>658</v>
      </c>
    </row>
    <row r="88" spans="1:20">
      <c r="A88" s="3" t="s">
        <v>566</v>
      </c>
    </row>
    <row r="89" spans="1:20">
      <c r="A89" s="4" t="s">
        <v>638</v>
      </c>
      <c r="N89" s="6" t="n">
        <v>100000</v>
      </c>
      <c r="P89" s="6" t="n">
        <v>100000</v>
      </c>
    </row>
    <row r="90" spans="1:20">
      <c r="A90" s="4" t="s">
        <v>574</v>
      </c>
      <c r="N90" s="4" t="s">
        <v>659</v>
      </c>
      <c r="O90" s="4" t="s">
        <v>78</v>
      </c>
      <c r="R90" s="4" t="s">
        <v>659</v>
      </c>
    </row>
    <row r="91" spans="1:20">
      <c r="A91" s="4" t="s">
        <v>576</v>
      </c>
      <c r="N91" s="4" t="s">
        <v>660</v>
      </c>
    </row>
    <row r="92" spans="1:20"/>
    <row r="93" spans="1:20">
      <c r="A93" s="4" t="s">
        <v>76</v>
      </c>
      <c r="B93" s="4" t="s">
        <v>661</v>
      </c>
    </row>
    <row r="94" spans="1:20">
      <c r="A94" s="4" t="s">
        <v>78</v>
      </c>
      <c r="B94" s="4" t="s">
        <v>662</v>
      </c>
    </row>
  </sheetData>
  <mergeCells count="5">
    <mergeCell ref="A1:B1"/>
    <mergeCell ref="N1:O1"/>
    <mergeCell ref="A92:S92"/>
    <mergeCell ref="B93:S93"/>
    <mergeCell ref="B94:S9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63</v>
      </c>
      <c r="B1" s="2" t="s">
        <v>664</v>
      </c>
    </row>
    <row r="2" spans="1:2">
      <c r="A2" s="3" t="s">
        <v>236</v>
      </c>
    </row>
    <row r="3" spans="1:2">
      <c r="A3" s="5" t="n">
        <v>2019</v>
      </c>
      <c r="B3" s="6" t="n">
        <v>120762</v>
      </c>
    </row>
    <row r="4" spans="1:2">
      <c r="A4" s="5" t="n">
        <v>2020</v>
      </c>
      <c r="B4" s="5" t="n">
        <v>51003</v>
      </c>
    </row>
    <row r="5" spans="1:2">
      <c r="A5" s="5" t="n">
        <v>2021</v>
      </c>
      <c r="B5" s="5" t="n">
        <v>150000</v>
      </c>
    </row>
    <row r="6" spans="1:2">
      <c r="A6" s="5" t="n">
        <v>2022</v>
      </c>
      <c r="B6" s="5" t="n">
        <v>111000</v>
      </c>
    </row>
    <row r="7" spans="1:2">
      <c r="A7" s="5" t="n">
        <v>2023</v>
      </c>
      <c r="B7" s="5" t="n">
        <v>150000</v>
      </c>
    </row>
    <row r="8" spans="1:2">
      <c r="A8" s="4" t="s">
        <v>523</v>
      </c>
      <c r="B8" s="5" t="n">
        <v>650000</v>
      </c>
    </row>
    <row r="9" spans="1:2">
      <c r="A9" s="4" t="s">
        <v>567</v>
      </c>
      <c r="B9" s="6" t="n">
        <v>12327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8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20"/>
    <col customWidth="1" max="6" min="6" width="15"/>
    <col customWidth="1" max="7" min="7" width="21"/>
    <col customWidth="1" max="8" min="8" width="15"/>
    <col customWidth="1" max="9" min="9" width="21"/>
    <col customWidth="1" max="10" min="10" width="37"/>
    <col customWidth="1" max="11" min="11" width="21"/>
    <col customWidth="1" max="12" min="12" width="4"/>
    <col customWidth="1" max="13" min="13" width="21"/>
    <col customWidth="1" max="14" min="14" width="21"/>
    <col customWidth="1" max="15" min="15" width="20"/>
    <col customWidth="1" max="16" min="16" width="21"/>
  </cols>
  <sheetData>
    <row r="1" spans="1:16">
      <c r="A1" s="1" t="s">
        <v>665</v>
      </c>
      <c r="B1" s="2" t="s">
        <v>666</v>
      </c>
      <c r="C1" s="2" t="s">
        <v>667</v>
      </c>
      <c r="D1" s="2" t="s">
        <v>597</v>
      </c>
      <c r="E1" s="2" t="s">
        <v>668</v>
      </c>
      <c r="F1" s="2" t="s">
        <v>602</v>
      </c>
      <c r="G1" s="2" t="s">
        <v>669</v>
      </c>
      <c r="H1" s="2" t="s">
        <v>604</v>
      </c>
      <c r="I1" s="2" t="s">
        <v>670</v>
      </c>
      <c r="J1" s="2" t="s">
        <v>671</v>
      </c>
      <c r="K1" s="2" t="s">
        <v>664</v>
      </c>
      <c r="M1" s="2" t="s">
        <v>458</v>
      </c>
      <c r="N1" s="2" t="s">
        <v>672</v>
      </c>
      <c r="O1" s="2" t="s">
        <v>673</v>
      </c>
      <c r="P1" s="2" t="s">
        <v>674</v>
      </c>
    </row>
    <row r="2" spans="1:16">
      <c r="A2" s="3" t="s">
        <v>566</v>
      </c>
    </row>
    <row r="3" spans="1:16">
      <c r="A3" s="4" t="s">
        <v>675</v>
      </c>
      <c r="K3" s="4" t="s">
        <v>676</v>
      </c>
    </row>
    <row r="4" spans="1:16">
      <c r="A4" s="4" t="s">
        <v>55</v>
      </c>
      <c r="K4" s="6" t="n">
        <v>62337000</v>
      </c>
      <c r="M4" s="6" t="n">
        <v>0</v>
      </c>
    </row>
    <row r="5" spans="1:16">
      <c r="A5" s="4" t="s">
        <v>54</v>
      </c>
      <c r="K5" s="5" t="n">
        <v>1045863000</v>
      </c>
      <c r="M5" s="5" t="n">
        <v>1045470000</v>
      </c>
    </row>
    <row r="6" spans="1:16">
      <c r="A6" s="4" t="s">
        <v>55</v>
      </c>
    </row>
    <row r="7" spans="1:16">
      <c r="A7" s="3" t="s">
        <v>566</v>
      </c>
    </row>
    <row r="8" spans="1:16">
      <c r="A8" s="4" t="s">
        <v>677</v>
      </c>
      <c r="C8" s="4" t="s">
        <v>678</v>
      </c>
    </row>
    <row r="9" spans="1:16">
      <c r="A9" s="4" t="s">
        <v>679</v>
      </c>
      <c r="C9" s="4" t="s">
        <v>680</v>
      </c>
    </row>
    <row r="10" spans="1:16">
      <c r="A10" s="4" t="s">
        <v>681</v>
      </c>
      <c r="C10" s="10" t="n">
        <v>1.5</v>
      </c>
      <c r="J10" s="10" t="n">
        <v>1.5</v>
      </c>
    </row>
    <row r="11" spans="1:16">
      <c r="A11" s="4" t="s">
        <v>682</v>
      </c>
      <c r="C11" s="4" t="s">
        <v>683</v>
      </c>
      <c r="J11" s="4" t="s">
        <v>683</v>
      </c>
    </row>
    <row r="12" spans="1:16">
      <c r="A12" s="4" t="s">
        <v>684</v>
      </c>
      <c r="C12" s="4" t="s">
        <v>678</v>
      </c>
    </row>
    <row r="13" spans="1:16">
      <c r="A13" s="4" t="s">
        <v>685</v>
      </c>
      <c r="J13" s="6" t="n">
        <v>721160000</v>
      </c>
    </row>
    <row r="14" spans="1:16">
      <c r="A14" s="4" t="s">
        <v>686</v>
      </c>
      <c r="J14" s="4" t="s">
        <v>687</v>
      </c>
    </row>
    <row r="15" spans="1:16">
      <c r="A15" s="4" t="s">
        <v>688</v>
      </c>
      <c r="C15" s="4" t="s">
        <v>689</v>
      </c>
    </row>
    <row r="16" spans="1:16">
      <c r="A16" s="4" t="s">
        <v>690</v>
      </c>
      <c r="J16" s="4" t="s">
        <v>691</v>
      </c>
    </row>
    <row r="17" spans="1:16">
      <c r="A17" s="4" t="s">
        <v>692</v>
      </c>
    </row>
    <row r="18" spans="1:16">
      <c r="A18" s="3" t="s">
        <v>566</v>
      </c>
    </row>
    <row r="19" spans="1:16">
      <c r="A19" s="4" t="s">
        <v>693</v>
      </c>
      <c r="C19" s="4" t="s">
        <v>694</v>
      </c>
      <c r="J19" s="4" t="s">
        <v>694</v>
      </c>
    </row>
    <row r="20" spans="1:16">
      <c r="A20" s="4" t="s">
        <v>695</v>
      </c>
    </row>
    <row r="21" spans="1:16">
      <c r="A21" s="3" t="s">
        <v>566</v>
      </c>
    </row>
    <row r="22" spans="1:16">
      <c r="A22" s="4" t="s">
        <v>693</v>
      </c>
      <c r="C22" s="4" t="s">
        <v>696</v>
      </c>
      <c r="J22" s="4" t="s">
        <v>696</v>
      </c>
    </row>
    <row r="23" spans="1:16">
      <c r="A23" s="4" t="s">
        <v>697</v>
      </c>
    </row>
    <row r="24" spans="1:16">
      <c r="A24" s="3" t="s">
        <v>566</v>
      </c>
    </row>
    <row r="25" spans="1:16">
      <c r="A25" s="4" t="s">
        <v>698</v>
      </c>
      <c r="C25" s="4" t="s">
        <v>694</v>
      </c>
      <c r="G25" s="4" t="s">
        <v>694</v>
      </c>
    </row>
    <row r="26" spans="1:16">
      <c r="A26" s="4" t="s">
        <v>699</v>
      </c>
    </row>
    <row r="27" spans="1:16">
      <c r="A27" s="3" t="s">
        <v>566</v>
      </c>
    </row>
    <row r="28" spans="1:16">
      <c r="A28" s="4" t="s">
        <v>700</v>
      </c>
      <c r="C28" s="4" t="s">
        <v>701</v>
      </c>
      <c r="G28" s="4" t="s">
        <v>696</v>
      </c>
    </row>
    <row r="29" spans="1:16">
      <c r="A29" s="4" t="s">
        <v>702</v>
      </c>
    </row>
    <row r="30" spans="1:16">
      <c r="A30" s="3" t="s">
        <v>566</v>
      </c>
    </row>
    <row r="31" spans="1:16">
      <c r="A31" s="4" t="s">
        <v>698</v>
      </c>
      <c r="C31" s="4" t="s">
        <v>694</v>
      </c>
    </row>
    <row r="32" spans="1:16">
      <c r="A32" s="4" t="s">
        <v>703</v>
      </c>
    </row>
    <row r="33" spans="1:16">
      <c r="A33" s="3" t="s">
        <v>566</v>
      </c>
    </row>
    <row r="34" spans="1:16">
      <c r="A34" s="4" t="s">
        <v>700</v>
      </c>
      <c r="C34" s="4" t="s">
        <v>701</v>
      </c>
    </row>
    <row r="35" spans="1:16">
      <c r="A35" s="4" t="s">
        <v>34</v>
      </c>
    </row>
    <row r="36" spans="1:16">
      <c r="A36" s="3" t="s">
        <v>566</v>
      </c>
    </row>
    <row r="37" spans="1:16">
      <c r="A37" s="4" t="s">
        <v>55</v>
      </c>
      <c r="K37" s="5" t="n">
        <v>62337000</v>
      </c>
      <c r="M37" s="5" t="n">
        <v>0</v>
      </c>
    </row>
    <row r="38" spans="1:16">
      <c r="A38" s="4" t="s">
        <v>54</v>
      </c>
      <c r="K38" s="5" t="n">
        <v>1045863000</v>
      </c>
      <c r="M38" s="5" t="n">
        <v>1045470000</v>
      </c>
    </row>
    <row r="39" spans="1:16">
      <c r="A39" s="4" t="s">
        <v>704</v>
      </c>
    </row>
    <row r="40" spans="1:16">
      <c r="A40" s="3" t="s">
        <v>566</v>
      </c>
    </row>
    <row r="41" spans="1:16">
      <c r="A41" s="4" t="s">
        <v>705</v>
      </c>
      <c r="J41" s="4" t="s">
        <v>706</v>
      </c>
    </row>
    <row r="42" spans="1:16">
      <c r="A42" s="4" t="s">
        <v>707</v>
      </c>
    </row>
    <row r="43" spans="1:16">
      <c r="A43" s="3" t="s">
        <v>566</v>
      </c>
    </row>
    <row r="44" spans="1:16">
      <c r="A44" s="4" t="s">
        <v>708</v>
      </c>
      <c r="J44" s="5" t="n">
        <v>2</v>
      </c>
    </row>
    <row r="45" spans="1:16">
      <c r="A45" s="4" t="s">
        <v>709</v>
      </c>
      <c r="J45" s="4" t="s">
        <v>710</v>
      </c>
    </row>
    <row r="46" spans="1:16">
      <c r="A46" s="4" t="s">
        <v>711</v>
      </c>
    </row>
    <row r="47" spans="1:16">
      <c r="A47" s="3" t="s">
        <v>566</v>
      </c>
    </row>
    <row r="48" spans="1:16">
      <c r="A48" s="4" t="s">
        <v>54</v>
      </c>
      <c r="K48" s="6" t="n">
        <v>1045863000</v>
      </c>
      <c r="M48" s="6" t="n">
        <v>1045470000</v>
      </c>
    </row>
    <row r="49" spans="1:16">
      <c r="A49" s="4" t="s">
        <v>712</v>
      </c>
    </row>
    <row r="50" spans="1:16">
      <c r="A50" s="3" t="s">
        <v>566</v>
      </c>
    </row>
    <row r="51" spans="1:16">
      <c r="A51" s="4" t="s">
        <v>54</v>
      </c>
      <c r="J51" s="6" t="n">
        <v>100000000</v>
      </c>
    </row>
    <row r="52" spans="1:16">
      <c r="A52" s="4" t="s">
        <v>713</v>
      </c>
    </row>
    <row r="53" spans="1:16">
      <c r="A53" s="3" t="s">
        <v>566</v>
      </c>
    </row>
    <row r="54" spans="1:16">
      <c r="A54" s="4" t="s">
        <v>576</v>
      </c>
      <c r="K54" s="4" t="s">
        <v>640</v>
      </c>
    </row>
    <row r="55" spans="1:16">
      <c r="A55" s="4" t="s">
        <v>714</v>
      </c>
    </row>
    <row r="56" spans="1:16">
      <c r="A56" s="3" t="s">
        <v>566</v>
      </c>
    </row>
    <row r="57" spans="1:16">
      <c r="A57" s="4" t="s">
        <v>571</v>
      </c>
      <c r="C57" s="4" t="s">
        <v>613</v>
      </c>
      <c r="G57" s="4" t="s">
        <v>613</v>
      </c>
    </row>
    <row r="58" spans="1:16">
      <c r="A58" s="4" t="s">
        <v>715</v>
      </c>
      <c r="G58" s="6" t="n">
        <v>100000000</v>
      </c>
    </row>
    <row r="59" spans="1:16">
      <c r="A59" s="4" t="s">
        <v>576</v>
      </c>
      <c r="G59" s="4" t="s">
        <v>625</v>
      </c>
      <c r="H59" s="4" t="s">
        <v>625</v>
      </c>
    </row>
    <row r="60" spans="1:16">
      <c r="A60" s="4" t="s">
        <v>716</v>
      </c>
    </row>
    <row r="61" spans="1:16">
      <c r="A61" s="3" t="s">
        <v>566</v>
      </c>
    </row>
    <row r="62" spans="1:16">
      <c r="A62" s="4" t="s">
        <v>693</v>
      </c>
      <c r="C62" s="4" t="s">
        <v>717</v>
      </c>
      <c r="G62" s="4" t="s">
        <v>717</v>
      </c>
    </row>
    <row r="63" spans="1:16">
      <c r="A63" s="4" t="s">
        <v>718</v>
      </c>
    </row>
    <row r="64" spans="1:16">
      <c r="A64" s="3" t="s">
        <v>566</v>
      </c>
    </row>
    <row r="65" spans="1:16">
      <c r="A65" s="4" t="s">
        <v>693</v>
      </c>
      <c r="C65" s="4" t="s">
        <v>719</v>
      </c>
      <c r="G65" s="4" t="s">
        <v>719</v>
      </c>
    </row>
    <row r="66" spans="1:16">
      <c r="A66" s="4" t="s">
        <v>720</v>
      </c>
    </row>
    <row r="67" spans="1:16">
      <c r="A67" s="3" t="s">
        <v>566</v>
      </c>
    </row>
    <row r="68" spans="1:16">
      <c r="A68" s="4" t="s">
        <v>715</v>
      </c>
      <c r="G68" s="6" t="n">
        <v>100000000</v>
      </c>
    </row>
    <row r="69" spans="1:16">
      <c r="A69" s="4" t="s">
        <v>576</v>
      </c>
      <c r="K69" s="4" t="s">
        <v>625</v>
      </c>
    </row>
    <row r="70" spans="1:16">
      <c r="A70" s="4" t="s">
        <v>721</v>
      </c>
    </row>
    <row r="71" spans="1:16">
      <c r="A71" s="3" t="s">
        <v>566</v>
      </c>
    </row>
    <row r="72" spans="1:16">
      <c r="A72" s="4" t="s">
        <v>705</v>
      </c>
      <c r="C72" s="4" t="s">
        <v>722</v>
      </c>
      <c r="G72" s="4" t="s">
        <v>722</v>
      </c>
    </row>
    <row r="73" spans="1:16">
      <c r="A73" s="4" t="s">
        <v>723</v>
      </c>
    </row>
    <row r="74" spans="1:16">
      <c r="A74" s="3" t="s">
        <v>566</v>
      </c>
    </row>
    <row r="75" spans="1:16">
      <c r="A75" s="4" t="s">
        <v>724</v>
      </c>
      <c r="C75" s="4" t="s">
        <v>725</v>
      </c>
      <c r="G75" s="4" t="s">
        <v>725</v>
      </c>
    </row>
    <row r="76" spans="1:16">
      <c r="A76" s="4" t="s">
        <v>726</v>
      </c>
      <c r="C76" s="4" t="s">
        <v>727</v>
      </c>
      <c r="G76" s="4" t="s">
        <v>727</v>
      </c>
    </row>
    <row r="77" spans="1:16">
      <c r="A77" s="4" t="s">
        <v>728</v>
      </c>
      <c r="C77" s="4" t="s">
        <v>729</v>
      </c>
      <c r="G77" s="4" t="s">
        <v>729</v>
      </c>
    </row>
    <row r="78" spans="1:16">
      <c r="A78" s="4" t="s">
        <v>730</v>
      </c>
      <c r="C78" s="4" t="s">
        <v>730</v>
      </c>
      <c r="G78" s="4" t="s">
        <v>730</v>
      </c>
    </row>
    <row r="79" spans="1:16">
      <c r="A79" s="4" t="s">
        <v>731</v>
      </c>
    </row>
    <row r="80" spans="1:16">
      <c r="A80" s="3" t="s">
        <v>566</v>
      </c>
    </row>
    <row r="81" spans="1:16">
      <c r="A81" s="4" t="s">
        <v>693</v>
      </c>
      <c r="C81" s="4" t="s">
        <v>732</v>
      </c>
      <c r="G81" s="4" t="s">
        <v>733</v>
      </c>
    </row>
    <row r="82" spans="1:16">
      <c r="A82" s="4" t="s">
        <v>734</v>
      </c>
    </row>
    <row r="83" spans="1:16">
      <c r="A83" s="3" t="s">
        <v>566</v>
      </c>
    </row>
    <row r="84" spans="1:16">
      <c r="A84" s="4" t="s">
        <v>693</v>
      </c>
      <c r="C84" s="4" t="s">
        <v>733</v>
      </c>
      <c r="G84" s="4" t="s">
        <v>735</v>
      </c>
    </row>
    <row r="85" spans="1:16">
      <c r="A85" s="4" t="s">
        <v>736</v>
      </c>
    </row>
    <row r="86" spans="1:16">
      <c r="A86" s="3" t="s">
        <v>566</v>
      </c>
    </row>
    <row r="87" spans="1:16">
      <c r="A87" s="4" t="s">
        <v>715</v>
      </c>
      <c r="C87" s="6" t="n">
        <v>150000000</v>
      </c>
    </row>
    <row r="88" spans="1:16">
      <c r="A88" s="4" t="s">
        <v>737</v>
      </c>
    </row>
    <row r="89" spans="1:16">
      <c r="A89" s="3" t="s">
        <v>566</v>
      </c>
    </row>
    <row r="90" spans="1:16">
      <c r="A90" s="4" t="s">
        <v>571</v>
      </c>
      <c r="C90" s="4" t="s">
        <v>613</v>
      </c>
      <c r="E90" s="4" t="s">
        <v>613</v>
      </c>
    </row>
    <row r="91" spans="1:16">
      <c r="A91" s="4" t="s">
        <v>715</v>
      </c>
      <c r="E91" s="6" t="n">
        <v>50000000</v>
      </c>
    </row>
    <row r="92" spans="1:16">
      <c r="A92" s="4" t="s">
        <v>576</v>
      </c>
      <c r="E92" s="4" t="s">
        <v>625</v>
      </c>
      <c r="F92" s="4" t="s">
        <v>625</v>
      </c>
    </row>
    <row r="93" spans="1:16">
      <c r="A93" s="4" t="s">
        <v>738</v>
      </c>
    </row>
    <row r="94" spans="1:16">
      <c r="A94" s="3" t="s">
        <v>566</v>
      </c>
    </row>
    <row r="95" spans="1:16">
      <c r="A95" s="4" t="s">
        <v>693</v>
      </c>
      <c r="C95" s="4" t="s">
        <v>717</v>
      </c>
      <c r="E95" s="4" t="s">
        <v>717</v>
      </c>
    </row>
    <row r="96" spans="1:16">
      <c r="A96" s="4" t="s">
        <v>739</v>
      </c>
    </row>
    <row r="97" spans="1:16">
      <c r="A97" s="3" t="s">
        <v>566</v>
      </c>
    </row>
    <row r="98" spans="1:16">
      <c r="A98" s="4" t="s">
        <v>693</v>
      </c>
      <c r="C98" s="4" t="s">
        <v>719</v>
      </c>
      <c r="E98" s="4" t="s">
        <v>719</v>
      </c>
    </row>
    <row r="99" spans="1:16">
      <c r="A99" s="4" t="s">
        <v>740</v>
      </c>
    </row>
    <row r="100" spans="1:16">
      <c r="A100" s="3" t="s">
        <v>566</v>
      </c>
    </row>
    <row r="101" spans="1:16">
      <c r="A101" s="4" t="s">
        <v>715</v>
      </c>
      <c r="E101" s="6" t="n">
        <v>50000000</v>
      </c>
    </row>
    <row r="102" spans="1:16">
      <c r="A102" s="4" t="s">
        <v>576</v>
      </c>
      <c r="K102" s="4" t="s">
        <v>625</v>
      </c>
    </row>
    <row r="103" spans="1:16">
      <c r="A103" s="4" t="s">
        <v>741</v>
      </c>
    </row>
    <row r="104" spans="1:16">
      <c r="A104" s="3" t="s">
        <v>566</v>
      </c>
    </row>
    <row r="105" spans="1:16">
      <c r="A105" s="4" t="s">
        <v>705</v>
      </c>
      <c r="C105" s="4" t="s">
        <v>722</v>
      </c>
      <c r="E105" s="4" t="s">
        <v>722</v>
      </c>
    </row>
    <row r="106" spans="1:16">
      <c r="A106" s="4" t="s">
        <v>742</v>
      </c>
    </row>
    <row r="107" spans="1:16">
      <c r="A107" s="3" t="s">
        <v>566</v>
      </c>
    </row>
    <row r="108" spans="1:16">
      <c r="A108" s="4" t="s">
        <v>724</v>
      </c>
      <c r="C108" s="4" t="s">
        <v>725</v>
      </c>
      <c r="E108" s="4" t="s">
        <v>725</v>
      </c>
    </row>
    <row r="109" spans="1:16">
      <c r="A109" s="4" t="s">
        <v>726</v>
      </c>
      <c r="C109" s="4" t="s">
        <v>727</v>
      </c>
      <c r="E109" s="4" t="s">
        <v>727</v>
      </c>
    </row>
    <row r="110" spans="1:16">
      <c r="A110" s="4" t="s">
        <v>728</v>
      </c>
      <c r="C110" s="4" t="s">
        <v>729</v>
      </c>
      <c r="E110" s="4" t="s">
        <v>729</v>
      </c>
    </row>
    <row r="111" spans="1:16">
      <c r="A111" s="4" t="s">
        <v>730</v>
      </c>
      <c r="C111" s="4" t="s">
        <v>730</v>
      </c>
      <c r="E111" s="4" t="s">
        <v>730</v>
      </c>
    </row>
    <row r="112" spans="1:16">
      <c r="A112" s="4" t="s">
        <v>743</v>
      </c>
    </row>
    <row r="113" spans="1:16">
      <c r="A113" s="3" t="s">
        <v>566</v>
      </c>
    </row>
    <row r="114" spans="1:16">
      <c r="A114" s="4" t="s">
        <v>693</v>
      </c>
      <c r="C114" s="4" t="s">
        <v>732</v>
      </c>
      <c r="E114" s="4" t="s">
        <v>733</v>
      </c>
    </row>
    <row r="115" spans="1:16">
      <c r="A115" s="4" t="s">
        <v>744</v>
      </c>
    </row>
    <row r="116" spans="1:16">
      <c r="A116" s="3" t="s">
        <v>566</v>
      </c>
    </row>
    <row r="117" spans="1:16">
      <c r="A117" s="4" t="s">
        <v>693</v>
      </c>
      <c r="C117" s="4" t="s">
        <v>733</v>
      </c>
      <c r="E117" s="4" t="s">
        <v>735</v>
      </c>
    </row>
    <row r="118" spans="1:16">
      <c r="A118" s="4" t="s">
        <v>745</v>
      </c>
    </row>
    <row r="119" spans="1:16">
      <c r="A119" s="3" t="s">
        <v>566</v>
      </c>
    </row>
    <row r="120" spans="1:16">
      <c r="A120" s="4" t="s">
        <v>715</v>
      </c>
      <c r="I120" s="6" t="n">
        <v>350000000</v>
      </c>
    </row>
    <row r="121" spans="1:16">
      <c r="A121" s="4" t="s">
        <v>746</v>
      </c>
      <c r="I121" s="4" t="s">
        <v>747</v>
      </c>
    </row>
    <row r="122" spans="1:16">
      <c r="A122" s="4" t="s">
        <v>748</v>
      </c>
      <c r="I122" s="4" t="s">
        <v>749</v>
      </c>
    </row>
    <row r="123" spans="1:16">
      <c r="A123" s="4" t="s">
        <v>750</v>
      </c>
    </row>
    <row r="124" spans="1:16">
      <c r="A124" s="3" t="s">
        <v>566</v>
      </c>
    </row>
    <row r="125" spans="1:16">
      <c r="A125" s="4" t="s">
        <v>715</v>
      </c>
      <c r="I125" s="6" t="n">
        <v>150000000</v>
      </c>
    </row>
    <row r="126" spans="1:16">
      <c r="A126" s="4" t="s">
        <v>574</v>
      </c>
      <c r="I126" s="4" t="s">
        <v>642</v>
      </c>
    </row>
    <row r="127" spans="1:16">
      <c r="A127" s="4" t="s">
        <v>751</v>
      </c>
    </row>
    <row r="128" spans="1:16">
      <c r="A128" s="3" t="s">
        <v>566</v>
      </c>
    </row>
    <row r="129" spans="1:16">
      <c r="A129" s="4" t="s">
        <v>715</v>
      </c>
      <c r="I129" s="6" t="n">
        <v>100000000</v>
      </c>
    </row>
    <row r="130" spans="1:16">
      <c r="A130" s="4" t="s">
        <v>574</v>
      </c>
      <c r="I130" s="4" t="s">
        <v>650</v>
      </c>
    </row>
    <row r="131" spans="1:16">
      <c r="A131" s="4" t="s">
        <v>752</v>
      </c>
    </row>
    <row r="132" spans="1:16">
      <c r="A132" s="3" t="s">
        <v>566</v>
      </c>
    </row>
    <row r="133" spans="1:16">
      <c r="A133" s="4" t="s">
        <v>715</v>
      </c>
      <c r="I133" s="6" t="n">
        <v>100000000</v>
      </c>
    </row>
    <row r="134" spans="1:16">
      <c r="A134" s="4" t="s">
        <v>574</v>
      </c>
      <c r="I134" s="4" t="s">
        <v>653</v>
      </c>
    </row>
    <row r="135" spans="1:16">
      <c r="A135" s="4" t="s">
        <v>753</v>
      </c>
    </row>
    <row r="136" spans="1:16">
      <c r="A136" s="3" t="s">
        <v>566</v>
      </c>
    </row>
    <row r="137" spans="1:16">
      <c r="A137" s="4" t="s">
        <v>754</v>
      </c>
      <c r="J137" s="5" t="n">
        <v>350000000</v>
      </c>
    </row>
    <row r="138" spans="1:16">
      <c r="A138" s="4" t="s">
        <v>755</v>
      </c>
      <c r="J138" s="6" t="n">
        <v>250000000</v>
      </c>
    </row>
    <row r="139" spans="1:16">
      <c r="A139" s="4" t="s">
        <v>756</v>
      </c>
    </row>
    <row r="140" spans="1:16">
      <c r="A140" s="3" t="s">
        <v>566</v>
      </c>
    </row>
    <row r="141" spans="1:16">
      <c r="A141" s="4" t="s">
        <v>693</v>
      </c>
      <c r="J141" s="4" t="s">
        <v>757</v>
      </c>
    </row>
    <row r="142" spans="1:16">
      <c r="A142" s="4" t="s">
        <v>758</v>
      </c>
    </row>
    <row r="143" spans="1:16">
      <c r="A143" s="3" t="s">
        <v>566</v>
      </c>
    </row>
    <row r="144" spans="1:16">
      <c r="A144" s="4" t="s">
        <v>693</v>
      </c>
      <c r="J144" s="4" t="s">
        <v>759</v>
      </c>
    </row>
    <row r="145" spans="1:16">
      <c r="A145" s="4" t="s">
        <v>760</v>
      </c>
    </row>
    <row r="146" spans="1:16">
      <c r="A146" s="3" t="s">
        <v>566</v>
      </c>
    </row>
    <row r="147" spans="1:16">
      <c r="A147" s="4" t="s">
        <v>726</v>
      </c>
      <c r="J147" s="4" t="s">
        <v>727</v>
      </c>
    </row>
    <row r="148" spans="1:16">
      <c r="A148" s="4" t="s">
        <v>728</v>
      </c>
      <c r="J148" s="4" t="s">
        <v>729</v>
      </c>
    </row>
    <row r="149" spans="1:16">
      <c r="A149" s="4" t="s">
        <v>730</v>
      </c>
      <c r="J149" s="4" t="s">
        <v>730</v>
      </c>
    </row>
    <row r="150" spans="1:16">
      <c r="A150" s="4" t="s">
        <v>761</v>
      </c>
    </row>
    <row r="151" spans="1:16">
      <c r="A151" s="3" t="s">
        <v>566</v>
      </c>
    </row>
    <row r="152" spans="1:16">
      <c r="A152" s="4" t="s">
        <v>754</v>
      </c>
      <c r="J152" s="6" t="n">
        <v>250000000</v>
      </c>
    </row>
    <row r="153" spans="1:16">
      <c r="A153" s="4" t="s">
        <v>762</v>
      </c>
    </row>
    <row r="154" spans="1:16">
      <c r="A154" s="3" t="s">
        <v>566</v>
      </c>
    </row>
    <row r="155" spans="1:16">
      <c r="A155" s="4" t="s">
        <v>705</v>
      </c>
      <c r="J155" s="4" t="s">
        <v>763</v>
      </c>
    </row>
    <row r="156" spans="1:16">
      <c r="A156" s="4" t="s">
        <v>764</v>
      </c>
    </row>
    <row r="157" spans="1:16">
      <c r="A157" s="3" t="s">
        <v>566</v>
      </c>
    </row>
    <row r="158" spans="1:16">
      <c r="A158" s="4" t="s">
        <v>693</v>
      </c>
      <c r="J158" s="4" t="s">
        <v>719</v>
      </c>
    </row>
    <row r="159" spans="1:16">
      <c r="A159" s="4" t="s">
        <v>765</v>
      </c>
    </row>
    <row r="160" spans="1:16">
      <c r="A160" s="3" t="s">
        <v>566</v>
      </c>
    </row>
    <row r="161" spans="1:16">
      <c r="A161" s="4" t="s">
        <v>693</v>
      </c>
      <c r="J161" s="4" t="s">
        <v>766</v>
      </c>
    </row>
    <row r="162" spans="1:16">
      <c r="A162" s="4" t="s">
        <v>767</v>
      </c>
    </row>
    <row r="163" spans="1:16">
      <c r="A163" s="3" t="s">
        <v>566</v>
      </c>
    </row>
    <row r="164" spans="1:16">
      <c r="A164" s="4" t="s">
        <v>754</v>
      </c>
      <c r="J164" s="6" t="n">
        <v>100000000</v>
      </c>
    </row>
    <row r="165" spans="1:16">
      <c r="A165" s="4" t="s">
        <v>708</v>
      </c>
      <c r="J165" s="5" t="n">
        <v>3</v>
      </c>
    </row>
    <row r="166" spans="1:16">
      <c r="A166" s="4" t="s">
        <v>709</v>
      </c>
      <c r="J166" s="4" t="s">
        <v>768</v>
      </c>
    </row>
    <row r="167" spans="1:16">
      <c r="A167" s="4" t="s">
        <v>769</v>
      </c>
    </row>
    <row r="168" spans="1:16">
      <c r="A168" s="3" t="s">
        <v>566</v>
      </c>
    </row>
    <row r="169" spans="1:16">
      <c r="A169" s="4" t="s">
        <v>693</v>
      </c>
      <c r="J169" s="4" t="s">
        <v>770</v>
      </c>
    </row>
    <row r="170" spans="1:16">
      <c r="A170" s="4" t="s">
        <v>771</v>
      </c>
    </row>
    <row r="171" spans="1:16">
      <c r="A171" s="3" t="s">
        <v>566</v>
      </c>
    </row>
    <row r="172" spans="1:16">
      <c r="A172" s="4" t="s">
        <v>693</v>
      </c>
      <c r="J172" s="4" t="s">
        <v>772</v>
      </c>
    </row>
    <row r="173" spans="1:16">
      <c r="A173" s="4" t="s">
        <v>773</v>
      </c>
    </row>
    <row r="174" spans="1:16">
      <c r="A174" s="3" t="s">
        <v>566</v>
      </c>
    </row>
    <row r="175" spans="1:16">
      <c r="A175" s="4" t="s">
        <v>693</v>
      </c>
      <c r="J175" s="4" t="s">
        <v>774</v>
      </c>
    </row>
    <row r="176" spans="1:16">
      <c r="A176" s="4" t="s">
        <v>775</v>
      </c>
    </row>
    <row r="177" spans="1:16">
      <c r="A177" s="3" t="s">
        <v>566</v>
      </c>
    </row>
    <row r="178" spans="1:16">
      <c r="A178" s="4" t="s">
        <v>693</v>
      </c>
      <c r="J178" s="4" t="s">
        <v>776</v>
      </c>
    </row>
    <row r="179" spans="1:16">
      <c r="A179" s="4" t="s">
        <v>777</v>
      </c>
    </row>
    <row r="180" spans="1:16">
      <c r="A180" s="3" t="s">
        <v>566</v>
      </c>
    </row>
    <row r="181" spans="1:16">
      <c r="A181" s="4" t="s">
        <v>715</v>
      </c>
      <c r="P181" s="6" t="n">
        <v>250000000</v>
      </c>
    </row>
    <row r="182" spans="1:16">
      <c r="A182" s="4" t="s">
        <v>576</v>
      </c>
      <c r="K182" s="4" t="s">
        <v>657</v>
      </c>
    </row>
    <row r="183" spans="1:16">
      <c r="A183" s="4" t="s">
        <v>574</v>
      </c>
      <c r="K183" s="4" t="s">
        <v>656</v>
      </c>
      <c r="P183" s="4" t="s">
        <v>656</v>
      </c>
    </row>
    <row r="184" spans="1:16">
      <c r="A184" s="4" t="s">
        <v>778</v>
      </c>
    </row>
    <row r="185" spans="1:16">
      <c r="A185" s="3" t="s">
        <v>566</v>
      </c>
    </row>
    <row r="186" spans="1:16">
      <c r="A186" s="4" t="s">
        <v>571</v>
      </c>
      <c r="D186" s="4" t="s">
        <v>779</v>
      </c>
    </row>
    <row r="187" spans="1:16">
      <c r="A187" s="4" t="s">
        <v>715</v>
      </c>
      <c r="O187" s="6" t="n">
        <v>100000000</v>
      </c>
    </row>
    <row r="188" spans="1:16">
      <c r="A188" s="4" t="s">
        <v>576</v>
      </c>
      <c r="K188" s="4" t="s">
        <v>660</v>
      </c>
    </row>
    <row r="189" spans="1:16">
      <c r="A189" s="4" t="s">
        <v>574</v>
      </c>
      <c r="K189" s="4" t="s">
        <v>659</v>
      </c>
      <c r="L189" s="4" t="s">
        <v>76</v>
      </c>
      <c r="O189" s="4" t="s">
        <v>659</v>
      </c>
    </row>
    <row r="190" spans="1:16">
      <c r="A190" s="4" t="s">
        <v>780</v>
      </c>
    </row>
    <row r="191" spans="1:16">
      <c r="A191" s="3" t="s">
        <v>566</v>
      </c>
    </row>
    <row r="192" spans="1:16">
      <c r="A192" s="4" t="s">
        <v>715</v>
      </c>
      <c r="N192" s="6" t="n">
        <v>100000000</v>
      </c>
    </row>
    <row r="193" spans="1:16">
      <c r="A193" s="4" t="s">
        <v>576</v>
      </c>
      <c r="K193" s="4" t="s">
        <v>648</v>
      </c>
    </row>
    <row r="194" spans="1:16">
      <c r="A194" s="4" t="s">
        <v>574</v>
      </c>
      <c r="K194" s="4" t="s">
        <v>647</v>
      </c>
      <c r="N194" s="4" t="s">
        <v>647</v>
      </c>
    </row>
    <row r="195" spans="1:16">
      <c r="A195" s="4" t="s">
        <v>781</v>
      </c>
    </row>
    <row r="196" spans="1:16">
      <c r="A196" s="3" t="s">
        <v>566</v>
      </c>
    </row>
    <row r="197" spans="1:16">
      <c r="A197" s="4" t="s">
        <v>754</v>
      </c>
      <c r="C197" s="6" t="n">
        <v>450000000</v>
      </c>
    </row>
    <row r="198" spans="1:16">
      <c r="A198" s="4" t="s">
        <v>755</v>
      </c>
      <c r="C198" s="6" t="n">
        <v>350000000</v>
      </c>
    </row>
    <row r="199" spans="1:16">
      <c r="A199" s="4" t="s">
        <v>782</v>
      </c>
    </row>
    <row r="200" spans="1:16">
      <c r="A200" s="3" t="s">
        <v>566</v>
      </c>
    </row>
    <row r="201" spans="1:16">
      <c r="A201" s="4" t="s">
        <v>55</v>
      </c>
      <c r="K201" s="6" t="n">
        <v>64000000</v>
      </c>
    </row>
    <row r="202" spans="1:16">
      <c r="A202" s="4" t="s">
        <v>783</v>
      </c>
    </row>
    <row r="203" spans="1:16">
      <c r="A203" s="3" t="s">
        <v>566</v>
      </c>
    </row>
    <row r="204" spans="1:16">
      <c r="A204" s="4" t="s">
        <v>726</v>
      </c>
      <c r="C204" s="4" t="s">
        <v>727</v>
      </c>
    </row>
    <row r="205" spans="1:16">
      <c r="A205" s="4" t="s">
        <v>728</v>
      </c>
      <c r="C205" s="4" t="s">
        <v>729</v>
      </c>
    </row>
    <row r="206" spans="1:16">
      <c r="A206" s="4" t="s">
        <v>784</v>
      </c>
    </row>
    <row r="207" spans="1:16">
      <c r="A207" s="3" t="s">
        <v>566</v>
      </c>
    </row>
    <row r="208" spans="1:16">
      <c r="A208" s="4" t="s">
        <v>754</v>
      </c>
      <c r="C208" s="6" t="n">
        <v>350000000</v>
      </c>
    </row>
    <row r="209" spans="1:16">
      <c r="A209" s="4" t="s">
        <v>708</v>
      </c>
      <c r="C209" s="5" t="n">
        <v>2</v>
      </c>
    </row>
    <row r="210" spans="1:16">
      <c r="A210" s="4" t="s">
        <v>709</v>
      </c>
      <c r="C210" s="4" t="s">
        <v>710</v>
      </c>
    </row>
    <row r="211" spans="1:16">
      <c r="A211" s="4" t="s">
        <v>785</v>
      </c>
    </row>
    <row r="212" spans="1:16">
      <c r="A212" s="3" t="s">
        <v>566</v>
      </c>
    </row>
    <row r="213" spans="1:16">
      <c r="A213" s="4" t="s">
        <v>705</v>
      </c>
      <c r="C213" s="4" t="s">
        <v>722</v>
      </c>
    </row>
    <row r="214" spans="1:16">
      <c r="A214" s="4" t="s">
        <v>786</v>
      </c>
    </row>
    <row r="215" spans="1:16">
      <c r="A215" s="3" t="s">
        <v>566</v>
      </c>
    </row>
    <row r="216" spans="1:16">
      <c r="A216" s="4" t="s">
        <v>693</v>
      </c>
      <c r="C216" s="4" t="s">
        <v>787</v>
      </c>
    </row>
    <row r="217" spans="1:16">
      <c r="A217" s="4" t="s">
        <v>788</v>
      </c>
    </row>
    <row r="218" spans="1:16">
      <c r="A218" s="3" t="s">
        <v>566</v>
      </c>
    </row>
    <row r="219" spans="1:16">
      <c r="A219" s="4" t="s">
        <v>693</v>
      </c>
      <c r="C219" s="4" t="s">
        <v>701</v>
      </c>
    </row>
    <row r="220" spans="1:16">
      <c r="A220" s="4" t="s">
        <v>789</v>
      </c>
    </row>
    <row r="221" spans="1:16">
      <c r="A221" s="3" t="s">
        <v>566</v>
      </c>
    </row>
    <row r="222" spans="1:16">
      <c r="A222" s="4" t="s">
        <v>693</v>
      </c>
      <c r="C222" s="4" t="s">
        <v>790</v>
      </c>
    </row>
    <row r="223" spans="1:16">
      <c r="A223" s="4" t="s">
        <v>791</v>
      </c>
    </row>
    <row r="224" spans="1:16">
      <c r="A224" s="3" t="s">
        <v>566</v>
      </c>
    </row>
    <row r="225" spans="1:16">
      <c r="A225" s="4" t="s">
        <v>693</v>
      </c>
      <c r="C225" s="4" t="s">
        <v>694</v>
      </c>
    </row>
    <row r="226" spans="1:16">
      <c r="A226" s="4" t="s">
        <v>792</v>
      </c>
    </row>
    <row r="227" spans="1:16">
      <c r="A227" s="3" t="s">
        <v>566</v>
      </c>
    </row>
    <row r="228" spans="1:16">
      <c r="A228" s="4" t="s">
        <v>754</v>
      </c>
      <c r="C228" s="6" t="n">
        <v>100000000</v>
      </c>
    </row>
    <row r="229" spans="1:16">
      <c r="A229" s="4" t="s">
        <v>793</v>
      </c>
    </row>
    <row r="230" spans="1:16">
      <c r="A230" s="3" t="s">
        <v>566</v>
      </c>
    </row>
    <row r="231" spans="1:16">
      <c r="A231" s="4" t="s">
        <v>693</v>
      </c>
      <c r="C231" s="4" t="s">
        <v>770</v>
      </c>
    </row>
    <row r="232" spans="1:16">
      <c r="A232" s="4" t="s">
        <v>794</v>
      </c>
    </row>
    <row r="233" spans="1:16">
      <c r="A233" s="3" t="s">
        <v>566</v>
      </c>
    </row>
    <row r="234" spans="1:16">
      <c r="A234" s="4" t="s">
        <v>693</v>
      </c>
      <c r="C234" s="4" t="s">
        <v>772</v>
      </c>
    </row>
    <row r="235" spans="1:16">
      <c r="A235" s="4" t="s">
        <v>795</v>
      </c>
    </row>
    <row r="236" spans="1:16">
      <c r="A236" s="3" t="s">
        <v>566</v>
      </c>
    </row>
    <row r="237" spans="1:16">
      <c r="A237" s="4" t="s">
        <v>693</v>
      </c>
      <c r="C237" s="4" t="s">
        <v>774</v>
      </c>
    </row>
    <row r="238" spans="1:16">
      <c r="A238" s="4" t="s">
        <v>796</v>
      </c>
    </row>
    <row r="239" spans="1:16">
      <c r="A239" s="3" t="s">
        <v>566</v>
      </c>
    </row>
    <row r="240" spans="1:16">
      <c r="A240" s="4" t="s">
        <v>693</v>
      </c>
      <c r="C240" s="4" t="s">
        <v>776</v>
      </c>
    </row>
    <row r="241" spans="1:16">
      <c r="A241" s="4" t="s">
        <v>797</v>
      </c>
    </row>
    <row r="242" spans="1:16">
      <c r="A242" s="3" t="s">
        <v>566</v>
      </c>
    </row>
    <row r="243" spans="1:16">
      <c r="A243" s="4" t="s">
        <v>610</v>
      </c>
      <c r="K243" s="4" t="s">
        <v>611</v>
      </c>
    </row>
    <row r="244" spans="1:16">
      <c r="A244" s="4" t="s">
        <v>798</v>
      </c>
    </row>
    <row r="245" spans="1:16">
      <c r="A245" s="3" t="s">
        <v>566</v>
      </c>
    </row>
    <row r="246" spans="1:16">
      <c r="A246" s="4" t="s">
        <v>610</v>
      </c>
      <c r="K246" s="4" t="s">
        <v>623</v>
      </c>
    </row>
    <row r="247" spans="1:16">
      <c r="A247" s="4" t="s">
        <v>799</v>
      </c>
    </row>
    <row r="248" spans="1:16">
      <c r="A248" s="3" t="s">
        <v>566</v>
      </c>
    </row>
    <row r="249" spans="1:16">
      <c r="A249" s="4" t="s">
        <v>610</v>
      </c>
      <c r="K249" s="4" t="s">
        <v>627</v>
      </c>
    </row>
    <row r="250" spans="1:16">
      <c r="A250" s="4" t="s">
        <v>800</v>
      </c>
    </row>
    <row r="251" spans="1:16">
      <c r="A251" s="3" t="s">
        <v>566</v>
      </c>
    </row>
    <row r="252" spans="1:16">
      <c r="A252" s="4" t="s">
        <v>610</v>
      </c>
      <c r="K252" s="4" t="s">
        <v>630</v>
      </c>
    </row>
    <row r="253" spans="1:16">
      <c r="A253" s="4" t="s">
        <v>801</v>
      </c>
    </row>
    <row r="254" spans="1:16">
      <c r="A254" s="3" t="s">
        <v>566</v>
      </c>
    </row>
    <row r="255" spans="1:16">
      <c r="A255" s="4" t="s">
        <v>698</v>
      </c>
      <c r="B255" s="4" t="s">
        <v>694</v>
      </c>
    </row>
    <row r="256" spans="1:16">
      <c r="A256" s="4" t="s">
        <v>802</v>
      </c>
    </row>
    <row r="257" spans="1:16">
      <c r="A257" s="3" t="s">
        <v>566</v>
      </c>
    </row>
    <row r="258" spans="1:16">
      <c r="A258" s="4" t="s">
        <v>700</v>
      </c>
      <c r="B258" s="4" t="s">
        <v>696</v>
      </c>
    </row>
    <row r="259" spans="1:16">
      <c r="A259" s="4" t="s">
        <v>803</v>
      </c>
    </row>
    <row r="260" spans="1:16">
      <c r="A260" s="3" t="s">
        <v>566</v>
      </c>
    </row>
    <row r="261" spans="1:16">
      <c r="A261" s="4" t="s">
        <v>693</v>
      </c>
      <c r="B261" s="4" t="s">
        <v>804</v>
      </c>
    </row>
    <row r="262" spans="1:16">
      <c r="A262" s="4" t="s">
        <v>805</v>
      </c>
    </row>
    <row r="263" spans="1:16">
      <c r="A263" s="3" t="s">
        <v>566</v>
      </c>
    </row>
    <row r="264" spans="1:16">
      <c r="A264" s="4" t="s">
        <v>693</v>
      </c>
      <c r="B264" s="4" t="s">
        <v>717</v>
      </c>
    </row>
    <row r="265" spans="1:16">
      <c r="A265" s="4" t="s">
        <v>806</v>
      </c>
    </row>
    <row r="266" spans="1:16">
      <c r="A266" s="3" t="s">
        <v>566</v>
      </c>
    </row>
    <row r="267" spans="1:16">
      <c r="A267" s="4" t="s">
        <v>708</v>
      </c>
      <c r="B267" s="5" t="n">
        <v>3</v>
      </c>
    </row>
    <row r="268" spans="1:16">
      <c r="A268" s="4" t="s">
        <v>709</v>
      </c>
      <c r="B268" s="4" t="s">
        <v>807</v>
      </c>
    </row>
    <row r="269" spans="1:16">
      <c r="A269" s="4" t="s">
        <v>808</v>
      </c>
    </row>
    <row r="270" spans="1:16">
      <c r="A270" s="3" t="s">
        <v>566</v>
      </c>
    </row>
    <row r="271" spans="1:16">
      <c r="A271" s="4" t="s">
        <v>705</v>
      </c>
      <c r="B271" s="4" t="s">
        <v>722</v>
      </c>
    </row>
    <row r="272" spans="1:16">
      <c r="A272" s="4" t="s">
        <v>809</v>
      </c>
    </row>
    <row r="273" spans="1:16">
      <c r="A273" s="3" t="s">
        <v>566</v>
      </c>
    </row>
    <row r="274" spans="1:16">
      <c r="A274" s="4" t="s">
        <v>726</v>
      </c>
      <c r="B274" s="4" t="s">
        <v>727</v>
      </c>
    </row>
    <row r="275" spans="1:16">
      <c r="A275" s="4" t="s">
        <v>728</v>
      </c>
      <c r="B275" s="4" t="s">
        <v>729</v>
      </c>
    </row>
    <row r="276" spans="1:16">
      <c r="A276" s="4" t="s">
        <v>730</v>
      </c>
      <c r="B276" s="4" t="s">
        <v>730</v>
      </c>
    </row>
    <row r="277" spans="1:16">
      <c r="A277" s="4" t="s">
        <v>810</v>
      </c>
    </row>
    <row r="278" spans="1:16">
      <c r="A278" s="3" t="s">
        <v>566</v>
      </c>
    </row>
    <row r="279" spans="1:16">
      <c r="A279" s="4" t="s">
        <v>693</v>
      </c>
      <c r="B279" s="4" t="s">
        <v>732</v>
      </c>
    </row>
    <row r="280" spans="1:16">
      <c r="A280" s="4" t="s">
        <v>811</v>
      </c>
    </row>
    <row r="281" spans="1:16">
      <c r="A281" s="3" t="s">
        <v>566</v>
      </c>
    </row>
    <row r="282" spans="1:16">
      <c r="A282" s="4" t="s">
        <v>693</v>
      </c>
      <c r="B282" s="4" t="s">
        <v>733</v>
      </c>
    </row>
    <row r="283" spans="1:16"/>
    <row r="284" spans="1:16">
      <c r="A284" s="4" t="s">
        <v>76</v>
      </c>
      <c r="B284" s="4" t="s">
        <v>662</v>
      </c>
    </row>
  </sheetData>
  <mergeCells count="3">
    <mergeCell ref="K1:L1"/>
    <mergeCell ref="A283:P283"/>
    <mergeCell ref="B284:P28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14"/>
    <col customWidth="1" max="7" min="7" width="14"/>
    <col customWidth="1" max="8" min="8" width="14"/>
    <col customWidth="1" max="9" min="9" width="15"/>
    <col customWidth="1" max="10" min="10" width="16"/>
    <col customWidth="1" max="11" min="11" width="16"/>
    <col customWidth="1" max="12" min="12" width="15"/>
    <col customWidth="1" max="13" min="13" width="15"/>
    <col customWidth="1" max="14" min="14" width="15"/>
    <col customWidth="1" max="15" min="15" width="15"/>
    <col customWidth="1" max="16" min="16" width="14"/>
    <col customWidth="1" max="17" min="17" width="14"/>
  </cols>
  <sheetData>
    <row r="1" spans="1:17">
      <c r="A1" s="1" t="s">
        <v>812</v>
      </c>
      <c r="B1" s="2" t="s">
        <v>813</v>
      </c>
      <c r="C1" s="2" t="s">
        <v>594</v>
      </c>
      <c r="D1" s="2" t="s">
        <v>595</v>
      </c>
      <c r="E1" s="2" t="s">
        <v>596</v>
      </c>
      <c r="F1" s="2" t="s">
        <v>597</v>
      </c>
      <c r="G1" s="2" t="s">
        <v>487</v>
      </c>
      <c r="H1" s="2" t="s">
        <v>598</v>
      </c>
      <c r="I1" s="2" t="s">
        <v>599</v>
      </c>
      <c r="J1" s="2" t="s">
        <v>600</v>
      </c>
      <c r="K1" s="2" t="s">
        <v>601</v>
      </c>
      <c r="L1" s="2" t="s">
        <v>602</v>
      </c>
      <c r="M1" s="2" t="s">
        <v>603</v>
      </c>
      <c r="N1" s="2" t="s">
        <v>604</v>
      </c>
      <c r="O1" s="2" t="s">
        <v>2</v>
      </c>
      <c r="P1" s="2" t="s">
        <v>38</v>
      </c>
      <c r="Q1" s="2" t="s">
        <v>606</v>
      </c>
    </row>
    <row r="2" spans="1:17">
      <c r="A2" s="3" t="s">
        <v>814</v>
      </c>
    </row>
    <row r="3" spans="1:17">
      <c r="A3" s="4" t="s">
        <v>815</v>
      </c>
      <c r="O3" s="6" t="n">
        <v>-801000</v>
      </c>
      <c r="P3" s="6" t="n">
        <v>-10000</v>
      </c>
    </row>
    <row r="4" spans="1:17">
      <c r="A4" s="4" t="s">
        <v>527</v>
      </c>
      <c r="O4" s="6" t="n">
        <v>6002000</v>
      </c>
      <c r="P4" s="6" t="n">
        <v>5091000</v>
      </c>
    </row>
    <row r="5" spans="1:17">
      <c r="A5" s="4" t="s">
        <v>816</v>
      </c>
    </row>
    <row r="6" spans="1:17">
      <c r="A6" s="3" t="s">
        <v>814</v>
      </c>
    </row>
    <row r="7" spans="1:17">
      <c r="A7" s="4" t="s">
        <v>817</v>
      </c>
      <c r="J7" s="6" t="n">
        <v>100000000</v>
      </c>
      <c r="K7" s="6" t="n">
        <v>150000000</v>
      </c>
    </row>
    <row r="8" spans="1:17">
      <c r="A8" s="4" t="s">
        <v>610</v>
      </c>
      <c r="J8" s="4" t="s">
        <v>818</v>
      </c>
      <c r="K8" s="4" t="s">
        <v>819</v>
      </c>
    </row>
    <row r="9" spans="1:17">
      <c r="A9" s="4" t="s">
        <v>609</v>
      </c>
    </row>
    <row r="10" spans="1:17">
      <c r="A10" s="3" t="s">
        <v>814</v>
      </c>
    </row>
    <row r="11" spans="1:17">
      <c r="A11" s="4" t="s">
        <v>610</v>
      </c>
      <c r="O11" s="4" t="s">
        <v>611</v>
      </c>
    </row>
    <row r="12" spans="1:17">
      <c r="A12" s="4" t="s">
        <v>612</v>
      </c>
      <c r="D12" s="4" t="s">
        <v>613</v>
      </c>
      <c r="F12" s="4" t="s">
        <v>614</v>
      </c>
      <c r="J12" s="4" t="s">
        <v>614</v>
      </c>
      <c r="K12" s="4" t="s">
        <v>614</v>
      </c>
      <c r="O12" s="4" t="s">
        <v>613</v>
      </c>
    </row>
    <row r="13" spans="1:17">
      <c r="A13" s="4" t="s">
        <v>820</v>
      </c>
    </row>
    <row r="14" spans="1:17">
      <c r="A14" s="3" t="s">
        <v>814</v>
      </c>
    </row>
    <row r="15" spans="1:17">
      <c r="A15" s="4" t="s">
        <v>817</v>
      </c>
      <c r="L15" s="6" t="n">
        <v>50000000</v>
      </c>
      <c r="N15" s="6" t="n">
        <v>100000000</v>
      </c>
      <c r="O15" s="6" t="n">
        <v>100000000</v>
      </c>
    </row>
    <row r="16" spans="1:17">
      <c r="A16" s="4" t="s">
        <v>610</v>
      </c>
      <c r="L16" s="4" t="s">
        <v>821</v>
      </c>
      <c r="N16" s="4" t="s">
        <v>822</v>
      </c>
      <c r="O16" s="4" t="s">
        <v>611</v>
      </c>
    </row>
    <row r="17" spans="1:17">
      <c r="A17" s="4" t="s">
        <v>612</v>
      </c>
      <c r="L17" s="4" t="s">
        <v>613</v>
      </c>
      <c r="N17" s="4" t="s">
        <v>613</v>
      </c>
    </row>
    <row r="18" spans="1:17">
      <c r="A18" s="4" t="s">
        <v>823</v>
      </c>
      <c r="J18" s="4" t="s">
        <v>824</v>
      </c>
      <c r="K18" s="4" t="s">
        <v>824</v>
      </c>
      <c r="L18" s="4" t="s">
        <v>625</v>
      </c>
      <c r="N18" s="4" t="s">
        <v>625</v>
      </c>
    </row>
    <row r="19" spans="1:17">
      <c r="A19" s="4" t="s">
        <v>825</v>
      </c>
      <c r="J19" s="4" t="s">
        <v>826</v>
      </c>
      <c r="K19" s="4" t="s">
        <v>826</v>
      </c>
      <c r="L19" s="4" t="s">
        <v>827</v>
      </c>
      <c r="N19" s="4" t="s">
        <v>828</v>
      </c>
    </row>
    <row r="20" spans="1:17">
      <c r="A20" s="4" t="s">
        <v>829</v>
      </c>
      <c r="H20" s="6" t="n">
        <v>10400000</v>
      </c>
    </row>
    <row r="21" spans="1:17">
      <c r="A21" s="4" t="s">
        <v>830</v>
      </c>
    </row>
    <row r="22" spans="1:17">
      <c r="A22" s="3" t="s">
        <v>814</v>
      </c>
    </row>
    <row r="23" spans="1:17">
      <c r="A23" s="4" t="s">
        <v>817</v>
      </c>
      <c r="D23" s="6" t="n">
        <v>100000000</v>
      </c>
      <c r="F23" s="6" t="n">
        <v>100000000</v>
      </c>
    </row>
    <row r="24" spans="1:17">
      <c r="A24" s="4" t="s">
        <v>610</v>
      </c>
      <c r="D24" s="4" t="s">
        <v>831</v>
      </c>
      <c r="F24" s="4" t="s">
        <v>832</v>
      </c>
    </row>
    <row r="25" spans="1:17">
      <c r="A25" s="4" t="s">
        <v>823</v>
      </c>
      <c r="D25" s="4" t="s">
        <v>833</v>
      </c>
    </row>
    <row r="26" spans="1:17">
      <c r="A26" s="4" t="s">
        <v>829</v>
      </c>
      <c r="C26" s="6" t="n">
        <v>500000</v>
      </c>
      <c r="E26" s="6" t="n">
        <v>700000</v>
      </c>
    </row>
    <row r="27" spans="1:17">
      <c r="A27" s="4" t="s">
        <v>834</v>
      </c>
    </row>
    <row r="28" spans="1:17">
      <c r="A28" s="3" t="s">
        <v>814</v>
      </c>
    </row>
    <row r="29" spans="1:17">
      <c r="A29" s="4" t="s">
        <v>817</v>
      </c>
      <c r="O29" s="6" t="n">
        <v>100000000</v>
      </c>
    </row>
    <row r="30" spans="1:17">
      <c r="A30" s="4" t="s">
        <v>823</v>
      </c>
      <c r="O30" s="4" t="s">
        <v>640</v>
      </c>
    </row>
    <row r="31" spans="1:17">
      <c r="A31" s="4" t="s">
        <v>825</v>
      </c>
      <c r="O31" s="4" t="s">
        <v>835</v>
      </c>
    </row>
    <row r="32" spans="1:17">
      <c r="A32" s="4" t="s">
        <v>527</v>
      </c>
      <c r="O32" s="6" t="n">
        <v>18000</v>
      </c>
    </row>
    <row r="33" spans="1:17">
      <c r="A33" s="4" t="s">
        <v>836</v>
      </c>
    </row>
    <row r="34" spans="1:17">
      <c r="A34" s="3" t="s">
        <v>814</v>
      </c>
    </row>
    <row r="35" spans="1:17">
      <c r="A35" s="4" t="s">
        <v>817</v>
      </c>
      <c r="O35" s="6" t="n">
        <v>100000000</v>
      </c>
    </row>
    <row r="36" spans="1:17">
      <c r="A36" s="4" t="s">
        <v>823</v>
      </c>
      <c r="O36" s="4" t="s">
        <v>837</v>
      </c>
    </row>
    <row r="37" spans="1:17">
      <c r="A37" s="4" t="s">
        <v>825</v>
      </c>
      <c r="O37" s="4" t="s">
        <v>640</v>
      </c>
    </row>
    <row r="38" spans="1:17">
      <c r="A38" s="4" t="s">
        <v>815</v>
      </c>
      <c r="O38" s="6" t="n">
        <v>-801000</v>
      </c>
    </row>
    <row r="39" spans="1:17">
      <c r="A39" s="4" t="s">
        <v>838</v>
      </c>
    </row>
    <row r="40" spans="1:17">
      <c r="A40" s="3" t="s">
        <v>814</v>
      </c>
    </row>
    <row r="41" spans="1:17">
      <c r="A41" s="4" t="s">
        <v>817</v>
      </c>
      <c r="O41" s="6" t="n">
        <v>100000000</v>
      </c>
    </row>
    <row r="42" spans="1:17">
      <c r="A42" s="4" t="s">
        <v>823</v>
      </c>
      <c r="O42" s="4" t="s">
        <v>625</v>
      </c>
    </row>
    <row r="43" spans="1:17">
      <c r="A43" s="4" t="s">
        <v>825</v>
      </c>
      <c r="O43" s="4" t="s">
        <v>828</v>
      </c>
    </row>
    <row r="44" spans="1:17">
      <c r="A44" s="4" t="s">
        <v>527</v>
      </c>
      <c r="O44" s="6" t="n">
        <v>3976000</v>
      </c>
    </row>
    <row r="45" spans="1:17">
      <c r="A45" s="4" t="s">
        <v>839</v>
      </c>
    </row>
    <row r="46" spans="1:17">
      <c r="A46" s="3" t="s">
        <v>814</v>
      </c>
    </row>
    <row r="47" spans="1:17">
      <c r="A47" s="4" t="s">
        <v>817</v>
      </c>
      <c r="K47" s="6" t="n">
        <v>150000000</v>
      </c>
    </row>
    <row r="48" spans="1:17">
      <c r="A48" s="4" t="s">
        <v>840</v>
      </c>
    </row>
    <row r="49" spans="1:17">
      <c r="A49" s="3" t="s">
        <v>814</v>
      </c>
    </row>
    <row r="50" spans="1:17">
      <c r="A50" s="4" t="s">
        <v>817</v>
      </c>
      <c r="J50" s="6" t="n">
        <v>100000000</v>
      </c>
    </row>
    <row r="51" spans="1:17">
      <c r="A51" s="4" t="s">
        <v>841</v>
      </c>
    </row>
    <row r="52" spans="1:17">
      <c r="A52" s="3" t="s">
        <v>814</v>
      </c>
    </row>
    <row r="53" spans="1:17">
      <c r="A53" s="4" t="s">
        <v>817</v>
      </c>
      <c r="O53" s="6" t="n">
        <v>50000000</v>
      </c>
    </row>
    <row r="54" spans="1:17">
      <c r="A54" s="4" t="s">
        <v>823</v>
      </c>
      <c r="O54" s="4" t="s">
        <v>625</v>
      </c>
    </row>
    <row r="55" spans="1:17">
      <c r="A55" s="4" t="s">
        <v>825</v>
      </c>
      <c r="O55" s="4" t="s">
        <v>827</v>
      </c>
    </row>
    <row r="56" spans="1:17">
      <c r="A56" s="4" t="s">
        <v>527</v>
      </c>
      <c r="O56" s="6" t="n">
        <v>2008000</v>
      </c>
    </row>
    <row r="57" spans="1:17">
      <c r="A57" s="4" t="s">
        <v>624</v>
      </c>
    </row>
    <row r="58" spans="1:17">
      <c r="A58" s="3" t="s">
        <v>814</v>
      </c>
    </row>
    <row r="59" spans="1:17">
      <c r="A59" s="4" t="s">
        <v>576</v>
      </c>
      <c r="M59" s="4" t="s">
        <v>625</v>
      </c>
      <c r="N59" s="4" t="s">
        <v>625</v>
      </c>
    </row>
    <row r="60" spans="1:17">
      <c r="A60" s="4" t="s">
        <v>715</v>
      </c>
      <c r="M60" s="6" t="n">
        <v>100000000</v>
      </c>
    </row>
    <row r="61" spans="1:17">
      <c r="A61" s="4" t="s">
        <v>571</v>
      </c>
      <c r="B61" s="4" t="s">
        <v>613</v>
      </c>
      <c r="M61" s="4" t="s">
        <v>613</v>
      </c>
    </row>
    <row r="62" spans="1:17">
      <c r="A62" s="4" t="s">
        <v>626</v>
      </c>
    </row>
    <row r="63" spans="1:17">
      <c r="A63" s="3" t="s">
        <v>814</v>
      </c>
    </row>
    <row r="64" spans="1:17">
      <c r="A64" s="4" t="s">
        <v>610</v>
      </c>
      <c r="O64" s="4" t="s">
        <v>627</v>
      </c>
    </row>
    <row r="65" spans="1:17">
      <c r="A65" s="4" t="s">
        <v>628</v>
      </c>
    </row>
    <row r="66" spans="1:17">
      <c r="A66" s="3" t="s">
        <v>814</v>
      </c>
    </row>
    <row r="67" spans="1:17">
      <c r="A67" s="4" t="s">
        <v>576</v>
      </c>
      <c r="I67" s="4" t="s">
        <v>625</v>
      </c>
      <c r="L67" s="4" t="s">
        <v>625</v>
      </c>
    </row>
    <row r="68" spans="1:17">
      <c r="A68" s="4" t="s">
        <v>715</v>
      </c>
      <c r="I68" s="6" t="n">
        <v>50000000</v>
      </c>
    </row>
    <row r="69" spans="1:17">
      <c r="A69" s="4" t="s">
        <v>571</v>
      </c>
      <c r="B69" s="4" t="s">
        <v>613</v>
      </c>
      <c r="I69" s="4" t="s">
        <v>613</v>
      </c>
    </row>
    <row r="70" spans="1:17">
      <c r="A70" s="4" t="s">
        <v>629</v>
      </c>
    </row>
    <row r="71" spans="1:17">
      <c r="A71" s="3" t="s">
        <v>814</v>
      </c>
    </row>
    <row r="72" spans="1:17">
      <c r="A72" s="4" t="s">
        <v>610</v>
      </c>
      <c r="O72" s="4" t="s">
        <v>630</v>
      </c>
    </row>
    <row r="73" spans="1:17">
      <c r="A73" s="4" t="s">
        <v>637</v>
      </c>
    </row>
    <row r="74" spans="1:17">
      <c r="A74" s="3" t="s">
        <v>814</v>
      </c>
    </row>
    <row r="75" spans="1:17">
      <c r="A75" s="4" t="s">
        <v>571</v>
      </c>
      <c r="G75" s="4" t="s">
        <v>614</v>
      </c>
    </row>
    <row r="76" spans="1:17">
      <c r="A76" s="4" t="s">
        <v>622</v>
      </c>
    </row>
    <row r="77" spans="1:17">
      <c r="A77" s="3" t="s">
        <v>814</v>
      </c>
    </row>
    <row r="78" spans="1:17">
      <c r="A78" s="4" t="s">
        <v>610</v>
      </c>
      <c r="O78" s="4" t="s">
        <v>623</v>
      </c>
    </row>
    <row r="79" spans="1:17">
      <c r="A79" s="4" t="s">
        <v>644</v>
      </c>
    </row>
    <row r="80" spans="1:17">
      <c r="A80" s="3" t="s">
        <v>814</v>
      </c>
    </row>
    <row r="81" spans="1:17">
      <c r="A81" s="4" t="s">
        <v>576</v>
      </c>
      <c r="O81" s="4" t="s">
        <v>625</v>
      </c>
    </row>
    <row r="82" spans="1:17">
      <c r="A82" s="4" t="s">
        <v>715</v>
      </c>
      <c r="M82" s="6" t="n">
        <v>100000000</v>
      </c>
    </row>
    <row r="83" spans="1:17">
      <c r="A83" s="4" t="s">
        <v>645</v>
      </c>
    </row>
    <row r="84" spans="1:17">
      <c r="A84" s="3" t="s">
        <v>814</v>
      </c>
    </row>
    <row r="85" spans="1:17">
      <c r="A85" s="4" t="s">
        <v>576</v>
      </c>
      <c r="O85" s="4" t="s">
        <v>625</v>
      </c>
    </row>
    <row r="86" spans="1:17">
      <c r="A86" s="4" t="s">
        <v>715</v>
      </c>
      <c r="I86" s="6" t="n">
        <v>50000000</v>
      </c>
    </row>
    <row r="87" spans="1:17">
      <c r="A87" s="4" t="s">
        <v>658</v>
      </c>
    </row>
    <row r="88" spans="1:17">
      <c r="A88" s="3" t="s">
        <v>814</v>
      </c>
    </row>
    <row r="89" spans="1:17">
      <c r="A89" s="4" t="s">
        <v>576</v>
      </c>
      <c r="O89" s="4" t="s">
        <v>660</v>
      </c>
    </row>
    <row r="90" spans="1:17">
      <c r="A90" s="4" t="s">
        <v>715</v>
      </c>
      <c r="Q90" s="6" t="n">
        <v>100000000</v>
      </c>
    </row>
    <row r="91" spans="1:17">
      <c r="A91" s="4" t="s">
        <v>571</v>
      </c>
      <c r="F91" s="4" t="s">
        <v>779</v>
      </c>
    </row>
    <row r="92" spans="1:17">
      <c r="A92" s="4" t="s">
        <v>639</v>
      </c>
    </row>
    <row r="93" spans="1:17">
      <c r="A93" s="3" t="s">
        <v>814</v>
      </c>
    </row>
    <row r="94" spans="1:17">
      <c r="A94" s="4" t="s">
        <v>576</v>
      </c>
      <c r="O94" s="4" t="s">
        <v>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2</v>
      </c>
      <c r="B1" s="2" t="s">
        <v>1</v>
      </c>
    </row>
    <row r="2" spans="1:4">
      <c r="B2" s="2" t="s">
        <v>2</v>
      </c>
      <c r="C2" s="2" t="s">
        <v>38</v>
      </c>
      <c r="D2" s="2" t="s">
        <v>93</v>
      </c>
    </row>
    <row r="3" spans="1:4">
      <c r="A3" s="3" t="s">
        <v>843</v>
      </c>
    </row>
    <row r="4" spans="1:4">
      <c r="A4" s="4" t="s">
        <v>844</v>
      </c>
      <c r="B4" s="4" t="s">
        <v>845</v>
      </c>
    </row>
    <row r="5" spans="1:4">
      <c r="A5" s="4" t="s">
        <v>87</v>
      </c>
    </row>
    <row r="6" spans="1:4">
      <c r="A6" s="3" t="s">
        <v>843</v>
      </c>
    </row>
    <row r="7" spans="1:4">
      <c r="A7" s="4" t="s">
        <v>156</v>
      </c>
      <c r="B7" s="5" t="n">
        <v>17372</v>
      </c>
      <c r="C7" s="5" t="n">
        <v>693842</v>
      </c>
      <c r="D7" s="5" t="n">
        <v>10694</v>
      </c>
    </row>
    <row r="8" spans="1:4">
      <c r="A8" s="4" t="s">
        <v>34</v>
      </c>
    </row>
    <row r="9" spans="1:4">
      <c r="A9" s="3" t="s">
        <v>843</v>
      </c>
    </row>
    <row r="10" spans="1:4">
      <c r="A10" s="4" t="s">
        <v>846</v>
      </c>
      <c r="B10" s="5" t="n">
        <v>17177608</v>
      </c>
    </row>
    <row r="11" spans="1:4">
      <c r="A11" s="4" t="s">
        <v>847</v>
      </c>
      <c r="B11" s="4" t="s">
        <v>848</v>
      </c>
    </row>
    <row r="12" spans="1:4">
      <c r="A12" s="4" t="s">
        <v>849</v>
      </c>
    </row>
    <row r="13" spans="1:4">
      <c r="A13" s="3" t="s">
        <v>843</v>
      </c>
    </row>
    <row r="14" spans="1:4">
      <c r="A14" s="4" t="s">
        <v>156</v>
      </c>
      <c r="B14" s="5" t="n">
        <v>17372</v>
      </c>
      <c r="C14" s="5" t="n">
        <v>693842</v>
      </c>
      <c r="D14" s="5" t="n">
        <v>106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7"/>
    <col customWidth="1" max="5" min="5" width="27"/>
    <col customWidth="1" max="6" min="6" width="27"/>
  </cols>
  <sheetData>
    <row r="1" spans="1:6">
      <c r="A1" s="1" t="s">
        <v>850</v>
      </c>
      <c r="B1" s="2" t="s">
        <v>851</v>
      </c>
      <c r="C1" s="2" t="s">
        <v>852</v>
      </c>
      <c r="D1" s="2" t="s">
        <v>853</v>
      </c>
      <c r="E1" s="2" t="s">
        <v>854</v>
      </c>
      <c r="F1" s="2" t="s">
        <v>855</v>
      </c>
    </row>
    <row r="2" spans="1:6">
      <c r="A2" s="3" t="s">
        <v>856</v>
      </c>
    </row>
    <row r="3" spans="1:6">
      <c r="A3" s="4" t="s">
        <v>857</v>
      </c>
      <c r="D3" s="5" t="n">
        <v>10000000</v>
      </c>
    </row>
    <row r="4" spans="1:6">
      <c r="A4" s="4" t="s">
        <v>858</v>
      </c>
      <c r="D4" s="7" t="n">
        <v>0.01</v>
      </c>
    </row>
    <row r="5" spans="1:6">
      <c r="A5" s="4" t="s">
        <v>859</v>
      </c>
      <c r="D5" s="5" t="n">
        <v>0</v>
      </c>
    </row>
    <row r="6" spans="1:6">
      <c r="A6" s="4" t="s">
        <v>860</v>
      </c>
      <c r="D6" s="5" t="n">
        <v>0</v>
      </c>
    </row>
    <row r="7" spans="1:6">
      <c r="A7" s="4" t="s">
        <v>861</v>
      </c>
      <c r="D7" s="5" t="n">
        <v>4054411</v>
      </c>
    </row>
    <row r="8" spans="1:6">
      <c r="A8" s="4" t="s">
        <v>862</v>
      </c>
      <c r="D8" s="5" t="n">
        <v>2595189</v>
      </c>
    </row>
    <row r="9" spans="1:6">
      <c r="A9" s="4" t="s">
        <v>863</v>
      </c>
      <c r="D9" s="6" t="n">
        <v>3000000</v>
      </c>
      <c r="E9" s="6" t="n">
        <v>4700000</v>
      </c>
      <c r="F9" s="6" t="n">
        <v>2400000</v>
      </c>
    </row>
    <row r="10" spans="1:6">
      <c r="A10" s="4" t="s">
        <v>864</v>
      </c>
      <c r="D10" s="6" t="n">
        <v>6500000</v>
      </c>
    </row>
    <row r="11" spans="1:6">
      <c r="A11" s="4" t="s">
        <v>865</v>
      </c>
      <c r="D11" s="5" t="n">
        <v>271905</v>
      </c>
      <c r="E11" s="5" t="n">
        <v>230602</v>
      </c>
      <c r="F11" s="5" t="n">
        <v>176408</v>
      </c>
    </row>
    <row r="12" spans="1:6">
      <c r="A12" s="4" t="s">
        <v>34</v>
      </c>
    </row>
    <row r="13" spans="1:6">
      <c r="A13" s="3" t="s">
        <v>856</v>
      </c>
    </row>
    <row r="14" spans="1:6">
      <c r="A14" s="4" t="s">
        <v>866</v>
      </c>
      <c r="D14" s="5" t="n">
        <v>271905</v>
      </c>
      <c r="E14" s="5" t="n">
        <v>230602</v>
      </c>
      <c r="F14" s="5" t="n">
        <v>176408</v>
      </c>
    </row>
    <row r="15" spans="1:6">
      <c r="A15" s="4" t="s">
        <v>867</v>
      </c>
    </row>
    <row r="16" spans="1:6">
      <c r="A16" s="3" t="s">
        <v>856</v>
      </c>
    </row>
    <row r="17" spans="1:6">
      <c r="A17" s="4" t="s">
        <v>868</v>
      </c>
      <c r="D17" s="4" t="s">
        <v>869</v>
      </c>
    </row>
    <row r="18" spans="1:6">
      <c r="A18" s="4" t="s">
        <v>870</v>
      </c>
    </row>
    <row r="19" spans="1:6">
      <c r="A19" s="3" t="s">
        <v>856</v>
      </c>
    </row>
    <row r="20" spans="1:6">
      <c r="A20" s="4" t="s">
        <v>871</v>
      </c>
      <c r="B20" s="6" t="n">
        <v>250000000</v>
      </c>
      <c r="C20" s="6" t="n">
        <v>150000000</v>
      </c>
    </row>
    <row r="21" spans="1:6">
      <c r="A21" s="4" t="s">
        <v>150</v>
      </c>
      <c r="D21" s="5" t="n">
        <v>0</v>
      </c>
    </row>
    <row r="22" spans="1:6">
      <c r="A22" s="4" t="s">
        <v>872</v>
      </c>
      <c r="D22" s="6" t="n">
        <v>176200000</v>
      </c>
    </row>
    <row r="23" spans="1:6">
      <c r="A23" s="4" t="s">
        <v>873</v>
      </c>
    </row>
    <row r="24" spans="1:6">
      <c r="A24" s="3" t="s">
        <v>856</v>
      </c>
    </row>
    <row r="25" spans="1:6">
      <c r="A25" s="4" t="s">
        <v>874</v>
      </c>
      <c r="C25" s="5" t="n">
        <v>4</v>
      </c>
    </row>
    <row r="26" spans="1:6">
      <c r="A26" s="4" t="s">
        <v>875</v>
      </c>
    </row>
    <row r="27" spans="1:6">
      <c r="A27" s="3" t="s">
        <v>856</v>
      </c>
    </row>
    <row r="28" spans="1:6">
      <c r="A28" s="4" t="s">
        <v>874</v>
      </c>
      <c r="B28"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19"/>
    <col customWidth="1" max="6" min="6" width="20"/>
    <col customWidth="1" max="7" min="7" width="19"/>
    <col customWidth="1" max="8" min="8" width="20"/>
    <col customWidth="1" max="9" min="9" width="19"/>
    <col customWidth="1" max="10" min="10" width="20"/>
    <col customWidth="1" max="11" min="11" width="19"/>
    <col customWidth="1" max="12" min="12" width="20"/>
    <col customWidth="1" max="13" min="13" width="19"/>
    <col customWidth="1" max="14" min="14" width="16"/>
    <col customWidth="1" max="15" min="15" width="14"/>
    <col customWidth="1" max="16" min="16" width="14"/>
  </cols>
  <sheetData>
    <row r="1" spans="1:16">
      <c r="A1" s="1" t="s">
        <v>876</v>
      </c>
      <c r="B1" s="2" t="s">
        <v>480</v>
      </c>
      <c r="N1" s="2" t="s">
        <v>1</v>
      </c>
    </row>
    <row r="2" spans="1:16">
      <c r="B2" s="2" t="s">
        <v>2</v>
      </c>
      <c r="C2" s="2" t="s">
        <v>483</v>
      </c>
      <c r="D2" s="2" t="s">
        <v>4</v>
      </c>
      <c r="E2" s="2" t="s">
        <v>484</v>
      </c>
      <c r="F2" s="2" t="s">
        <v>38</v>
      </c>
      <c r="G2" s="2" t="s">
        <v>485</v>
      </c>
      <c r="H2" s="2" t="s">
        <v>486</v>
      </c>
      <c r="I2" s="2" t="s">
        <v>487</v>
      </c>
      <c r="J2" s="2" t="s">
        <v>93</v>
      </c>
      <c r="K2" s="2" t="s">
        <v>877</v>
      </c>
      <c r="L2" s="2" t="s">
        <v>878</v>
      </c>
      <c r="M2" s="2" t="s">
        <v>879</v>
      </c>
      <c r="N2" s="2" t="s">
        <v>2</v>
      </c>
      <c r="O2" s="2" t="s">
        <v>38</v>
      </c>
      <c r="P2" s="2" t="s">
        <v>93</v>
      </c>
    </row>
    <row r="3" spans="1:16">
      <c r="A3" s="3" t="s">
        <v>244</v>
      </c>
    </row>
    <row r="4" spans="1:16">
      <c r="A4" s="4" t="s">
        <v>880</v>
      </c>
      <c r="B4" s="4" t="s">
        <v>881</v>
      </c>
      <c r="C4" s="4" t="s">
        <v>882</v>
      </c>
      <c r="D4" s="4" t="s">
        <v>883</v>
      </c>
      <c r="E4" s="4" t="s">
        <v>884</v>
      </c>
      <c r="F4" s="4" t="s">
        <v>885</v>
      </c>
      <c r="G4" s="4" t="s">
        <v>886</v>
      </c>
      <c r="H4" s="4" t="s">
        <v>887</v>
      </c>
      <c r="I4" s="4" t="s">
        <v>888</v>
      </c>
      <c r="J4" s="4" t="s">
        <v>889</v>
      </c>
      <c r="K4" s="4" t="s">
        <v>890</v>
      </c>
      <c r="L4" s="4" t="s">
        <v>891</v>
      </c>
      <c r="M4" s="4" t="s">
        <v>892</v>
      </c>
    </row>
    <row r="5" spans="1:16">
      <c r="A5" s="4" t="s">
        <v>893</v>
      </c>
      <c r="B5" s="7" t="n">
        <v>0.28</v>
      </c>
      <c r="C5" s="7" t="n">
        <v>0.27</v>
      </c>
      <c r="D5" s="7" t="n">
        <v>0.27</v>
      </c>
      <c r="E5" s="7" t="n">
        <v>0.27</v>
      </c>
      <c r="F5" s="7" t="n">
        <v>0.27</v>
      </c>
      <c r="G5" s="7" t="n">
        <v>0.26</v>
      </c>
      <c r="H5" s="7" t="n">
        <v>0.26</v>
      </c>
      <c r="I5" s="7" t="n">
        <v>0.26</v>
      </c>
      <c r="J5" s="7" t="n">
        <v>0.26</v>
      </c>
      <c r="K5" s="7" t="n">
        <v>0.25</v>
      </c>
      <c r="L5" s="7" t="n">
        <v>0.25</v>
      </c>
      <c r="M5" s="7" t="n">
        <v>0.25</v>
      </c>
      <c r="N5" s="7" t="n">
        <v>1.09</v>
      </c>
      <c r="O5" s="7" t="n">
        <v>1.05</v>
      </c>
      <c r="P5" s="7" t="n">
        <v>1.01</v>
      </c>
    </row>
    <row r="6" spans="1:16">
      <c r="A6" s="4" t="s">
        <v>894</v>
      </c>
      <c r="B6" s="4" t="s">
        <v>895</v>
      </c>
      <c r="C6" s="4" t="s">
        <v>896</v>
      </c>
      <c r="D6" s="4" t="s">
        <v>897</v>
      </c>
      <c r="E6" s="4" t="s">
        <v>898</v>
      </c>
      <c r="F6" s="4" t="s">
        <v>899</v>
      </c>
      <c r="G6" s="4" t="s">
        <v>900</v>
      </c>
      <c r="H6" s="4" t="s">
        <v>901</v>
      </c>
      <c r="I6" s="4" t="s">
        <v>902</v>
      </c>
      <c r="J6" s="4" t="s">
        <v>903</v>
      </c>
      <c r="K6" s="4" t="s">
        <v>904</v>
      </c>
      <c r="L6" s="4" t="s">
        <v>905</v>
      </c>
      <c r="M6" s="4" t="s">
        <v>906</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07</v>
      </c>
      <c r="B1" s="2" t="s">
        <v>480</v>
      </c>
      <c r="N1" s="2" t="s">
        <v>1</v>
      </c>
    </row>
    <row r="2" spans="1:16">
      <c r="B2" s="2" t="s">
        <v>2</v>
      </c>
      <c r="C2" s="2" t="s">
        <v>483</v>
      </c>
      <c r="D2" s="2" t="s">
        <v>4</v>
      </c>
      <c r="E2" s="2" t="s">
        <v>484</v>
      </c>
      <c r="F2" s="2" t="s">
        <v>38</v>
      </c>
      <c r="G2" s="2" t="s">
        <v>485</v>
      </c>
      <c r="H2" s="2" t="s">
        <v>486</v>
      </c>
      <c r="I2" s="2" t="s">
        <v>487</v>
      </c>
      <c r="J2" s="2" t="s">
        <v>93</v>
      </c>
      <c r="K2" s="2" t="s">
        <v>877</v>
      </c>
      <c r="L2" s="2" t="s">
        <v>878</v>
      </c>
      <c r="M2" s="2" t="s">
        <v>879</v>
      </c>
      <c r="N2" s="2" t="s">
        <v>2</v>
      </c>
      <c r="O2" s="2" t="s">
        <v>38</v>
      </c>
      <c r="P2" s="2" t="s">
        <v>93</v>
      </c>
    </row>
    <row r="3" spans="1:16">
      <c r="A3" s="3" t="s">
        <v>244</v>
      </c>
    </row>
    <row r="4" spans="1:16">
      <c r="A4" s="4" t="s">
        <v>908</v>
      </c>
      <c r="N4" s="7" t="n">
        <v>1.05</v>
      </c>
      <c r="O4" s="7" t="n">
        <v>1.05</v>
      </c>
      <c r="P4" s="7" t="n">
        <v>1.01</v>
      </c>
    </row>
    <row r="5" spans="1:16">
      <c r="A5" s="4" t="s">
        <v>909</v>
      </c>
      <c r="N5" s="5" t="n">
        <v>0</v>
      </c>
      <c r="O5" s="5" t="n">
        <v>0</v>
      </c>
      <c r="P5" s="5" t="n">
        <v>0</v>
      </c>
    </row>
    <row r="6" spans="1:16">
      <c r="A6" s="4" t="s">
        <v>910</v>
      </c>
      <c r="N6" s="11" t="n">
        <v>0.04</v>
      </c>
      <c r="O6" s="5" t="n">
        <v>0</v>
      </c>
      <c r="P6" s="5" t="n">
        <v>0</v>
      </c>
    </row>
    <row r="7" spans="1:16">
      <c r="A7" s="4" t="s">
        <v>911</v>
      </c>
      <c r="B7" s="7" t="n">
        <v>0.28</v>
      </c>
      <c r="C7" s="7" t="n">
        <v>0.27</v>
      </c>
      <c r="D7" s="7" t="n">
        <v>0.27</v>
      </c>
      <c r="E7" s="7" t="n">
        <v>0.27</v>
      </c>
      <c r="F7" s="7" t="n">
        <v>0.27</v>
      </c>
      <c r="G7" s="7" t="n">
        <v>0.26</v>
      </c>
      <c r="H7" s="7" t="n">
        <v>0.26</v>
      </c>
      <c r="I7" s="7" t="n">
        <v>0.26</v>
      </c>
      <c r="J7" s="7" t="n">
        <v>0.26</v>
      </c>
      <c r="K7" s="7" t="n">
        <v>0.25</v>
      </c>
      <c r="L7" s="7" t="n">
        <v>0.25</v>
      </c>
      <c r="M7" s="7" t="n">
        <v>0.25</v>
      </c>
      <c r="N7" s="7" t="n">
        <v>1.09</v>
      </c>
      <c r="O7" s="7" t="n">
        <v>1.05</v>
      </c>
      <c r="P7" s="7" t="n">
        <v>1.01</v>
      </c>
    </row>
    <row r="8" spans="1:16">
      <c r="A8" s="4" t="s">
        <v>912</v>
      </c>
      <c r="N8" s="4" t="s">
        <v>913</v>
      </c>
      <c r="O8" s="4" t="s">
        <v>749</v>
      </c>
      <c r="P8" s="4" t="s">
        <v>749</v>
      </c>
    </row>
    <row r="9" spans="1:16">
      <c r="A9" s="4" t="s">
        <v>914</v>
      </c>
      <c r="N9" s="4" t="s">
        <v>725</v>
      </c>
      <c r="O9" s="4" t="s">
        <v>725</v>
      </c>
      <c r="P9" s="4" t="s">
        <v>725</v>
      </c>
    </row>
    <row r="10" spans="1:16">
      <c r="A10" s="4" t="s">
        <v>915</v>
      </c>
      <c r="N10" s="4" t="s">
        <v>916</v>
      </c>
      <c r="O10" s="4" t="s">
        <v>725</v>
      </c>
      <c r="P10" s="4" t="s">
        <v>725</v>
      </c>
    </row>
    <row r="11" spans="1:16">
      <c r="A11" s="4" t="s">
        <v>131</v>
      </c>
      <c r="N11" s="4" t="s">
        <v>749</v>
      </c>
      <c r="O11" s="4" t="s">
        <v>749</v>
      </c>
      <c r="P11" s="4" t="s">
        <v>749</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s>
  <sheetData>
    <row r="1" spans="1:14">
      <c r="A1" s="1" t="s">
        <v>917</v>
      </c>
      <c r="C1" s="2" t="s">
        <v>918</v>
      </c>
      <c r="E1" s="2" t="s">
        <v>919</v>
      </c>
      <c r="F1" s="2" t="s">
        <v>76</v>
      </c>
      <c r="G1" s="2" t="s">
        <v>920</v>
      </c>
      <c r="I1" s="2" t="s">
        <v>921</v>
      </c>
      <c r="J1" s="2" t="s">
        <v>76</v>
      </c>
      <c r="K1" s="2" t="s">
        <v>922</v>
      </c>
      <c r="M1" s="2" t="s">
        <v>923</v>
      </c>
      <c r="N1" s="2" t="s">
        <v>76</v>
      </c>
    </row>
    <row r="2" spans="1:14">
      <c r="A2" s="3" t="s">
        <v>924</v>
      </c>
    </row>
    <row r="3" spans="1:14">
      <c r="A3" s="4" t="s">
        <v>925</v>
      </c>
      <c r="C3" s="4" t="s">
        <v>926</v>
      </c>
      <c r="K3" s="4" t="s">
        <v>926</v>
      </c>
    </row>
    <row r="4" spans="1:14">
      <c r="A4" s="4" t="s">
        <v>927</v>
      </c>
      <c r="E4" s="7" t="n">
        <v>37.58</v>
      </c>
      <c r="G4" s="7" t="n">
        <v>27.27</v>
      </c>
      <c r="I4" s="7" t="n">
        <v>40.99</v>
      </c>
      <c r="M4" s="7" t="n">
        <v>40.81</v>
      </c>
    </row>
    <row r="5" spans="1:14">
      <c r="A5" s="4" t="s">
        <v>928</v>
      </c>
      <c r="C5" s="5" t="n">
        <v>199790</v>
      </c>
      <c r="D5" s="4" t="s">
        <v>78</v>
      </c>
      <c r="E5" s="5" t="n">
        <v>5320</v>
      </c>
      <c r="G5" s="5" t="n">
        <v>145218</v>
      </c>
      <c r="H5" s="4" t="s">
        <v>78</v>
      </c>
      <c r="I5" s="5" t="n">
        <v>4880</v>
      </c>
      <c r="K5" s="5" t="n">
        <v>143210</v>
      </c>
      <c r="L5" s="4" t="s">
        <v>929</v>
      </c>
      <c r="M5" s="5" t="n">
        <v>4900</v>
      </c>
    </row>
    <row r="6" spans="1:14">
      <c r="A6" s="4" t="s">
        <v>426</v>
      </c>
    </row>
    <row r="7" spans="1:14">
      <c r="A7" s="3" t="s">
        <v>924</v>
      </c>
    </row>
    <row r="8" spans="1:14">
      <c r="A8" s="4" t="s">
        <v>927</v>
      </c>
      <c r="B8" s="4" t="s">
        <v>78</v>
      </c>
      <c r="C8" s="7" t="n">
        <v>25.68</v>
      </c>
      <c r="K8" s="7" t="n">
        <v>28.24</v>
      </c>
    </row>
    <row r="9" spans="1:14">
      <c r="A9" s="4" t="s">
        <v>535</v>
      </c>
    </row>
    <row r="10" spans="1:14">
      <c r="A10" s="3" t="s">
        <v>924</v>
      </c>
    </row>
    <row r="11" spans="1:14">
      <c r="A11" s="4" t="s">
        <v>927</v>
      </c>
      <c r="B11" s="4" t="s">
        <v>78</v>
      </c>
      <c r="C11" s="7" t="n">
        <v>28.18</v>
      </c>
      <c r="K11" s="7" t="n">
        <v>35.71</v>
      </c>
    </row>
    <row r="12" spans="1:14"/>
    <row r="13" spans="1:14">
      <c r="A13" s="4" t="s">
        <v>76</v>
      </c>
      <c r="B13" s="4" t="s">
        <v>930</v>
      </c>
    </row>
    <row r="14" spans="1:14">
      <c r="A14" s="4" t="s">
        <v>78</v>
      </c>
      <c r="B14" s="4" t="s">
        <v>931</v>
      </c>
    </row>
    <row r="15" spans="1:14">
      <c r="A15" s="4" t="s">
        <v>929</v>
      </c>
      <c r="B15" s="4" t="s">
        <v>932</v>
      </c>
    </row>
  </sheetData>
  <mergeCells count="38">
    <mergeCell ref="A1:B1"/>
    <mergeCell ref="C1:D1"/>
    <mergeCell ref="G1:H1"/>
    <mergeCell ref="K1:L1"/>
    <mergeCell ref="E2:F2"/>
    <mergeCell ref="I2:J2"/>
    <mergeCell ref="M2:N2"/>
    <mergeCell ref="E3:F3"/>
    <mergeCell ref="I3:J3"/>
    <mergeCell ref="M3:N3"/>
    <mergeCell ref="E4:F4"/>
    <mergeCell ref="I4:J4"/>
    <mergeCell ref="M4:N4"/>
    <mergeCell ref="E5:F5"/>
    <mergeCell ref="I5:J5"/>
    <mergeCell ref="M5:N5"/>
    <mergeCell ref="E6:F6"/>
    <mergeCell ref="I6:J6"/>
    <mergeCell ref="M6:N6"/>
    <mergeCell ref="E7:F7"/>
    <mergeCell ref="I7:J7"/>
    <mergeCell ref="M7:N7"/>
    <mergeCell ref="E8:F8"/>
    <mergeCell ref="I8:J8"/>
    <mergeCell ref="M8:N8"/>
    <mergeCell ref="E9:F9"/>
    <mergeCell ref="I9:J9"/>
    <mergeCell ref="M9:N9"/>
    <mergeCell ref="E10:F10"/>
    <mergeCell ref="I10:J10"/>
    <mergeCell ref="M10:N10"/>
    <mergeCell ref="E11:F11"/>
    <mergeCell ref="I11:J11"/>
    <mergeCell ref="M11:N11"/>
    <mergeCell ref="A12:M12"/>
    <mergeCell ref="B13:M13"/>
    <mergeCell ref="B14:M14"/>
    <mergeCell ref="B15:M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3</v>
      </c>
      <c r="B1" s="2" t="s">
        <v>1</v>
      </c>
    </row>
    <row r="2" spans="1:2">
      <c r="B2" s="2" t="s">
        <v>934</v>
      </c>
    </row>
    <row r="3" spans="1:2">
      <c r="A3" s="3" t="s">
        <v>935</v>
      </c>
    </row>
    <row r="4" spans="1:2">
      <c r="A4" s="4" t="s">
        <v>936</v>
      </c>
      <c r="B4" s="5" t="n">
        <v>268768</v>
      </c>
    </row>
    <row r="5" spans="1:2">
      <c r="A5" s="4" t="s">
        <v>937</v>
      </c>
      <c r="B5" s="5" t="n">
        <v>205110</v>
      </c>
    </row>
    <row r="6" spans="1:2">
      <c r="A6" s="4" t="s">
        <v>938</v>
      </c>
      <c r="B6" s="5" t="n">
        <v>-52810</v>
      </c>
    </row>
    <row r="7" spans="1:2">
      <c r="A7" s="4" t="s">
        <v>939</v>
      </c>
      <c r="B7" s="5" t="n">
        <v>-78975</v>
      </c>
    </row>
    <row r="8" spans="1:2">
      <c r="A8" s="4" t="s">
        <v>940</v>
      </c>
      <c r="B8" s="5" t="n">
        <v>342093</v>
      </c>
    </row>
    <row r="9" spans="1:2">
      <c r="A9" s="3" t="s">
        <v>941</v>
      </c>
    </row>
    <row r="10" spans="1:2">
      <c r="A10" s="4" t="s">
        <v>942</v>
      </c>
      <c r="B10" s="7" t="n">
        <v>29.89</v>
      </c>
    </row>
    <row r="11" spans="1:2">
      <c r="A11" s="4" t="s">
        <v>943</v>
      </c>
      <c r="B11" s="11" t="n">
        <v>27.25</v>
      </c>
    </row>
    <row r="12" spans="1:2">
      <c r="A12" s="4" t="s">
        <v>944</v>
      </c>
      <c r="B12" s="11" t="n">
        <v>30.04</v>
      </c>
    </row>
    <row r="13" spans="1:2">
      <c r="A13" s="4" t="s">
        <v>945</v>
      </c>
      <c r="B13" s="11" t="n">
        <v>29.7</v>
      </c>
    </row>
    <row r="14" spans="1:2">
      <c r="A14" s="4" t="s">
        <v>946</v>
      </c>
      <c r="B14" s="7" t="n">
        <v>28.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80</v>
      </c>
      <c r="J1" s="2" t="s">
        <v>1</v>
      </c>
    </row>
    <row r="2" spans="1:12">
      <c r="B2" s="2" t="s">
        <v>2</v>
      </c>
      <c r="C2" s="2" t="s">
        <v>483</v>
      </c>
      <c r="D2" s="2" t="s">
        <v>4</v>
      </c>
      <c r="E2" s="2" t="s">
        <v>484</v>
      </c>
      <c r="F2" s="2" t="s">
        <v>38</v>
      </c>
      <c r="G2" s="2" t="s">
        <v>485</v>
      </c>
      <c r="H2" s="2" t="s">
        <v>486</v>
      </c>
      <c r="I2" s="2" t="s">
        <v>487</v>
      </c>
      <c r="J2" s="2" t="s">
        <v>2</v>
      </c>
      <c r="K2" s="2" t="s">
        <v>38</v>
      </c>
      <c r="L2" s="2" t="s">
        <v>93</v>
      </c>
    </row>
    <row r="3" spans="1:12">
      <c r="A3" s="3" t="s">
        <v>948</v>
      </c>
    </row>
    <row r="4" spans="1:12">
      <c r="A4" s="4" t="s">
        <v>949</v>
      </c>
      <c r="J4" s="6" t="n">
        <v>27202</v>
      </c>
      <c r="K4" s="6" t="n">
        <v>40132</v>
      </c>
      <c r="L4" s="6" t="n">
        <v>45637</v>
      </c>
    </row>
    <row r="5" spans="1:12">
      <c r="A5" s="4" t="s">
        <v>950</v>
      </c>
      <c r="B5" s="6" t="n">
        <v>-96</v>
      </c>
      <c r="C5" s="6" t="n">
        <v>-71</v>
      </c>
      <c r="D5" s="6" t="n">
        <v>-216</v>
      </c>
      <c r="E5" s="6" t="n">
        <v>72</v>
      </c>
      <c r="F5" s="6" t="n">
        <v>-60</v>
      </c>
      <c r="G5" s="6" t="n">
        <v>-60</v>
      </c>
      <c r="H5" s="6" t="n">
        <v>-61</v>
      </c>
      <c r="I5" s="6" t="n">
        <v>-60</v>
      </c>
      <c r="J5" s="5" t="n">
        <v>-311</v>
      </c>
      <c r="K5" s="5" t="n">
        <v>-241</v>
      </c>
      <c r="L5" s="5" t="n">
        <v>-189</v>
      </c>
    </row>
    <row r="6" spans="1:12">
      <c r="A6" s="4" t="s">
        <v>951</v>
      </c>
      <c r="J6" s="5" t="n">
        <v>7205</v>
      </c>
      <c r="K6" s="5" t="n">
        <v>10814</v>
      </c>
      <c r="L6" s="5" t="n">
        <v>12863</v>
      </c>
    </row>
    <row r="7" spans="1:12">
      <c r="A7" s="4" t="s">
        <v>110</v>
      </c>
      <c r="B7" s="6" t="n">
        <v>6673</v>
      </c>
      <c r="C7" s="6" t="n">
        <v>10394</v>
      </c>
      <c r="D7" s="6" t="n">
        <v>3072</v>
      </c>
      <c r="E7" s="6" t="n">
        <v>-453</v>
      </c>
      <c r="F7" s="6" t="n">
        <v>7077</v>
      </c>
      <c r="G7" s="6" t="n">
        <v>9094</v>
      </c>
      <c r="H7" s="6" t="n">
        <v>5519</v>
      </c>
      <c r="I7" s="6" t="n">
        <v>7387</v>
      </c>
      <c r="J7" s="5" t="n">
        <v>19686</v>
      </c>
      <c r="K7" s="5" t="n">
        <v>29077</v>
      </c>
      <c r="L7" s="5" t="n">
        <v>32585</v>
      </c>
    </row>
    <row r="8" spans="1:12">
      <c r="A8" s="4" t="s">
        <v>952</v>
      </c>
      <c r="J8" s="5" t="n">
        <v>19686</v>
      </c>
      <c r="K8" s="5" t="n">
        <v>29077</v>
      </c>
      <c r="L8" s="5" t="n">
        <v>32585</v>
      </c>
    </row>
    <row r="9" spans="1:12">
      <c r="A9" s="4" t="s">
        <v>953</v>
      </c>
      <c r="J9" s="5" t="n">
        <v>-7205</v>
      </c>
      <c r="K9" s="5" t="n">
        <v>-10814</v>
      </c>
      <c r="L9" s="5" t="n">
        <v>-12863</v>
      </c>
    </row>
    <row r="10" spans="1:12">
      <c r="A10" s="4" t="s">
        <v>954</v>
      </c>
      <c r="J10" s="6" t="n">
        <v>26891</v>
      </c>
      <c r="K10" s="6" t="n">
        <v>39891</v>
      </c>
      <c r="L10" s="6" t="n">
        <v>45448</v>
      </c>
    </row>
    <row r="11" spans="1:12">
      <c r="A11" s="3" t="s">
        <v>955</v>
      </c>
    </row>
    <row r="12" spans="1:12">
      <c r="A12" s="4" t="s">
        <v>113</v>
      </c>
      <c r="J12" s="5" t="n">
        <v>46950812</v>
      </c>
      <c r="K12" s="5" t="n">
        <v>46715520</v>
      </c>
      <c r="L12" s="5" t="n">
        <v>45332471</v>
      </c>
    </row>
    <row r="13" spans="1:12">
      <c r="A13" s="4" t="s">
        <v>956</v>
      </c>
      <c r="J13" s="5" t="n">
        <v>17185747</v>
      </c>
      <c r="K13" s="5" t="n">
        <v>17371730</v>
      </c>
      <c r="L13" s="5" t="n">
        <v>17895688</v>
      </c>
    </row>
    <row r="14" spans="1:12">
      <c r="A14" s="4" t="s">
        <v>957</v>
      </c>
      <c r="J14" s="5" t="n">
        <v>64136559</v>
      </c>
      <c r="K14" s="5" t="n">
        <v>64087250</v>
      </c>
      <c r="L14" s="5" t="n">
        <v>63228159</v>
      </c>
    </row>
    <row r="15" spans="1:12">
      <c r="A15" s="3" t="s">
        <v>958</v>
      </c>
    </row>
    <row r="16" spans="1:12">
      <c r="A16" s="4" t="s">
        <v>112</v>
      </c>
      <c r="J16" s="7" t="n">
        <v>0.42</v>
      </c>
      <c r="K16" s="7" t="n">
        <v>0.62</v>
      </c>
      <c r="L16" s="7" t="n">
        <v>0.72</v>
      </c>
    </row>
    <row r="17" spans="1:12">
      <c r="A17" s="3" t="s">
        <v>959</v>
      </c>
    </row>
    <row r="18" spans="1:12">
      <c r="A18" s="4" t="s">
        <v>115</v>
      </c>
      <c r="J18" s="7" t="n">
        <v>0.42</v>
      </c>
      <c r="K18" s="7" t="n">
        <v>0.62</v>
      </c>
      <c r="L18" s="7" t="n">
        <v>0.7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60</v>
      </c>
      <c r="B1" s="2" t="s">
        <v>2</v>
      </c>
      <c r="C1" s="2" t="s">
        <v>38</v>
      </c>
    </row>
    <row r="2" spans="1:3">
      <c r="A2" s="3" t="s">
        <v>251</v>
      </c>
    </row>
    <row r="3" spans="1:3">
      <c r="A3" s="4" t="s">
        <v>961</v>
      </c>
      <c r="B3" s="6" t="n">
        <v>93</v>
      </c>
      <c r="C3" s="6" t="n">
        <v>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8</v>
      </c>
      <c r="D2" s="2" t="s">
        <v>93</v>
      </c>
    </row>
    <row r="3" spans="1:4">
      <c r="A3" s="3" t="s">
        <v>963</v>
      </c>
    </row>
    <row r="4" spans="1:4">
      <c r="A4" s="4" t="s">
        <v>964</v>
      </c>
      <c r="B4" s="6" t="n">
        <v>60</v>
      </c>
      <c r="C4" s="6" t="n">
        <v>0</v>
      </c>
      <c r="D4" s="6" t="n">
        <v>132</v>
      </c>
    </row>
    <row r="5" spans="1:4">
      <c r="A5" s="4" t="s">
        <v>965</v>
      </c>
      <c r="B5" s="5" t="n">
        <v>465</v>
      </c>
      <c r="C5" s="5" t="n">
        <v>422</v>
      </c>
      <c r="D5" s="5" t="n">
        <v>341</v>
      </c>
    </row>
    <row r="6" spans="1:4">
      <c r="A6" s="4" t="s">
        <v>964</v>
      </c>
      <c r="B6" s="5" t="n">
        <v>-6</v>
      </c>
      <c r="C6" s="5" t="n">
        <v>0</v>
      </c>
      <c r="D6" s="5" t="n">
        <v>0</v>
      </c>
    </row>
    <row r="7" spans="1:4">
      <c r="A7" s="4" t="s">
        <v>965</v>
      </c>
      <c r="B7" s="5" t="n">
        <v>-192</v>
      </c>
      <c r="C7" s="5" t="n">
        <v>-208</v>
      </c>
      <c r="D7" s="5" t="n">
        <v>93</v>
      </c>
    </row>
    <row r="8" spans="1:4">
      <c r="A8" s="4" t="s">
        <v>966</v>
      </c>
      <c r="B8" s="6" t="n">
        <v>327</v>
      </c>
      <c r="C8" s="6" t="n">
        <v>214</v>
      </c>
      <c r="D8" s="6" t="n">
        <v>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967</v>
      </c>
      <c r="B1" s="2" t="s">
        <v>1</v>
      </c>
    </row>
    <row r="2" spans="1:3">
      <c r="B2" s="2" t="s">
        <v>968</v>
      </c>
      <c r="C2" s="2" t="s">
        <v>38</v>
      </c>
    </row>
    <row r="3" spans="1:3">
      <c r="A3" s="3" t="s">
        <v>969</v>
      </c>
    </row>
    <row r="4" spans="1:3">
      <c r="A4" s="4" t="s">
        <v>970</v>
      </c>
      <c r="B4" s="8" t="n">
        <v>7.6</v>
      </c>
    </row>
    <row r="5" spans="1:3">
      <c r="A5" s="4" t="s">
        <v>971</v>
      </c>
      <c r="B5" s="8" t="n">
        <v>6.6</v>
      </c>
    </row>
    <row r="6" spans="1:3">
      <c r="A6" s="4" t="s">
        <v>972</v>
      </c>
      <c r="B6" s="4" t="s">
        <v>973</v>
      </c>
      <c r="C6" s="4" t="s">
        <v>973</v>
      </c>
    </row>
    <row r="7" spans="1:3">
      <c r="A7" s="4" t="s">
        <v>974</v>
      </c>
    </row>
    <row r="8" spans="1:3">
      <c r="A8" s="3" t="s">
        <v>969</v>
      </c>
    </row>
    <row r="9" spans="1:3">
      <c r="A9" s="4" t="s">
        <v>975</v>
      </c>
      <c r="B9" s="5" t="n">
        <v>14</v>
      </c>
    </row>
    <row r="10" spans="1:3">
      <c r="A10" s="4" t="s">
        <v>976</v>
      </c>
    </row>
    <row r="11" spans="1:3">
      <c r="A11" s="3" t="s">
        <v>969</v>
      </c>
    </row>
    <row r="12" spans="1:3">
      <c r="A12" s="4" t="s">
        <v>977</v>
      </c>
      <c r="B12" s="4" t="s">
        <v>978</v>
      </c>
    </row>
    <row r="13" spans="1:3">
      <c r="A13" s="4" t="s">
        <v>979</v>
      </c>
    </row>
    <row r="14" spans="1:3">
      <c r="A14" s="3" t="s">
        <v>969</v>
      </c>
    </row>
    <row r="15" spans="1:3">
      <c r="A15" s="4" t="s">
        <v>977</v>
      </c>
      <c r="B15" s="4" t="s">
        <v>980</v>
      </c>
    </row>
    <row r="16" spans="1:3">
      <c r="A16" s="4" t="s">
        <v>981</v>
      </c>
    </row>
    <row r="17" spans="1:3">
      <c r="A17" s="3" t="s">
        <v>969</v>
      </c>
    </row>
    <row r="18" spans="1:3">
      <c r="A18" s="4" t="s">
        <v>977</v>
      </c>
      <c r="B18" s="4" t="s">
        <v>982</v>
      </c>
    </row>
    <row r="19" spans="1:3">
      <c r="A19" s="4" t="s">
        <v>983</v>
      </c>
      <c r="B19" s="5" t="n">
        <v>3</v>
      </c>
    </row>
    <row r="20" spans="1:3">
      <c r="A20" s="4" t="s">
        <v>984</v>
      </c>
    </row>
    <row r="21" spans="1:3">
      <c r="A21" s="3" t="s">
        <v>969</v>
      </c>
    </row>
    <row r="22" spans="1:3">
      <c r="A22" s="4" t="s">
        <v>977</v>
      </c>
      <c r="B22" s="4" t="s">
        <v>985</v>
      </c>
      <c r="C22" s="4" t="s">
        <v>986</v>
      </c>
    </row>
    <row r="23" spans="1:3">
      <c r="A23" s="4" t="s">
        <v>987</v>
      </c>
    </row>
    <row r="24" spans="1:3">
      <c r="A24" s="3" t="s">
        <v>969</v>
      </c>
    </row>
    <row r="25" spans="1:3">
      <c r="A25" s="4" t="s">
        <v>977</v>
      </c>
      <c r="B25" s="4" t="s">
        <v>988</v>
      </c>
      <c r="C25" s="4" t="s">
        <v>978</v>
      </c>
    </row>
    <row r="26" spans="1:3">
      <c r="A26" s="4" t="s">
        <v>989</v>
      </c>
    </row>
    <row r="27" spans="1:3">
      <c r="A27" s="3" t="s">
        <v>969</v>
      </c>
    </row>
    <row r="28" spans="1:3">
      <c r="A28" s="4" t="s">
        <v>977</v>
      </c>
      <c r="B28" s="4" t="s">
        <v>990</v>
      </c>
    </row>
    <row r="29" spans="1:3">
      <c r="A29" s="4" t="s">
        <v>991</v>
      </c>
    </row>
    <row r="30" spans="1:3">
      <c r="A30" s="3" t="s">
        <v>969</v>
      </c>
    </row>
    <row r="31" spans="1:3">
      <c r="A31" s="4" t="s">
        <v>977</v>
      </c>
      <c r="B31" s="4" t="s">
        <v>992</v>
      </c>
      <c r="C31" s="4" t="s">
        <v>993</v>
      </c>
    </row>
    <row r="32" spans="1:3">
      <c r="A32" s="4" t="s">
        <v>994</v>
      </c>
    </row>
    <row r="33" spans="1:3">
      <c r="A33" s="3" t="s">
        <v>969</v>
      </c>
    </row>
    <row r="34" spans="1:3">
      <c r="A34" s="4" t="s">
        <v>977</v>
      </c>
      <c r="B34" s="4" t="s">
        <v>995</v>
      </c>
    </row>
    <row r="35" spans="1:3">
      <c r="A35" s="4" t="s">
        <v>996</v>
      </c>
    </row>
    <row r="36" spans="1:3">
      <c r="A36" s="3" t="s">
        <v>969</v>
      </c>
    </row>
    <row r="37" spans="1:3">
      <c r="A37" s="4" t="s">
        <v>997</v>
      </c>
      <c r="B37" s="4" t="s">
        <v>613</v>
      </c>
    </row>
    <row r="38" spans="1:3">
      <c r="A38" s="4" t="s">
        <v>998</v>
      </c>
    </row>
    <row r="39" spans="1:3">
      <c r="A39" s="3" t="s">
        <v>969</v>
      </c>
    </row>
    <row r="40" spans="1:3">
      <c r="A40" s="4" t="s">
        <v>997</v>
      </c>
      <c r="B40" s="4" t="s">
        <v>999</v>
      </c>
    </row>
    <row r="41" spans="1:3">
      <c r="A41" s="4" t="s">
        <v>1000</v>
      </c>
    </row>
    <row r="42" spans="1:3">
      <c r="A42" s="3" t="s">
        <v>969</v>
      </c>
    </row>
    <row r="43" spans="1:3">
      <c r="A43" s="4" t="s">
        <v>1001</v>
      </c>
      <c r="B43" s="5" t="n">
        <v>2</v>
      </c>
    </row>
    <row r="44" spans="1:3">
      <c r="A44" s="4" t="s">
        <v>1002</v>
      </c>
      <c r="B44" s="4" t="s">
        <v>999</v>
      </c>
    </row>
    <row r="45" spans="1:3">
      <c r="A45" s="4" t="s">
        <v>1003</v>
      </c>
    </row>
    <row r="46" spans="1:3">
      <c r="A46" s="3" t="s">
        <v>969</v>
      </c>
    </row>
    <row r="47" spans="1:3">
      <c r="A47" s="4" t="s">
        <v>1004</v>
      </c>
      <c r="B47" s="4" t="s">
        <v>1005</v>
      </c>
    </row>
    <row r="48" spans="1:3">
      <c r="A48" s="4" t="s">
        <v>1006</v>
      </c>
    </row>
    <row r="49" spans="1:3">
      <c r="A49" s="3" t="s">
        <v>969</v>
      </c>
    </row>
    <row r="50" spans="1:3">
      <c r="A50" s="4" t="s">
        <v>1004</v>
      </c>
      <c r="B50" s="4" t="s">
        <v>1007</v>
      </c>
    </row>
    <row r="51" spans="1:3">
      <c r="A51" s="4" t="s">
        <v>1008</v>
      </c>
      <c r="B51" s="4" t="s">
        <v>1009</v>
      </c>
    </row>
    <row r="52" spans="1:3">
      <c r="A52" s="4" t="s">
        <v>1010</v>
      </c>
      <c r="B52" s="4" t="s">
        <v>1011</v>
      </c>
    </row>
    <row r="53" spans="1:3">
      <c r="A53" s="4" t="s">
        <v>1012</v>
      </c>
      <c r="B53" s="4" t="s">
        <v>768</v>
      </c>
    </row>
    <row r="54" spans="1:3">
      <c r="A54" s="4" t="s">
        <v>1013</v>
      </c>
      <c r="B54" s="5" t="n">
        <v>8</v>
      </c>
    </row>
    <row r="55" spans="1:3">
      <c r="A55" s="4" t="s">
        <v>1014</v>
      </c>
      <c r="B55" s="4" t="s">
        <v>1015</v>
      </c>
    </row>
    <row r="56" spans="1:3">
      <c r="A56" s="4" t="s">
        <v>1016</v>
      </c>
      <c r="B56" s="5" t="n">
        <v>4</v>
      </c>
    </row>
    <row r="57" spans="1:3">
      <c r="A57" s="4" t="s">
        <v>1017</v>
      </c>
      <c r="B57" s="5" t="n">
        <v>3</v>
      </c>
    </row>
    <row r="58" spans="1:3">
      <c r="A58" s="4" t="s">
        <v>1018</v>
      </c>
      <c r="B58" s="5" t="n">
        <v>2</v>
      </c>
    </row>
    <row r="59" spans="1:3">
      <c r="A59" s="4" t="s">
        <v>1019</v>
      </c>
      <c r="B59" s="5" t="n">
        <v>1</v>
      </c>
    </row>
    <row r="60" spans="1:3">
      <c r="A60" s="4" t="s">
        <v>1020</v>
      </c>
    </row>
    <row r="61" spans="1:3">
      <c r="A61" s="3" t="s">
        <v>969</v>
      </c>
    </row>
    <row r="62" spans="1:3">
      <c r="A62" s="4" t="s">
        <v>1014</v>
      </c>
      <c r="B62" s="4" t="s">
        <v>437</v>
      </c>
    </row>
    <row r="63" spans="1:3">
      <c r="A63" s="4" t="s">
        <v>1021</v>
      </c>
    </row>
    <row r="64" spans="1:3">
      <c r="A64" s="3" t="s">
        <v>969</v>
      </c>
    </row>
    <row r="65" spans="1:3">
      <c r="A65" s="4" t="s">
        <v>1014</v>
      </c>
      <c r="B65" s="4" t="s">
        <v>1022</v>
      </c>
    </row>
    <row r="66" spans="1:3">
      <c r="A66" s="4" t="s">
        <v>1023</v>
      </c>
    </row>
    <row r="67" spans="1:3">
      <c r="A67" s="3" t="s">
        <v>969</v>
      </c>
    </row>
    <row r="68" spans="1:3">
      <c r="A68" s="4" t="s">
        <v>1014</v>
      </c>
      <c r="B68" s="4" t="s">
        <v>1024</v>
      </c>
    </row>
    <row r="69" spans="1:3">
      <c r="A69" s="4" t="s">
        <v>1025</v>
      </c>
    </row>
    <row r="70" spans="1:3">
      <c r="A70" s="3" t="s">
        <v>969</v>
      </c>
    </row>
    <row r="71" spans="1:3">
      <c r="A71" s="4" t="s">
        <v>1014</v>
      </c>
      <c r="B71" s="4" t="s">
        <v>779</v>
      </c>
    </row>
    <row r="72" spans="1:3">
      <c r="A72" s="4" t="s">
        <v>1026</v>
      </c>
    </row>
    <row r="73" spans="1:3">
      <c r="A73" s="3" t="s">
        <v>969</v>
      </c>
    </row>
    <row r="74" spans="1:3">
      <c r="A74" s="4" t="s">
        <v>1004</v>
      </c>
      <c r="B74" s="4" t="s">
        <v>1005</v>
      </c>
    </row>
    <row r="75" spans="1:3">
      <c r="A75" s="4" t="s">
        <v>1027</v>
      </c>
    </row>
    <row r="76" spans="1:3">
      <c r="A76" s="3" t="s">
        <v>969</v>
      </c>
    </row>
    <row r="77" spans="1:3">
      <c r="A77" s="4" t="s">
        <v>1028</v>
      </c>
      <c r="B77" s="4" t="s">
        <v>1029</v>
      </c>
    </row>
    <row r="78" spans="1:3">
      <c r="A78" s="4" t="s">
        <v>1030</v>
      </c>
      <c r="B78" s="4" t="s">
        <v>1031</v>
      </c>
    </row>
    <row r="79" spans="1:3">
      <c r="A79" s="4" t="s">
        <v>1032</v>
      </c>
    </row>
    <row r="80" spans="1:3">
      <c r="A80" s="3" t="s">
        <v>969</v>
      </c>
    </row>
    <row r="81" spans="1:3">
      <c r="A81" s="4" t="s">
        <v>1033</v>
      </c>
      <c r="B81" s="4" t="s">
        <v>1031</v>
      </c>
    </row>
    <row r="82" spans="1:3">
      <c r="A82" s="4" t="s">
        <v>1034</v>
      </c>
    </row>
    <row r="83" spans="1:3">
      <c r="A83" s="3" t="s">
        <v>969</v>
      </c>
    </row>
    <row r="84" spans="1:3">
      <c r="A84" s="4" t="s">
        <v>1033</v>
      </c>
      <c r="B84" s="4" t="s">
        <v>7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1036</v>
      </c>
      <c r="C1" s="2" t="s">
        <v>2</v>
      </c>
    </row>
    <row r="2" spans="1:3">
      <c r="A2" s="3" t="s">
        <v>1037</v>
      </c>
    </row>
    <row r="3" spans="1:3">
      <c r="A3" s="5" t="n">
        <v>2019</v>
      </c>
      <c r="C3" s="6" t="n">
        <v>3347000</v>
      </c>
    </row>
    <row r="4" spans="1:3">
      <c r="A4" s="5" t="n">
        <v>2020</v>
      </c>
      <c r="C4" s="5" t="n">
        <v>3422000</v>
      </c>
    </row>
    <row r="5" spans="1:3">
      <c r="A5" s="5" t="n">
        <v>2021</v>
      </c>
      <c r="C5" s="5" t="n">
        <v>2153000</v>
      </c>
    </row>
    <row r="6" spans="1:3">
      <c r="A6" s="5" t="n">
        <v>2022</v>
      </c>
      <c r="C6" s="5" t="n">
        <v>0</v>
      </c>
    </row>
    <row r="7" spans="1:3">
      <c r="A7" s="5" t="n">
        <v>2023</v>
      </c>
      <c r="C7" s="5" t="n">
        <v>0</v>
      </c>
    </row>
    <row r="8" spans="1:3">
      <c r="A8" s="4" t="s">
        <v>523</v>
      </c>
      <c r="C8" s="5" t="n">
        <v>0</v>
      </c>
    </row>
    <row r="9" spans="1:3">
      <c r="A9" s="4" t="s">
        <v>131</v>
      </c>
      <c r="C9" s="6" t="n">
        <v>8922000</v>
      </c>
    </row>
    <row r="10" spans="1:3">
      <c r="A10" s="4" t="s">
        <v>1038</v>
      </c>
    </row>
    <row r="11" spans="1:3">
      <c r="A11" s="3" t="s">
        <v>1037</v>
      </c>
    </row>
    <row r="12" spans="1:3">
      <c r="A12" s="4" t="s">
        <v>1039</v>
      </c>
      <c r="B12" s="6" t="n">
        <v>217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1040</v>
      </c>
      <c r="B1" s="2" t="s">
        <v>1</v>
      </c>
    </row>
    <row r="2" spans="1:2">
      <c r="B2" s="2" t="s">
        <v>1041</v>
      </c>
    </row>
    <row r="3" spans="1:2">
      <c r="A3" s="3" t="s">
        <v>1037</v>
      </c>
    </row>
    <row r="4" spans="1:2">
      <c r="A4" s="4" t="s">
        <v>1042</v>
      </c>
      <c r="B4" s="5" t="n">
        <v>5</v>
      </c>
    </row>
    <row r="5" spans="1:2">
      <c r="A5" s="4" t="s">
        <v>1043</v>
      </c>
      <c r="B5" s="5" t="n">
        <v>27</v>
      </c>
    </row>
    <row r="6" spans="1:2">
      <c r="A6" s="4" t="s">
        <v>1044</v>
      </c>
      <c r="B6" s="4" t="s">
        <v>435</v>
      </c>
    </row>
    <row r="7" spans="1:2">
      <c r="A7" s="4" t="s">
        <v>1045</v>
      </c>
      <c r="B7" s="4" t="s">
        <v>614</v>
      </c>
    </row>
    <row r="8" spans="1:2">
      <c r="A8" s="4" t="s">
        <v>1046</v>
      </c>
      <c r="B8" s="4" t="s">
        <v>1047</v>
      </c>
    </row>
    <row r="9" spans="1:2">
      <c r="A9" s="4" t="s">
        <v>1048</v>
      </c>
      <c r="B9" s="4" t="s">
        <v>1049</v>
      </c>
    </row>
    <row r="10" spans="1:2">
      <c r="A10" s="4" t="s">
        <v>1050</v>
      </c>
      <c r="B10" s="5" t="n">
        <v>12</v>
      </c>
    </row>
    <row r="11" spans="1:2">
      <c r="A11" s="4" t="s">
        <v>1051</v>
      </c>
    </row>
    <row r="12" spans="1:2">
      <c r="A12" s="3" t="s">
        <v>1037</v>
      </c>
    </row>
    <row r="13" spans="1:2">
      <c r="A13" s="4" t="s">
        <v>1043</v>
      </c>
      <c r="B13" s="5" t="n">
        <v>811</v>
      </c>
    </row>
    <row r="14" spans="1:2">
      <c r="A14" s="4" t="s">
        <v>1052</v>
      </c>
    </row>
    <row r="15" spans="1:2">
      <c r="A15" s="3" t="s">
        <v>1037</v>
      </c>
    </row>
    <row r="16" spans="1:2">
      <c r="A16" s="4" t="s">
        <v>1043</v>
      </c>
      <c r="B16" s="5" t="n">
        <v>18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664</v>
      </c>
    </row>
    <row r="2" spans="1:2">
      <c r="A2" s="3" t="s">
        <v>259</v>
      </c>
    </row>
    <row r="3" spans="1:2">
      <c r="A3" s="5" t="n">
        <v>2019</v>
      </c>
      <c r="B3" s="6" t="n">
        <v>177144</v>
      </c>
    </row>
    <row r="4" spans="1:2">
      <c r="A4" s="5" t="n">
        <v>2020</v>
      </c>
      <c r="B4" s="5" t="n">
        <v>172821</v>
      </c>
    </row>
    <row r="5" spans="1:2">
      <c r="A5" s="5" t="n">
        <v>2021</v>
      </c>
      <c r="B5" s="5" t="n">
        <v>157611</v>
      </c>
    </row>
    <row r="6" spans="1:2">
      <c r="A6" s="5" t="n">
        <v>2022</v>
      </c>
      <c r="B6" s="5" t="n">
        <v>138787</v>
      </c>
    </row>
    <row r="7" spans="1:2">
      <c r="A7" s="5" t="n">
        <v>2023</v>
      </c>
      <c r="B7" s="5" t="n">
        <v>116985</v>
      </c>
    </row>
    <row r="8" spans="1:2">
      <c r="A8" s="4" t="s">
        <v>523</v>
      </c>
      <c r="B8" s="5" t="n">
        <v>412934</v>
      </c>
    </row>
    <row r="9" spans="1:2">
      <c r="A9" s="4" t="s">
        <v>131</v>
      </c>
      <c r="B9" s="6" t="n">
        <v>11762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4</v>
      </c>
      <c r="B1" s="2" t="s">
        <v>1</v>
      </c>
    </row>
    <row r="2" spans="1:4">
      <c r="B2" s="2" t="s">
        <v>2</v>
      </c>
      <c r="C2" s="2" t="s">
        <v>38</v>
      </c>
      <c r="D2" s="2" t="s">
        <v>93</v>
      </c>
    </row>
    <row r="3" spans="1:4">
      <c r="A3" s="3" t="s">
        <v>263</v>
      </c>
    </row>
    <row r="4" spans="1:4">
      <c r="A4" s="4" t="s">
        <v>1055</v>
      </c>
      <c r="B4" s="8" t="n">
        <v>-2.4</v>
      </c>
      <c r="C4" s="8" t="n">
        <v>-0.8</v>
      </c>
      <c r="D4" s="8" t="n">
        <v>-0.8</v>
      </c>
    </row>
    <row r="5" spans="1:4">
      <c r="A5" s="4" t="s">
        <v>1056</v>
      </c>
      <c r="B5" s="8" t="n">
        <v>3.6</v>
      </c>
      <c r="C5" s="8" t="n">
        <v>3.3</v>
      </c>
      <c r="D5" s="8" t="n">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8</v>
      </c>
      <c r="D2" s="2" t="s">
        <v>93</v>
      </c>
    </row>
    <row r="3" spans="1:4">
      <c r="A3" s="3" t="s">
        <v>1058</v>
      </c>
    </row>
    <row r="4" spans="1:4">
      <c r="A4" s="4" t="s">
        <v>1059</v>
      </c>
      <c r="B4" s="6" t="n">
        <v>34584</v>
      </c>
      <c r="C4" s="6" t="n">
        <v>34267</v>
      </c>
      <c r="D4" s="6" t="n">
        <v>33610</v>
      </c>
    </row>
    <row r="5" spans="1:4">
      <c r="A5" s="4" t="s">
        <v>1060</v>
      </c>
      <c r="B5" s="5" t="n">
        <v>3149</v>
      </c>
      <c r="C5" s="5" t="n">
        <v>3214</v>
      </c>
      <c r="D5" s="5" t="n">
        <v>3096</v>
      </c>
    </row>
    <row r="6" spans="1:4">
      <c r="A6" s="4" t="s">
        <v>1061</v>
      </c>
      <c r="B6" s="5" t="n">
        <v>40049</v>
      </c>
      <c r="C6" s="5" t="n">
        <v>39545</v>
      </c>
      <c r="D6" s="5" t="n">
        <v>39371</v>
      </c>
    </row>
    <row r="7" spans="1:4">
      <c r="A7" s="4" t="s">
        <v>1062</v>
      </c>
      <c r="B7" s="5" t="n">
        <v>1611</v>
      </c>
      <c r="C7" s="5" t="n">
        <v>1667</v>
      </c>
      <c r="D7" s="5" t="n">
        <v>1512</v>
      </c>
    </row>
    <row r="8" spans="1:4">
      <c r="A8" s="4" t="s">
        <v>1063</v>
      </c>
      <c r="B8" s="5" t="n">
        <v>309537</v>
      </c>
      <c r="C8" s="5" t="n">
        <v>298803</v>
      </c>
      <c r="D8" s="5" t="n">
        <v>279498</v>
      </c>
    </row>
    <row r="9" spans="1:4">
      <c r="A9" s="4" t="s">
        <v>466</v>
      </c>
    </row>
    <row r="10" spans="1:4">
      <c r="A10" s="3" t="s">
        <v>1058</v>
      </c>
    </row>
    <row r="11" spans="1:4">
      <c r="A11" s="4" t="s">
        <v>1064</v>
      </c>
      <c r="B11" s="5" t="n">
        <v>77147</v>
      </c>
      <c r="C11" s="5" t="n">
        <v>76201</v>
      </c>
      <c r="D11" s="5" t="n">
        <v>74050</v>
      </c>
    </row>
    <row r="12" spans="1:4">
      <c r="A12" s="4" t="s">
        <v>467</v>
      </c>
    </row>
    <row r="13" spans="1:4">
      <c r="A13" s="3" t="s">
        <v>1058</v>
      </c>
    </row>
    <row r="14" spans="1:4">
      <c r="A14" s="4" t="s">
        <v>1064</v>
      </c>
      <c r="B14" s="5" t="n">
        <v>95081</v>
      </c>
      <c r="C14" s="5" t="n">
        <v>93128</v>
      </c>
      <c r="D14" s="5" t="n">
        <v>90281</v>
      </c>
    </row>
    <row r="15" spans="1:4">
      <c r="A15" s="4" t="s">
        <v>1065</v>
      </c>
    </row>
    <row r="16" spans="1:4">
      <c r="A16" s="3" t="s">
        <v>1058</v>
      </c>
    </row>
    <row r="17" spans="1:4">
      <c r="A17" s="4" t="s">
        <v>1064</v>
      </c>
      <c r="B17" s="5" t="n">
        <v>46897</v>
      </c>
      <c r="C17" s="5" t="n">
        <v>40217</v>
      </c>
      <c r="D17" s="5" t="n">
        <v>26962</v>
      </c>
    </row>
    <row r="18" spans="1:4">
      <c r="A18" s="4" t="s">
        <v>1066</v>
      </c>
    </row>
    <row r="19" spans="1:4">
      <c r="A19" s="3" t="s">
        <v>1058</v>
      </c>
    </row>
    <row r="20" spans="1:4">
      <c r="A20" s="4" t="s">
        <v>1064</v>
      </c>
      <c r="B20" s="6" t="n">
        <v>11019</v>
      </c>
      <c r="C20" s="6" t="n">
        <v>10564</v>
      </c>
      <c r="D20" s="6" t="n">
        <v>106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8</v>
      </c>
      <c r="D2" s="2" t="s">
        <v>93</v>
      </c>
    </row>
    <row r="3" spans="1:4">
      <c r="A3" s="3" t="s">
        <v>263</v>
      </c>
    </row>
    <row r="4" spans="1:4">
      <c r="A4" s="4" t="s">
        <v>1068</v>
      </c>
      <c r="B4" s="6" t="n">
        <v>37322</v>
      </c>
      <c r="C4" s="6" t="n">
        <v>34944</v>
      </c>
      <c r="D4" s="6" t="n">
        <v>31709</v>
      </c>
    </row>
    <row r="5" spans="1:4">
      <c r="A5" s="4" t="s">
        <v>1069</v>
      </c>
      <c r="B5" s="5" t="n">
        <v>24030</v>
      </c>
      <c r="C5" s="5" t="n">
        <v>24254</v>
      </c>
      <c r="D5" s="5" t="n">
        <v>23607</v>
      </c>
    </row>
    <row r="6" spans="1:4">
      <c r="A6" s="4" t="s">
        <v>1070</v>
      </c>
      <c r="B6" s="5" t="n">
        <v>13486</v>
      </c>
      <c r="C6" s="5" t="n">
        <v>13136</v>
      </c>
      <c r="D6" s="5" t="n">
        <v>12705</v>
      </c>
    </row>
    <row r="7" spans="1:4">
      <c r="A7" s="4" t="s">
        <v>1071</v>
      </c>
      <c r="B7" s="5" t="n">
        <v>2108</v>
      </c>
      <c r="C7" s="5" t="n">
        <v>2053</v>
      </c>
      <c r="D7" s="5" t="n">
        <v>2117</v>
      </c>
    </row>
    <row r="8" spans="1:4">
      <c r="A8" s="4" t="s">
        <v>1072</v>
      </c>
      <c r="B8" s="5" t="n">
        <v>3216</v>
      </c>
      <c r="C8" s="5" t="n">
        <v>3119</v>
      </c>
      <c r="D8" s="5" t="n">
        <v>2925</v>
      </c>
    </row>
    <row r="9" spans="1:4">
      <c r="A9" s="4" t="s">
        <v>1073</v>
      </c>
      <c r="B9" s="5" t="n">
        <v>4333</v>
      </c>
      <c r="C9" s="5" t="n">
        <v>4454</v>
      </c>
      <c r="D9" s="5" t="n">
        <v>4511</v>
      </c>
    </row>
    <row r="10" spans="1:4">
      <c r="A10" s="4" t="s">
        <v>1074</v>
      </c>
      <c r="B10" s="5" t="n">
        <v>1987</v>
      </c>
      <c r="C10" s="5" t="n">
        <v>2046</v>
      </c>
      <c r="D10" s="5" t="n">
        <v>1979</v>
      </c>
    </row>
    <row r="11" spans="1:4">
      <c r="A11" s="4" t="s">
        <v>1075</v>
      </c>
      <c r="B11" s="6" t="n">
        <v>86482</v>
      </c>
      <c r="C11" s="6" t="n">
        <v>84006</v>
      </c>
      <c r="D11" s="6" t="n">
        <v>795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76</v>
      </c>
      <c r="B1" s="2" t="s">
        <v>1</v>
      </c>
    </row>
    <row r="2" spans="1:4">
      <c r="B2" s="2" t="s">
        <v>2</v>
      </c>
      <c r="C2" s="2" t="s">
        <v>38</v>
      </c>
      <c r="D2" s="2" t="s">
        <v>93</v>
      </c>
    </row>
    <row r="3" spans="1:4">
      <c r="A3" s="3" t="s">
        <v>267</v>
      </c>
    </row>
    <row r="4" spans="1:4">
      <c r="A4" s="4" t="s">
        <v>1077</v>
      </c>
      <c r="B4" s="6" t="n">
        <v>238</v>
      </c>
      <c r="C4" s="6" t="n">
        <v>548</v>
      </c>
      <c r="D4" s="6" t="n">
        <v>72</v>
      </c>
    </row>
    <row r="5" spans="1:4">
      <c r="A5" s="4" t="s">
        <v>1078</v>
      </c>
      <c r="B5" s="5" t="n">
        <v>-327</v>
      </c>
      <c r="C5" s="5" t="n">
        <v>-214</v>
      </c>
      <c r="D5" s="5" t="n">
        <v>-566</v>
      </c>
    </row>
    <row r="6" spans="1:4">
      <c r="A6" s="4" t="s">
        <v>1079</v>
      </c>
      <c r="B6" s="5" t="n">
        <v>4</v>
      </c>
      <c r="C6" s="5" t="n">
        <v>0</v>
      </c>
      <c r="D6" s="5" t="n">
        <v>126</v>
      </c>
    </row>
    <row r="7" spans="1:4">
      <c r="A7" s="4" t="s">
        <v>1080</v>
      </c>
      <c r="B7" s="6" t="n">
        <v>-85</v>
      </c>
      <c r="C7" s="6" t="n">
        <v>334</v>
      </c>
      <c r="D7" s="6" t="n">
        <v>-3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81</v>
      </c>
      <c r="B1" s="2" t="s">
        <v>1</v>
      </c>
    </row>
    <row r="2" spans="1:8">
      <c r="B2" s="2" t="s">
        <v>2</v>
      </c>
      <c r="C2" s="2" t="s">
        <v>38</v>
      </c>
      <c r="D2" s="2" t="s">
        <v>93</v>
      </c>
      <c r="E2" s="2" t="s">
        <v>1082</v>
      </c>
      <c r="F2" s="2" t="s">
        <v>1083</v>
      </c>
      <c r="G2" s="2" t="s">
        <v>1084</v>
      </c>
      <c r="H2" s="2" t="s">
        <v>1085</v>
      </c>
    </row>
    <row r="3" spans="1:8">
      <c r="A3" s="3" t="s">
        <v>1086</v>
      </c>
    </row>
    <row r="4" spans="1:8">
      <c r="A4" s="4" t="s">
        <v>1063</v>
      </c>
      <c r="B4" s="6" t="n">
        <v>309537</v>
      </c>
      <c r="C4" s="6" t="n">
        <v>298803</v>
      </c>
      <c r="D4" s="6" t="n">
        <v>279498</v>
      </c>
    </row>
    <row r="5" spans="1:8">
      <c r="A5" s="4" t="s">
        <v>1087</v>
      </c>
      <c r="B5" s="4" t="s">
        <v>1088</v>
      </c>
    </row>
    <row r="6" spans="1:8">
      <c r="A6" s="4" t="s">
        <v>1089</v>
      </c>
    </row>
    <row r="7" spans="1:8">
      <c r="A7" s="3" t="s">
        <v>1086</v>
      </c>
    </row>
    <row r="8" spans="1:8">
      <c r="A8" s="4" t="s">
        <v>1090</v>
      </c>
      <c r="B8" s="6" t="n">
        <v>1100</v>
      </c>
      <c r="C8" s="6" t="n">
        <v>1000</v>
      </c>
      <c r="D8" s="6" t="n">
        <v>900</v>
      </c>
    </row>
    <row r="9" spans="1:8">
      <c r="A9" s="4" t="s">
        <v>87</v>
      </c>
    </row>
    <row r="10" spans="1:8">
      <c r="A10" s="3" t="s">
        <v>1086</v>
      </c>
    </row>
    <row r="11" spans="1:8">
      <c r="A11" s="4" t="s">
        <v>150</v>
      </c>
      <c r="C11" s="5" t="n">
        <v>700000</v>
      </c>
      <c r="D11" s="5" t="n">
        <v>219480</v>
      </c>
    </row>
    <row r="12" spans="1:8">
      <c r="A12" s="4" t="s">
        <v>1091</v>
      </c>
    </row>
    <row r="13" spans="1:8">
      <c r="A13" s="3" t="s">
        <v>1086</v>
      </c>
    </row>
    <row r="14" spans="1:8">
      <c r="A14" s="4" t="s">
        <v>1063</v>
      </c>
      <c r="B14" s="6" t="n">
        <v>100</v>
      </c>
      <c r="C14" s="6" t="n">
        <v>100</v>
      </c>
      <c r="D14" s="6" t="n">
        <v>2200</v>
      </c>
    </row>
    <row r="15" spans="1:8">
      <c r="A15" s="4" t="s">
        <v>1092</v>
      </c>
      <c r="E15" s="6" t="n">
        <v>200</v>
      </c>
      <c r="F15" s="6" t="n">
        <v>200</v>
      </c>
      <c r="G15" s="6" t="n">
        <v>200</v>
      </c>
      <c r="H15" s="6" t="n">
        <v>400</v>
      </c>
    </row>
    <row r="16" spans="1:8">
      <c r="A16" s="4" t="s">
        <v>847</v>
      </c>
      <c r="B16" s="4" t="s">
        <v>1093</v>
      </c>
    </row>
    <row r="17" spans="1:8">
      <c r="A17" s="4" t="s">
        <v>1094</v>
      </c>
    </row>
    <row r="18" spans="1:8">
      <c r="A18" s="3" t="s">
        <v>1086</v>
      </c>
    </row>
    <row r="19" spans="1:8">
      <c r="A19" s="4" t="s">
        <v>847</v>
      </c>
      <c r="B19" s="4" t="s">
        <v>1095</v>
      </c>
    </row>
    <row r="20" spans="1:8">
      <c r="A20" s="4" t="s">
        <v>1096</v>
      </c>
    </row>
    <row r="21" spans="1:8">
      <c r="A21" s="3" t="s">
        <v>1086</v>
      </c>
    </row>
    <row r="22" spans="1:8">
      <c r="A22" s="4" t="s">
        <v>847</v>
      </c>
      <c r="B22" s="4" t="s">
        <v>1097</v>
      </c>
    </row>
    <row r="23" spans="1:8">
      <c r="A23" s="4" t="s">
        <v>1098</v>
      </c>
    </row>
    <row r="24" spans="1:8">
      <c r="A24" s="3" t="s">
        <v>1086</v>
      </c>
    </row>
    <row r="25" spans="1:8">
      <c r="A25" s="4" t="s">
        <v>1063</v>
      </c>
      <c r="B25" s="6" t="n">
        <v>100</v>
      </c>
    </row>
    <row r="26" spans="1:8">
      <c r="A26" s="4" t="s">
        <v>1099</v>
      </c>
    </row>
    <row r="27" spans="1:8">
      <c r="A27" s="3" t="s">
        <v>1086</v>
      </c>
    </row>
    <row r="28" spans="1:8">
      <c r="A28" s="4" t="s">
        <v>1063</v>
      </c>
      <c r="B28" s="5" t="n">
        <v>100</v>
      </c>
    </row>
    <row r="29" spans="1:8">
      <c r="A29" s="4" t="s">
        <v>1100</v>
      </c>
    </row>
    <row r="30" spans="1:8">
      <c r="A30" s="3" t="s">
        <v>1086</v>
      </c>
    </row>
    <row r="31" spans="1:8">
      <c r="A31" s="4" t="s">
        <v>1101</v>
      </c>
      <c r="B31" s="6" t="n">
        <v>100</v>
      </c>
      <c r="C31" s="6" t="n">
        <v>100</v>
      </c>
      <c r="D31" s="6" t="n">
        <v>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1102</v>
      </c>
      <c r="B1" s="2" t="s">
        <v>1</v>
      </c>
    </row>
    <row r="2" spans="1:2">
      <c r="B2" s="2" t="s">
        <v>1103</v>
      </c>
    </row>
    <row r="3" spans="1:2">
      <c r="A3" s="3" t="s">
        <v>275</v>
      </c>
    </row>
    <row r="4" spans="1:2">
      <c r="A4" s="4" t="s">
        <v>422</v>
      </c>
      <c r="B4" s="5" t="n">
        <v>4</v>
      </c>
    </row>
    <row r="5" spans="1:2">
      <c r="A5" s="4" t="s">
        <v>423</v>
      </c>
      <c r="B5" s="5" t="n">
        <v>3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04</v>
      </c>
      <c r="B1" s="2" t="s">
        <v>480</v>
      </c>
      <c r="J1" s="2" t="s">
        <v>482</v>
      </c>
      <c r="K1" s="2" t="s">
        <v>1</v>
      </c>
    </row>
    <row r="2" spans="1:13">
      <c r="B2" s="2" t="s">
        <v>2</v>
      </c>
      <c r="C2" s="2" t="s">
        <v>483</v>
      </c>
      <c r="D2" s="2" t="s">
        <v>4</v>
      </c>
      <c r="E2" s="2" t="s">
        <v>484</v>
      </c>
      <c r="F2" s="2" t="s">
        <v>38</v>
      </c>
      <c r="G2" s="2" t="s">
        <v>485</v>
      </c>
      <c r="H2" s="2" t="s">
        <v>486</v>
      </c>
      <c r="I2" s="2" t="s">
        <v>487</v>
      </c>
      <c r="J2" s="2" t="s">
        <v>38</v>
      </c>
      <c r="K2" s="2" t="s">
        <v>2</v>
      </c>
      <c r="L2" s="2" t="s">
        <v>38</v>
      </c>
      <c r="M2" s="2" t="s">
        <v>93</v>
      </c>
    </row>
    <row r="3" spans="1:13">
      <c r="A3" s="3" t="s">
        <v>1105</v>
      </c>
    </row>
    <row r="4" spans="1:13">
      <c r="A4" s="4" t="s">
        <v>104</v>
      </c>
      <c r="B4" s="6" t="n">
        <v>22091</v>
      </c>
      <c r="C4" s="6" t="n">
        <v>27275</v>
      </c>
      <c r="D4" s="6" t="n">
        <v>17249</v>
      </c>
      <c r="E4" s="6" t="n">
        <v>12920</v>
      </c>
      <c r="F4" s="6" t="n">
        <v>23792</v>
      </c>
      <c r="G4" s="6" t="n">
        <v>26477</v>
      </c>
      <c r="H4" s="6" t="n">
        <v>20048</v>
      </c>
      <c r="I4" s="6" t="n">
        <v>23329</v>
      </c>
      <c r="J4" s="6" t="n">
        <v>-3670</v>
      </c>
      <c r="K4" s="6" t="n">
        <v>79535</v>
      </c>
      <c r="L4" s="6" t="n">
        <v>93646</v>
      </c>
      <c r="M4" s="6" t="n">
        <v>97941</v>
      </c>
    </row>
    <row r="5" spans="1:13">
      <c r="A5" s="4" t="s">
        <v>1106</v>
      </c>
      <c r="K5" s="5" t="n">
        <v>209412</v>
      </c>
      <c r="L5" s="5" t="n">
        <v>198306</v>
      </c>
      <c r="M5" s="5" t="n">
        <v>187157</v>
      </c>
    </row>
    <row r="6" spans="1:13">
      <c r="A6" s="4" t="s">
        <v>466</v>
      </c>
    </row>
    <row r="7" spans="1:13">
      <c r="A7" s="3" t="s">
        <v>1105</v>
      </c>
    </row>
    <row r="8" spans="1:13">
      <c r="A8" s="4" t="s">
        <v>1107</v>
      </c>
      <c r="K8" s="5" t="n">
        <v>105552</v>
      </c>
      <c r="L8" s="5" t="n">
        <v>103968</v>
      </c>
      <c r="M8" s="5" t="n">
        <v>100982</v>
      </c>
    </row>
    <row r="9" spans="1:13">
      <c r="A9" s="4" t="s">
        <v>1108</v>
      </c>
      <c r="K9" s="5" t="n">
        <v>-30078</v>
      </c>
      <c r="L9" s="5" t="n">
        <v>-28524</v>
      </c>
      <c r="M9" s="5" t="n">
        <v>-27934</v>
      </c>
    </row>
    <row r="10" spans="1:13">
      <c r="A10" s="4" t="s">
        <v>104</v>
      </c>
      <c r="K10" s="5" t="n">
        <v>75474</v>
      </c>
      <c r="L10" s="5" t="n">
        <v>75444</v>
      </c>
      <c r="M10" s="5" t="n">
        <v>73048</v>
      </c>
    </row>
    <row r="11" spans="1:13">
      <c r="A11" s="4" t="s">
        <v>467</v>
      </c>
    </row>
    <row r="12" spans="1:13">
      <c r="A12" s="3" t="s">
        <v>1105</v>
      </c>
    </row>
    <row r="13" spans="1:13">
      <c r="A13" s="4" t="s">
        <v>1107</v>
      </c>
      <c r="K13" s="5" t="n">
        <v>112362</v>
      </c>
      <c r="L13" s="5" t="n">
        <v>105694</v>
      </c>
      <c r="M13" s="5" t="n">
        <v>103254</v>
      </c>
    </row>
    <row r="14" spans="1:13">
      <c r="A14" s="4" t="s">
        <v>1108</v>
      </c>
      <c r="K14" s="5" t="n">
        <v>-33860</v>
      </c>
      <c r="L14" s="5" t="n">
        <v>-33120</v>
      </c>
      <c r="M14" s="5" t="n">
        <v>-31839</v>
      </c>
    </row>
    <row r="15" spans="1:13">
      <c r="A15" s="4" t="s">
        <v>104</v>
      </c>
      <c r="K15" s="5" t="n">
        <v>78502</v>
      </c>
      <c r="L15" s="5" t="n">
        <v>72574</v>
      </c>
      <c r="M15" s="5" t="n">
        <v>71415</v>
      </c>
    </row>
    <row r="16" spans="1:13">
      <c r="A16" s="4" t="s">
        <v>1065</v>
      </c>
    </row>
    <row r="17" spans="1:13">
      <c r="A17" s="3" t="s">
        <v>1105</v>
      </c>
    </row>
    <row r="18" spans="1:13">
      <c r="A18" s="4" t="s">
        <v>1107</v>
      </c>
      <c r="K18" s="5" t="n">
        <v>50627</v>
      </c>
      <c r="L18" s="5" t="n">
        <v>43533</v>
      </c>
      <c r="M18" s="5" t="n">
        <v>29188</v>
      </c>
    </row>
    <row r="19" spans="1:13">
      <c r="A19" s="4" t="s">
        <v>1108</v>
      </c>
      <c r="K19" s="5" t="n">
        <v>-20441</v>
      </c>
      <c r="L19" s="5" t="n">
        <v>-17898</v>
      </c>
      <c r="M19" s="5" t="n">
        <v>-12498</v>
      </c>
    </row>
    <row r="20" spans="1:13">
      <c r="A20" s="4" t="s">
        <v>104</v>
      </c>
      <c r="K20" s="5" t="n">
        <v>30186</v>
      </c>
      <c r="L20" s="5" t="n">
        <v>25635</v>
      </c>
      <c r="M20" s="5" t="n">
        <v>16690</v>
      </c>
    </row>
    <row r="21" spans="1:13">
      <c r="A21" s="4" t="s">
        <v>1066</v>
      </c>
    </row>
    <row r="22" spans="1:13">
      <c r="A22" s="3" t="s">
        <v>1105</v>
      </c>
    </row>
    <row r="23" spans="1:13">
      <c r="A23" s="4" t="s">
        <v>1107</v>
      </c>
      <c r="K23" s="5" t="n">
        <v>62326</v>
      </c>
      <c r="L23" s="5" t="n">
        <v>61788</v>
      </c>
      <c r="M23" s="5" t="n">
        <v>61664</v>
      </c>
    </row>
    <row r="24" spans="1:13">
      <c r="A24" s="4" t="s">
        <v>1108</v>
      </c>
      <c r="K24" s="5" t="n">
        <v>-37076</v>
      </c>
      <c r="L24" s="5" t="n">
        <v>-37135</v>
      </c>
      <c r="M24" s="5" t="n">
        <v>-35660</v>
      </c>
    </row>
    <row r="25" spans="1:13">
      <c r="A25" s="4" t="s">
        <v>104</v>
      </c>
      <c r="K25" s="6" t="n">
        <v>25250</v>
      </c>
      <c r="L25" s="6" t="n">
        <v>24653</v>
      </c>
      <c r="M25" s="6" t="n">
        <v>26004</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09</v>
      </c>
      <c r="B1" s="2" t="s">
        <v>480</v>
      </c>
      <c r="J1" s="2" t="s">
        <v>482</v>
      </c>
      <c r="K1" s="2" t="s">
        <v>1</v>
      </c>
    </row>
    <row r="2" spans="1:13">
      <c r="B2" s="2" t="s">
        <v>2</v>
      </c>
      <c r="C2" s="2" t="s">
        <v>483</v>
      </c>
      <c r="D2" s="2" t="s">
        <v>4</v>
      </c>
      <c r="E2" s="2" t="s">
        <v>484</v>
      </c>
      <c r="F2" s="2" t="s">
        <v>38</v>
      </c>
      <c r="G2" s="2" t="s">
        <v>485</v>
      </c>
      <c r="H2" s="2" t="s">
        <v>486</v>
      </c>
      <c r="I2" s="2" t="s">
        <v>487</v>
      </c>
      <c r="J2" s="2" t="s">
        <v>38</v>
      </c>
      <c r="K2" s="2" t="s">
        <v>2</v>
      </c>
      <c r="L2" s="2" t="s">
        <v>38</v>
      </c>
      <c r="M2" s="2" t="s">
        <v>93</v>
      </c>
    </row>
    <row r="3" spans="1:13">
      <c r="A3" s="3" t="s">
        <v>275</v>
      </c>
    </row>
    <row r="4" spans="1:13">
      <c r="A4" s="4" t="s">
        <v>1106</v>
      </c>
      <c r="K4" s="6" t="n">
        <v>209412</v>
      </c>
      <c r="L4" s="6" t="n">
        <v>198306</v>
      </c>
      <c r="M4" s="6" t="n">
        <v>187157</v>
      </c>
    </row>
    <row r="5" spans="1:13">
      <c r="A5" s="4" t="s">
        <v>101</v>
      </c>
      <c r="K5" s="5" t="n">
        <v>-22784</v>
      </c>
      <c r="L5" s="5" t="n">
        <v>-21382</v>
      </c>
      <c r="M5" s="5" t="n">
        <v>-17897</v>
      </c>
    </row>
    <row r="6" spans="1:13">
      <c r="A6" s="4" t="s">
        <v>102</v>
      </c>
      <c r="K6" s="5" t="n">
        <v>-107093</v>
      </c>
      <c r="L6" s="5" t="n">
        <v>-83278</v>
      </c>
      <c r="M6" s="5" t="n">
        <v>-71319</v>
      </c>
    </row>
    <row r="7" spans="1:13">
      <c r="A7" s="4" t="s">
        <v>105</v>
      </c>
      <c r="K7" s="5" t="n">
        <v>52248</v>
      </c>
      <c r="L7" s="5" t="n">
        <v>53848</v>
      </c>
      <c r="M7" s="5" t="n">
        <v>51936</v>
      </c>
    </row>
    <row r="8" spans="1:13">
      <c r="A8" s="4" t="s">
        <v>106</v>
      </c>
      <c r="K8" s="5" t="n">
        <v>-85</v>
      </c>
      <c r="L8" s="5" t="n">
        <v>334</v>
      </c>
      <c r="M8" s="5" t="n">
        <v>-368</v>
      </c>
    </row>
    <row r="9" spans="1:13">
      <c r="A9" s="4" t="s">
        <v>107</v>
      </c>
      <c r="B9" s="6" t="n">
        <v>9209</v>
      </c>
      <c r="C9" s="6" t="n">
        <v>14271</v>
      </c>
      <c r="D9" s="6" t="n">
        <v>4413</v>
      </c>
      <c r="E9" s="6" t="n">
        <v>-691</v>
      </c>
      <c r="F9" s="6" t="n">
        <v>9731</v>
      </c>
      <c r="G9" s="6" t="n">
        <v>12505</v>
      </c>
      <c r="H9" s="6" t="n">
        <v>7588</v>
      </c>
      <c r="I9" s="6" t="n">
        <v>10308</v>
      </c>
      <c r="J9" s="6" t="n">
        <v>-3670</v>
      </c>
      <c r="K9" s="5" t="n">
        <v>27202</v>
      </c>
      <c r="L9" s="5" t="n">
        <v>40132</v>
      </c>
      <c r="M9" s="5" t="n">
        <v>45637</v>
      </c>
    </row>
    <row r="10" spans="1:13">
      <c r="A10" s="4" t="s">
        <v>108</v>
      </c>
      <c r="B10" s="5" t="n">
        <v>-96</v>
      </c>
      <c r="C10" s="5" t="n">
        <v>-71</v>
      </c>
      <c r="D10" s="5" t="n">
        <v>-216</v>
      </c>
      <c r="E10" s="5" t="n">
        <v>72</v>
      </c>
      <c r="F10" s="5" t="n">
        <v>-60</v>
      </c>
      <c r="G10" s="5" t="n">
        <v>-60</v>
      </c>
      <c r="H10" s="5" t="n">
        <v>-61</v>
      </c>
      <c r="I10" s="5" t="n">
        <v>-60</v>
      </c>
      <c r="K10" s="5" t="n">
        <v>-311</v>
      </c>
      <c r="L10" s="5" t="n">
        <v>-241</v>
      </c>
      <c r="M10" s="5" t="n">
        <v>-189</v>
      </c>
    </row>
    <row r="11" spans="1:13">
      <c r="A11" s="4" t="s">
        <v>109</v>
      </c>
      <c r="B11" s="5" t="n">
        <v>-2440</v>
      </c>
      <c r="C11" s="5" t="n">
        <v>-3806</v>
      </c>
      <c r="D11" s="5" t="n">
        <v>-1125</v>
      </c>
      <c r="E11" s="5" t="n">
        <v>166</v>
      </c>
      <c r="F11" s="5" t="n">
        <v>-2594</v>
      </c>
      <c r="G11" s="5" t="n">
        <v>-3351</v>
      </c>
      <c r="H11" s="5" t="n">
        <v>-2008</v>
      </c>
      <c r="I11" s="5" t="n">
        <v>-2861</v>
      </c>
      <c r="K11" s="5" t="n">
        <v>-7205</v>
      </c>
      <c r="L11" s="5" t="n">
        <v>-10814</v>
      </c>
      <c r="M11" s="5" t="n">
        <v>-12863</v>
      </c>
    </row>
    <row r="12" spans="1:13">
      <c r="A12" s="4" t="s">
        <v>1110</v>
      </c>
      <c r="B12" s="6" t="n">
        <v>6673</v>
      </c>
      <c r="C12" s="6" t="n">
        <v>10394</v>
      </c>
      <c r="D12" s="6" t="n">
        <v>3072</v>
      </c>
      <c r="E12" s="6" t="n">
        <v>-453</v>
      </c>
      <c r="F12" s="6" t="n">
        <v>7077</v>
      </c>
      <c r="G12" s="6" t="n">
        <v>9094</v>
      </c>
      <c r="H12" s="6" t="n">
        <v>5519</v>
      </c>
      <c r="I12" s="6" t="n">
        <v>7387</v>
      </c>
      <c r="K12" s="6" t="n">
        <v>19686</v>
      </c>
      <c r="L12" s="6" t="n">
        <v>29077</v>
      </c>
      <c r="M12" s="6" t="n">
        <v>32585</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1</v>
      </c>
      <c r="C1" s="2" t="s">
        <v>1</v>
      </c>
    </row>
    <row r="2" spans="1:4">
      <c r="C2" s="2" t="s">
        <v>2</v>
      </c>
      <c r="D2" s="2" t="s">
        <v>38</v>
      </c>
    </row>
    <row r="3" spans="1:4">
      <c r="A3" s="3" t="s">
        <v>1105</v>
      </c>
    </row>
    <row r="4" spans="1:4">
      <c r="A4" s="4" t="s">
        <v>1112</v>
      </c>
      <c r="C4" s="6" t="n">
        <v>2039853</v>
      </c>
      <c r="D4" s="6" t="n">
        <v>2076707</v>
      </c>
    </row>
    <row r="5" spans="1:4">
      <c r="A5" s="4" t="s">
        <v>1113</v>
      </c>
      <c r="B5" s="4" t="s">
        <v>76</v>
      </c>
      <c r="C5" s="5" t="n">
        <v>182765</v>
      </c>
      <c r="D5" s="5" t="n">
        <v>279889</v>
      </c>
    </row>
    <row r="6" spans="1:4">
      <c r="A6" s="4" t="s">
        <v>1114</v>
      </c>
      <c r="B6" s="4" t="s">
        <v>78</v>
      </c>
      <c r="C6" s="5" t="n">
        <v>64347</v>
      </c>
      <c r="D6" s="5" t="n">
        <v>52423</v>
      </c>
    </row>
    <row r="7" spans="1:4">
      <c r="A7" s="4" t="s">
        <v>466</v>
      </c>
    </row>
    <row r="8" spans="1:4">
      <c r="A8" s="3" t="s">
        <v>1105</v>
      </c>
    </row>
    <row r="9" spans="1:4">
      <c r="A9" s="4" t="s">
        <v>1112</v>
      </c>
      <c r="C9" s="5" t="n">
        <v>628734</v>
      </c>
      <c r="D9" s="5" t="n">
        <v>658654</v>
      </c>
    </row>
    <row r="10" spans="1:4">
      <c r="A10" s="4" t="s">
        <v>1113</v>
      </c>
      <c r="C10" s="5" t="n">
        <v>35008</v>
      </c>
      <c r="D10" s="5" t="n">
        <v>35737</v>
      </c>
    </row>
    <row r="11" spans="1:4">
      <c r="A11" s="4" t="s">
        <v>1114</v>
      </c>
      <c r="C11" s="5" t="n">
        <v>14219</v>
      </c>
      <c r="D11" s="5" t="n">
        <v>10412</v>
      </c>
    </row>
    <row r="12" spans="1:4">
      <c r="A12" s="4" t="s">
        <v>467</v>
      </c>
    </row>
    <row r="13" spans="1:4">
      <c r="A13" s="3" t="s">
        <v>1105</v>
      </c>
    </row>
    <row r="14" spans="1:4">
      <c r="A14" s="4" t="s">
        <v>1112</v>
      </c>
      <c r="C14" s="5" t="n">
        <v>822574</v>
      </c>
      <c r="D14" s="5" t="n">
        <v>813121</v>
      </c>
    </row>
    <row r="15" spans="1:4">
      <c r="A15" s="4" t="s">
        <v>1113</v>
      </c>
      <c r="C15" s="5" t="n">
        <v>147757</v>
      </c>
      <c r="D15" s="5" t="n">
        <v>170408</v>
      </c>
    </row>
    <row r="16" spans="1:4">
      <c r="A16" s="4" t="s">
        <v>1114</v>
      </c>
      <c r="C16" s="5" t="n">
        <v>45192</v>
      </c>
      <c r="D16" s="5" t="n">
        <v>35023</v>
      </c>
    </row>
    <row r="17" spans="1:4">
      <c r="A17" s="4" t="s">
        <v>1065</v>
      </c>
    </row>
    <row r="18" spans="1:4">
      <c r="A18" s="3" t="s">
        <v>1105</v>
      </c>
    </row>
    <row r="19" spans="1:4">
      <c r="A19" s="4" t="s">
        <v>1112</v>
      </c>
      <c r="C19" s="5" t="n">
        <v>412042</v>
      </c>
      <c r="D19" s="5" t="n">
        <v>424044</v>
      </c>
    </row>
    <row r="20" spans="1:4">
      <c r="A20" s="4" t="s">
        <v>1113</v>
      </c>
      <c r="C20" s="5" t="n">
        <v>0</v>
      </c>
      <c r="D20" s="5" t="n">
        <v>73744</v>
      </c>
    </row>
    <row r="21" spans="1:4">
      <c r="A21" s="4" t="s">
        <v>1114</v>
      </c>
      <c r="C21" s="5" t="n">
        <v>3659</v>
      </c>
      <c r="D21" s="5" t="n">
        <v>6318</v>
      </c>
    </row>
    <row r="22" spans="1:4">
      <c r="A22" s="4" t="s">
        <v>1066</v>
      </c>
    </row>
    <row r="23" spans="1:4">
      <c r="A23" s="3" t="s">
        <v>1105</v>
      </c>
    </row>
    <row r="24" spans="1:4">
      <c r="A24" s="4" t="s">
        <v>1112</v>
      </c>
      <c r="C24" s="5" t="n">
        <v>176503</v>
      </c>
      <c r="D24" s="5" t="n">
        <v>180888</v>
      </c>
    </row>
    <row r="25" spans="1:4">
      <c r="A25" s="4" t="s">
        <v>1113</v>
      </c>
      <c r="C25" s="5" t="n">
        <v>0</v>
      </c>
      <c r="D25" s="5" t="n">
        <v>0</v>
      </c>
    </row>
    <row r="26" spans="1:4">
      <c r="A26" s="4" t="s">
        <v>1114</v>
      </c>
      <c r="C26" s="5" t="n">
        <v>1277</v>
      </c>
      <c r="D26" s="5" t="n">
        <v>670</v>
      </c>
    </row>
    <row r="27" spans="1:4">
      <c r="A27" s="4" t="s">
        <v>34</v>
      </c>
    </row>
    <row r="28" spans="1:4">
      <c r="A28" s="3" t="s">
        <v>1105</v>
      </c>
    </row>
    <row r="29" spans="1:4">
      <c r="A29" s="4" t="s">
        <v>1112</v>
      </c>
      <c r="C29" s="5" t="n">
        <v>2039853</v>
      </c>
      <c r="D29" s="5" t="n">
        <v>2076707</v>
      </c>
    </row>
    <row r="30" spans="1:4">
      <c r="A30" s="4" t="s">
        <v>568</v>
      </c>
    </row>
    <row r="31" spans="1:4">
      <c r="A31" s="3" t="s">
        <v>1105</v>
      </c>
    </row>
    <row r="32" spans="1:4">
      <c r="A32" s="4" t="s">
        <v>1115</v>
      </c>
      <c r="C32" s="6" t="n">
        <v>193</v>
      </c>
      <c r="D32" s="6" t="n">
        <v>339</v>
      </c>
    </row>
    <row r="33" spans="1:4"/>
    <row r="34" spans="1:4">
      <c r="A34" s="4" t="s">
        <v>76</v>
      </c>
      <c r="B34" s="4" t="s">
        <v>1116</v>
      </c>
    </row>
    <row r="35" spans="1:4">
      <c r="A35" s="4" t="s">
        <v>78</v>
      </c>
      <c r="B35" s="4" t="s">
        <v>1117</v>
      </c>
    </row>
  </sheetData>
  <mergeCells count="5">
    <mergeCell ref="A1:B2"/>
    <mergeCell ref="C1:D1"/>
    <mergeCell ref="A33:C33"/>
    <mergeCell ref="B34:C34"/>
    <mergeCell ref="B35:C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18</v>
      </c>
      <c r="B1" s="2" t="s">
        <v>480</v>
      </c>
      <c r="J1" s="2" t="s">
        <v>482</v>
      </c>
      <c r="K1" s="2" t="s">
        <v>1</v>
      </c>
    </row>
    <row r="2" spans="1:13">
      <c r="B2" s="2" t="s">
        <v>2</v>
      </c>
      <c r="C2" s="2" t="s">
        <v>483</v>
      </c>
      <c r="D2" s="2" t="s">
        <v>4</v>
      </c>
      <c r="E2" s="2" t="s">
        <v>484</v>
      </c>
      <c r="F2" s="2" t="s">
        <v>38</v>
      </c>
      <c r="G2" s="2" t="s">
        <v>485</v>
      </c>
      <c r="H2" s="2" t="s">
        <v>486</v>
      </c>
      <c r="I2" s="2" t="s">
        <v>487</v>
      </c>
      <c r="J2" s="2" t="s">
        <v>38</v>
      </c>
      <c r="K2" s="2" t="s">
        <v>2</v>
      </c>
      <c r="L2" s="2" t="s">
        <v>38</v>
      </c>
      <c r="M2" s="2" t="s">
        <v>93</v>
      </c>
    </row>
    <row r="3" spans="1:13">
      <c r="A3" s="3" t="s">
        <v>1119</v>
      </c>
    </row>
    <row r="4" spans="1:13">
      <c r="A4" s="4" t="s">
        <v>97</v>
      </c>
      <c r="B4" s="6" t="n">
        <v>82605</v>
      </c>
      <c r="C4" s="6" t="n">
        <v>82507</v>
      </c>
      <c r="D4" s="6" t="n">
        <v>85023</v>
      </c>
      <c r="E4" s="6" t="n">
        <v>80732</v>
      </c>
      <c r="F4" s="6" t="n">
        <v>81746</v>
      </c>
      <c r="G4" s="6" t="n">
        <v>82339</v>
      </c>
      <c r="H4" s="6" t="n">
        <v>77106</v>
      </c>
      <c r="I4" s="6" t="n">
        <v>73792</v>
      </c>
      <c r="J4" s="6" t="n">
        <v>12650</v>
      </c>
      <c r="K4" s="6" t="n">
        <v>330867</v>
      </c>
      <c r="L4" s="6" t="n">
        <v>314983</v>
      </c>
      <c r="M4" s="6" t="n">
        <v>295088</v>
      </c>
    </row>
    <row r="5" spans="1:13">
      <c r="A5" s="4" t="s">
        <v>104</v>
      </c>
      <c r="B5" s="5" t="n">
        <v>22091</v>
      </c>
      <c r="C5" s="5" t="n">
        <v>27275</v>
      </c>
      <c r="D5" s="5" t="n">
        <v>17249</v>
      </c>
      <c r="E5" s="5" t="n">
        <v>12920</v>
      </c>
      <c r="F5" s="5" t="n">
        <v>23792</v>
      </c>
      <c r="G5" s="5" t="n">
        <v>26477</v>
      </c>
      <c r="H5" s="5" t="n">
        <v>20048</v>
      </c>
      <c r="I5" s="5" t="n">
        <v>23329</v>
      </c>
      <c r="J5" s="5" t="n">
        <v>-3670</v>
      </c>
      <c r="K5" s="5" t="n">
        <v>79535</v>
      </c>
      <c r="L5" s="5" t="n">
        <v>93646</v>
      </c>
      <c r="M5" s="5" t="n">
        <v>97941</v>
      </c>
    </row>
    <row r="6" spans="1:13">
      <c r="A6" s="4" t="s">
        <v>107</v>
      </c>
      <c r="B6" s="5" t="n">
        <v>9209</v>
      </c>
      <c r="C6" s="5" t="n">
        <v>14271</v>
      </c>
      <c r="D6" s="5" t="n">
        <v>4413</v>
      </c>
      <c r="E6" s="5" t="n">
        <v>-691</v>
      </c>
      <c r="F6" s="5" t="n">
        <v>9731</v>
      </c>
      <c r="G6" s="5" t="n">
        <v>12505</v>
      </c>
      <c r="H6" s="5" t="n">
        <v>7588</v>
      </c>
      <c r="I6" s="5" t="n">
        <v>10308</v>
      </c>
      <c r="J6" s="6" t="n">
        <v>-3670</v>
      </c>
      <c r="K6" s="5" t="n">
        <v>27202</v>
      </c>
      <c r="L6" s="5" t="n">
        <v>40132</v>
      </c>
      <c r="M6" s="5" t="n">
        <v>45637</v>
      </c>
    </row>
    <row r="7" spans="1:13">
      <c r="A7" s="4" t="s">
        <v>108</v>
      </c>
      <c r="B7" s="5" t="n">
        <v>-96</v>
      </c>
      <c r="C7" s="5" t="n">
        <v>-71</v>
      </c>
      <c r="D7" s="5" t="n">
        <v>-216</v>
      </c>
      <c r="E7" s="5" t="n">
        <v>72</v>
      </c>
      <c r="F7" s="5" t="n">
        <v>-60</v>
      </c>
      <c r="G7" s="5" t="n">
        <v>-60</v>
      </c>
      <c r="H7" s="5" t="n">
        <v>-61</v>
      </c>
      <c r="I7" s="5" t="n">
        <v>-60</v>
      </c>
      <c r="K7" s="5" t="n">
        <v>-311</v>
      </c>
      <c r="L7" s="5" t="n">
        <v>-241</v>
      </c>
      <c r="M7" s="5" t="n">
        <v>-189</v>
      </c>
    </row>
    <row r="8" spans="1:13">
      <c r="A8" s="4" t="s">
        <v>109</v>
      </c>
      <c r="B8" s="5" t="n">
        <v>-2440</v>
      </c>
      <c r="C8" s="5" t="n">
        <v>-3806</v>
      </c>
      <c r="D8" s="5" t="n">
        <v>-1125</v>
      </c>
      <c r="E8" s="5" t="n">
        <v>166</v>
      </c>
      <c r="F8" s="5" t="n">
        <v>-2594</v>
      </c>
      <c r="G8" s="5" t="n">
        <v>-3351</v>
      </c>
      <c r="H8" s="5" t="n">
        <v>-2008</v>
      </c>
      <c r="I8" s="5" t="n">
        <v>-2861</v>
      </c>
      <c r="K8" s="5" t="n">
        <v>-7205</v>
      </c>
      <c r="L8" s="5" t="n">
        <v>-10814</v>
      </c>
      <c r="M8" s="5" t="n">
        <v>-12863</v>
      </c>
    </row>
    <row r="9" spans="1:13">
      <c r="A9" s="4" t="s">
        <v>1110</v>
      </c>
      <c r="B9" s="6" t="n">
        <v>6673</v>
      </c>
      <c r="C9" s="6" t="n">
        <v>10394</v>
      </c>
      <c r="D9" s="6" t="n">
        <v>3072</v>
      </c>
      <c r="E9" s="6" t="n">
        <v>-453</v>
      </c>
      <c r="F9" s="6" t="n">
        <v>7077</v>
      </c>
      <c r="G9" s="6" t="n">
        <v>9094</v>
      </c>
      <c r="H9" s="6" t="n">
        <v>5519</v>
      </c>
      <c r="I9" s="6" t="n">
        <v>7387</v>
      </c>
      <c r="K9" s="5" t="n">
        <v>19686</v>
      </c>
      <c r="L9" s="5" t="n">
        <v>29077</v>
      </c>
      <c r="M9" s="5" t="n">
        <v>32585</v>
      </c>
    </row>
    <row r="10" spans="1:13">
      <c r="A10" s="4" t="s">
        <v>1120</v>
      </c>
      <c r="B10" s="7" t="n">
        <v>0.14</v>
      </c>
      <c r="C10" s="7" t="n">
        <v>0.22</v>
      </c>
      <c r="D10" s="7" t="n">
        <v>0.07000000000000001</v>
      </c>
      <c r="E10" s="7" t="n">
        <v>-0.01</v>
      </c>
      <c r="F10" s="7" t="n">
        <v>0.15</v>
      </c>
      <c r="G10" s="7" t="n">
        <v>0.19</v>
      </c>
      <c r="H10" s="7" t="n">
        <v>0.12</v>
      </c>
      <c r="I10" s="7" t="n">
        <v>0.16</v>
      </c>
    </row>
    <row r="11" spans="1:13">
      <c r="A11" s="4" t="s">
        <v>34</v>
      </c>
    </row>
    <row r="12" spans="1:13">
      <c r="A12" s="3" t="s">
        <v>1119</v>
      </c>
    </row>
    <row r="13" spans="1:13">
      <c r="A13" s="4" t="s">
        <v>97</v>
      </c>
      <c r="B13" s="6" t="n">
        <v>82605</v>
      </c>
      <c r="C13" s="6" t="n">
        <v>82507</v>
      </c>
      <c r="D13" s="6" t="n">
        <v>85023</v>
      </c>
      <c r="E13" s="6" t="n">
        <v>80732</v>
      </c>
      <c r="F13" s="6" t="n">
        <v>81746</v>
      </c>
      <c r="G13" s="6" t="n">
        <v>82339</v>
      </c>
      <c r="H13" s="6" t="n">
        <v>77106</v>
      </c>
      <c r="I13" s="6" t="n">
        <v>73792</v>
      </c>
      <c r="K13" s="5" t="n">
        <v>330867</v>
      </c>
      <c r="L13" s="5" t="n">
        <v>314983</v>
      </c>
      <c r="M13" s="5" t="n">
        <v>295088</v>
      </c>
    </row>
    <row r="14" spans="1:13">
      <c r="A14" s="4" t="s">
        <v>104</v>
      </c>
      <c r="B14" s="5" t="n">
        <v>22091</v>
      </c>
      <c r="C14" s="5" t="n">
        <v>27275</v>
      </c>
      <c r="D14" s="5" t="n">
        <v>17249</v>
      </c>
      <c r="E14" s="5" t="n">
        <v>12920</v>
      </c>
      <c r="F14" s="5" t="n">
        <v>23792</v>
      </c>
      <c r="G14" s="5" t="n">
        <v>26477</v>
      </c>
      <c r="H14" s="5" t="n">
        <v>20048</v>
      </c>
      <c r="I14" s="5" t="n">
        <v>23329</v>
      </c>
      <c r="K14" s="5" t="n">
        <v>79535</v>
      </c>
      <c r="L14" s="5" t="n">
        <v>93646</v>
      </c>
      <c r="M14" s="5" t="n">
        <v>97941</v>
      </c>
    </row>
    <row r="15" spans="1:13">
      <c r="A15" s="4" t="s">
        <v>107</v>
      </c>
      <c r="B15" s="5" t="n">
        <v>9209</v>
      </c>
      <c r="C15" s="5" t="n">
        <v>14271</v>
      </c>
      <c r="D15" s="5" t="n">
        <v>4413</v>
      </c>
      <c r="E15" s="5" t="n">
        <v>-691</v>
      </c>
      <c r="F15" s="5" t="n">
        <v>9731</v>
      </c>
      <c r="G15" s="5" t="n">
        <v>12505</v>
      </c>
      <c r="H15" s="5" t="n">
        <v>7588</v>
      </c>
      <c r="I15" s="5" t="n">
        <v>10308</v>
      </c>
      <c r="K15" s="5" t="n">
        <v>27202</v>
      </c>
      <c r="L15" s="5" t="n">
        <v>40132</v>
      </c>
      <c r="M15" s="5" t="n">
        <v>45637</v>
      </c>
    </row>
    <row r="16" spans="1:13">
      <c r="A16" s="4" t="s">
        <v>108</v>
      </c>
      <c r="B16" s="5" t="n">
        <v>-96</v>
      </c>
      <c r="C16" s="5" t="n">
        <v>-71</v>
      </c>
      <c r="D16" s="5" t="n">
        <v>-216</v>
      </c>
      <c r="E16" s="5" t="n">
        <v>72</v>
      </c>
      <c r="F16" s="5" t="n">
        <v>-60</v>
      </c>
      <c r="G16" s="5" t="n">
        <v>-60</v>
      </c>
      <c r="H16" s="5" t="n">
        <v>-61</v>
      </c>
      <c r="I16" s="5" t="n">
        <v>-60</v>
      </c>
      <c r="K16" s="5" t="n">
        <v>-311</v>
      </c>
      <c r="L16" s="5" t="n">
        <v>-241</v>
      </c>
      <c r="M16" s="5" t="n">
        <v>-189</v>
      </c>
    </row>
    <row r="17" spans="1:13">
      <c r="A17" s="4" t="s">
        <v>1110</v>
      </c>
      <c r="K17" s="6" t="n">
        <v>26891</v>
      </c>
      <c r="L17" s="6" t="n">
        <v>39891</v>
      </c>
      <c r="M17" s="6" t="n">
        <v>45448</v>
      </c>
    </row>
    <row r="18" spans="1:13">
      <c r="A18" s="4" t="s">
        <v>1121</v>
      </c>
      <c r="B18" s="6" t="n">
        <v>9113</v>
      </c>
      <c r="C18" s="6" t="n">
        <v>14200</v>
      </c>
      <c r="D18" s="6" t="n">
        <v>4197</v>
      </c>
      <c r="E18" s="6" t="n">
        <v>-619</v>
      </c>
      <c r="F18" s="6" t="n">
        <v>9671</v>
      </c>
      <c r="G18" s="6" t="n">
        <v>12445</v>
      </c>
      <c r="H18" s="6" t="n">
        <v>7527</v>
      </c>
      <c r="I18" s="6" t="n">
        <v>10248</v>
      </c>
    </row>
    <row r="19" spans="1:13">
      <c r="A19" s="4" t="s">
        <v>1120</v>
      </c>
      <c r="B19" s="7" t="n">
        <v>0.14</v>
      </c>
      <c r="C19" s="7" t="n">
        <v>0.22</v>
      </c>
      <c r="D19" s="7" t="n">
        <v>0.07000000000000001</v>
      </c>
      <c r="E19" s="7" t="n">
        <v>-0.01</v>
      </c>
      <c r="F19" s="7" t="n">
        <v>0.15</v>
      </c>
      <c r="G19" s="7" t="n">
        <v>0.19</v>
      </c>
      <c r="H19" s="7" t="n">
        <v>0.12</v>
      </c>
      <c r="I19" s="7" t="n">
        <v>0.16</v>
      </c>
    </row>
  </sheetData>
  <mergeCells count="3">
    <mergeCell ref="A1:A2"/>
    <mergeCell ref="B1:I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21"/>
    <col customWidth="1" max="3" min="3" width="30"/>
  </cols>
  <sheetData>
    <row r="1" spans="1:3">
      <c r="A1" s="1" t="s">
        <v>1122</v>
      </c>
      <c r="B1" s="2" t="s">
        <v>1123</v>
      </c>
      <c r="C1" s="2" t="s">
        <v>666</v>
      </c>
    </row>
    <row r="2" spans="1:3">
      <c r="A2" s="3" t="s">
        <v>1124</v>
      </c>
    </row>
    <row r="3" spans="1:3">
      <c r="A3" s="4" t="s">
        <v>1125</v>
      </c>
      <c r="B3" s="8" t="n">
        <v>4.4</v>
      </c>
    </row>
    <row r="4" spans="1:3">
      <c r="A4" s="4" t="s">
        <v>1126</v>
      </c>
    </row>
    <row r="5" spans="1:3">
      <c r="A5" s="3" t="s">
        <v>1124</v>
      </c>
    </row>
    <row r="6" spans="1:3">
      <c r="A6" s="4" t="s">
        <v>708</v>
      </c>
      <c r="C6" s="5" t="n">
        <v>3</v>
      </c>
    </row>
    <row r="7" spans="1:3">
      <c r="A7" s="4" t="s">
        <v>709</v>
      </c>
      <c r="C7" s="4" t="s">
        <v>807</v>
      </c>
    </row>
    <row r="8" spans="1:3">
      <c r="A8" s="4" t="s">
        <v>1127</v>
      </c>
    </row>
    <row r="9" spans="1:3">
      <c r="A9" s="3" t="s">
        <v>1124</v>
      </c>
    </row>
    <row r="10" spans="1:3">
      <c r="A10" s="4" t="s">
        <v>705</v>
      </c>
      <c r="C10" s="4" t="s">
        <v>722</v>
      </c>
    </row>
    <row r="11" spans="1:3">
      <c r="A11" s="4" t="s">
        <v>1128</v>
      </c>
    </row>
    <row r="12" spans="1:3">
      <c r="A12" s="3" t="s">
        <v>1124</v>
      </c>
    </row>
    <row r="13" spans="1:3">
      <c r="A13" s="4" t="s">
        <v>726</v>
      </c>
      <c r="C13" s="4" t="s">
        <v>727</v>
      </c>
    </row>
    <row r="14" spans="1:3">
      <c r="A14" s="4" t="s">
        <v>728</v>
      </c>
      <c r="C14" s="4" t="s">
        <v>729</v>
      </c>
    </row>
    <row r="15" spans="1:3">
      <c r="A15" s="4" t="s">
        <v>730</v>
      </c>
      <c r="C15" s="4" t="s">
        <v>730</v>
      </c>
    </row>
    <row r="16" spans="1:3">
      <c r="A16" s="4" t="s">
        <v>1129</v>
      </c>
    </row>
    <row r="17" spans="1:3">
      <c r="A17" s="3" t="s">
        <v>1124</v>
      </c>
    </row>
    <row r="18" spans="1:3">
      <c r="A18" s="4" t="s">
        <v>698</v>
      </c>
      <c r="C18" s="4" t="s">
        <v>694</v>
      </c>
    </row>
    <row r="19" spans="1:3">
      <c r="A19" s="4" t="s">
        <v>1130</v>
      </c>
    </row>
    <row r="20" spans="1:3">
      <c r="A20" s="3" t="s">
        <v>1124</v>
      </c>
    </row>
    <row r="21" spans="1:3">
      <c r="A21" s="4" t="s">
        <v>700</v>
      </c>
      <c r="C21" s="4" t="s">
        <v>696</v>
      </c>
    </row>
    <row r="22" spans="1:3">
      <c r="A22" s="4" t="s">
        <v>1131</v>
      </c>
    </row>
    <row r="23" spans="1:3">
      <c r="A23" s="3" t="s">
        <v>1124</v>
      </c>
    </row>
    <row r="24" spans="1:3">
      <c r="A24" s="4" t="s">
        <v>693</v>
      </c>
      <c r="C24" s="4" t="s">
        <v>732</v>
      </c>
    </row>
    <row r="25" spans="1:3">
      <c r="A25" s="4" t="s">
        <v>1132</v>
      </c>
    </row>
    <row r="26" spans="1:3">
      <c r="A26" s="3" t="s">
        <v>1124</v>
      </c>
    </row>
    <row r="27" spans="1:3">
      <c r="A27" s="4" t="s">
        <v>693</v>
      </c>
      <c r="C27" s="4" t="s">
        <v>804</v>
      </c>
    </row>
    <row r="28" spans="1:3">
      <c r="A28" s="4" t="s">
        <v>1133</v>
      </c>
    </row>
    <row r="29" spans="1:3">
      <c r="A29" s="3" t="s">
        <v>1124</v>
      </c>
    </row>
    <row r="30" spans="1:3">
      <c r="A30" s="4" t="s">
        <v>693</v>
      </c>
      <c r="C30" s="4" t="s">
        <v>733</v>
      </c>
    </row>
    <row r="31" spans="1:3">
      <c r="A31" s="4" t="s">
        <v>1134</v>
      </c>
    </row>
    <row r="32" spans="1:3">
      <c r="A32" s="3" t="s">
        <v>1124</v>
      </c>
    </row>
    <row r="33" spans="1:3">
      <c r="A33" s="4" t="s">
        <v>693</v>
      </c>
      <c r="C33" s="4" t="s">
        <v>7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135</v>
      </c>
      <c r="B1" s="2" t="s">
        <v>1</v>
      </c>
    </row>
    <row r="2" spans="1:5">
      <c r="B2" s="2" t="s">
        <v>2</v>
      </c>
      <c r="C2" s="2" t="s">
        <v>38</v>
      </c>
      <c r="D2" s="2" t="s">
        <v>93</v>
      </c>
      <c r="E2" s="2" t="s">
        <v>1136</v>
      </c>
    </row>
    <row r="3" spans="1:5">
      <c r="A3" s="3" t="s">
        <v>1137</v>
      </c>
    </row>
    <row r="4" spans="1:5">
      <c r="A4" s="4" t="s">
        <v>1138</v>
      </c>
      <c r="B4" s="6" t="n">
        <v>182765</v>
      </c>
    </row>
    <row r="5" spans="1:5">
      <c r="A5" s="4" t="s">
        <v>1139</v>
      </c>
      <c r="B5" s="5" t="n">
        <v>518672</v>
      </c>
    </row>
    <row r="6" spans="1:5">
      <c r="A6" s="4" t="s">
        <v>1140</v>
      </c>
      <c r="B6" s="5" t="n">
        <v>1391485</v>
      </c>
    </row>
    <row r="7" spans="1:5">
      <c r="A7" s="4" t="s">
        <v>1141</v>
      </c>
      <c r="B7" s="5" t="n">
        <v>720034</v>
      </c>
    </row>
    <row r="8" spans="1:5">
      <c r="A8" s="4" t="s">
        <v>1142</v>
      </c>
      <c r="B8" s="5" t="n">
        <v>555630</v>
      </c>
    </row>
    <row r="9" spans="1:5">
      <c r="A9" s="4" t="s">
        <v>1143</v>
      </c>
      <c r="B9" s="5" t="n">
        <v>2074561</v>
      </c>
    </row>
    <row r="10" spans="1:5">
      <c r="A10" s="4" t="s">
        <v>1144</v>
      </c>
      <c r="B10" s="5" t="n">
        <v>-590338</v>
      </c>
      <c r="C10" s="6" t="n">
        <v>-537431</v>
      </c>
      <c r="D10" s="6" t="n">
        <v>-469460</v>
      </c>
      <c r="E10" s="6" t="n">
        <v>-411166</v>
      </c>
    </row>
    <row r="11" spans="1:5">
      <c r="A11" s="4" t="s">
        <v>1145</v>
      </c>
      <c r="B11" s="5" t="n">
        <v>1900000</v>
      </c>
    </row>
    <row r="12" spans="1:5">
      <c r="A12" s="4" t="s">
        <v>1146</v>
      </c>
    </row>
    <row r="13" spans="1:5">
      <c r="A13" s="3" t="s">
        <v>1137</v>
      </c>
    </row>
    <row r="14" spans="1:5">
      <c r="A14" s="4" t="s">
        <v>1138</v>
      </c>
      <c r="B14" s="5" t="n">
        <v>0</v>
      </c>
    </row>
    <row r="15" spans="1:5">
      <c r="A15" s="4" t="s">
        <v>1139</v>
      </c>
      <c r="B15" s="5" t="n">
        <v>26396</v>
      </c>
    </row>
    <row r="16" spans="1:5">
      <c r="A16" s="4" t="s">
        <v>1140</v>
      </c>
      <c r="B16" s="5" t="n">
        <v>109294</v>
      </c>
    </row>
    <row r="17" spans="1:5">
      <c r="A17" s="4" t="s">
        <v>1141</v>
      </c>
      <c r="B17" s="5" t="n">
        <v>17370</v>
      </c>
    </row>
    <row r="18" spans="1:5">
      <c r="A18" s="4" t="s">
        <v>1142</v>
      </c>
      <c r="B18" s="5" t="n">
        <v>26816</v>
      </c>
    </row>
    <row r="19" spans="1:5">
      <c r="A19" s="4" t="s">
        <v>1143</v>
      </c>
      <c r="B19" s="5" t="n">
        <v>126244</v>
      </c>
    </row>
    <row r="20" spans="1:5">
      <c r="A20" s="4" t="s">
        <v>1144</v>
      </c>
      <c r="B20" s="6" t="n">
        <v>-57885</v>
      </c>
    </row>
    <row r="21" spans="1:5">
      <c r="A21" s="4" t="s">
        <v>1147</v>
      </c>
      <c r="B21" s="4" t="s">
        <v>1148</v>
      </c>
    </row>
    <row r="22" spans="1:5">
      <c r="A22" s="4" t="s">
        <v>1149</v>
      </c>
      <c r="B22" s="4" t="s">
        <v>1150</v>
      </c>
    </row>
    <row r="23" spans="1:5">
      <c r="A23" s="4" t="s">
        <v>1151</v>
      </c>
      <c r="B23" s="4" t="s">
        <v>1152</v>
      </c>
    </row>
    <row r="24" spans="1:5">
      <c r="A24" s="4" t="s">
        <v>1153</v>
      </c>
    </row>
    <row r="25" spans="1:5">
      <c r="A25" s="3" t="s">
        <v>1137</v>
      </c>
    </row>
    <row r="26" spans="1:5">
      <c r="A26" s="4" t="s">
        <v>1138</v>
      </c>
      <c r="B26" s="6" t="n">
        <v>0</v>
      </c>
    </row>
    <row r="27" spans="1:5">
      <c r="A27" s="4" t="s">
        <v>1139</v>
      </c>
      <c r="B27" s="5" t="n">
        <v>4200</v>
      </c>
    </row>
    <row r="28" spans="1:5">
      <c r="A28" s="4" t="s">
        <v>1140</v>
      </c>
      <c r="B28" s="5" t="n">
        <v>0</v>
      </c>
    </row>
    <row r="29" spans="1:5">
      <c r="A29" s="4" t="s">
        <v>1141</v>
      </c>
      <c r="B29" s="5" t="n">
        <v>12806</v>
      </c>
    </row>
    <row r="30" spans="1:5">
      <c r="A30" s="4" t="s">
        <v>1142</v>
      </c>
      <c r="B30" s="5" t="n">
        <v>4200</v>
      </c>
    </row>
    <row r="31" spans="1:5">
      <c r="A31" s="4" t="s">
        <v>1143</v>
      </c>
      <c r="B31" s="5" t="n">
        <v>12806</v>
      </c>
    </row>
    <row r="32" spans="1:5">
      <c r="A32" s="4" t="s">
        <v>1144</v>
      </c>
      <c r="B32" s="6" t="n">
        <v>-8251</v>
      </c>
    </row>
    <row r="33" spans="1:5">
      <c r="A33" s="4" t="s">
        <v>1147</v>
      </c>
      <c r="B33" s="5" t="n">
        <v>1991</v>
      </c>
    </row>
    <row r="34" spans="1:5">
      <c r="A34" s="4" t="s">
        <v>1149</v>
      </c>
      <c r="B34" s="4" t="s">
        <v>1154</v>
      </c>
    </row>
    <row r="35" spans="1:5">
      <c r="A35" s="4" t="s">
        <v>1151</v>
      </c>
      <c r="B35" s="4" t="s">
        <v>1152</v>
      </c>
    </row>
    <row r="36" spans="1:5">
      <c r="A36" s="4" t="s">
        <v>1155</v>
      </c>
    </row>
    <row r="37" spans="1:5">
      <c r="A37" s="3" t="s">
        <v>1137</v>
      </c>
    </row>
    <row r="38" spans="1:5">
      <c r="A38" s="4" t="s">
        <v>1138</v>
      </c>
      <c r="B38" s="6" t="n">
        <v>0</v>
      </c>
    </row>
    <row r="39" spans="1:5">
      <c r="A39" s="4" t="s">
        <v>1139</v>
      </c>
      <c r="B39" s="5" t="n">
        <v>22477</v>
      </c>
    </row>
    <row r="40" spans="1:5">
      <c r="A40" s="4" t="s">
        <v>1140</v>
      </c>
      <c r="B40" s="5" t="n">
        <v>65217</v>
      </c>
    </row>
    <row r="41" spans="1:5">
      <c r="A41" s="4" t="s">
        <v>1141</v>
      </c>
      <c r="B41" s="5" t="n">
        <v>29434</v>
      </c>
    </row>
    <row r="42" spans="1:5">
      <c r="A42" s="4" t="s">
        <v>1142</v>
      </c>
      <c r="B42" s="5" t="n">
        <v>31035</v>
      </c>
    </row>
    <row r="43" spans="1:5">
      <c r="A43" s="4" t="s">
        <v>1143</v>
      </c>
      <c r="B43" s="5" t="n">
        <v>86093</v>
      </c>
    </row>
    <row r="44" spans="1:5">
      <c r="A44" s="4" t="s">
        <v>1144</v>
      </c>
      <c r="B44" s="6" t="n">
        <v>-41264</v>
      </c>
    </row>
    <row r="45" spans="1:5">
      <c r="A45" s="4" t="s">
        <v>1147</v>
      </c>
      <c r="B45" s="4" t="s">
        <v>1156</v>
      </c>
    </row>
    <row r="46" spans="1:5">
      <c r="A46" s="4" t="s">
        <v>1149</v>
      </c>
      <c r="B46" s="4" t="s">
        <v>1157</v>
      </c>
    </row>
    <row r="47" spans="1:5">
      <c r="A47" s="4" t="s">
        <v>1151</v>
      </c>
      <c r="B47" s="4" t="s">
        <v>1152</v>
      </c>
    </row>
    <row r="48" spans="1:5">
      <c r="A48" s="4" t="s">
        <v>1158</v>
      </c>
    </row>
    <row r="49" spans="1:5">
      <c r="A49" s="3" t="s">
        <v>1137</v>
      </c>
    </row>
    <row r="50" spans="1:5">
      <c r="A50" s="4" t="s">
        <v>1138</v>
      </c>
      <c r="B50" s="6" t="n">
        <v>0</v>
      </c>
    </row>
    <row r="51" spans="1:5">
      <c r="A51" s="4" t="s">
        <v>1139</v>
      </c>
      <c r="B51" s="5" t="n">
        <v>27412</v>
      </c>
    </row>
    <row r="52" spans="1:5">
      <c r="A52" s="4" t="s">
        <v>1140</v>
      </c>
      <c r="B52" s="5" t="n">
        <v>87570</v>
      </c>
    </row>
    <row r="53" spans="1:5">
      <c r="A53" s="4" t="s">
        <v>1141</v>
      </c>
      <c r="B53" s="5" t="n">
        <v>32894</v>
      </c>
    </row>
    <row r="54" spans="1:5">
      <c r="A54" s="4" t="s">
        <v>1142</v>
      </c>
      <c r="B54" s="5" t="n">
        <v>27117</v>
      </c>
    </row>
    <row r="55" spans="1:5">
      <c r="A55" s="4" t="s">
        <v>1143</v>
      </c>
      <c r="B55" s="5" t="n">
        <v>120759</v>
      </c>
    </row>
    <row r="56" spans="1:5">
      <c r="A56" s="4" t="s">
        <v>1144</v>
      </c>
      <c r="B56" s="6" t="n">
        <v>-62170</v>
      </c>
    </row>
    <row r="57" spans="1:5">
      <c r="A57" s="4" t="s">
        <v>1147</v>
      </c>
      <c r="B57" s="4" t="s">
        <v>1159</v>
      </c>
    </row>
    <row r="58" spans="1:5">
      <c r="A58" s="4" t="s">
        <v>1149</v>
      </c>
      <c r="B58" s="4" t="s">
        <v>1160</v>
      </c>
    </row>
    <row r="59" spans="1:5">
      <c r="A59" s="4" t="s">
        <v>1151</v>
      </c>
      <c r="B59" s="4" t="s">
        <v>1152</v>
      </c>
    </row>
    <row r="60" spans="1:5">
      <c r="A60" s="4" t="s">
        <v>462</v>
      </c>
    </row>
    <row r="61" spans="1:5">
      <c r="A61" s="3" t="s">
        <v>1137</v>
      </c>
    </row>
    <row r="62" spans="1:5">
      <c r="A62" s="4" t="s">
        <v>1138</v>
      </c>
      <c r="B62" s="6" t="n">
        <v>0</v>
      </c>
    </row>
    <row r="63" spans="1:5">
      <c r="A63" s="4" t="s">
        <v>1139</v>
      </c>
      <c r="B63" s="5" t="n">
        <v>17363</v>
      </c>
    </row>
    <row r="64" spans="1:5">
      <c r="A64" s="4" t="s">
        <v>1140</v>
      </c>
      <c r="B64" s="5" t="n">
        <v>21644</v>
      </c>
    </row>
    <row r="65" spans="1:5">
      <c r="A65" s="4" t="s">
        <v>1141</v>
      </c>
      <c r="B65" s="5" t="n">
        <v>1097</v>
      </c>
    </row>
    <row r="66" spans="1:5">
      <c r="A66" s="4" t="s">
        <v>1142</v>
      </c>
      <c r="B66" s="5" t="n">
        <v>17363</v>
      </c>
    </row>
    <row r="67" spans="1:5">
      <c r="A67" s="4" t="s">
        <v>1143</v>
      </c>
      <c r="B67" s="5" t="n">
        <v>22741</v>
      </c>
    </row>
    <row r="68" spans="1:5">
      <c r="A68" s="4" t="s">
        <v>1144</v>
      </c>
      <c r="B68" s="6" t="n">
        <v>-1199</v>
      </c>
    </row>
    <row r="69" spans="1:5">
      <c r="A69" s="4" t="s">
        <v>1147</v>
      </c>
      <c r="B69" s="4" t="s">
        <v>1161</v>
      </c>
    </row>
    <row r="70" spans="1:5">
      <c r="A70" s="4" t="s">
        <v>1149</v>
      </c>
      <c r="B70" s="4" t="s">
        <v>1162</v>
      </c>
    </row>
    <row r="71" spans="1:5">
      <c r="A71" s="4" t="s">
        <v>1151</v>
      </c>
      <c r="B71" s="4" t="s">
        <v>1152</v>
      </c>
    </row>
    <row r="72" spans="1:5">
      <c r="A72" s="4" t="s">
        <v>1163</v>
      </c>
    </row>
    <row r="73" spans="1:5">
      <c r="A73" s="3" t="s">
        <v>1137</v>
      </c>
    </row>
    <row r="74" spans="1:5">
      <c r="A74" s="4" t="s">
        <v>1138</v>
      </c>
      <c r="B74" s="6" t="n">
        <v>0</v>
      </c>
    </row>
    <row r="75" spans="1:5">
      <c r="A75" s="4" t="s">
        <v>1139</v>
      </c>
      <c r="B75" s="5" t="n">
        <v>8239</v>
      </c>
    </row>
    <row r="76" spans="1:5">
      <c r="A76" s="4" t="s">
        <v>1140</v>
      </c>
      <c r="B76" s="5" t="n">
        <v>12353</v>
      </c>
    </row>
    <row r="77" spans="1:5">
      <c r="A77" s="4" t="s">
        <v>1141</v>
      </c>
      <c r="B77" s="5" t="n">
        <v>167</v>
      </c>
    </row>
    <row r="78" spans="1:5">
      <c r="A78" s="4" t="s">
        <v>1142</v>
      </c>
      <c r="B78" s="5" t="n">
        <v>8238</v>
      </c>
    </row>
    <row r="79" spans="1:5">
      <c r="A79" s="4" t="s">
        <v>1143</v>
      </c>
      <c r="B79" s="5" t="n">
        <v>12521</v>
      </c>
    </row>
    <row r="80" spans="1:5">
      <c r="A80" s="4" t="s">
        <v>1144</v>
      </c>
      <c r="B80" s="6" t="n">
        <v>-2396</v>
      </c>
    </row>
    <row r="81" spans="1:5">
      <c r="A81" s="4" t="s">
        <v>1147</v>
      </c>
      <c r="B81" s="5" t="n">
        <v>2012</v>
      </c>
    </row>
    <row r="82" spans="1:5">
      <c r="A82" s="4" t="s">
        <v>1149</v>
      </c>
      <c r="B82" s="4" t="s">
        <v>1164</v>
      </c>
    </row>
    <row r="83" spans="1:5">
      <c r="A83" s="4" t="s">
        <v>1151</v>
      </c>
      <c r="B83" s="4" t="s">
        <v>1152</v>
      </c>
    </row>
    <row r="84" spans="1:5">
      <c r="A84" s="4" t="s">
        <v>1165</v>
      </c>
    </row>
    <row r="85" spans="1:5">
      <c r="A85" s="3" t="s">
        <v>1137</v>
      </c>
    </row>
    <row r="86" spans="1:5">
      <c r="A86" s="4" t="s">
        <v>1138</v>
      </c>
      <c r="B86" s="6" t="n">
        <v>0</v>
      </c>
    </row>
    <row r="87" spans="1:5">
      <c r="A87" s="4" t="s">
        <v>1139</v>
      </c>
      <c r="B87" s="5" t="n">
        <v>0</v>
      </c>
    </row>
    <row r="88" spans="1:5">
      <c r="A88" s="4" t="s">
        <v>1140</v>
      </c>
      <c r="B88" s="5" t="n">
        <v>0</v>
      </c>
    </row>
    <row r="89" spans="1:5">
      <c r="A89" s="4" t="s">
        <v>1141</v>
      </c>
      <c r="B89" s="5" t="n">
        <v>28364</v>
      </c>
    </row>
    <row r="90" spans="1:5">
      <c r="A90" s="4" t="s">
        <v>1142</v>
      </c>
      <c r="B90" s="5" t="n">
        <v>597</v>
      </c>
    </row>
    <row r="91" spans="1:5">
      <c r="A91" s="4" t="s">
        <v>1143</v>
      </c>
      <c r="B91" s="5" t="n">
        <v>27767</v>
      </c>
    </row>
    <row r="92" spans="1:5">
      <c r="A92" s="4" t="s">
        <v>1144</v>
      </c>
      <c r="B92" s="6" t="n">
        <v>-3668</v>
      </c>
    </row>
    <row r="93" spans="1:5">
      <c r="A93" s="4" t="s">
        <v>1147</v>
      </c>
      <c r="B93" s="5" t="n">
        <v>2015</v>
      </c>
    </row>
    <row r="94" spans="1:5">
      <c r="A94" s="4" t="s">
        <v>1149</v>
      </c>
      <c r="B94" s="4" t="s">
        <v>1166</v>
      </c>
    </row>
    <row r="95" spans="1:5">
      <c r="A95" s="4" t="s">
        <v>1151</v>
      </c>
      <c r="B95" s="4" t="s">
        <v>1152</v>
      </c>
    </row>
    <row r="96" spans="1:5">
      <c r="A96" s="4" t="s">
        <v>1167</v>
      </c>
    </row>
    <row r="97" spans="1:5">
      <c r="A97" s="3" t="s">
        <v>1137</v>
      </c>
    </row>
    <row r="98" spans="1:5">
      <c r="A98" s="4" t="s">
        <v>1138</v>
      </c>
      <c r="B98" s="6" t="n">
        <v>0</v>
      </c>
    </row>
    <row r="99" spans="1:5">
      <c r="A99" s="4" t="s">
        <v>1139</v>
      </c>
      <c r="B99" s="5" t="n">
        <v>8600</v>
      </c>
    </row>
    <row r="100" spans="1:5">
      <c r="A100" s="4" t="s">
        <v>1140</v>
      </c>
      <c r="B100" s="5" t="n">
        <v>11282</v>
      </c>
    </row>
    <row r="101" spans="1:5">
      <c r="A101" s="4" t="s">
        <v>1141</v>
      </c>
      <c r="B101" s="5" t="n">
        <v>13421</v>
      </c>
    </row>
    <row r="102" spans="1:5">
      <c r="A102" s="4" t="s">
        <v>1142</v>
      </c>
      <c r="B102" s="5" t="n">
        <v>8620</v>
      </c>
    </row>
    <row r="103" spans="1:5">
      <c r="A103" s="4" t="s">
        <v>1143</v>
      </c>
      <c r="B103" s="5" t="n">
        <v>24683</v>
      </c>
    </row>
    <row r="104" spans="1:5">
      <c r="A104" s="4" t="s">
        <v>1144</v>
      </c>
      <c r="B104" s="6" t="n">
        <v>-16348</v>
      </c>
    </row>
    <row r="105" spans="1:5">
      <c r="A105" s="4" t="s">
        <v>1147</v>
      </c>
      <c r="B105" s="4" t="s">
        <v>1168</v>
      </c>
    </row>
    <row r="106" spans="1:5">
      <c r="A106" s="4" t="s">
        <v>1149</v>
      </c>
      <c r="B106" s="4" t="s">
        <v>1169</v>
      </c>
    </row>
    <row r="107" spans="1:5">
      <c r="A107" s="4" t="s">
        <v>1151</v>
      </c>
      <c r="B107" s="4" t="s">
        <v>1152</v>
      </c>
    </row>
    <row r="108" spans="1:5">
      <c r="A108" s="4" t="s">
        <v>1170</v>
      </c>
    </row>
    <row r="109" spans="1:5">
      <c r="A109" s="3" t="s">
        <v>1137</v>
      </c>
    </row>
    <row r="110" spans="1:5">
      <c r="A110" s="4" t="s">
        <v>1138</v>
      </c>
      <c r="B110" s="6" t="n">
        <v>0</v>
      </c>
    </row>
    <row r="111" spans="1:5">
      <c r="A111" s="4" t="s">
        <v>1139</v>
      </c>
      <c r="B111" s="5" t="n">
        <v>13993</v>
      </c>
    </row>
    <row r="112" spans="1:5">
      <c r="A112" s="4" t="s">
        <v>1140</v>
      </c>
      <c r="B112" s="5" t="n">
        <v>10817</v>
      </c>
    </row>
    <row r="113" spans="1:5">
      <c r="A113" s="4" t="s">
        <v>1141</v>
      </c>
      <c r="B113" s="5" t="n">
        <v>-6</v>
      </c>
    </row>
    <row r="114" spans="1:5">
      <c r="A114" s="4" t="s">
        <v>1142</v>
      </c>
      <c r="B114" s="5" t="n">
        <v>14006</v>
      </c>
    </row>
    <row r="115" spans="1:5">
      <c r="A115" s="4" t="s">
        <v>1143</v>
      </c>
      <c r="B115" s="5" t="n">
        <v>10798</v>
      </c>
    </row>
    <row r="116" spans="1:5">
      <c r="A116" s="4" t="s">
        <v>1144</v>
      </c>
      <c r="B116" s="6" t="n">
        <v>-4366</v>
      </c>
    </row>
    <row r="117" spans="1:5">
      <c r="A117" s="4" t="s">
        <v>1147</v>
      </c>
      <c r="B117" s="4" t="s">
        <v>1171</v>
      </c>
    </row>
    <row r="118" spans="1:5">
      <c r="A118" s="4" t="s">
        <v>1149</v>
      </c>
      <c r="B118" s="4" t="s">
        <v>1172</v>
      </c>
    </row>
    <row r="119" spans="1:5">
      <c r="A119" s="4" t="s">
        <v>1151</v>
      </c>
      <c r="B119" s="4" t="s">
        <v>1152</v>
      </c>
    </row>
    <row r="120" spans="1:5">
      <c r="A120" s="4" t="s">
        <v>1173</v>
      </c>
    </row>
    <row r="121" spans="1:5">
      <c r="A121" s="3" t="s">
        <v>1137</v>
      </c>
    </row>
    <row r="122" spans="1:5">
      <c r="A122" s="4" t="s">
        <v>1138</v>
      </c>
      <c r="B122" s="6" t="n">
        <v>35008</v>
      </c>
    </row>
    <row r="123" spans="1:5">
      <c r="A123" s="4" t="s">
        <v>1139</v>
      </c>
      <c r="B123" s="5" t="n">
        <v>40980</v>
      </c>
    </row>
    <row r="124" spans="1:5">
      <c r="A124" s="4" t="s">
        <v>1140</v>
      </c>
      <c r="B124" s="5" t="n">
        <v>38842</v>
      </c>
    </row>
    <row r="125" spans="1:5">
      <c r="A125" s="4" t="s">
        <v>1141</v>
      </c>
      <c r="B125" s="5" t="n">
        <v>3158</v>
      </c>
    </row>
    <row r="126" spans="1:5">
      <c r="A126" s="4" t="s">
        <v>1142</v>
      </c>
      <c r="B126" s="5" t="n">
        <v>40980</v>
      </c>
    </row>
    <row r="127" spans="1:5">
      <c r="A127" s="4" t="s">
        <v>1143</v>
      </c>
      <c r="B127" s="5" t="n">
        <v>42000</v>
      </c>
    </row>
    <row r="128" spans="1:5">
      <c r="A128" s="4" t="s">
        <v>1144</v>
      </c>
      <c r="B128" s="6" t="n">
        <v>-10827</v>
      </c>
    </row>
    <row r="129" spans="1:5">
      <c r="A129" s="4" t="s">
        <v>1147</v>
      </c>
      <c r="B129" s="4" t="s">
        <v>1174</v>
      </c>
    </row>
    <row r="130" spans="1:5">
      <c r="A130" s="4" t="s">
        <v>1149</v>
      </c>
      <c r="B130" s="4" t="s">
        <v>1175</v>
      </c>
    </row>
    <row r="131" spans="1:5">
      <c r="A131" s="4" t="s">
        <v>1151</v>
      </c>
      <c r="B131" s="4" t="s">
        <v>1152</v>
      </c>
    </row>
    <row r="132" spans="1:5">
      <c r="A132" s="4" t="s">
        <v>1176</v>
      </c>
    </row>
    <row r="133" spans="1:5">
      <c r="A133" s="3" t="s">
        <v>1137</v>
      </c>
    </row>
    <row r="134" spans="1:5">
      <c r="A134" s="4" t="s">
        <v>1138</v>
      </c>
      <c r="B134" s="6" t="n">
        <v>0</v>
      </c>
    </row>
    <row r="135" spans="1:5">
      <c r="A135" s="4" t="s">
        <v>1139</v>
      </c>
      <c r="B135" s="5" t="n">
        <v>4401</v>
      </c>
    </row>
    <row r="136" spans="1:5">
      <c r="A136" s="4" t="s">
        <v>1140</v>
      </c>
      <c r="B136" s="5" t="n">
        <v>0</v>
      </c>
    </row>
    <row r="137" spans="1:5">
      <c r="A137" s="4" t="s">
        <v>1141</v>
      </c>
      <c r="B137" s="5" t="n">
        <v>11931</v>
      </c>
    </row>
    <row r="138" spans="1:5">
      <c r="A138" s="4" t="s">
        <v>1142</v>
      </c>
      <c r="B138" s="5" t="n">
        <v>4401</v>
      </c>
    </row>
    <row r="139" spans="1:5">
      <c r="A139" s="4" t="s">
        <v>1143</v>
      </c>
      <c r="B139" s="5" t="n">
        <v>11931</v>
      </c>
    </row>
    <row r="140" spans="1:5">
      <c r="A140" s="4" t="s">
        <v>1144</v>
      </c>
      <c r="B140" s="6" t="n">
        <v>-7311</v>
      </c>
    </row>
    <row r="141" spans="1:5">
      <c r="A141" s="4" t="s">
        <v>1147</v>
      </c>
      <c r="B141" s="5" t="n">
        <v>1997</v>
      </c>
    </row>
    <row r="142" spans="1:5">
      <c r="A142" s="4" t="s">
        <v>1149</v>
      </c>
      <c r="B142" s="4" t="s">
        <v>1177</v>
      </c>
    </row>
    <row r="143" spans="1:5">
      <c r="A143" s="4" t="s">
        <v>1151</v>
      </c>
      <c r="B143" s="4" t="s">
        <v>1152</v>
      </c>
    </row>
    <row r="144" spans="1:5">
      <c r="A144" s="4" t="s">
        <v>1178</v>
      </c>
    </row>
    <row r="145" spans="1:5">
      <c r="A145" s="3" t="s">
        <v>1137</v>
      </c>
    </row>
    <row r="146" spans="1:5">
      <c r="A146" s="4" t="s">
        <v>1138</v>
      </c>
      <c r="B146" s="6" t="n">
        <v>0</v>
      </c>
    </row>
    <row r="147" spans="1:5">
      <c r="A147" s="4" t="s">
        <v>1139</v>
      </c>
      <c r="B147" s="5" t="n">
        <v>55593</v>
      </c>
    </row>
    <row r="148" spans="1:5">
      <c r="A148" s="4" t="s">
        <v>1140</v>
      </c>
      <c r="B148" s="5" t="n">
        <v>126858</v>
      </c>
    </row>
    <row r="149" spans="1:5">
      <c r="A149" s="4" t="s">
        <v>1141</v>
      </c>
      <c r="B149" s="5" t="n">
        <v>29202</v>
      </c>
    </row>
    <row r="150" spans="1:5">
      <c r="A150" s="4" t="s">
        <v>1142</v>
      </c>
      <c r="B150" s="5" t="n">
        <v>70643</v>
      </c>
    </row>
    <row r="151" spans="1:5">
      <c r="A151" s="4" t="s">
        <v>1143</v>
      </c>
      <c r="B151" s="5" t="n">
        <v>141010</v>
      </c>
    </row>
    <row r="152" spans="1:5">
      <c r="A152" s="4" t="s">
        <v>1144</v>
      </c>
      <c r="B152" s="6" t="n">
        <v>-57608</v>
      </c>
    </row>
    <row r="153" spans="1:5">
      <c r="A153" s="4" t="s">
        <v>1147</v>
      </c>
      <c r="B153" s="4" t="s">
        <v>1179</v>
      </c>
    </row>
    <row r="154" spans="1:5">
      <c r="A154" s="4" t="s">
        <v>1149</v>
      </c>
      <c r="B154" s="4" t="s">
        <v>1180</v>
      </c>
    </row>
    <row r="155" spans="1:5">
      <c r="A155" s="4" t="s">
        <v>1151</v>
      </c>
      <c r="B155" s="4" t="s">
        <v>1152</v>
      </c>
    </row>
    <row r="156" spans="1:5">
      <c r="A156" s="4" t="s">
        <v>1181</v>
      </c>
    </row>
    <row r="157" spans="1:5">
      <c r="A157" s="3" t="s">
        <v>1137</v>
      </c>
    </row>
    <row r="158" spans="1:5">
      <c r="A158" s="4" t="s">
        <v>1138</v>
      </c>
      <c r="B158" s="6" t="n">
        <v>111000</v>
      </c>
    </row>
    <row r="159" spans="1:5">
      <c r="A159" s="4" t="s">
        <v>1139</v>
      </c>
      <c r="B159" s="5" t="n">
        <v>25135</v>
      </c>
    </row>
    <row r="160" spans="1:5">
      <c r="A160" s="4" t="s">
        <v>1140</v>
      </c>
      <c r="B160" s="5" t="n">
        <v>190998</v>
      </c>
    </row>
    <row r="161" spans="1:5">
      <c r="A161" s="4" t="s">
        <v>1141</v>
      </c>
      <c r="B161" s="5" t="n">
        <v>36074</v>
      </c>
    </row>
    <row r="162" spans="1:5">
      <c r="A162" s="4" t="s">
        <v>1142</v>
      </c>
      <c r="B162" s="5" t="n">
        <v>25135</v>
      </c>
    </row>
    <row r="163" spans="1:5">
      <c r="A163" s="4" t="s">
        <v>1143</v>
      </c>
      <c r="B163" s="5" t="n">
        <v>227072</v>
      </c>
    </row>
    <row r="164" spans="1:5">
      <c r="A164" s="4" t="s">
        <v>1144</v>
      </c>
      <c r="B164" s="6" t="n">
        <v>-43740</v>
      </c>
    </row>
    <row r="165" spans="1:5">
      <c r="A165" s="4" t="s">
        <v>1147</v>
      </c>
      <c r="B165" s="5" t="n">
        <v>1987</v>
      </c>
    </row>
    <row r="166" spans="1:5">
      <c r="A166" s="4" t="s">
        <v>1149</v>
      </c>
      <c r="B166" s="4" t="s">
        <v>1182</v>
      </c>
    </row>
    <row r="167" spans="1:5">
      <c r="A167" s="4" t="s">
        <v>1151</v>
      </c>
      <c r="B167" s="4" t="s">
        <v>433</v>
      </c>
    </row>
    <row r="168" spans="1:5">
      <c r="A168" s="4" t="s">
        <v>1183</v>
      </c>
    </row>
    <row r="169" spans="1:5">
      <c r="A169" s="3" t="s">
        <v>1137</v>
      </c>
    </row>
    <row r="170" spans="1:5">
      <c r="A170" s="4" t="s">
        <v>1138</v>
      </c>
      <c r="B170" s="6" t="n">
        <v>0</v>
      </c>
    </row>
    <row r="171" spans="1:5">
      <c r="A171" s="4" t="s">
        <v>1139</v>
      </c>
      <c r="B171" s="5" t="n">
        <v>14697</v>
      </c>
    </row>
    <row r="172" spans="1:5">
      <c r="A172" s="4" t="s">
        <v>1140</v>
      </c>
      <c r="B172" s="5" t="n">
        <v>109739</v>
      </c>
    </row>
    <row r="173" spans="1:5">
      <c r="A173" s="4" t="s">
        <v>1141</v>
      </c>
      <c r="B173" s="5" t="n">
        <v>7690</v>
      </c>
    </row>
    <row r="174" spans="1:5">
      <c r="A174" s="4" t="s">
        <v>1142</v>
      </c>
      <c r="B174" s="5" t="n">
        <v>14697</v>
      </c>
    </row>
    <row r="175" spans="1:5">
      <c r="A175" s="4" t="s">
        <v>1143</v>
      </c>
      <c r="B175" s="5" t="n">
        <v>117429</v>
      </c>
    </row>
    <row r="176" spans="1:5">
      <c r="A176" s="4" t="s">
        <v>1144</v>
      </c>
      <c r="B176" s="6" t="n">
        <v>-28457</v>
      </c>
    </row>
    <row r="177" spans="1:5">
      <c r="A177" s="4" t="s">
        <v>1147</v>
      </c>
      <c r="B177" s="5" t="n">
        <v>2010</v>
      </c>
    </row>
    <row r="178" spans="1:5">
      <c r="A178" s="4" t="s">
        <v>1149</v>
      </c>
      <c r="B178" s="4" t="s">
        <v>1184</v>
      </c>
    </row>
    <row r="179" spans="1:5">
      <c r="A179" s="4" t="s">
        <v>1151</v>
      </c>
      <c r="B179" s="4" t="s">
        <v>433</v>
      </c>
    </row>
    <row r="180" spans="1:5">
      <c r="A180" s="4" t="s">
        <v>1000</v>
      </c>
    </row>
    <row r="181" spans="1:5">
      <c r="A181" s="3" t="s">
        <v>1137</v>
      </c>
    </row>
    <row r="182" spans="1:5">
      <c r="A182" s="4" t="s">
        <v>1138</v>
      </c>
      <c r="B182" s="6" t="n">
        <v>0</v>
      </c>
    </row>
    <row r="183" spans="1:5">
      <c r="A183" s="4" t="s">
        <v>1139</v>
      </c>
      <c r="B183" s="5" t="n">
        <v>34575</v>
      </c>
    </row>
    <row r="184" spans="1:5">
      <c r="A184" s="4" t="s">
        <v>1140</v>
      </c>
      <c r="B184" s="5" t="n">
        <v>141196</v>
      </c>
    </row>
    <row r="185" spans="1:5">
      <c r="A185" s="4" t="s">
        <v>1141</v>
      </c>
      <c r="B185" s="5" t="n">
        <v>6800</v>
      </c>
    </row>
    <row r="186" spans="1:5">
      <c r="A186" s="4" t="s">
        <v>1142</v>
      </c>
      <c r="B186" s="5" t="n">
        <v>34575</v>
      </c>
    </row>
    <row r="187" spans="1:5">
      <c r="A187" s="4" t="s">
        <v>1143</v>
      </c>
      <c r="B187" s="5" t="n">
        <v>147996</v>
      </c>
    </row>
    <row r="188" spans="1:5">
      <c r="A188" s="4" t="s">
        <v>1144</v>
      </c>
      <c r="B188" s="6" t="n">
        <v>-37857</v>
      </c>
    </row>
    <row r="189" spans="1:5">
      <c r="A189" s="4" t="s">
        <v>1147</v>
      </c>
      <c r="B189" s="4" t="s">
        <v>1185</v>
      </c>
    </row>
    <row r="190" spans="1:5">
      <c r="A190" s="4" t="s">
        <v>1149</v>
      </c>
      <c r="B190" s="4" t="s">
        <v>1186</v>
      </c>
    </row>
    <row r="191" spans="1:5">
      <c r="A191" s="4" t="s">
        <v>1151</v>
      </c>
      <c r="B191" s="4" t="s">
        <v>433</v>
      </c>
    </row>
    <row r="192" spans="1:5">
      <c r="A192" s="4" t="s">
        <v>1187</v>
      </c>
    </row>
    <row r="193" spans="1:5">
      <c r="A193" s="3" t="s">
        <v>1137</v>
      </c>
    </row>
    <row r="194" spans="1:5">
      <c r="A194" s="4" t="s">
        <v>1138</v>
      </c>
      <c r="B194" s="6" t="n">
        <v>0</v>
      </c>
    </row>
    <row r="195" spans="1:5">
      <c r="A195" s="4" t="s">
        <v>1139</v>
      </c>
      <c r="B195" s="5" t="n">
        <v>18660</v>
      </c>
    </row>
    <row r="196" spans="1:5">
      <c r="A196" s="4" t="s">
        <v>1140</v>
      </c>
      <c r="B196" s="5" t="n">
        <v>61401</v>
      </c>
    </row>
    <row r="197" spans="1:5">
      <c r="A197" s="4" t="s">
        <v>1141</v>
      </c>
      <c r="B197" s="5" t="n">
        <v>69444</v>
      </c>
    </row>
    <row r="198" spans="1:5">
      <c r="A198" s="4" t="s">
        <v>1142</v>
      </c>
      <c r="B198" s="5" t="n">
        <v>11845</v>
      </c>
    </row>
    <row r="199" spans="1:5">
      <c r="A199" s="4" t="s">
        <v>1143</v>
      </c>
      <c r="B199" s="5" t="n">
        <v>137660</v>
      </c>
    </row>
    <row r="200" spans="1:5">
      <c r="A200" s="4" t="s">
        <v>1144</v>
      </c>
      <c r="B200" s="6" t="n">
        <v>-28415</v>
      </c>
    </row>
    <row r="201" spans="1:5">
      <c r="A201" s="4" t="s">
        <v>1147</v>
      </c>
      <c r="B201" s="4" t="s">
        <v>1188</v>
      </c>
    </row>
    <row r="202" spans="1:5">
      <c r="A202" s="4" t="s">
        <v>1149</v>
      </c>
      <c r="B202" s="4" t="s">
        <v>1166</v>
      </c>
    </row>
    <row r="203" spans="1:5">
      <c r="A203" s="4" t="s">
        <v>1151</v>
      </c>
      <c r="B203" s="4" t="s">
        <v>433</v>
      </c>
    </row>
    <row r="204" spans="1:5">
      <c r="A204" s="4" t="s">
        <v>1189</v>
      </c>
    </row>
    <row r="205" spans="1:5">
      <c r="A205" s="3" t="s">
        <v>1137</v>
      </c>
    </row>
    <row r="206" spans="1:5">
      <c r="A206" s="4" t="s">
        <v>1138</v>
      </c>
      <c r="B206" s="6" t="n">
        <v>0</v>
      </c>
    </row>
    <row r="207" spans="1:5">
      <c r="A207" s="4" t="s">
        <v>1139</v>
      </c>
      <c r="B207" s="5" t="n">
        <v>15332</v>
      </c>
    </row>
    <row r="208" spans="1:5">
      <c r="A208" s="4" t="s">
        <v>1140</v>
      </c>
      <c r="B208" s="5" t="n">
        <v>18017</v>
      </c>
    </row>
    <row r="209" spans="1:5">
      <c r="A209" s="4" t="s">
        <v>1141</v>
      </c>
      <c r="B209" s="5" t="n">
        <v>2723</v>
      </c>
    </row>
    <row r="210" spans="1:5">
      <c r="A210" s="4" t="s">
        <v>1142</v>
      </c>
      <c r="B210" s="5" t="n">
        <v>15332</v>
      </c>
    </row>
    <row r="211" spans="1:5">
      <c r="A211" s="4" t="s">
        <v>1143</v>
      </c>
      <c r="B211" s="5" t="n">
        <v>20740</v>
      </c>
    </row>
    <row r="212" spans="1:5">
      <c r="A212" s="4" t="s">
        <v>1144</v>
      </c>
      <c r="B212" s="6" t="n">
        <v>-4965</v>
      </c>
    </row>
    <row r="213" spans="1:5">
      <c r="A213" s="4" t="s">
        <v>1147</v>
      </c>
      <c r="B213" s="4" t="s">
        <v>1190</v>
      </c>
    </row>
    <row r="214" spans="1:5">
      <c r="A214" s="4" t="s">
        <v>1149</v>
      </c>
      <c r="B214" s="4" t="s">
        <v>1191</v>
      </c>
    </row>
    <row r="215" spans="1:5">
      <c r="A215" s="4" t="s">
        <v>1151</v>
      </c>
      <c r="B215" s="4" t="s">
        <v>433</v>
      </c>
    </row>
    <row r="216" spans="1:5">
      <c r="A216" s="4" t="s">
        <v>1192</v>
      </c>
    </row>
    <row r="217" spans="1:5">
      <c r="A217" s="3" t="s">
        <v>1137</v>
      </c>
    </row>
    <row r="218" spans="1:5">
      <c r="A218" s="4" t="s">
        <v>1138</v>
      </c>
      <c r="B218" s="6" t="n">
        <v>10502</v>
      </c>
    </row>
    <row r="219" spans="1:5">
      <c r="A219" s="4" t="s">
        <v>1139</v>
      </c>
      <c r="B219" s="5" t="n">
        <v>7111</v>
      </c>
    </row>
    <row r="220" spans="1:5">
      <c r="A220" s="4" t="s">
        <v>1140</v>
      </c>
      <c r="B220" s="5" t="n">
        <v>17100</v>
      </c>
    </row>
    <row r="221" spans="1:5">
      <c r="A221" s="4" t="s">
        <v>1141</v>
      </c>
      <c r="B221" s="5" t="n">
        <v>6076</v>
      </c>
    </row>
    <row r="222" spans="1:5">
      <c r="A222" s="4" t="s">
        <v>1142</v>
      </c>
      <c r="B222" s="5" t="n">
        <v>7111</v>
      </c>
    </row>
    <row r="223" spans="1:5">
      <c r="A223" s="4" t="s">
        <v>1143</v>
      </c>
      <c r="B223" s="5" t="n">
        <v>23176</v>
      </c>
    </row>
    <row r="224" spans="1:5">
      <c r="A224" s="4" t="s">
        <v>1144</v>
      </c>
      <c r="B224" s="6" t="n">
        <v>-5563</v>
      </c>
    </row>
    <row r="225" spans="1:5">
      <c r="A225" s="4" t="s">
        <v>1147</v>
      </c>
      <c r="B225" s="4" t="s">
        <v>1193</v>
      </c>
    </row>
    <row r="226" spans="1:5">
      <c r="A226" s="4" t="s">
        <v>1149</v>
      </c>
      <c r="B226" s="4" t="s">
        <v>1175</v>
      </c>
    </row>
    <row r="227" spans="1:5">
      <c r="A227" s="4" t="s">
        <v>1151</v>
      </c>
      <c r="B227" s="4" t="s">
        <v>433</v>
      </c>
    </row>
    <row r="228" spans="1:5">
      <c r="A228" s="4" t="s">
        <v>1194</v>
      </c>
    </row>
    <row r="229" spans="1:5">
      <c r="A229" s="3" t="s">
        <v>1137</v>
      </c>
    </row>
    <row r="230" spans="1:5">
      <c r="A230" s="4" t="s">
        <v>1138</v>
      </c>
      <c r="B230" s="6" t="n">
        <v>0</v>
      </c>
    </row>
    <row r="231" spans="1:5">
      <c r="A231" s="4" t="s">
        <v>1139</v>
      </c>
      <c r="B231" s="5" t="n">
        <v>7298</v>
      </c>
    </row>
    <row r="232" spans="1:5">
      <c r="A232" s="4" t="s">
        <v>1140</v>
      </c>
      <c r="B232" s="5" t="n">
        <v>27887</v>
      </c>
    </row>
    <row r="233" spans="1:5">
      <c r="A233" s="4" t="s">
        <v>1141</v>
      </c>
      <c r="B233" s="5" t="n">
        <v>3199</v>
      </c>
    </row>
    <row r="234" spans="1:5">
      <c r="A234" s="4" t="s">
        <v>1142</v>
      </c>
      <c r="B234" s="5" t="n">
        <v>7298</v>
      </c>
    </row>
    <row r="235" spans="1:5">
      <c r="A235" s="4" t="s">
        <v>1143</v>
      </c>
      <c r="B235" s="5" t="n">
        <v>31086</v>
      </c>
    </row>
    <row r="236" spans="1:5">
      <c r="A236" s="4" t="s">
        <v>1144</v>
      </c>
      <c r="B236" s="6" t="n">
        <v>-7516</v>
      </c>
    </row>
    <row r="237" spans="1:5">
      <c r="A237" s="4" t="s">
        <v>1147</v>
      </c>
      <c r="B237" s="4" t="s">
        <v>1193</v>
      </c>
    </row>
    <row r="238" spans="1:5">
      <c r="A238" s="4" t="s">
        <v>1149</v>
      </c>
      <c r="B238" s="4" t="s">
        <v>1175</v>
      </c>
    </row>
    <row r="239" spans="1:5">
      <c r="A239" s="4" t="s">
        <v>1151</v>
      </c>
      <c r="B239" s="4" t="s">
        <v>433</v>
      </c>
    </row>
    <row r="240" spans="1:5">
      <c r="A240" s="4" t="s">
        <v>1195</v>
      </c>
    </row>
    <row r="241" spans="1:5">
      <c r="A241" s="3" t="s">
        <v>1137</v>
      </c>
    </row>
    <row r="242" spans="1:5">
      <c r="A242" s="4" t="s">
        <v>1138</v>
      </c>
      <c r="B242" s="6" t="n">
        <v>0</v>
      </c>
    </row>
    <row r="243" spans="1:5">
      <c r="A243" s="4" t="s">
        <v>1139</v>
      </c>
      <c r="B243" s="5" t="n">
        <v>487</v>
      </c>
    </row>
    <row r="244" spans="1:5">
      <c r="A244" s="4" t="s">
        <v>1140</v>
      </c>
      <c r="B244" s="5" t="n">
        <v>0</v>
      </c>
    </row>
    <row r="245" spans="1:5">
      <c r="A245" s="4" t="s">
        <v>1141</v>
      </c>
      <c r="B245" s="5" t="n">
        <v>60</v>
      </c>
    </row>
    <row r="246" spans="1:5">
      <c r="A246" s="4" t="s">
        <v>1142</v>
      </c>
      <c r="B246" s="5" t="n">
        <v>547</v>
      </c>
    </row>
    <row r="247" spans="1:5">
      <c r="A247" s="4" t="s">
        <v>1143</v>
      </c>
      <c r="B247" s="5" t="n">
        <v>0</v>
      </c>
    </row>
    <row r="248" spans="1:5">
      <c r="A248" s="4" t="s">
        <v>1144</v>
      </c>
      <c r="B248" s="6" t="n">
        <v>0</v>
      </c>
    </row>
    <row r="249" spans="1:5">
      <c r="A249" s="4" t="s">
        <v>1147</v>
      </c>
      <c r="B249" s="4" t="s">
        <v>1196</v>
      </c>
    </row>
    <row r="250" spans="1:5">
      <c r="A250" s="4" t="s">
        <v>1149</v>
      </c>
      <c r="B250" s="4" t="s">
        <v>1175</v>
      </c>
    </row>
    <row r="251" spans="1:5">
      <c r="A251" s="4" t="s">
        <v>1197</v>
      </c>
    </row>
    <row r="252" spans="1:5">
      <c r="A252" s="3" t="s">
        <v>1137</v>
      </c>
    </row>
    <row r="253" spans="1:5">
      <c r="A253" s="4" t="s">
        <v>1138</v>
      </c>
      <c r="B253" s="6" t="n">
        <v>0</v>
      </c>
    </row>
    <row r="254" spans="1:5">
      <c r="A254" s="4" t="s">
        <v>1139</v>
      </c>
      <c r="B254" s="5" t="n">
        <v>4095</v>
      </c>
    </row>
    <row r="255" spans="1:5">
      <c r="A255" s="4" t="s">
        <v>1140</v>
      </c>
      <c r="B255" s="5" t="n">
        <v>0</v>
      </c>
    </row>
    <row r="256" spans="1:5">
      <c r="A256" s="4" t="s">
        <v>1141</v>
      </c>
      <c r="B256" s="5" t="n">
        <v>49281</v>
      </c>
    </row>
    <row r="257" spans="1:5">
      <c r="A257" s="4" t="s">
        <v>1142</v>
      </c>
      <c r="B257" s="5" t="n">
        <v>5408</v>
      </c>
    </row>
    <row r="258" spans="1:5">
      <c r="A258" s="4" t="s">
        <v>1143</v>
      </c>
      <c r="B258" s="5" t="n">
        <v>47968</v>
      </c>
    </row>
    <row r="259" spans="1:5">
      <c r="A259" s="4" t="s">
        <v>1144</v>
      </c>
      <c r="B259" s="6" t="n">
        <v>-16524</v>
      </c>
    </row>
    <row r="260" spans="1:5">
      <c r="A260" s="4" t="s">
        <v>1147</v>
      </c>
      <c r="B260" s="4" t="s">
        <v>1198</v>
      </c>
    </row>
    <row r="261" spans="1:5">
      <c r="A261" s="4" t="s">
        <v>1149</v>
      </c>
      <c r="B261" s="4" t="s">
        <v>1199</v>
      </c>
    </row>
    <row r="262" spans="1:5">
      <c r="A262" s="4" t="s">
        <v>1151</v>
      </c>
      <c r="B262" s="4" t="s">
        <v>433</v>
      </c>
    </row>
    <row r="263" spans="1:5">
      <c r="A263" s="4" t="s">
        <v>1200</v>
      </c>
    </row>
    <row r="264" spans="1:5">
      <c r="A264" s="3" t="s">
        <v>1137</v>
      </c>
    </row>
    <row r="265" spans="1:5">
      <c r="A265" s="4" t="s">
        <v>1138</v>
      </c>
      <c r="B265" s="6" t="n">
        <v>19620</v>
      </c>
    </row>
    <row r="266" spans="1:5">
      <c r="A266" s="4" t="s">
        <v>1139</v>
      </c>
      <c r="B266" s="5" t="n">
        <v>3263</v>
      </c>
    </row>
    <row r="267" spans="1:5">
      <c r="A267" s="4" t="s">
        <v>1140</v>
      </c>
      <c r="B267" s="5" t="n">
        <v>0</v>
      </c>
    </row>
    <row r="268" spans="1:5">
      <c r="A268" s="4" t="s">
        <v>1141</v>
      </c>
      <c r="B268" s="5" t="n">
        <v>24116</v>
      </c>
    </row>
    <row r="269" spans="1:5">
      <c r="A269" s="4" t="s">
        <v>1142</v>
      </c>
      <c r="B269" s="5" t="n">
        <v>4309</v>
      </c>
    </row>
    <row r="270" spans="1:5">
      <c r="A270" s="4" t="s">
        <v>1143</v>
      </c>
      <c r="B270" s="5" t="n">
        <v>23070</v>
      </c>
    </row>
    <row r="271" spans="1:5">
      <c r="A271" s="4" t="s">
        <v>1144</v>
      </c>
      <c r="B271" s="6" t="n">
        <v>-11740</v>
      </c>
    </row>
    <row r="272" spans="1:5">
      <c r="A272" s="4" t="s">
        <v>1147</v>
      </c>
      <c r="B272" s="4" t="s">
        <v>1201</v>
      </c>
    </row>
    <row r="273" spans="1:5">
      <c r="A273" s="4" t="s">
        <v>1149</v>
      </c>
      <c r="B273" s="4" t="s">
        <v>1199</v>
      </c>
    </row>
    <row r="274" spans="1:5">
      <c r="A274" s="4" t="s">
        <v>1151</v>
      </c>
      <c r="B274" s="4" t="s">
        <v>433</v>
      </c>
    </row>
    <row r="275" spans="1:5">
      <c r="A275" s="4" t="s">
        <v>1202</v>
      </c>
    </row>
    <row r="276" spans="1:5">
      <c r="A276" s="3" t="s">
        <v>1137</v>
      </c>
    </row>
    <row r="277" spans="1:5">
      <c r="A277" s="4" t="s">
        <v>1138</v>
      </c>
      <c r="B277" s="6" t="n">
        <v>0</v>
      </c>
    </row>
    <row r="278" spans="1:5">
      <c r="A278" s="4" t="s">
        <v>1139</v>
      </c>
      <c r="B278" s="5" t="n">
        <v>3285</v>
      </c>
    </row>
    <row r="279" spans="1:5">
      <c r="A279" s="4" t="s">
        <v>1140</v>
      </c>
      <c r="B279" s="5" t="n">
        <v>0</v>
      </c>
    </row>
    <row r="280" spans="1:5">
      <c r="A280" s="4" t="s">
        <v>1141</v>
      </c>
      <c r="B280" s="5" t="n">
        <v>37800</v>
      </c>
    </row>
    <row r="281" spans="1:5">
      <c r="A281" s="4" t="s">
        <v>1142</v>
      </c>
      <c r="B281" s="5" t="n">
        <v>4226</v>
      </c>
    </row>
    <row r="282" spans="1:5">
      <c r="A282" s="4" t="s">
        <v>1143</v>
      </c>
      <c r="B282" s="5" t="n">
        <v>36859</v>
      </c>
    </row>
    <row r="283" spans="1:5">
      <c r="A283" s="4" t="s">
        <v>1144</v>
      </c>
      <c r="B283" s="6" t="n">
        <v>-13105</v>
      </c>
    </row>
    <row r="284" spans="1:5">
      <c r="A284" s="4" t="s">
        <v>1147</v>
      </c>
      <c r="B284" s="4" t="s">
        <v>1203</v>
      </c>
    </row>
    <row r="285" spans="1:5">
      <c r="A285" s="4" t="s">
        <v>1149</v>
      </c>
      <c r="B285" s="4" t="s">
        <v>1199</v>
      </c>
    </row>
    <row r="286" spans="1:5">
      <c r="A286" s="4" t="s">
        <v>1151</v>
      </c>
      <c r="B286" s="4" t="s">
        <v>433</v>
      </c>
    </row>
    <row r="287" spans="1:5">
      <c r="A287" s="4" t="s">
        <v>1204</v>
      </c>
    </row>
    <row r="288" spans="1:5">
      <c r="A288" s="3" t="s">
        <v>1137</v>
      </c>
    </row>
    <row r="289" spans="1:5">
      <c r="A289" s="4" t="s">
        <v>1138</v>
      </c>
      <c r="B289" s="6" t="n">
        <v>6635</v>
      </c>
    </row>
    <row r="290" spans="1:5">
      <c r="A290" s="4" t="s">
        <v>1139</v>
      </c>
      <c r="B290" s="5" t="n">
        <v>1413</v>
      </c>
    </row>
    <row r="291" spans="1:5">
      <c r="A291" s="4" t="s">
        <v>1140</v>
      </c>
      <c r="B291" s="5" t="n">
        <v>0</v>
      </c>
    </row>
    <row r="292" spans="1:5">
      <c r="A292" s="4" t="s">
        <v>1141</v>
      </c>
      <c r="B292" s="5" t="n">
        <v>9736</v>
      </c>
    </row>
    <row r="293" spans="1:5">
      <c r="A293" s="4" t="s">
        <v>1142</v>
      </c>
      <c r="B293" s="5" t="n">
        <v>2148</v>
      </c>
    </row>
    <row r="294" spans="1:5">
      <c r="A294" s="4" t="s">
        <v>1143</v>
      </c>
      <c r="B294" s="5" t="n">
        <v>9001</v>
      </c>
    </row>
    <row r="295" spans="1:5">
      <c r="A295" s="4" t="s">
        <v>1144</v>
      </c>
      <c r="B295" s="6" t="n">
        <v>-4901</v>
      </c>
    </row>
    <row r="296" spans="1:5">
      <c r="A296" s="4" t="s">
        <v>1147</v>
      </c>
      <c r="B296" s="4" t="s">
        <v>1205</v>
      </c>
    </row>
    <row r="297" spans="1:5">
      <c r="A297" s="4" t="s">
        <v>1149</v>
      </c>
      <c r="B297" s="4" t="s">
        <v>1199</v>
      </c>
    </row>
    <row r="298" spans="1:5">
      <c r="A298" s="4" t="s">
        <v>1151</v>
      </c>
      <c r="B298" s="4" t="s">
        <v>433</v>
      </c>
    </row>
    <row r="299" spans="1:5">
      <c r="A299" s="4" t="s">
        <v>1206</v>
      </c>
    </row>
    <row r="300" spans="1:5">
      <c r="A300" s="3" t="s">
        <v>1137</v>
      </c>
    </row>
    <row r="301" spans="1:5">
      <c r="A301" s="4" t="s">
        <v>1138</v>
      </c>
      <c r="B301" s="6" t="n">
        <v>0</v>
      </c>
    </row>
    <row r="302" spans="1:5">
      <c r="A302" s="4" t="s">
        <v>1139</v>
      </c>
      <c r="B302" s="5" t="n">
        <v>715</v>
      </c>
    </row>
    <row r="303" spans="1:5">
      <c r="A303" s="4" t="s">
        <v>1140</v>
      </c>
      <c r="B303" s="5" t="n">
        <v>0</v>
      </c>
    </row>
    <row r="304" spans="1:5">
      <c r="A304" s="4" t="s">
        <v>1141</v>
      </c>
      <c r="B304" s="5" t="n">
        <v>1843</v>
      </c>
    </row>
    <row r="305" spans="1:5">
      <c r="A305" s="4" t="s">
        <v>1142</v>
      </c>
      <c r="B305" s="5" t="n">
        <v>911</v>
      </c>
    </row>
    <row r="306" spans="1:5">
      <c r="A306" s="4" t="s">
        <v>1143</v>
      </c>
      <c r="B306" s="5" t="n">
        <v>1647</v>
      </c>
    </row>
    <row r="307" spans="1:5">
      <c r="A307" s="4" t="s">
        <v>1144</v>
      </c>
      <c r="B307" s="6" t="n">
        <v>-902</v>
      </c>
    </row>
    <row r="308" spans="1:5">
      <c r="A308" s="4" t="s">
        <v>1147</v>
      </c>
      <c r="B308" s="4" t="s">
        <v>1203</v>
      </c>
    </row>
    <row r="309" spans="1:5">
      <c r="A309" s="4" t="s">
        <v>1149</v>
      </c>
      <c r="B309" s="4" t="s">
        <v>1199</v>
      </c>
    </row>
    <row r="310" spans="1:5">
      <c r="A310" s="4" t="s">
        <v>1151</v>
      </c>
      <c r="B310" s="4" t="s">
        <v>433</v>
      </c>
    </row>
    <row r="311" spans="1:5">
      <c r="A311" s="4" t="s">
        <v>1207</v>
      </c>
    </row>
    <row r="312" spans="1:5">
      <c r="A312" s="3" t="s">
        <v>1137</v>
      </c>
    </row>
    <row r="313" spans="1:5">
      <c r="A313" s="4" t="s">
        <v>1138</v>
      </c>
      <c r="B313" s="6" t="n">
        <v>0</v>
      </c>
    </row>
    <row r="314" spans="1:5">
      <c r="A314" s="4" t="s">
        <v>1139</v>
      </c>
      <c r="B314" s="5" t="n">
        <v>0</v>
      </c>
    </row>
    <row r="315" spans="1:5">
      <c r="A315" s="4" t="s">
        <v>1140</v>
      </c>
      <c r="B315" s="5" t="n">
        <v>0</v>
      </c>
    </row>
    <row r="316" spans="1:5">
      <c r="A316" s="4" t="s">
        <v>1141</v>
      </c>
      <c r="B316" s="5" t="n">
        <v>7992</v>
      </c>
    </row>
    <row r="317" spans="1:5">
      <c r="A317" s="4" t="s">
        <v>1142</v>
      </c>
      <c r="B317" s="5" t="n">
        <v>682</v>
      </c>
    </row>
    <row r="318" spans="1:5">
      <c r="A318" s="4" t="s">
        <v>1143</v>
      </c>
      <c r="B318" s="5" t="n">
        <v>7310</v>
      </c>
    </row>
    <row r="319" spans="1:5">
      <c r="A319" s="4" t="s">
        <v>1144</v>
      </c>
      <c r="B319" s="6" t="n">
        <v>-1485</v>
      </c>
    </row>
    <row r="320" spans="1:5">
      <c r="A320" s="4" t="s">
        <v>1147</v>
      </c>
      <c r="B320" s="5" t="n">
        <v>2013</v>
      </c>
    </row>
    <row r="321" spans="1:5">
      <c r="A321" s="4" t="s">
        <v>1149</v>
      </c>
      <c r="B321" s="4" t="s">
        <v>1199</v>
      </c>
    </row>
    <row r="322" spans="1:5">
      <c r="A322" s="4" t="s">
        <v>1151</v>
      </c>
      <c r="B322" s="4" t="s">
        <v>433</v>
      </c>
    </row>
    <row r="323" spans="1:5">
      <c r="A323" s="4" t="s">
        <v>1208</v>
      </c>
    </row>
    <row r="324" spans="1:5">
      <c r="A324" s="3" t="s">
        <v>1137</v>
      </c>
    </row>
    <row r="325" spans="1:5">
      <c r="A325" s="4" t="s">
        <v>1138</v>
      </c>
      <c r="B325" s="6" t="n">
        <v>0</v>
      </c>
    </row>
    <row r="326" spans="1:5">
      <c r="A326" s="4" t="s">
        <v>1139</v>
      </c>
      <c r="B326" s="5" t="n">
        <v>0</v>
      </c>
    </row>
    <row r="327" spans="1:5">
      <c r="A327" s="4" t="s">
        <v>1140</v>
      </c>
      <c r="B327" s="5" t="n">
        <v>0</v>
      </c>
    </row>
    <row r="328" spans="1:5">
      <c r="A328" s="4" t="s">
        <v>1141</v>
      </c>
      <c r="B328" s="5" t="n">
        <v>3937</v>
      </c>
    </row>
    <row r="329" spans="1:5">
      <c r="A329" s="4" t="s">
        <v>1142</v>
      </c>
      <c r="B329" s="5" t="n">
        <v>1017</v>
      </c>
    </row>
    <row r="330" spans="1:5">
      <c r="A330" s="4" t="s">
        <v>1143</v>
      </c>
      <c r="B330" s="5" t="n">
        <v>2920</v>
      </c>
    </row>
    <row r="331" spans="1:5">
      <c r="A331" s="4" t="s">
        <v>1144</v>
      </c>
      <c r="B331" s="6" t="n">
        <v>-214</v>
      </c>
    </row>
    <row r="332" spans="1:5">
      <c r="A332" s="4" t="s">
        <v>1147</v>
      </c>
      <c r="B332" s="5" t="n">
        <v>2014</v>
      </c>
    </row>
    <row r="333" spans="1:5">
      <c r="A333" s="4" t="s">
        <v>1149</v>
      </c>
      <c r="B333" s="4" t="s">
        <v>1199</v>
      </c>
    </row>
    <row r="334" spans="1:5">
      <c r="A334" s="4" t="s">
        <v>1151</v>
      </c>
      <c r="B334" s="4" t="s">
        <v>433</v>
      </c>
    </row>
    <row r="335" spans="1:5">
      <c r="A335" s="4" t="s">
        <v>1209</v>
      </c>
    </row>
    <row r="336" spans="1:5">
      <c r="A336" s="3" t="s">
        <v>1137</v>
      </c>
    </row>
    <row r="337" spans="1:5">
      <c r="A337" s="4" t="s">
        <v>1138</v>
      </c>
      <c r="B337" s="6" t="n">
        <v>0</v>
      </c>
    </row>
    <row r="338" spans="1:5">
      <c r="A338" s="4" t="s">
        <v>1139</v>
      </c>
      <c r="B338" s="5" t="n">
        <v>0</v>
      </c>
    </row>
    <row r="339" spans="1:5">
      <c r="A339" s="4" t="s">
        <v>1140</v>
      </c>
      <c r="B339" s="5" t="n">
        <v>0</v>
      </c>
    </row>
    <row r="340" spans="1:5">
      <c r="A340" s="4" t="s">
        <v>1141</v>
      </c>
      <c r="B340" s="5" t="n">
        <v>15587</v>
      </c>
    </row>
    <row r="341" spans="1:5">
      <c r="A341" s="4" t="s">
        <v>1142</v>
      </c>
      <c r="B341" s="5" t="n">
        <v>2188</v>
      </c>
    </row>
    <row r="342" spans="1:5">
      <c r="A342" s="4" t="s">
        <v>1143</v>
      </c>
      <c r="B342" s="5" t="n">
        <v>13399</v>
      </c>
    </row>
    <row r="343" spans="1:5">
      <c r="A343" s="4" t="s">
        <v>1144</v>
      </c>
      <c r="B343" s="6" t="n">
        <v>-1207</v>
      </c>
    </row>
    <row r="344" spans="1:5">
      <c r="A344" s="4" t="s">
        <v>1147</v>
      </c>
      <c r="B344" s="5" t="n">
        <v>2015</v>
      </c>
    </row>
    <row r="345" spans="1:5">
      <c r="A345" s="4" t="s">
        <v>1149</v>
      </c>
      <c r="B345" s="4" t="s">
        <v>1199</v>
      </c>
    </row>
    <row r="346" spans="1:5">
      <c r="A346" s="4" t="s">
        <v>1151</v>
      </c>
      <c r="B346" s="4" t="s">
        <v>433</v>
      </c>
    </row>
    <row r="347" spans="1:5">
      <c r="A347" s="4" t="s">
        <v>1210</v>
      </c>
    </row>
    <row r="348" spans="1:5">
      <c r="A348" s="3" t="s">
        <v>1137</v>
      </c>
    </row>
    <row r="349" spans="1:5">
      <c r="A349" s="4" t="s">
        <v>1138</v>
      </c>
      <c r="B349" s="6" t="n">
        <v>0</v>
      </c>
    </row>
    <row r="350" spans="1:5">
      <c r="A350" s="4" t="s">
        <v>1139</v>
      </c>
      <c r="B350" s="5" t="n">
        <v>2073</v>
      </c>
    </row>
    <row r="351" spans="1:5">
      <c r="A351" s="4" t="s">
        <v>1140</v>
      </c>
      <c r="B351" s="5" t="n">
        <v>741</v>
      </c>
    </row>
    <row r="352" spans="1:5">
      <c r="A352" s="4" t="s">
        <v>1141</v>
      </c>
      <c r="B352" s="5" t="n">
        <v>41985</v>
      </c>
    </row>
    <row r="353" spans="1:5">
      <c r="A353" s="4" t="s">
        <v>1142</v>
      </c>
      <c r="B353" s="5" t="n">
        <v>6037</v>
      </c>
    </row>
    <row r="354" spans="1:5">
      <c r="A354" s="4" t="s">
        <v>1143</v>
      </c>
      <c r="B354" s="5" t="n">
        <v>38762</v>
      </c>
    </row>
    <row r="355" spans="1:5">
      <c r="A355" s="4" t="s">
        <v>1144</v>
      </c>
      <c r="B355" s="6" t="n">
        <v>-395</v>
      </c>
    </row>
    <row r="356" spans="1:5">
      <c r="A356" s="4" t="s">
        <v>1147</v>
      </c>
      <c r="B356" s="5" t="n">
        <v>2018</v>
      </c>
    </row>
    <row r="357" spans="1:5">
      <c r="A357" s="4" t="s">
        <v>1149</v>
      </c>
      <c r="B357" s="4" t="s">
        <v>1211</v>
      </c>
    </row>
    <row r="358" spans="1:5">
      <c r="A358" s="4" t="s">
        <v>1151</v>
      </c>
      <c r="B358" s="4" t="s">
        <v>433</v>
      </c>
    </row>
    <row r="359" spans="1:5">
      <c r="A359" s="4" t="s">
        <v>1212</v>
      </c>
    </row>
    <row r="360" spans="1:5">
      <c r="A360" s="3" t="s">
        <v>1137</v>
      </c>
    </row>
    <row r="361" spans="1:5">
      <c r="A361" s="4" t="s">
        <v>1138</v>
      </c>
      <c r="B361" s="6" t="n">
        <v>0</v>
      </c>
    </row>
    <row r="362" spans="1:5">
      <c r="A362" s="4" t="s">
        <v>1139</v>
      </c>
      <c r="B362" s="5" t="n">
        <v>1281</v>
      </c>
    </row>
    <row r="363" spans="1:5">
      <c r="A363" s="4" t="s">
        <v>1140</v>
      </c>
      <c r="B363" s="5" t="n">
        <v>4820</v>
      </c>
    </row>
    <row r="364" spans="1:5">
      <c r="A364" s="4" t="s">
        <v>1141</v>
      </c>
      <c r="B364" s="5" t="n">
        <v>4894</v>
      </c>
    </row>
    <row r="365" spans="1:5">
      <c r="A365" s="4" t="s">
        <v>1142</v>
      </c>
      <c r="B365" s="5" t="n">
        <v>1281</v>
      </c>
    </row>
    <row r="366" spans="1:5">
      <c r="A366" s="4" t="s">
        <v>1143</v>
      </c>
      <c r="B366" s="5" t="n">
        <v>9714</v>
      </c>
    </row>
    <row r="367" spans="1:5">
      <c r="A367" s="4" t="s">
        <v>1144</v>
      </c>
      <c r="B367" s="6" t="n">
        <v>-8054</v>
      </c>
    </row>
    <row r="368" spans="1:5">
      <c r="A368" s="4" t="s">
        <v>1147</v>
      </c>
      <c r="B368" s="4" t="s">
        <v>1213</v>
      </c>
    </row>
    <row r="369" spans="1:5">
      <c r="A369" s="4" t="s">
        <v>1149</v>
      </c>
      <c r="B369" s="4" t="s">
        <v>1214</v>
      </c>
    </row>
    <row r="370" spans="1:5">
      <c r="A370" s="4" t="s">
        <v>1151</v>
      </c>
      <c r="B370" s="4" t="s">
        <v>431</v>
      </c>
    </row>
    <row r="371" spans="1:5">
      <c r="A371" s="4" t="s">
        <v>1215</v>
      </c>
    </row>
    <row r="372" spans="1:5">
      <c r="A372" s="3" t="s">
        <v>1137</v>
      </c>
    </row>
    <row r="373" spans="1:5">
      <c r="A373" s="4" t="s">
        <v>1138</v>
      </c>
      <c r="B373" s="6" t="n">
        <v>0</v>
      </c>
    </row>
    <row r="374" spans="1:5">
      <c r="A374" s="4" t="s">
        <v>1139</v>
      </c>
      <c r="B374" s="5" t="n">
        <v>14000</v>
      </c>
    </row>
    <row r="375" spans="1:5">
      <c r="A375" s="4" t="s">
        <v>1140</v>
      </c>
      <c r="B375" s="5" t="n">
        <v>16570</v>
      </c>
    </row>
    <row r="376" spans="1:5">
      <c r="A376" s="4" t="s">
        <v>1141</v>
      </c>
      <c r="B376" s="5" t="n">
        <v>25982</v>
      </c>
    </row>
    <row r="377" spans="1:5">
      <c r="A377" s="4" t="s">
        <v>1142</v>
      </c>
      <c r="B377" s="5" t="n">
        <v>14051</v>
      </c>
    </row>
    <row r="378" spans="1:5">
      <c r="A378" s="4" t="s">
        <v>1143</v>
      </c>
      <c r="B378" s="5" t="n">
        <v>42501</v>
      </c>
    </row>
    <row r="379" spans="1:5">
      <c r="A379" s="4" t="s">
        <v>1144</v>
      </c>
      <c r="B379" s="6" t="n">
        <v>-27988</v>
      </c>
    </row>
    <row r="380" spans="1:5">
      <c r="A380" s="4" t="s">
        <v>1147</v>
      </c>
      <c r="B380" s="4" t="s">
        <v>1216</v>
      </c>
    </row>
    <row r="381" spans="1:5">
      <c r="A381" s="4" t="s">
        <v>1149</v>
      </c>
      <c r="B381" s="4" t="s">
        <v>1217</v>
      </c>
    </row>
    <row r="382" spans="1:5">
      <c r="A382" s="4" t="s">
        <v>1151</v>
      </c>
      <c r="B382" s="4" t="s">
        <v>431</v>
      </c>
    </row>
    <row r="383" spans="1:5">
      <c r="A383" s="4" t="s">
        <v>1218</v>
      </c>
    </row>
    <row r="384" spans="1:5">
      <c r="A384" s="3" t="s">
        <v>1137</v>
      </c>
    </row>
    <row r="385" spans="1:5">
      <c r="A385" s="4" t="s">
        <v>1138</v>
      </c>
      <c r="B385" s="6" t="n">
        <v>0</v>
      </c>
    </row>
    <row r="386" spans="1:5">
      <c r="A386" s="4" t="s">
        <v>1139</v>
      </c>
      <c r="B386" s="5" t="n">
        <v>2744</v>
      </c>
    </row>
    <row r="387" spans="1:5">
      <c r="A387" s="4" t="s">
        <v>1140</v>
      </c>
      <c r="B387" s="5" t="n">
        <v>4540</v>
      </c>
    </row>
    <row r="388" spans="1:5">
      <c r="A388" s="4" t="s">
        <v>1141</v>
      </c>
      <c r="B388" s="5" t="n">
        <v>1553</v>
      </c>
    </row>
    <row r="389" spans="1:5">
      <c r="A389" s="4" t="s">
        <v>1142</v>
      </c>
      <c r="B389" s="5" t="n">
        <v>2744</v>
      </c>
    </row>
    <row r="390" spans="1:5">
      <c r="A390" s="4" t="s">
        <v>1143</v>
      </c>
      <c r="B390" s="5" t="n">
        <v>6093</v>
      </c>
    </row>
    <row r="391" spans="1:5">
      <c r="A391" s="4" t="s">
        <v>1144</v>
      </c>
      <c r="B391" s="6" t="n">
        <v>-3430</v>
      </c>
    </row>
    <row r="392" spans="1:5">
      <c r="A392" s="4" t="s">
        <v>1147</v>
      </c>
      <c r="B392" s="5" t="n">
        <v>1986</v>
      </c>
    </row>
    <row r="393" spans="1:5">
      <c r="A393" s="4" t="s">
        <v>1149</v>
      </c>
      <c r="B393" s="4" t="s">
        <v>1219</v>
      </c>
    </row>
    <row r="394" spans="1:5">
      <c r="A394" s="4" t="s">
        <v>1151</v>
      </c>
      <c r="B394" s="4" t="s">
        <v>431</v>
      </c>
    </row>
    <row r="395" spans="1:5">
      <c r="A395" s="4" t="s">
        <v>1220</v>
      </c>
    </row>
    <row r="396" spans="1:5">
      <c r="A396" s="3" t="s">
        <v>1137</v>
      </c>
    </row>
    <row r="397" spans="1:5">
      <c r="A397" s="4" t="s">
        <v>1138</v>
      </c>
      <c r="B397" s="6" t="n">
        <v>0</v>
      </c>
    </row>
    <row r="398" spans="1:5">
      <c r="A398" s="4" t="s">
        <v>1139</v>
      </c>
      <c r="B398" s="5" t="n">
        <v>401</v>
      </c>
    </row>
    <row r="399" spans="1:5">
      <c r="A399" s="4" t="s">
        <v>1140</v>
      </c>
      <c r="B399" s="5" t="n">
        <v>928</v>
      </c>
    </row>
    <row r="400" spans="1:5">
      <c r="A400" s="4" t="s">
        <v>1141</v>
      </c>
      <c r="B400" s="5" t="n">
        <v>841</v>
      </c>
    </row>
    <row r="401" spans="1:5">
      <c r="A401" s="4" t="s">
        <v>1142</v>
      </c>
      <c r="B401" s="5" t="n">
        <v>401</v>
      </c>
    </row>
    <row r="402" spans="1:5">
      <c r="A402" s="4" t="s">
        <v>1143</v>
      </c>
      <c r="B402" s="5" t="n">
        <v>1769</v>
      </c>
    </row>
    <row r="403" spans="1:5">
      <c r="A403" s="4" t="s">
        <v>1144</v>
      </c>
      <c r="B403" s="6" t="n">
        <v>-1483</v>
      </c>
    </row>
    <row r="404" spans="1:5">
      <c r="A404" s="4" t="s">
        <v>1147</v>
      </c>
      <c r="B404" s="4" t="s">
        <v>1221</v>
      </c>
    </row>
    <row r="405" spans="1:5">
      <c r="A405" s="4" t="s">
        <v>1149</v>
      </c>
      <c r="B405" s="4" t="s">
        <v>1222</v>
      </c>
    </row>
    <row r="406" spans="1:5">
      <c r="A406" s="4" t="s">
        <v>1151</v>
      </c>
      <c r="B406" s="4" t="s">
        <v>431</v>
      </c>
    </row>
    <row r="407" spans="1:5">
      <c r="A407" s="4" t="s">
        <v>459</v>
      </c>
    </row>
    <row r="408" spans="1:5">
      <c r="A408" s="3" t="s">
        <v>1137</v>
      </c>
    </row>
    <row r="409" spans="1:5">
      <c r="A409" s="4" t="s">
        <v>1138</v>
      </c>
      <c r="B409" s="6" t="n">
        <v>0</v>
      </c>
    </row>
    <row r="410" spans="1:5">
      <c r="A410" s="4" t="s">
        <v>1139</v>
      </c>
      <c r="B410" s="5" t="n">
        <v>47971</v>
      </c>
    </row>
    <row r="411" spans="1:5">
      <c r="A411" s="4" t="s">
        <v>1140</v>
      </c>
      <c r="B411" s="5" t="n">
        <v>178497</v>
      </c>
    </row>
    <row r="412" spans="1:5">
      <c r="A412" s="4" t="s">
        <v>1141</v>
      </c>
      <c r="B412" s="5" t="n">
        <v>1094</v>
      </c>
    </row>
    <row r="413" spans="1:5">
      <c r="A413" s="4" t="s">
        <v>1142</v>
      </c>
      <c r="B413" s="5" t="n">
        <v>47971</v>
      </c>
    </row>
    <row r="414" spans="1:5">
      <c r="A414" s="4" t="s">
        <v>1143</v>
      </c>
      <c r="B414" s="5" t="n">
        <v>179591</v>
      </c>
    </row>
    <row r="415" spans="1:5">
      <c r="A415" s="4" t="s">
        <v>1144</v>
      </c>
      <c r="B415" s="6" t="n">
        <v>-11329</v>
      </c>
    </row>
    <row r="416" spans="1:5">
      <c r="A416" s="4" t="s">
        <v>1147</v>
      </c>
      <c r="B416" s="5" t="n">
        <v>2013</v>
      </c>
    </row>
    <row r="417" spans="1:5">
      <c r="A417" s="4" t="s">
        <v>1149</v>
      </c>
      <c r="B417" s="4" t="s">
        <v>1223</v>
      </c>
    </row>
    <row r="418" spans="1:5">
      <c r="A418" s="4" t="s">
        <v>1151</v>
      </c>
      <c r="B418" s="4" t="s">
        <v>431</v>
      </c>
    </row>
    <row r="419" spans="1:5">
      <c r="A419" s="4" t="s">
        <v>1224</v>
      </c>
    </row>
    <row r="420" spans="1:5">
      <c r="A420" s="3" t="s">
        <v>1137</v>
      </c>
    </row>
    <row r="421" spans="1:5">
      <c r="A421" s="4" t="s">
        <v>1138</v>
      </c>
      <c r="B421" s="6" t="n">
        <v>0</v>
      </c>
    </row>
    <row r="422" spans="1:5">
      <c r="A422" s="4" t="s">
        <v>1139</v>
      </c>
      <c r="B422" s="5" t="n">
        <v>0</v>
      </c>
    </row>
    <row r="423" spans="1:5">
      <c r="A423" s="4" t="s">
        <v>1140</v>
      </c>
      <c r="B423" s="5" t="n">
        <v>0</v>
      </c>
    </row>
    <row r="424" spans="1:5">
      <c r="A424" s="4" t="s">
        <v>1141</v>
      </c>
      <c r="B424" s="5" t="n">
        <v>177859</v>
      </c>
    </row>
    <row r="425" spans="1:5">
      <c r="A425" s="4" t="s">
        <v>1142</v>
      </c>
      <c r="B425" s="5" t="n">
        <v>6220</v>
      </c>
    </row>
    <row r="426" spans="1:5">
      <c r="A426" s="4" t="s">
        <v>1143</v>
      </c>
      <c r="B426" s="5" t="n">
        <v>171639</v>
      </c>
    </row>
    <row r="427" spans="1:5">
      <c r="A427" s="4" t="s">
        <v>1144</v>
      </c>
      <c r="B427" s="6" t="n">
        <v>-19649</v>
      </c>
    </row>
    <row r="428" spans="1:5">
      <c r="A428" s="4" t="s">
        <v>1147</v>
      </c>
      <c r="B428" s="5" t="n">
        <v>2015</v>
      </c>
    </row>
    <row r="429" spans="1:5">
      <c r="A429" s="4" t="s">
        <v>1149</v>
      </c>
      <c r="B429" s="4" t="s">
        <v>1166</v>
      </c>
    </row>
    <row r="430" spans="1:5">
      <c r="A430" s="4" t="s">
        <v>1151</v>
      </c>
      <c r="B430" s="4" t="s">
        <v>431</v>
      </c>
    </row>
    <row r="431" spans="1:5">
      <c r="A431" s="4" t="s">
        <v>1003</v>
      </c>
    </row>
    <row r="432" spans="1:5">
      <c r="A432" s="3" t="s">
        <v>1137</v>
      </c>
    </row>
    <row r="433" spans="1:5">
      <c r="A433" s="4" t="s">
        <v>1138</v>
      </c>
      <c r="B433" s="6" t="n">
        <v>0</v>
      </c>
    </row>
    <row r="434" spans="1:5">
      <c r="A434" s="4" t="s">
        <v>1139</v>
      </c>
      <c r="B434" s="5" t="n">
        <v>45995</v>
      </c>
    </row>
    <row r="435" spans="1:5">
      <c r="A435" s="4" t="s">
        <v>1140</v>
      </c>
      <c r="B435" s="5" t="n">
        <v>74943</v>
      </c>
    </row>
    <row r="436" spans="1:5">
      <c r="A436" s="4" t="s">
        <v>1141</v>
      </c>
      <c r="B436" s="5" t="n">
        <v>430</v>
      </c>
    </row>
    <row r="437" spans="1:5">
      <c r="A437" s="4" t="s">
        <v>1142</v>
      </c>
      <c r="B437" s="5" t="n">
        <v>45995</v>
      </c>
    </row>
    <row r="438" spans="1:5">
      <c r="A438" s="4" t="s">
        <v>1143</v>
      </c>
      <c r="B438" s="5" t="n">
        <v>75373</v>
      </c>
    </row>
    <row r="439" spans="1:5">
      <c r="A439" s="4" t="s">
        <v>1144</v>
      </c>
      <c r="B439" s="6" t="n">
        <v>-18753</v>
      </c>
    </row>
    <row r="440" spans="1:5">
      <c r="A440" s="4" t="s">
        <v>1147</v>
      </c>
      <c r="B440" s="5" t="n">
        <v>2006</v>
      </c>
    </row>
    <row r="441" spans="1:5">
      <c r="A441" s="4" t="s">
        <v>1149</v>
      </c>
      <c r="B441" s="4" t="s">
        <v>1175</v>
      </c>
    </row>
    <row r="442" spans="1:5">
      <c r="A442" s="4" t="s">
        <v>1151</v>
      </c>
      <c r="B442" s="4" t="s">
        <v>1152</v>
      </c>
    </row>
    <row r="443" spans="1:5">
      <c r="A443" s="4" t="s">
        <v>1225</v>
      </c>
    </row>
    <row r="444" spans="1:5">
      <c r="A444" s="3" t="s">
        <v>1137</v>
      </c>
    </row>
    <row r="445" spans="1:5">
      <c r="A445" s="4" t="s">
        <v>1138</v>
      </c>
      <c r="B445" s="6" t="n">
        <v>0</v>
      </c>
    </row>
    <row r="446" spans="1:5">
      <c r="A446" s="4" t="s">
        <v>1139</v>
      </c>
      <c r="B446" s="5" t="n">
        <v>30640</v>
      </c>
    </row>
    <row r="447" spans="1:5">
      <c r="A447" s="4" t="s">
        <v>1140</v>
      </c>
      <c r="B447" s="5" t="n">
        <v>60029</v>
      </c>
    </row>
    <row r="448" spans="1:5">
      <c r="A448" s="4" t="s">
        <v>1141</v>
      </c>
      <c r="B448" s="5" t="n">
        <v>2404</v>
      </c>
    </row>
    <row r="449" spans="1:5">
      <c r="A449" s="4" t="s">
        <v>1142</v>
      </c>
      <c r="B449" s="5" t="n">
        <v>30640</v>
      </c>
    </row>
    <row r="450" spans="1:5">
      <c r="A450" s="4" t="s">
        <v>1143</v>
      </c>
      <c r="B450" s="5" t="n">
        <v>62433</v>
      </c>
    </row>
    <row r="451" spans="1:5">
      <c r="A451" s="4" t="s">
        <v>1144</v>
      </c>
      <c r="B451" s="6" t="n">
        <v>-19184</v>
      </c>
    </row>
    <row r="452" spans="1:5">
      <c r="A452" s="4" t="s">
        <v>1147</v>
      </c>
      <c r="B452" s="4" t="s">
        <v>1226</v>
      </c>
    </row>
    <row r="453" spans="1:5">
      <c r="A453" s="4" t="s">
        <v>1149</v>
      </c>
      <c r="B453" s="4" t="s">
        <v>1175</v>
      </c>
    </row>
    <row r="454" spans="1:5">
      <c r="A454" s="4" t="s">
        <v>1151</v>
      </c>
      <c r="B454" s="4" t="s">
        <v>1152</v>
      </c>
    </row>
    <row r="455" spans="1:5">
      <c r="A455" s="4" t="s">
        <v>1227</v>
      </c>
    </row>
    <row r="456" spans="1:5">
      <c r="A456" s="3" t="s">
        <v>1137</v>
      </c>
    </row>
    <row r="457" spans="1:5">
      <c r="A457" s="4" t="s">
        <v>1138</v>
      </c>
      <c r="B457" s="6" t="n">
        <v>0</v>
      </c>
    </row>
    <row r="458" spans="1:5">
      <c r="A458" s="4" t="s">
        <v>1139</v>
      </c>
      <c r="B458" s="5" t="n">
        <v>7847</v>
      </c>
    </row>
    <row r="459" spans="1:5">
      <c r="A459" s="4" t="s">
        <v>1140</v>
      </c>
      <c r="B459" s="5" t="n">
        <v>202</v>
      </c>
    </row>
    <row r="460" spans="1:5">
      <c r="A460" s="4" t="s">
        <v>1141</v>
      </c>
      <c r="B460" s="5" t="n">
        <v>796</v>
      </c>
    </row>
    <row r="461" spans="1:5">
      <c r="A461" s="4" t="s">
        <v>1142</v>
      </c>
      <c r="B461" s="5" t="n">
        <v>8845</v>
      </c>
    </row>
    <row r="462" spans="1:5">
      <c r="A462" s="4" t="s">
        <v>1143</v>
      </c>
      <c r="B462" s="5" t="n">
        <v>0</v>
      </c>
    </row>
    <row r="463" spans="1:5">
      <c r="A463" s="4" t="s">
        <v>1144</v>
      </c>
      <c r="B463" s="6" t="n">
        <v>-189</v>
      </c>
    </row>
    <row r="464" spans="1:5">
      <c r="A464" s="4" t="s">
        <v>1147</v>
      </c>
      <c r="B464" s="4" t="s">
        <v>1196</v>
      </c>
    </row>
    <row r="465" spans="1:5">
      <c r="A465" s="4" t="s">
        <v>1149</v>
      </c>
      <c r="B465" s="4" t="s">
        <v>1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9</v>
      </c>
      <c r="C1" s="2" t="s">
        <v>1</v>
      </c>
    </row>
    <row r="2" spans="1:5">
      <c r="C2" s="2" t="s">
        <v>2</v>
      </c>
      <c r="D2" s="2" t="s">
        <v>38</v>
      </c>
      <c r="E2" s="2" t="s">
        <v>93</v>
      </c>
    </row>
    <row r="3" spans="1:5">
      <c r="A3" s="3" t="s">
        <v>1230</v>
      </c>
    </row>
    <row r="4" spans="1:5">
      <c r="A4" s="4" t="s">
        <v>1231</v>
      </c>
      <c r="C4" s="6" t="n">
        <v>2614138</v>
      </c>
      <c r="D4" s="6" t="n">
        <v>2301006</v>
      </c>
      <c r="E4" s="6" t="n">
        <v>2246028</v>
      </c>
    </row>
    <row r="5" spans="1:5">
      <c r="A5" s="4" t="s">
        <v>1232</v>
      </c>
      <c r="C5" s="5" t="n">
        <v>0</v>
      </c>
      <c r="D5" s="5" t="n">
        <v>270602</v>
      </c>
      <c r="E5" s="5" t="n">
        <v>0</v>
      </c>
    </row>
    <row r="6" spans="1:5">
      <c r="A6" s="4" t="s">
        <v>1233</v>
      </c>
      <c r="C6" s="5" t="n">
        <v>62790</v>
      </c>
      <c r="D6" s="5" t="n">
        <v>44755</v>
      </c>
      <c r="E6" s="5" t="n">
        <v>59199</v>
      </c>
    </row>
    <row r="7" spans="1:5">
      <c r="A7" s="4" t="s">
        <v>1234</v>
      </c>
      <c r="C7" s="5" t="n">
        <v>0</v>
      </c>
      <c r="D7" s="5" t="n">
        <v>0</v>
      </c>
      <c r="E7" s="5" t="n">
        <v>0</v>
      </c>
    </row>
    <row r="8" spans="1:5">
      <c r="A8" s="4" t="s">
        <v>1062</v>
      </c>
      <c r="B8" s="4" t="s">
        <v>76</v>
      </c>
      <c r="C8" s="5" t="n">
        <v>-46737</v>
      </c>
      <c r="D8" s="5" t="n">
        <v>-2225</v>
      </c>
      <c r="E8" s="5" t="n">
        <v>-4221</v>
      </c>
    </row>
    <row r="9" spans="1:5">
      <c r="A9" s="4" t="s">
        <v>1235</v>
      </c>
      <c r="C9" s="5" t="n">
        <v>2630191</v>
      </c>
      <c r="D9" s="5" t="n">
        <v>2614138</v>
      </c>
      <c r="E9" s="5" t="n">
        <v>2301006</v>
      </c>
    </row>
    <row r="10" spans="1:5">
      <c r="A10" s="3" t="s">
        <v>44</v>
      </c>
    </row>
    <row r="11" spans="1:5">
      <c r="A11" s="4" t="s">
        <v>1231</v>
      </c>
      <c r="C11" s="5" t="n">
        <v>537431</v>
      </c>
      <c r="D11" s="5" t="n">
        <v>469460</v>
      </c>
      <c r="E11" s="5" t="n">
        <v>411166</v>
      </c>
    </row>
    <row r="12" spans="1:5">
      <c r="A12" s="4" t="s">
        <v>1236</v>
      </c>
      <c r="C12" s="5" t="n">
        <v>99644</v>
      </c>
      <c r="D12" s="5" t="n">
        <v>70196</v>
      </c>
      <c r="E12" s="5" t="n">
        <v>62515</v>
      </c>
    </row>
    <row r="13" spans="1:5">
      <c r="A13" s="4" t="s">
        <v>1234</v>
      </c>
      <c r="C13" s="5" t="n">
        <v>0</v>
      </c>
      <c r="D13" s="5" t="n">
        <v>0</v>
      </c>
      <c r="E13" s="5" t="n">
        <v>0</v>
      </c>
    </row>
    <row r="14" spans="1:5">
      <c r="A14" s="4" t="s">
        <v>1062</v>
      </c>
      <c r="B14" s="4" t="s">
        <v>76</v>
      </c>
      <c r="C14" s="5" t="n">
        <v>-46737</v>
      </c>
      <c r="D14" s="5" t="n">
        <v>-2225</v>
      </c>
      <c r="E14" s="5" t="n">
        <v>-4221</v>
      </c>
    </row>
    <row r="15" spans="1:5">
      <c r="A15" s="4" t="s">
        <v>1235</v>
      </c>
      <c r="C15" s="6" t="n">
        <v>590338</v>
      </c>
      <c r="D15" s="6" t="n">
        <v>537431</v>
      </c>
      <c r="E15" s="6" t="n">
        <v>469460</v>
      </c>
    </row>
    <row r="16" spans="1:5"/>
    <row r="17" spans="1:5">
      <c r="A17" s="4" t="s">
        <v>76</v>
      </c>
      <c r="B17" s="4" t="s">
        <v>1237</v>
      </c>
    </row>
  </sheetData>
  <mergeCells count="4">
    <mergeCell ref="A1:B2"/>
    <mergeCell ref="C1:E1"/>
    <mergeCell ref="A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19:32Z</dcterms:created>
  <dcterms:modified xmlns:dcterms="http://purl.org/dc/terms/" xmlns:xsi="http://www.w3.org/2001/XMLSchema-instance" xsi:type="dcterms:W3CDTF">2019-02-15T16:19:32Z</dcterms:modified>
</cp:coreProperties>
</file>